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Reinsurance" sheetId="14" state="visible" r:id="rId14"/>
    <sheet xmlns:r="http://schemas.openxmlformats.org/officeDocument/2006/relationships" name="Deferred Acquisition Costs" sheetId="15" state="visible" r:id="rId15"/>
    <sheet xmlns:r="http://schemas.openxmlformats.org/officeDocument/2006/relationships" name="Property and Equipment, net" sheetId="16" state="visible" r:id="rId16"/>
    <sheet xmlns:r="http://schemas.openxmlformats.org/officeDocument/2006/relationships" name="Intangible Assets" sheetId="17" state="visible" r:id="rId17"/>
    <sheet xmlns:r="http://schemas.openxmlformats.org/officeDocument/2006/relationships" name="Other Assets" sheetId="18" state="visible" r:id="rId18"/>
    <sheet xmlns:r="http://schemas.openxmlformats.org/officeDocument/2006/relationships" name="Unpaid Loss and Loss Adjustment" sheetId="19" state="visible" r:id="rId19"/>
    <sheet xmlns:r="http://schemas.openxmlformats.org/officeDocument/2006/relationships" name="Other Liabilities and Accrued E" sheetId="20" state="visible" r:id="rId20"/>
    <sheet xmlns:r="http://schemas.openxmlformats.org/officeDocument/2006/relationships" name="Convertible Preferred Stock and"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Loss per Share and Unaudit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tatutory Financial Information" sheetId="28" state="visible" r:id="rId28"/>
    <sheet xmlns:r="http://schemas.openxmlformats.org/officeDocument/2006/relationships" name="Geographical Breakdown of Gross"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Reinsurance (Tables)" sheetId="36" state="visible" r:id="rId36"/>
    <sheet xmlns:r="http://schemas.openxmlformats.org/officeDocument/2006/relationships" name="Deferred Acquisition Costs (Tab" sheetId="37" state="visible" r:id="rId37"/>
    <sheet xmlns:r="http://schemas.openxmlformats.org/officeDocument/2006/relationships" name="Property and Equipment, net (Ta" sheetId="38" state="visible" r:id="rId38"/>
    <sheet xmlns:r="http://schemas.openxmlformats.org/officeDocument/2006/relationships" name="Other Assets (Tables)" sheetId="39" state="visible" r:id="rId39"/>
    <sheet xmlns:r="http://schemas.openxmlformats.org/officeDocument/2006/relationships" name="Unpaid Loss and Loss Adjustme_2" sheetId="40" state="visible" r:id="rId40"/>
    <sheet xmlns:r="http://schemas.openxmlformats.org/officeDocument/2006/relationships" name="Other Liabilities and Accrued_2" sheetId="41" state="visible" r:id="rId41"/>
    <sheet xmlns:r="http://schemas.openxmlformats.org/officeDocument/2006/relationships" name="Convertible Preferred Stock a_2"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Net Loss per Share and Unaudi_2" sheetId="45" state="visible" r:id="rId45"/>
    <sheet xmlns:r="http://schemas.openxmlformats.org/officeDocument/2006/relationships" name="Commitment and Contingent Liabi" sheetId="46" state="visible" r:id="rId46"/>
    <sheet xmlns:r="http://schemas.openxmlformats.org/officeDocument/2006/relationships" name="Statutory Financial Informati_2" sheetId="47" state="visible" r:id="rId47"/>
    <sheet xmlns:r="http://schemas.openxmlformats.org/officeDocument/2006/relationships" name="Geographical Breakdown of Gro_2" sheetId="48" state="visible" r:id="rId48"/>
    <sheet xmlns:r="http://schemas.openxmlformats.org/officeDocument/2006/relationships" name="Condensed Financial Informati_2" sheetId="49" state="visible" r:id="rId49"/>
    <sheet xmlns:r="http://schemas.openxmlformats.org/officeDocument/2006/relationships" name="Nature of the Business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Investments - Amortized Cost an" sheetId="57" state="visible" r:id="rId57"/>
    <sheet xmlns:r="http://schemas.openxmlformats.org/officeDocument/2006/relationships" name="Investments - Contractual Matur" sheetId="58" state="visible" r:id="rId58"/>
    <sheet xmlns:r="http://schemas.openxmlformats.org/officeDocument/2006/relationships" name="Investments - Aging Of Gross Un" sheetId="59" state="visible" r:id="rId59"/>
    <sheet xmlns:r="http://schemas.openxmlformats.org/officeDocument/2006/relationships" name="Investments - Carrying Value of" sheetId="60" state="visible" r:id="rId60"/>
    <sheet xmlns:r="http://schemas.openxmlformats.org/officeDocument/2006/relationships" name="Investments - Net Investment In" sheetId="61" state="visible" r:id="rId61"/>
    <sheet xmlns:r="http://schemas.openxmlformats.org/officeDocument/2006/relationships" name="Investments - Additional Inform" sheetId="62" state="visible" r:id="rId62"/>
    <sheet xmlns:r="http://schemas.openxmlformats.org/officeDocument/2006/relationships" name="Fair Value Measurements (Detail" sheetId="63" state="visible" r:id="rId63"/>
    <sheet xmlns:r="http://schemas.openxmlformats.org/officeDocument/2006/relationships" name="Fair Value Measurements - Valua" sheetId="64" state="visible" r:id="rId64"/>
    <sheet xmlns:r="http://schemas.openxmlformats.org/officeDocument/2006/relationships" name="Reinsurance -Reinsurance recove" sheetId="65" state="visible" r:id="rId65"/>
    <sheet xmlns:r="http://schemas.openxmlformats.org/officeDocument/2006/relationships" name="Reinsurance -Unsecured reinsura" sheetId="66" state="visible" r:id="rId66"/>
    <sheet xmlns:r="http://schemas.openxmlformats.org/officeDocument/2006/relationships" name="Reinsurance -Premium written ea" sheetId="67" state="visible" r:id="rId67"/>
    <sheet xmlns:r="http://schemas.openxmlformats.org/officeDocument/2006/relationships" name="Deferred Acquisition Costs (Det" sheetId="68" state="visible" r:id="rId68"/>
    <sheet xmlns:r="http://schemas.openxmlformats.org/officeDocument/2006/relationships" name="Property and Equipment, net (De" sheetId="69" state="visible" r:id="rId69"/>
    <sheet xmlns:r="http://schemas.openxmlformats.org/officeDocument/2006/relationships" name="Intangible Assets (Details)" sheetId="70" state="visible" r:id="rId70"/>
    <sheet xmlns:r="http://schemas.openxmlformats.org/officeDocument/2006/relationships" name="Other Assets (Details)" sheetId="71" state="visible" r:id="rId71"/>
    <sheet xmlns:r="http://schemas.openxmlformats.org/officeDocument/2006/relationships" name="Unpaid Loss and Loss Adjustme_3" sheetId="72" state="visible" r:id="rId72"/>
    <sheet xmlns:r="http://schemas.openxmlformats.org/officeDocument/2006/relationships" name="Unpaid Loss and Loss Adjustme_4" sheetId="73" state="visible" r:id="rId73"/>
    <sheet xmlns:r="http://schemas.openxmlformats.org/officeDocument/2006/relationships" name="Unpaid Loss and Loss Adjustme_5" sheetId="74" state="visible" r:id="rId74"/>
    <sheet xmlns:r="http://schemas.openxmlformats.org/officeDocument/2006/relationships" name="Unpaid Loss and Loss Adjustme_6" sheetId="75" state="visible" r:id="rId75"/>
    <sheet xmlns:r="http://schemas.openxmlformats.org/officeDocument/2006/relationships" name="Unpaid Loss and Loss Adjustme_7" sheetId="76" state="visible" r:id="rId76"/>
    <sheet xmlns:r="http://schemas.openxmlformats.org/officeDocument/2006/relationships" name="Other Liabilities and Accrued_3" sheetId="77" state="visible" r:id="rId77"/>
    <sheet xmlns:r="http://schemas.openxmlformats.org/officeDocument/2006/relationships" name="Convertible Preferred Stock a_3" sheetId="78" state="visible" r:id="rId78"/>
    <sheet xmlns:r="http://schemas.openxmlformats.org/officeDocument/2006/relationships" name="Convertible Preferred Stock a_4" sheetId="79" state="visible" r:id="rId79"/>
    <sheet xmlns:r="http://schemas.openxmlformats.org/officeDocument/2006/relationships" name="Convertible Preferred Stock a_5" sheetId="80" state="visible" r:id="rId80"/>
    <sheet xmlns:r="http://schemas.openxmlformats.org/officeDocument/2006/relationships" name="Convertible Preferred Stock a_6" sheetId="81" state="visible" r:id="rId81"/>
    <sheet xmlns:r="http://schemas.openxmlformats.org/officeDocument/2006/relationships" name="Stockholders' Equity (Details)" sheetId="82" state="visible" r:id="rId82"/>
    <sheet xmlns:r="http://schemas.openxmlformats.org/officeDocument/2006/relationships" name="Stock-based Compensation - Addi" sheetId="83" state="visible" r:id="rId83"/>
    <sheet xmlns:r="http://schemas.openxmlformats.org/officeDocument/2006/relationships" name="Stock-based Compensation - Fair" sheetId="84" state="visible" r:id="rId84"/>
    <sheet xmlns:r="http://schemas.openxmlformats.org/officeDocument/2006/relationships" name="Stock-based Compensation - Stoc" sheetId="85" state="visible" r:id="rId85"/>
    <sheet xmlns:r="http://schemas.openxmlformats.org/officeDocument/2006/relationships" name="Stock-based Compensation - Expe" sheetId="86" state="visible" r:id="rId86"/>
    <sheet xmlns:r="http://schemas.openxmlformats.org/officeDocument/2006/relationships" name="Income Taxes (Details)" sheetId="87" state="visible" r:id="rId87"/>
    <sheet xmlns:r="http://schemas.openxmlformats.org/officeDocument/2006/relationships" name="Income Taxes - Net Deferred Tax" sheetId="88" state="visible" r:id="rId88"/>
    <sheet xmlns:r="http://schemas.openxmlformats.org/officeDocument/2006/relationships" name="Income Taxes - (Loss) Income Be" sheetId="89" state="visible" r:id="rId89"/>
    <sheet xmlns:r="http://schemas.openxmlformats.org/officeDocument/2006/relationships" name="Income Taxes - Income Tax Expen" sheetId="90" state="visible" r:id="rId90"/>
    <sheet xmlns:r="http://schemas.openxmlformats.org/officeDocument/2006/relationships" name="Income Taxes - Reconciliation O" sheetId="91" state="visible" r:id="rId91"/>
    <sheet xmlns:r="http://schemas.openxmlformats.org/officeDocument/2006/relationships" name="Income Taxes - Additional Infor" sheetId="92" state="visible" r:id="rId92"/>
    <sheet xmlns:r="http://schemas.openxmlformats.org/officeDocument/2006/relationships" name="Net Loss per Share and Unaudi_3" sheetId="93" state="visible" r:id="rId93"/>
    <sheet xmlns:r="http://schemas.openxmlformats.org/officeDocument/2006/relationships" name="Net Loss per Share and Unaudi_4" sheetId="94" state="visible" r:id="rId94"/>
    <sheet xmlns:r="http://schemas.openxmlformats.org/officeDocument/2006/relationships" name="Net Loss per Share and Unaudi_5" sheetId="95" state="visible" r:id="rId95"/>
    <sheet xmlns:r="http://schemas.openxmlformats.org/officeDocument/2006/relationships" name="Related Party Transactions (Det" sheetId="96" state="visible" r:id="rId96"/>
    <sheet xmlns:r="http://schemas.openxmlformats.org/officeDocument/2006/relationships" name="Commitment and Contingent Lia_2" sheetId="97" state="visible" r:id="rId97"/>
    <sheet xmlns:r="http://schemas.openxmlformats.org/officeDocument/2006/relationships" name="Statutory Financial Informati_3" sheetId="98" state="visible" r:id="rId98"/>
    <sheet xmlns:r="http://schemas.openxmlformats.org/officeDocument/2006/relationships" name="Geographical Breakdown of Gro_3" sheetId="99" state="visible" r:id="rId99"/>
    <sheet xmlns:r="http://schemas.openxmlformats.org/officeDocument/2006/relationships" name="Subsequent Events (Details)" sheetId="100" state="visible" r:id="rId100"/>
    <sheet xmlns:r="http://schemas.openxmlformats.org/officeDocument/2006/relationships" name="CONDENSED BALANCE SHEETS (Paren" sheetId="101" state="visible" r:id="rId101"/>
    <sheet xmlns:r="http://schemas.openxmlformats.org/officeDocument/2006/relationships" name="CONDENSED BALANCE SHEETS (Par_2" sheetId="102" state="visible" r:id="rId102"/>
    <sheet xmlns:r="http://schemas.openxmlformats.org/officeDocument/2006/relationships" name="CONDENSED STATEMENTS OF OPERATI" sheetId="103" state="visible" r:id="rId103"/>
    <sheet xmlns:r="http://schemas.openxmlformats.org/officeDocument/2006/relationships" name="CONDENSED STATEMENTS OF CASH FL" sheetId="104" state="visible" r:id="rId104"/>
    <sheet xmlns:r="http://schemas.openxmlformats.org/officeDocument/2006/relationships" name="VALUATION AND QUALIFYING ACCOUN" sheetId="105" state="visible" r:id="rId105"/>
    <sheet xmlns:r="http://schemas.openxmlformats.org/officeDocument/2006/relationships" name="CONDENSED CONSOLIDATED BALANCE " sheetId="106" state="visible" r:id="rId106"/>
    <sheet xmlns:r="http://schemas.openxmlformats.org/officeDocument/2006/relationships" name="CONDENSED CONSOLIDATED BALANC_2" sheetId="107" state="visible" r:id="rId107"/>
    <sheet xmlns:r="http://schemas.openxmlformats.org/officeDocument/2006/relationships" name="CONDENSED CONSOLIDATED STATEMEN" sheetId="108" state="visible" r:id="rId108"/>
    <sheet xmlns:r="http://schemas.openxmlformats.org/officeDocument/2006/relationships" name="CONDENSED CONSOLIDATED STATEM_2" sheetId="109" state="visible" r:id="rId109"/>
    <sheet xmlns:r="http://schemas.openxmlformats.org/officeDocument/2006/relationships" name="CONDENSED CONSOLIDATED STATEM_3" sheetId="110" state="visible" r:id="rId110"/>
    <sheet xmlns:r="http://schemas.openxmlformats.org/officeDocument/2006/relationships" name="CONDENSED CONSOLIDATED STATEM_4" sheetId="111" state="visible" r:id="rId111"/>
    <sheet xmlns:r="http://schemas.openxmlformats.org/officeDocument/2006/relationships" name="Nature of the Business_2" sheetId="112" state="visible" r:id="rId112"/>
    <sheet xmlns:r="http://schemas.openxmlformats.org/officeDocument/2006/relationships" name="Basis of Presentation_2" sheetId="113" state="visible" r:id="rId113"/>
    <sheet xmlns:r="http://schemas.openxmlformats.org/officeDocument/2006/relationships" name="Use of Estimates_2" sheetId="114" state="visible" r:id="rId114"/>
    <sheet xmlns:r="http://schemas.openxmlformats.org/officeDocument/2006/relationships" name="Summary of Significant Accou_10" sheetId="115" state="visible" r:id="rId115"/>
    <sheet xmlns:r="http://schemas.openxmlformats.org/officeDocument/2006/relationships" name="Investments_2" sheetId="116" state="visible" r:id="rId116"/>
    <sheet xmlns:r="http://schemas.openxmlformats.org/officeDocument/2006/relationships" name="Fair Value Measurements_2" sheetId="117" state="visible" r:id="rId117"/>
    <sheet xmlns:r="http://schemas.openxmlformats.org/officeDocument/2006/relationships" name="Unpaid Loss and Loss Adjustme_8" sheetId="118" state="visible" r:id="rId118"/>
    <sheet xmlns:r="http://schemas.openxmlformats.org/officeDocument/2006/relationships" name="Other Liabilities and Accrued_4" sheetId="119" state="visible" r:id="rId119"/>
    <sheet xmlns:r="http://schemas.openxmlformats.org/officeDocument/2006/relationships" name="Convertible Preferred Stock" sheetId="120" state="visible" r:id="rId120"/>
    <sheet xmlns:r="http://schemas.openxmlformats.org/officeDocument/2006/relationships" name="Stockholders' Equity_2" sheetId="121" state="visible" r:id="rId121"/>
    <sheet xmlns:r="http://schemas.openxmlformats.org/officeDocument/2006/relationships" name="Stock-based Compensation_2" sheetId="122" state="visible" r:id="rId122"/>
    <sheet xmlns:r="http://schemas.openxmlformats.org/officeDocument/2006/relationships" name="Income Taxes_2" sheetId="123" state="visible" r:id="rId123"/>
    <sheet xmlns:r="http://schemas.openxmlformats.org/officeDocument/2006/relationships" name="Net Loss Per Share" sheetId="124" state="visible" r:id="rId124"/>
    <sheet xmlns:r="http://schemas.openxmlformats.org/officeDocument/2006/relationships" name="Related Party Transactions_2" sheetId="125" state="visible" r:id="rId125"/>
    <sheet xmlns:r="http://schemas.openxmlformats.org/officeDocument/2006/relationships" name="Commitment and Contingent Lia_3" sheetId="126" state="visible" r:id="rId126"/>
    <sheet xmlns:r="http://schemas.openxmlformats.org/officeDocument/2006/relationships" name="Geographical Breakdown of Gro_4" sheetId="127" state="visible" r:id="rId127"/>
    <sheet xmlns:r="http://schemas.openxmlformats.org/officeDocument/2006/relationships" name="Summary of Significant Accou_11" sheetId="128" state="visible" r:id="rId128"/>
    <sheet xmlns:r="http://schemas.openxmlformats.org/officeDocument/2006/relationships" name="Summary of Significant Accou_12" sheetId="129" state="visible" r:id="rId129"/>
    <sheet xmlns:r="http://schemas.openxmlformats.org/officeDocument/2006/relationships" name="Investments (Tables)_2" sheetId="130" state="visible" r:id="rId130"/>
    <sheet xmlns:r="http://schemas.openxmlformats.org/officeDocument/2006/relationships" name="Fair Value Measurements (Tabl_2" sheetId="131" state="visible" r:id="rId131"/>
    <sheet xmlns:r="http://schemas.openxmlformats.org/officeDocument/2006/relationships" name="Unpaid Loss and Loss Adjustme_9" sheetId="132" state="visible" r:id="rId132"/>
    <sheet xmlns:r="http://schemas.openxmlformats.org/officeDocument/2006/relationships" name="Other Liabilities and Accrued_5" sheetId="133" state="visible" r:id="rId133"/>
    <sheet xmlns:r="http://schemas.openxmlformats.org/officeDocument/2006/relationships" name="Convertible Preferred Stock (Ta" sheetId="134" state="visible" r:id="rId134"/>
    <sheet xmlns:r="http://schemas.openxmlformats.org/officeDocument/2006/relationships" name="Stock-based Compensation (Tab_2" sheetId="135" state="visible" r:id="rId135"/>
    <sheet xmlns:r="http://schemas.openxmlformats.org/officeDocument/2006/relationships" name="Net Loss Per Share (Tables)" sheetId="136" state="visible" r:id="rId136"/>
    <sheet xmlns:r="http://schemas.openxmlformats.org/officeDocument/2006/relationships" name="Commitment and Contingent Lia_4" sheetId="137" state="visible" r:id="rId137"/>
    <sheet xmlns:r="http://schemas.openxmlformats.org/officeDocument/2006/relationships" name="Geographical Breakdown of Gro_5" sheetId="138" state="visible" r:id="rId138"/>
    <sheet xmlns:r="http://schemas.openxmlformats.org/officeDocument/2006/relationships" name="Nature of the Business (Detai_2" sheetId="139" state="visible" r:id="rId139"/>
    <sheet xmlns:r="http://schemas.openxmlformats.org/officeDocument/2006/relationships" name="Summary of Significant Accou_13" sheetId="140" state="visible" r:id="rId140"/>
    <sheet xmlns:r="http://schemas.openxmlformats.org/officeDocument/2006/relationships" name="Investments - Amortized Cost _2" sheetId="141" state="visible" r:id="rId141"/>
    <sheet xmlns:r="http://schemas.openxmlformats.org/officeDocument/2006/relationships" name="Investments - Contractual Mat_2" sheetId="142" state="visible" r:id="rId142"/>
    <sheet xmlns:r="http://schemas.openxmlformats.org/officeDocument/2006/relationships" name="Investments - Net Investment _2" sheetId="143" state="visible" r:id="rId143"/>
    <sheet xmlns:r="http://schemas.openxmlformats.org/officeDocument/2006/relationships" name="Investments - Aging Of Gross _2" sheetId="144" state="visible" r:id="rId144"/>
    <sheet xmlns:r="http://schemas.openxmlformats.org/officeDocument/2006/relationships" name="Investments - Additional Info_2" sheetId="145" state="visible" r:id="rId145"/>
    <sheet xmlns:r="http://schemas.openxmlformats.org/officeDocument/2006/relationships" name="Fair Value Measurements (Deta_2" sheetId="146" state="visible" r:id="rId146"/>
    <sheet xmlns:r="http://schemas.openxmlformats.org/officeDocument/2006/relationships" name="Unpaid Loss and Loss Adjustm_10" sheetId="147" state="visible" r:id="rId147"/>
    <sheet xmlns:r="http://schemas.openxmlformats.org/officeDocument/2006/relationships" name="Other Liabilities and Accrued_6" sheetId="148" state="visible" r:id="rId148"/>
    <sheet xmlns:r="http://schemas.openxmlformats.org/officeDocument/2006/relationships" name="Convertible Preferred Stock (De" sheetId="149" state="visible" r:id="rId149"/>
    <sheet xmlns:r="http://schemas.openxmlformats.org/officeDocument/2006/relationships" name="Stockholders' Equity (Details_2" sheetId="150" state="visible" r:id="rId150"/>
    <sheet xmlns:r="http://schemas.openxmlformats.org/officeDocument/2006/relationships" name="Stock-based Compensation - Ad_2" sheetId="151" state="visible" r:id="rId151"/>
    <sheet xmlns:r="http://schemas.openxmlformats.org/officeDocument/2006/relationships" name="Stock-based Compensation - Fa_2" sheetId="152" state="visible" r:id="rId152"/>
    <sheet xmlns:r="http://schemas.openxmlformats.org/officeDocument/2006/relationships" name="Stock-based Compensation - St_2" sheetId="153" state="visible" r:id="rId153"/>
    <sheet xmlns:r="http://schemas.openxmlformats.org/officeDocument/2006/relationships" name="Stock-based Compensation - Ex_2" sheetId="154" state="visible" r:id="rId154"/>
    <sheet xmlns:r="http://schemas.openxmlformats.org/officeDocument/2006/relationships" name="Income Taxes (Details)_2" sheetId="155" state="visible" r:id="rId155"/>
    <sheet xmlns:r="http://schemas.openxmlformats.org/officeDocument/2006/relationships" name="Net Loss Per Share - Reconcilia" sheetId="156" state="visible" r:id="rId156"/>
    <sheet xmlns:r="http://schemas.openxmlformats.org/officeDocument/2006/relationships" name="Net Loss Per Share - Antidiluti" sheetId="157" state="visible" r:id="rId157"/>
    <sheet xmlns:r="http://schemas.openxmlformats.org/officeDocument/2006/relationships" name="Related Party Transactions (D_2" sheetId="158" state="visible" r:id="rId158"/>
    <sheet xmlns:r="http://schemas.openxmlformats.org/officeDocument/2006/relationships" name="Commitment and Contingent Lia_5" sheetId="159" state="visible" r:id="rId159"/>
    <sheet xmlns:r="http://schemas.openxmlformats.org/officeDocument/2006/relationships" name="Geographical Breakdown of Gro_6" sheetId="160" state="visible" r:id="rId1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00_);_(&quot;$ &quot;(#,##0.0000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9 Months Ended</t>
        </is>
      </c>
    </row>
    <row r="2">
      <c r="B2" s="2" t="inlineStr">
        <is>
          <t>Sep. 30, 2020</t>
        </is>
      </c>
    </row>
    <row r="3">
      <c r="A3" s="3" t="inlineStr">
        <is>
          <t>Document Type</t>
        </is>
      </c>
      <c r="B3" s="3" t="inlineStr">
        <is>
          <t>S-1</t>
        </is>
      </c>
    </row>
    <row r="4">
      <c r="A4" s="3" t="inlineStr">
        <is>
          <t>Entity Registrant Name</t>
        </is>
      </c>
      <c r="B4" s="3" t="inlineStr">
        <is>
          <t>Lemonade, Inc.</t>
        </is>
      </c>
    </row>
    <row r="5">
      <c r="A5" s="3" t="inlineStr">
        <is>
          <t>Entity Incorporation, State or Country Code</t>
        </is>
      </c>
      <c r="B5" s="3" t="inlineStr">
        <is>
          <t>DE</t>
        </is>
      </c>
    </row>
    <row r="6">
      <c r="A6" s="3" t="inlineStr">
        <is>
          <t>Entity Tax Identification Number</t>
        </is>
      </c>
      <c r="B6" s="3" t="inlineStr">
        <is>
          <t>32-0469673</t>
        </is>
      </c>
    </row>
    <row r="7">
      <c r="A7" s="3" t="inlineStr">
        <is>
          <t>Entity Address, Address Line One</t>
        </is>
      </c>
      <c r="B7" s="3" t="inlineStr">
        <is>
          <t>5 Crosby Street, 3rd Floor</t>
        </is>
      </c>
    </row>
    <row r="8">
      <c r="A8" s="3" t="inlineStr">
        <is>
          <t>Entity Address, City or Town</t>
        </is>
      </c>
      <c r="B8" s="3" t="inlineStr">
        <is>
          <t>New York</t>
        </is>
      </c>
    </row>
    <row r="9">
      <c r="A9" s="3" t="inlineStr">
        <is>
          <t>Entity Address, State or Province</t>
        </is>
      </c>
      <c r="B9" s="3" t="inlineStr">
        <is>
          <t>NY</t>
        </is>
      </c>
    </row>
    <row r="10">
      <c r="A10" s="3" t="inlineStr">
        <is>
          <t>Entity Address, Postal Zip Code</t>
        </is>
      </c>
      <c r="B10" s="3" t="inlineStr">
        <is>
          <t>10013</t>
        </is>
      </c>
    </row>
    <row r="11">
      <c r="A11" s="3" t="inlineStr">
        <is>
          <t>City Area Code</t>
        </is>
      </c>
      <c r="B11" s="3" t="inlineStr">
        <is>
          <t>844</t>
        </is>
      </c>
    </row>
    <row r="12">
      <c r="A12" s="3" t="inlineStr">
        <is>
          <t>Local Phone Number</t>
        </is>
      </c>
      <c r="B12" s="3" t="inlineStr">
        <is>
          <t>733-8666</t>
        </is>
      </c>
    </row>
    <row r="13">
      <c r="A13" s="3" t="inlineStr">
        <is>
          <t>Entity Filer Category</t>
        </is>
      </c>
      <c r="B13" s="3" t="inlineStr">
        <is>
          <t>Non-accelerated Filer</t>
        </is>
      </c>
    </row>
    <row r="14">
      <c r="A14" s="3" t="inlineStr">
        <is>
          <t>Entity Small Business</t>
        </is>
      </c>
      <c r="B14" s="3" t="inlineStr">
        <is>
          <t>false</t>
        </is>
      </c>
    </row>
    <row r="15">
      <c r="A15" s="3" t="inlineStr">
        <is>
          <t>Entity Emerging Growth Company</t>
        </is>
      </c>
      <c r="B15" s="3" t="inlineStr">
        <is>
          <t>true</t>
        </is>
      </c>
    </row>
    <row r="16">
      <c r="A16" s="3" t="inlineStr">
        <is>
          <t>Entity Ex Transition Period</t>
        </is>
      </c>
      <c r="B16" s="3" t="inlineStr">
        <is>
          <t>false</t>
        </is>
      </c>
    </row>
    <row r="17">
      <c r="A17" s="3" t="inlineStr">
        <is>
          <t>Amendment Flag</t>
        </is>
      </c>
      <c r="B17" s="3" t="inlineStr">
        <is>
          <t>false</t>
        </is>
      </c>
    </row>
    <row r="18">
      <c r="A18" s="3" t="inlineStr">
        <is>
          <t>Entity Central Index Key</t>
        </is>
      </c>
      <c r="B18" s="3" t="inlineStr">
        <is>
          <t>0001691421</t>
        </is>
      </c>
    </row>
    <row r="19">
      <c r="A19" s="3" t="inlineStr">
        <is>
          <t>Business Contact</t>
        </is>
      </c>
    </row>
    <row r="20">
      <c r="A20" s="3" t="inlineStr">
        <is>
          <t>Contact Personnel Name</t>
        </is>
      </c>
      <c r="B20" s="3" t="inlineStr">
        <is>
          <t>Daniel Schreiber</t>
        </is>
      </c>
    </row>
    <row r="21">
      <c r="A21" s="3" t="inlineStr">
        <is>
          <t>Entity Address, Address Line One</t>
        </is>
      </c>
      <c r="B21" s="3" t="inlineStr">
        <is>
          <t>5 Crosby Street, 3rd Floor</t>
        </is>
      </c>
    </row>
    <row r="22">
      <c r="A22" s="3" t="inlineStr">
        <is>
          <t>Entity Address, City or Town</t>
        </is>
      </c>
      <c r="B22" s="3" t="inlineStr">
        <is>
          <t>New York</t>
        </is>
      </c>
    </row>
    <row r="23">
      <c r="A23" s="3" t="inlineStr">
        <is>
          <t>Entity Address, State or Province</t>
        </is>
      </c>
      <c r="B23" s="3" t="inlineStr">
        <is>
          <t>NY</t>
        </is>
      </c>
    </row>
    <row r="24">
      <c r="A24" s="3" t="inlineStr">
        <is>
          <t>Entity Address, Postal Zip Code</t>
        </is>
      </c>
      <c r="B24" s="3" t="inlineStr">
        <is>
          <t>10013</t>
        </is>
      </c>
    </row>
    <row r="25">
      <c r="A25" s="3" t="inlineStr">
        <is>
          <t>City Area Code</t>
        </is>
      </c>
      <c r="B25" s="3" t="inlineStr">
        <is>
          <t>844</t>
        </is>
      </c>
    </row>
    <row r="26">
      <c r="A26" s="3" t="inlineStr">
        <is>
          <t>Local Phone Number</t>
        </is>
      </c>
      <c r="B26" s="3" t="inlineStr">
        <is>
          <t>733-86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Use of Estimates</t>
        </is>
      </c>
      <c r="B1" s="2" t="inlineStr">
        <is>
          <t>9 Months Ended</t>
        </is>
      </c>
      <c r="C1" s="2" t="inlineStr">
        <is>
          <t>12 Months Ended</t>
        </is>
      </c>
    </row>
    <row r="2">
      <c r="B2" s="2" t="inlineStr">
        <is>
          <t>Sep. 30, 2020</t>
        </is>
      </c>
      <c r="C2" s="2" t="inlineStr">
        <is>
          <t>Dec. 31, 2019</t>
        </is>
      </c>
    </row>
    <row r="3">
      <c r="A3" s="4" t="inlineStr">
        <is>
          <t>Use of Estimates</t>
        </is>
      </c>
    </row>
    <row r="4">
      <c r="A4" s="3" t="inlineStr">
        <is>
          <t>Use of Estimates</t>
        </is>
      </c>
      <c r="B4" s="3" t="inlineStr">
        <is>
          <t>3. Use of Estimates 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s on unpaid losses, and the fair values of investments.</t>
        </is>
      </c>
      <c r="C4" s="3" t="inlineStr">
        <is>
          <t>3. 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All revisions to accounting estimates are recognized in the period in which the estimates are revised. Significant estimates reflected in the Company’s consolidated financial statements include, but are not limited to, reserves for loss and loss adjustment expense, reinsurance recoverable on unpaid losses, the fair values of investments, and the valuation of stock-based compens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0" customWidth="1" min="2" max="2"/>
  </cols>
  <sheetData>
    <row r="1">
      <c r="A1" s="1" t="inlineStr">
        <is>
          <t>Subsequent Events (Details)</t>
        </is>
      </c>
      <c r="B1" s="2" t="inlineStr">
        <is>
          <t>Feb. 18, 2020shares</t>
        </is>
      </c>
    </row>
    <row r="2">
      <c r="A2" s="3" t="inlineStr">
        <is>
          <t>Subsequent Events | Common Stock</t>
        </is>
      </c>
    </row>
    <row r="3">
      <c r="A3" s="4" t="inlineStr">
        <is>
          <t>Subsequent Event [Line Items]</t>
        </is>
      </c>
    </row>
    <row r="4">
      <c r="A4" s="3" t="inlineStr">
        <is>
          <t>Contribution to the Lemonade Foundation (shares)</t>
        </is>
      </c>
      <c r="B4" s="6" t="n">
        <v>5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 Company) (Details) - USD ($) $ in Millions</t>
        </is>
      </c>
      <c r="B1" s="2" t="inlineStr">
        <is>
          <t>Dec. 31, 2019</t>
        </is>
      </c>
      <c r="C1" s="2" t="inlineStr">
        <is>
          <t>Dec. 31, 2018</t>
        </is>
      </c>
    </row>
    <row r="2">
      <c r="A2" s="4" t="inlineStr">
        <is>
          <t>Assets</t>
        </is>
      </c>
    </row>
    <row r="3">
      <c r="A3" s="3" t="inlineStr">
        <is>
          <t>Cash, cash equivalents and restricted cash</t>
        </is>
      </c>
      <c r="B3" s="5" t="n">
        <v>270.3</v>
      </c>
      <c r="C3" s="5" t="n">
        <v>102.4</v>
      </c>
    </row>
    <row r="4">
      <c r="A4" s="3" t="inlineStr">
        <is>
          <t>Property and equipment, net</t>
        </is>
      </c>
      <c r="B4" s="7" t="n">
        <v>3.1</v>
      </c>
      <c r="C4" s="6" t="n">
        <v>1</v>
      </c>
    </row>
    <row r="5">
      <c r="A5" s="3" t="inlineStr">
        <is>
          <t>Intangible assets</t>
        </is>
      </c>
      <c r="B5" s="7" t="n">
        <v>0.6</v>
      </c>
      <c r="C5" s="6" t="n">
        <v>0</v>
      </c>
    </row>
    <row r="6">
      <c r="A6" s="3" t="inlineStr">
        <is>
          <t>Other assets</t>
        </is>
      </c>
      <c r="B6" s="7" t="n">
        <v>2.5</v>
      </c>
      <c r="C6" s="7" t="n">
        <v>1.4</v>
      </c>
    </row>
    <row r="7">
      <c r="A7" s="3" t="inlineStr">
        <is>
          <t>Total assets</t>
        </is>
      </c>
      <c r="B7" s="7" t="n">
        <v>414.3</v>
      </c>
      <c r="C7" s="7" t="n">
        <v>153.8</v>
      </c>
    </row>
    <row r="8">
      <c r="A8" s="4" t="inlineStr">
        <is>
          <t>Liabilities, Convertible Preferred Stock and Stockholders' Equity (Deficit)</t>
        </is>
      </c>
    </row>
    <row r="9">
      <c r="A9" s="3" t="inlineStr">
        <is>
          <t>Trade payables</t>
        </is>
      </c>
      <c r="B9" s="7" t="n">
        <v>0.7</v>
      </c>
      <c r="C9" s="7" t="n">
        <v>1.5</v>
      </c>
    </row>
    <row r="10">
      <c r="A10" s="3" t="inlineStr">
        <is>
          <t>Total liabilities</t>
        </is>
      </c>
      <c r="B10" s="7" t="n">
        <v>116.6</v>
      </c>
      <c r="C10" s="7" t="n">
        <v>52.1</v>
      </c>
    </row>
    <row r="11">
      <c r="A11" s="3" t="inlineStr">
        <is>
          <t>Carrying Value</t>
        </is>
      </c>
      <c r="B11" s="7" t="n">
        <v>480.2</v>
      </c>
      <c r="C11" s="7" t="n">
        <v>180.8</v>
      </c>
    </row>
    <row r="12">
      <c r="A12" s="4" t="inlineStr">
        <is>
          <t>Stockholders' equity (deficit):</t>
        </is>
      </c>
    </row>
    <row r="13">
      <c r="A13" s="3" t="inlineStr">
        <is>
          <t>Common stock, $0.00001 par value, 42,000,000 shares and 52,000,000 shares authorized as of December 31, 2018 and 2019, respectively; 11,602,708 shares and 11,784,765 shares issued and 10,983,684 shares and 11,271,228 shares outstanding as of December 31, 2018 and 2019, respectively</t>
        </is>
      </c>
      <c r="B13" s="6" t="n">
        <v>0</v>
      </c>
      <c r="C13" s="6" t="n">
        <v>0</v>
      </c>
    </row>
    <row r="14">
      <c r="A14" s="3" t="inlineStr">
        <is>
          <t>Additional paid-in capital</t>
        </is>
      </c>
      <c r="B14" s="7" t="n">
        <v>15.7</v>
      </c>
      <c r="C14" s="7" t="n">
        <v>10.7</v>
      </c>
    </row>
    <row r="15">
      <c r="A15" s="3" t="inlineStr">
        <is>
          <t>Accumulated deficit</t>
        </is>
      </c>
      <c r="B15" s="7" t="n">
        <v>-198.3</v>
      </c>
      <c r="C15" s="7" t="n">
        <v>-89.8</v>
      </c>
    </row>
    <row r="16">
      <c r="A16" s="3" t="inlineStr">
        <is>
          <t>Total stockholders' equity (deficit)</t>
        </is>
      </c>
      <c r="B16" s="7" t="n">
        <v>-182.5</v>
      </c>
      <c r="C16" s="7" t="n">
        <v>-79.09999999999999</v>
      </c>
    </row>
    <row r="17">
      <c r="A17" s="3" t="inlineStr">
        <is>
          <t>Total liabilities, convertible preferred stock and stockholders' equity (deficit)</t>
        </is>
      </c>
      <c r="B17" s="7" t="n">
        <v>414.3</v>
      </c>
      <c r="C17" s="7" t="n">
        <v>153.8</v>
      </c>
    </row>
    <row r="18">
      <c r="A18" s="3" t="inlineStr">
        <is>
          <t>Parent Company</t>
        </is>
      </c>
    </row>
    <row r="19">
      <c r="A19" s="4" t="inlineStr">
        <is>
          <t>Assets</t>
        </is>
      </c>
    </row>
    <row r="20">
      <c r="A20" s="3" t="inlineStr">
        <is>
          <t>Cash, cash equivalents and restricted cash</t>
        </is>
      </c>
      <c r="B20" s="7" t="n">
        <v>239.7</v>
      </c>
      <c r="C20" s="7" t="n">
        <v>76.40000000000001</v>
      </c>
    </row>
    <row r="21">
      <c r="A21" s="3" t="inlineStr">
        <is>
          <t>Intercompany receivable</t>
        </is>
      </c>
      <c r="B21" s="7" t="n">
        <v>22.2</v>
      </c>
      <c r="C21" s="7" t="n">
        <v>10.4</v>
      </c>
    </row>
    <row r="22">
      <c r="A22" s="3" t="inlineStr">
        <is>
          <t>Property and equipment, net</t>
        </is>
      </c>
      <c r="B22" s="7" t="n">
        <v>1.9</v>
      </c>
      <c r="C22" s="7" t="n">
        <v>0.5</v>
      </c>
    </row>
    <row r="23">
      <c r="A23" s="3" t="inlineStr">
        <is>
          <t>Intangible assets</t>
        </is>
      </c>
      <c r="B23" s="7" t="n">
        <v>0.6</v>
      </c>
      <c r="C23" s="6" t="n">
        <v>0</v>
      </c>
    </row>
    <row r="24">
      <c r="A24" s="3" t="inlineStr">
        <is>
          <t>Other assets</t>
        </is>
      </c>
      <c r="B24" s="7" t="n">
        <v>1.7</v>
      </c>
      <c r="C24" s="7" t="n">
        <v>1.2</v>
      </c>
    </row>
    <row r="25">
      <c r="A25" s="3" t="inlineStr">
        <is>
          <t>Investment in subsidiaries</t>
        </is>
      </c>
      <c r="B25" s="7" t="n">
        <v>61.9</v>
      </c>
      <c r="C25" s="7" t="n">
        <v>35.4</v>
      </c>
    </row>
    <row r="26">
      <c r="A26" s="3" t="inlineStr">
        <is>
          <t>Total assets</t>
        </is>
      </c>
      <c r="B26" s="6" t="n">
        <v>328</v>
      </c>
      <c r="C26" s="7" t="n">
        <v>123.9</v>
      </c>
    </row>
    <row r="27">
      <c r="A27" s="4" t="inlineStr">
        <is>
          <t>Liabilities, Convertible Preferred Stock and Stockholders' Equity (Deficit)</t>
        </is>
      </c>
    </row>
    <row r="28">
      <c r="A28" s="3" t="inlineStr">
        <is>
          <t>Trade payables</t>
        </is>
      </c>
      <c r="B28" s="7" t="n">
        <v>0.2</v>
      </c>
      <c r="C28" s="7" t="n">
        <v>1.3</v>
      </c>
    </row>
    <row r="29">
      <c r="A29" s="3" t="inlineStr">
        <is>
          <t>Intercompany payable</t>
        </is>
      </c>
      <c r="B29" s="7" t="n">
        <v>15.1</v>
      </c>
      <c r="C29" s="7" t="n">
        <v>8.5</v>
      </c>
    </row>
    <row r="30">
      <c r="A30" s="3" t="inlineStr">
        <is>
          <t>Other liabilities</t>
        </is>
      </c>
      <c r="B30" s="7" t="n">
        <v>10.7</v>
      </c>
      <c r="C30" s="7" t="n">
        <v>6.2</v>
      </c>
    </row>
    <row r="31">
      <c r="A31" s="3" t="inlineStr">
        <is>
          <t>Total liabilities</t>
        </is>
      </c>
      <c r="B31" s="6" t="n">
        <v>26</v>
      </c>
      <c r="C31" s="6" t="n">
        <v>16</v>
      </c>
    </row>
    <row r="32">
      <c r="A32" s="3" t="inlineStr">
        <is>
          <t>Carrying Value</t>
        </is>
      </c>
      <c r="B32" s="7" t="n">
        <v>480.2</v>
      </c>
      <c r="C32" s="7" t="n">
        <v>180.8</v>
      </c>
    </row>
    <row r="33">
      <c r="A33" s="4" t="inlineStr">
        <is>
          <t>Stockholders' equity (deficit):</t>
        </is>
      </c>
    </row>
    <row r="34">
      <c r="A34" s="3" t="inlineStr">
        <is>
          <t>Common stock, $0.00001 par value, 42,000,000 shares and 52,000,000 shares authorized as of December 31, 2018 and 2019, respectively; 11,602,708 shares and 11,784,765 shares issued and 10,983,684 shares and 11,271,228 shares outstanding as of December 31, 2018 and 2019, respectively</t>
        </is>
      </c>
      <c r="B34" s="6" t="n">
        <v>0</v>
      </c>
      <c r="C34" s="6" t="n">
        <v>0</v>
      </c>
    </row>
    <row r="35">
      <c r="A35" s="3" t="inlineStr">
        <is>
          <t>Additional paid-in capital</t>
        </is>
      </c>
      <c r="B35" s="7" t="n">
        <v>3.9</v>
      </c>
      <c r="C35" s="7" t="n">
        <v>0.7</v>
      </c>
    </row>
    <row r="36">
      <c r="A36" s="3" t="inlineStr">
        <is>
          <t>Accumulated deficit</t>
        </is>
      </c>
      <c r="B36" s="7" t="n">
        <v>-182.1</v>
      </c>
      <c r="C36" s="7" t="n">
        <v>-73.59999999999999</v>
      </c>
    </row>
    <row r="37">
      <c r="A37" s="3" t="inlineStr">
        <is>
          <t>Total stockholders' equity (deficit)</t>
        </is>
      </c>
      <c r="B37" s="7" t="n">
        <v>-178.2</v>
      </c>
      <c r="C37" s="7" t="n">
        <v>-72.90000000000001</v>
      </c>
    </row>
    <row r="38">
      <c r="A38" s="3" t="inlineStr">
        <is>
          <t>Total liabilities, convertible preferred stock and stockholders' equity (deficit)</t>
        </is>
      </c>
      <c r="B38" s="8" t="n">
        <v>328</v>
      </c>
      <c r="C38" s="5" t="n">
        <v>12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CONDENSED BALANCE SHEETS (Parent Company) (Parenthetical) (Details) $ in Millions</t>
        </is>
      </c>
      <c r="B1" s="2" t="inlineStr">
        <is>
          <t>Dec. 31, 2019USD ($)$ / sharesshares</t>
        </is>
      </c>
    </row>
    <row r="2">
      <c r="A2" s="4" t="inlineStr">
        <is>
          <t>CONDENSED BALANCE SHEETS (Parent Company)</t>
        </is>
      </c>
    </row>
    <row r="3">
      <c r="A3" s="3" t="inlineStr">
        <is>
          <t>Convertible preferred stock, par value (usd per share) | $ / shares</t>
        </is>
      </c>
      <c r="B3" s="9" t="n">
        <v>1e-05</v>
      </c>
    </row>
    <row r="4">
      <c r="A4" s="3" t="inlineStr">
        <is>
          <t>Convertible preferred stock, authorized (shares)</t>
        </is>
      </c>
      <c r="B4" s="6" t="n">
        <v>31557107</v>
      </c>
    </row>
    <row r="5">
      <c r="A5" s="3" t="inlineStr">
        <is>
          <t>Convertible preferred stock, issued (shares)</t>
        </is>
      </c>
      <c r="B5" s="6" t="n">
        <v>31557107</v>
      </c>
    </row>
    <row r="6">
      <c r="A6" s="3" t="inlineStr">
        <is>
          <t>Convertible preferred stock, outstanding (shares)</t>
        </is>
      </c>
      <c r="B6" s="6" t="n">
        <v>31557107</v>
      </c>
    </row>
    <row r="7">
      <c r="A7" s="3" t="inlineStr">
        <is>
          <t>Convertible preferred stock, liquidation preference | $</t>
        </is>
      </c>
      <c r="B7" s="5" t="n">
        <v>480.8</v>
      </c>
    </row>
    <row r="8">
      <c r="A8" s="3" t="inlineStr">
        <is>
          <t>Common stock, par value (usd per share) | $ / shares</t>
        </is>
      </c>
      <c r="B8" s="9" t="n">
        <v>1e-05</v>
      </c>
    </row>
    <row r="9">
      <c r="A9" s="3" t="inlineStr">
        <is>
          <t>Common stock, authorized (shares)</t>
        </is>
      </c>
      <c r="B9" s="6" t="n">
        <v>52000000</v>
      </c>
    </row>
    <row r="10">
      <c r="A10" s="3" t="inlineStr">
        <is>
          <t>Common stock, issued (shares)</t>
        </is>
      </c>
      <c r="B10" s="6" t="n">
        <v>11784765</v>
      </c>
    </row>
    <row r="11">
      <c r="A11" s="3" t="inlineStr">
        <is>
          <t>Common stock, outstanding (shares)</t>
        </is>
      </c>
      <c r="B11" s="6" t="n">
        <v>11271228</v>
      </c>
    </row>
    <row r="12">
      <c r="A12" s="3" t="inlineStr">
        <is>
          <t>Parent Company</t>
        </is>
      </c>
    </row>
    <row r="13">
      <c r="A13" s="4" t="inlineStr">
        <is>
          <t>CONDENSED BALANCE SHEETS (Parent Company)</t>
        </is>
      </c>
    </row>
    <row r="14">
      <c r="A14" s="3" t="inlineStr">
        <is>
          <t>Convertible preferred stock, par value (usd per share) | $ / shares</t>
        </is>
      </c>
      <c r="B14" s="9" t="n">
        <v>1e-05</v>
      </c>
    </row>
    <row r="15">
      <c r="A15" s="3" t="inlineStr">
        <is>
          <t>Convertible preferred stock, authorized (shares)</t>
        </is>
      </c>
      <c r="B15" s="6" t="n">
        <v>31557107</v>
      </c>
    </row>
    <row r="16">
      <c r="A16" s="3" t="inlineStr">
        <is>
          <t>Convertible preferred stock, issued (shares)</t>
        </is>
      </c>
      <c r="B16" s="6" t="n">
        <v>31557107</v>
      </c>
    </row>
    <row r="17">
      <c r="A17" s="3" t="inlineStr">
        <is>
          <t>Convertible preferred stock, outstanding (shares)</t>
        </is>
      </c>
      <c r="B17" s="6" t="n">
        <v>31557107</v>
      </c>
    </row>
    <row r="18">
      <c r="A18" s="3" t="inlineStr">
        <is>
          <t>Convertible preferred stock, liquidation preference | $</t>
        </is>
      </c>
      <c r="B18" s="5" t="n">
        <v>480.8</v>
      </c>
    </row>
    <row r="19">
      <c r="A19" s="3" t="inlineStr">
        <is>
          <t>Common stock, par value (usd per share) | $ / shares</t>
        </is>
      </c>
      <c r="B19" s="9" t="n">
        <v>1e-05</v>
      </c>
    </row>
    <row r="20">
      <c r="A20" s="3" t="inlineStr">
        <is>
          <t>Common stock, authorized (shares)</t>
        </is>
      </c>
      <c r="B20" s="6" t="n">
        <v>52000000</v>
      </c>
    </row>
    <row r="21">
      <c r="A21" s="3" t="inlineStr">
        <is>
          <t>Common stock, issued (shares)</t>
        </is>
      </c>
      <c r="B21" s="6" t="n">
        <v>11784765</v>
      </c>
    </row>
    <row r="22">
      <c r="A22" s="3" t="inlineStr">
        <is>
          <t>Common stock, outstanding (shares)</t>
        </is>
      </c>
      <c r="B22" s="6" t="n">
        <v>112712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OPERATIONS (Parent Company) (Details) - USD ($) $ in Millions</t>
        </is>
      </c>
      <c r="B1" s="2" t="inlineStr">
        <is>
          <t>12 Months Ended</t>
        </is>
      </c>
    </row>
    <row r="2">
      <c r="B2" s="2" t="inlineStr">
        <is>
          <t>Dec. 31, 2019</t>
        </is>
      </c>
      <c r="C2" s="2" t="inlineStr">
        <is>
          <t>Dec. 31, 2018</t>
        </is>
      </c>
    </row>
    <row r="3">
      <c r="A3" s="4" t="inlineStr">
        <is>
          <t>Revenue</t>
        </is>
      </c>
    </row>
    <row r="4">
      <c r="A4" s="3" t="inlineStr">
        <is>
          <t>Net investment income</t>
        </is>
      </c>
      <c r="B4" s="5" t="n">
        <v>3.4</v>
      </c>
      <c r="C4" s="5" t="n">
        <v>1.3</v>
      </c>
    </row>
    <row r="5">
      <c r="A5" s="3" t="inlineStr">
        <is>
          <t>Total revenue</t>
        </is>
      </c>
      <c r="B5" s="7" t="n">
        <v>67.3</v>
      </c>
      <c r="C5" s="7" t="n">
        <v>22.5</v>
      </c>
    </row>
    <row r="6">
      <c r="A6" s="4" t="inlineStr">
        <is>
          <t>Expense</t>
        </is>
      </c>
    </row>
    <row r="7">
      <c r="A7" s="3" t="inlineStr">
        <is>
          <t>General and administrative</t>
        </is>
      </c>
      <c r="B7" s="7" t="n">
        <v>20.9</v>
      </c>
      <c r="C7" s="7" t="n">
        <v>9.1</v>
      </c>
    </row>
    <row r="8">
      <c r="A8" s="3" t="inlineStr">
        <is>
          <t>Total expense</t>
        </is>
      </c>
      <c r="B8" s="7" t="n">
        <v>175.2</v>
      </c>
      <c r="C8" s="7" t="n">
        <v>75.09999999999999</v>
      </c>
    </row>
    <row r="9">
      <c r="A9" s="3" t="inlineStr">
        <is>
          <t>Net loss</t>
        </is>
      </c>
      <c r="B9" s="7" t="n">
        <v>-108.5</v>
      </c>
      <c r="C9" s="7" t="n">
        <v>-52.9</v>
      </c>
    </row>
    <row r="10">
      <c r="A10" s="3" t="inlineStr">
        <is>
          <t>Parent Company</t>
        </is>
      </c>
    </row>
    <row r="11">
      <c r="A11" s="4" t="inlineStr">
        <is>
          <t>Revenue</t>
        </is>
      </c>
    </row>
    <row r="12">
      <c r="A12" s="3" t="inlineStr">
        <is>
          <t>Net investment income</t>
        </is>
      </c>
      <c r="B12" s="7" t="n">
        <v>2.4</v>
      </c>
      <c r="C12" s="6" t="n">
        <v>1</v>
      </c>
    </row>
    <row r="13">
      <c r="A13" s="3" t="inlineStr">
        <is>
          <t>Total revenue</t>
        </is>
      </c>
      <c r="B13" s="7" t="n">
        <v>2.4</v>
      </c>
      <c r="C13" s="6" t="n">
        <v>1</v>
      </c>
    </row>
    <row r="14">
      <c r="A14" s="4" t="inlineStr">
        <is>
          <t>Expense</t>
        </is>
      </c>
    </row>
    <row r="15">
      <c r="A15" s="3" t="inlineStr">
        <is>
          <t>General and administrative</t>
        </is>
      </c>
      <c r="B15" s="7" t="n">
        <v>20.2</v>
      </c>
      <c r="C15" s="7" t="n">
        <v>7.6</v>
      </c>
    </row>
    <row r="16">
      <c r="A16" s="3" t="inlineStr">
        <is>
          <t>Total expense</t>
        </is>
      </c>
      <c r="B16" s="7" t="n">
        <v>20.2</v>
      </c>
      <c r="C16" s="7" t="n">
        <v>7.6</v>
      </c>
    </row>
    <row r="17">
      <c r="A17" s="3" t="inlineStr">
        <is>
          <t>Loss before equity in net loss of subsidiaries</t>
        </is>
      </c>
      <c r="B17" s="7" t="n">
        <v>-17.8</v>
      </c>
      <c r="C17" s="7" t="n">
        <v>-6.6</v>
      </c>
    </row>
    <row r="18">
      <c r="A18" s="3" t="inlineStr">
        <is>
          <t>Equity in net loss of subsidiaries</t>
        </is>
      </c>
      <c r="B18" s="7" t="n">
        <v>-90.7</v>
      </c>
      <c r="C18" s="7" t="n">
        <v>-46.4</v>
      </c>
    </row>
    <row r="19">
      <c r="A19" s="3" t="inlineStr">
        <is>
          <t>Net loss</t>
        </is>
      </c>
      <c r="B19" s="5" t="n">
        <v>-108.5</v>
      </c>
      <c r="C19" s="8" t="n">
        <v>-5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CASH FLOWS (Parent Company) (Details) - USD ($) $ in Millions</t>
        </is>
      </c>
      <c r="B1" s="2" t="inlineStr">
        <is>
          <t>3 Months Ended</t>
        </is>
      </c>
      <c r="D1" s="2" t="inlineStr">
        <is>
          <t>9 Months Ended</t>
        </is>
      </c>
      <c r="F1" s="2" t="inlineStr">
        <is>
          <t>12 Months Ended</t>
        </is>
      </c>
    </row>
    <row r="2">
      <c r="B2" s="2" t="inlineStr">
        <is>
          <t>Mar. 31, 2020</t>
        </is>
      </c>
      <c r="C2" s="2" t="inlineStr">
        <is>
          <t>Mar. 31, 2019</t>
        </is>
      </c>
      <c r="D2" s="2" t="inlineStr">
        <is>
          <t>Sep. 30, 2020</t>
        </is>
      </c>
      <c r="E2" s="2" t="inlineStr">
        <is>
          <t>Sep. 30, 2019</t>
        </is>
      </c>
      <c r="F2" s="2" t="inlineStr">
        <is>
          <t>Dec. 31, 2019</t>
        </is>
      </c>
      <c r="G2" s="2" t="inlineStr">
        <is>
          <t>Dec. 31, 2018</t>
        </is>
      </c>
    </row>
    <row r="3">
      <c r="A3" s="4" t="inlineStr">
        <is>
          <t>Cash flows from operating activities:</t>
        </is>
      </c>
    </row>
    <row r="4">
      <c r="A4" s="3" t="inlineStr">
        <is>
          <t>Net loss</t>
        </is>
      </c>
      <c r="B4" s="5" t="n">
        <v>-36.5</v>
      </c>
      <c r="C4" s="5" t="n">
        <v>-21.6</v>
      </c>
      <c r="D4" s="5" t="n">
        <v>-88.40000000000001</v>
      </c>
      <c r="E4" s="5" t="n">
        <v>-75.8</v>
      </c>
      <c r="F4" s="5" t="n">
        <v>-108.5</v>
      </c>
      <c r="G4" s="5" t="n">
        <v>-52.9</v>
      </c>
    </row>
    <row r="5">
      <c r="A5" s="4" t="inlineStr">
        <is>
          <t>Adjustments to reconcile net loss to net cash used in operating activities:</t>
        </is>
      </c>
    </row>
    <row r="6">
      <c r="A6" s="3" t="inlineStr">
        <is>
          <t>Depreciation</t>
        </is>
      </c>
      <c r="D6" s="7" t="n">
        <v>1.1</v>
      </c>
      <c r="E6" s="7" t="n">
        <v>0.3</v>
      </c>
      <c r="F6" s="7" t="n">
        <v>0.6</v>
      </c>
      <c r="G6" s="7" t="n">
        <v>0.1</v>
      </c>
    </row>
    <row r="7">
      <c r="A7" s="3" t="inlineStr">
        <is>
          <t>Stock-based compensation</t>
        </is>
      </c>
      <c r="D7" s="7" t="n">
        <v>7.3</v>
      </c>
      <c r="E7" s="7" t="n">
        <v>2.3</v>
      </c>
      <c r="F7" s="7" t="n">
        <v>4.3</v>
      </c>
      <c r="G7" s="7" t="n">
        <v>2.1</v>
      </c>
    </row>
    <row r="8">
      <c r="A8" s="3" t="inlineStr">
        <is>
          <t>Change in fair value of warrant liability</t>
        </is>
      </c>
      <c r="F8" s="6" t="n">
        <v>0</v>
      </c>
      <c r="G8" s="7" t="n">
        <v>0.2</v>
      </c>
    </row>
    <row r="9">
      <c r="A9" s="4" t="inlineStr">
        <is>
          <t>Change in assets and liabilities</t>
        </is>
      </c>
    </row>
    <row r="10">
      <c r="A10" s="3" t="inlineStr">
        <is>
          <t>Other assets</t>
        </is>
      </c>
      <c r="D10" s="7" t="n">
        <v>-11.4</v>
      </c>
      <c r="E10" s="7" t="n">
        <v>-4.1</v>
      </c>
      <c r="F10" s="7" t="n">
        <v>-1.1</v>
      </c>
      <c r="G10" s="7" t="n">
        <v>-0.4</v>
      </c>
    </row>
    <row r="11">
      <c r="A11" s="3" t="inlineStr">
        <is>
          <t>Trade payables</t>
        </is>
      </c>
      <c r="D11" s="7" t="n">
        <v>0.3</v>
      </c>
      <c r="E11" s="7" t="n">
        <v>-0.8</v>
      </c>
      <c r="F11" s="7" t="n">
        <v>-0.8</v>
      </c>
      <c r="G11" s="7" t="n">
        <v>0.2</v>
      </c>
    </row>
    <row r="12">
      <c r="A12" s="3" t="inlineStr">
        <is>
          <t>Net cash used in operating activities</t>
        </is>
      </c>
      <c r="D12" s="6" t="n">
        <v>-71</v>
      </c>
      <c r="E12" s="7" t="n">
        <v>-60.4</v>
      </c>
      <c r="F12" s="7" t="n">
        <v>-78.09999999999999</v>
      </c>
      <c r="G12" s="7" t="n">
        <v>-40.8</v>
      </c>
    </row>
    <row r="13">
      <c r="A13" s="4" t="inlineStr">
        <is>
          <t>Cash flows from investing activities:</t>
        </is>
      </c>
    </row>
    <row r="14">
      <c r="A14" s="3" t="inlineStr">
        <is>
          <t>Purchases of property and equipment</t>
        </is>
      </c>
      <c r="D14" s="7" t="n">
        <v>-3.1</v>
      </c>
      <c r="E14" s="6" t="n">
        <v>-3</v>
      </c>
      <c r="F14" s="7" t="n">
        <v>-2.7</v>
      </c>
      <c r="G14" s="7" t="n">
        <v>-0.7</v>
      </c>
    </row>
    <row r="15">
      <c r="A15" s="3" t="inlineStr">
        <is>
          <t>Purchases of intangible assets</t>
        </is>
      </c>
      <c r="F15" s="7" t="n">
        <v>-0.6</v>
      </c>
      <c r="G15" s="6" t="n">
        <v>0</v>
      </c>
    </row>
    <row r="16">
      <c r="A16" s="3" t="inlineStr">
        <is>
          <t>Net cash provided by (used in) investing activities</t>
        </is>
      </c>
      <c r="D16" s="7" t="n">
        <v>36.3</v>
      </c>
      <c r="E16" s="7" t="n">
        <v>-38.7</v>
      </c>
      <c r="F16" s="6" t="n">
        <v>-54</v>
      </c>
      <c r="G16" s="7" t="n">
        <v>6.4</v>
      </c>
    </row>
    <row r="17">
      <c r="A17" s="4" t="inlineStr">
        <is>
          <t>Cash flows from financing activities:</t>
        </is>
      </c>
    </row>
    <row r="18">
      <c r="A18" s="3" t="inlineStr">
        <is>
          <t>Issuance of preferred stock, net</t>
        </is>
      </c>
      <c r="E18" s="7" t="n">
        <v>299.4</v>
      </c>
      <c r="F18" s="7" t="n">
        <v>299.4</v>
      </c>
      <c r="G18" s="7" t="n">
        <v>119.8</v>
      </c>
    </row>
    <row r="19">
      <c r="A19" s="3" t="inlineStr">
        <is>
          <t>Proceeds from stock exercises</t>
        </is>
      </c>
      <c r="D19" s="7" t="n">
        <v>0.3</v>
      </c>
      <c r="E19" s="7" t="n">
        <v>0.5</v>
      </c>
      <c r="F19" s="7" t="n">
        <v>0.7</v>
      </c>
      <c r="G19" s="7" t="n">
        <v>0.1</v>
      </c>
    </row>
    <row r="20">
      <c r="A20" s="3" t="inlineStr">
        <is>
          <t>Net cash provided by financing activities</t>
        </is>
      </c>
      <c r="D20" s="7" t="n">
        <v>339.6</v>
      </c>
      <c r="E20" s="7" t="n">
        <v>299.9</v>
      </c>
      <c r="F20" s="7" t="n">
        <v>300.1</v>
      </c>
      <c r="G20" s="7" t="n">
        <v>119.9</v>
      </c>
    </row>
    <row r="21">
      <c r="A21" s="3" t="inlineStr">
        <is>
          <t>Net increase in cash, cash equivalents and restricted cash</t>
        </is>
      </c>
      <c r="D21" s="7" t="n">
        <v>305.4</v>
      </c>
      <c r="E21" s="7" t="n">
        <v>200.8</v>
      </c>
      <c r="F21" s="7" t="n">
        <v>167.9</v>
      </c>
      <c r="G21" s="7" t="n">
        <v>85.5</v>
      </c>
    </row>
    <row r="22">
      <c r="A22" s="3" t="inlineStr">
        <is>
          <t>Cash, cash equivalents and restricted cash at beginning of period</t>
        </is>
      </c>
      <c r="B22" s="7" t="n">
        <v>270.3</v>
      </c>
      <c r="C22" s="7" t="n">
        <v>102.4</v>
      </c>
      <c r="D22" s="7" t="n">
        <v>270.3</v>
      </c>
      <c r="E22" s="7" t="n">
        <v>102.4</v>
      </c>
      <c r="F22" s="7" t="n">
        <v>102.4</v>
      </c>
      <c r="G22" s="7" t="n">
        <v>16.9</v>
      </c>
    </row>
    <row r="23">
      <c r="A23" s="3" t="inlineStr">
        <is>
          <t>Cash, cash equivalents and restricted cash at end of period</t>
        </is>
      </c>
      <c r="D23" s="7" t="n">
        <v>575.7</v>
      </c>
      <c r="E23" s="7" t="n">
        <v>303.2</v>
      </c>
      <c r="F23" s="7" t="n">
        <v>270.3</v>
      </c>
      <c r="G23" s="7" t="n">
        <v>102.4</v>
      </c>
    </row>
    <row r="24">
      <c r="A24" s="3" t="inlineStr">
        <is>
          <t>Parent Company</t>
        </is>
      </c>
    </row>
    <row r="25">
      <c r="A25" s="4" t="inlineStr">
        <is>
          <t>Cash flows from operating activities:</t>
        </is>
      </c>
    </row>
    <row r="26">
      <c r="A26" s="3" t="inlineStr">
        <is>
          <t>Net loss</t>
        </is>
      </c>
      <c r="F26" s="7" t="n">
        <v>-108.5</v>
      </c>
      <c r="G26" s="6" t="n">
        <v>-53</v>
      </c>
    </row>
    <row r="27">
      <c r="A27" s="4" t="inlineStr">
        <is>
          <t>Adjustments to reconcile net loss to net cash used in operating activities:</t>
        </is>
      </c>
    </row>
    <row r="28">
      <c r="A28" s="3" t="inlineStr">
        <is>
          <t>Depreciation</t>
        </is>
      </c>
      <c r="F28" s="7" t="n">
        <v>0.3</v>
      </c>
      <c r="G28" s="7" t="n">
        <v>0.1</v>
      </c>
    </row>
    <row r="29">
      <c r="A29" s="3" t="inlineStr">
        <is>
          <t>Stock-based compensation</t>
        </is>
      </c>
      <c r="F29" s="7" t="n">
        <v>2.3</v>
      </c>
      <c r="G29" s="7" t="n">
        <v>0.7</v>
      </c>
    </row>
    <row r="30">
      <c r="A30" s="3" t="inlineStr">
        <is>
          <t>Change in fair value of warrant liability</t>
        </is>
      </c>
      <c r="F30" s="6" t="n">
        <v>0</v>
      </c>
      <c r="G30" s="7" t="n">
        <v>0.2</v>
      </c>
    </row>
    <row r="31">
      <c r="A31" s="3" t="inlineStr">
        <is>
          <t>Equity in undistributed earnings of subsidiaries</t>
        </is>
      </c>
      <c r="F31" s="7" t="n">
        <v>90.7</v>
      </c>
      <c r="G31" s="7" t="n">
        <v>46.4</v>
      </c>
    </row>
    <row r="32">
      <c r="A32" s="4" t="inlineStr">
        <is>
          <t>Change in assets and liabilities</t>
        </is>
      </c>
    </row>
    <row r="33">
      <c r="A33" s="3" t="inlineStr">
        <is>
          <t>Intercompany receivable</t>
        </is>
      </c>
      <c r="F33" s="7" t="n">
        <v>-11.8</v>
      </c>
      <c r="G33" s="7" t="n">
        <v>-0.7</v>
      </c>
    </row>
    <row r="34">
      <c r="A34" s="3" t="inlineStr">
        <is>
          <t>Other assets</t>
        </is>
      </c>
      <c r="F34" s="7" t="n">
        <v>-0.5</v>
      </c>
      <c r="G34" s="7" t="n">
        <v>-0.7</v>
      </c>
    </row>
    <row r="35">
      <c r="A35" s="3" t="inlineStr">
        <is>
          <t>Trade payables</t>
        </is>
      </c>
      <c r="F35" s="7" t="n">
        <v>-1.1</v>
      </c>
      <c r="G35" s="7" t="n">
        <v>-0.7</v>
      </c>
    </row>
    <row r="36">
      <c r="A36" s="3" t="inlineStr">
        <is>
          <t>Intercompany payable</t>
        </is>
      </c>
      <c r="F36" s="7" t="n">
        <v>6.6</v>
      </c>
      <c r="G36" s="7" t="n">
        <v>-0.3</v>
      </c>
    </row>
    <row r="37">
      <c r="A37" s="3" t="inlineStr">
        <is>
          <t>Other liabilities</t>
        </is>
      </c>
      <c r="F37" s="7" t="n">
        <v>4.9</v>
      </c>
      <c r="G37" s="7" t="n">
        <v>5.8</v>
      </c>
    </row>
    <row r="38">
      <c r="A38" s="3" t="inlineStr">
        <is>
          <t>Net cash used in operating activities</t>
        </is>
      </c>
      <c r="F38" s="7" t="n">
        <v>-17.1</v>
      </c>
      <c r="G38" s="7" t="n">
        <v>-2.2</v>
      </c>
    </row>
    <row r="39">
      <c r="A39" s="4" t="inlineStr">
        <is>
          <t>Cash flows from investing activities:</t>
        </is>
      </c>
    </row>
    <row r="40">
      <c r="A40" s="3" t="inlineStr">
        <is>
          <t>Investments in subsidiaries</t>
        </is>
      </c>
      <c r="F40" s="7" t="n">
        <v>-117.2</v>
      </c>
      <c r="G40" s="7" t="n">
        <v>-55.4</v>
      </c>
    </row>
    <row r="41">
      <c r="A41" s="3" t="inlineStr">
        <is>
          <t>Purchases of property and equipment</t>
        </is>
      </c>
      <c r="F41" s="7" t="n">
        <v>-1.7</v>
      </c>
      <c r="G41" s="7" t="n">
        <v>-0.5</v>
      </c>
    </row>
    <row r="42">
      <c r="A42" s="3" t="inlineStr">
        <is>
          <t>Purchases of intangible assets</t>
        </is>
      </c>
      <c r="F42" s="7" t="n">
        <v>-0.6</v>
      </c>
      <c r="G42" s="6" t="n">
        <v>0</v>
      </c>
    </row>
    <row r="43">
      <c r="A43" s="3" t="inlineStr">
        <is>
          <t>Net cash provided by (used in) investing activities</t>
        </is>
      </c>
      <c r="F43" s="7" t="n">
        <v>-119.5</v>
      </c>
      <c r="G43" s="7" t="n">
        <v>-55.9</v>
      </c>
    </row>
    <row r="44">
      <c r="A44" s="4" t="inlineStr">
        <is>
          <t>Cash flows from financing activities:</t>
        </is>
      </c>
    </row>
    <row r="45">
      <c r="A45" s="3" t="inlineStr">
        <is>
          <t>Issuance of preferred stock, net</t>
        </is>
      </c>
      <c r="F45" s="7" t="n">
        <v>299.4</v>
      </c>
      <c r="G45" s="7" t="n">
        <v>119.8</v>
      </c>
    </row>
    <row r="46">
      <c r="A46" s="3" t="inlineStr">
        <is>
          <t>Proceeds from stock exercises</t>
        </is>
      </c>
      <c r="F46" s="7" t="n">
        <v>0.5</v>
      </c>
      <c r="G46" s="7" t="n">
        <v>0.1</v>
      </c>
    </row>
    <row r="47">
      <c r="A47" s="3" t="inlineStr">
        <is>
          <t>Net cash provided by financing activities</t>
        </is>
      </c>
      <c r="F47" s="7" t="n">
        <v>299.9</v>
      </c>
      <c r="G47" s="7" t="n">
        <v>119.9</v>
      </c>
    </row>
    <row r="48">
      <c r="A48" s="3" t="inlineStr">
        <is>
          <t>Net increase in cash, cash equivalents and restricted cash</t>
        </is>
      </c>
      <c r="F48" s="7" t="n">
        <v>163.3</v>
      </c>
      <c r="G48" s="7" t="n">
        <v>61.8</v>
      </c>
    </row>
    <row r="49">
      <c r="A49" s="3" t="inlineStr">
        <is>
          <t>Cash, cash equivalents and restricted cash at beginning of period</t>
        </is>
      </c>
      <c r="B49" s="5" t="n">
        <v>239.7</v>
      </c>
      <c r="C49" s="5" t="n">
        <v>76.40000000000001</v>
      </c>
      <c r="D49" s="5" t="n">
        <v>239.7</v>
      </c>
      <c r="E49" s="5" t="n">
        <v>76.40000000000001</v>
      </c>
      <c r="F49" s="7" t="n">
        <v>76.40000000000001</v>
      </c>
      <c r="G49" s="7" t="n">
        <v>14.6</v>
      </c>
    </row>
    <row r="50">
      <c r="A50" s="3" t="inlineStr">
        <is>
          <t>Cash, cash equivalents and restricted cash at end of period</t>
        </is>
      </c>
      <c r="F50" s="5" t="n">
        <v>239.7</v>
      </c>
      <c r="G50" s="5" t="n">
        <v>76.40000000000001</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VALUATION AND QUALIFYING ACCOUNTS (Details) - USD ($) $ in Millions</t>
        </is>
      </c>
      <c r="B1" s="2" t="inlineStr">
        <is>
          <t>12 Months Ended</t>
        </is>
      </c>
    </row>
    <row r="2">
      <c r="B2" s="2" t="inlineStr">
        <is>
          <t>Dec. 31, 2019</t>
        </is>
      </c>
      <c r="C2" s="2" t="inlineStr">
        <is>
          <t>Dec. 31, 2018</t>
        </is>
      </c>
    </row>
    <row r="3">
      <c r="A3" s="3" t="inlineStr">
        <is>
          <t>Valuation allowance for deferred tax assets</t>
        </is>
      </c>
    </row>
    <row r="4">
      <c r="A4" s="4" t="inlineStr">
        <is>
          <t>SEC Schedule, 12-09, Valuation and Qualifying Accounts Disclosure [Line Items]</t>
        </is>
      </c>
    </row>
    <row r="5">
      <c r="A5" s="3" t="inlineStr">
        <is>
          <t>Balance at beginning of period</t>
        </is>
      </c>
      <c r="B5" s="5" t="n">
        <v>29.4</v>
      </c>
      <c r="C5" s="5" t="n">
        <v>10.8</v>
      </c>
    </row>
    <row r="6">
      <c r="A6" s="3" t="inlineStr">
        <is>
          <t>Additions, Charged to costs and expenses</t>
        </is>
      </c>
      <c r="B6" s="7" t="n">
        <v>36.6</v>
      </c>
      <c r="C6" s="7" t="n">
        <v>18.6</v>
      </c>
    </row>
    <row r="7">
      <c r="A7" s="3" t="inlineStr">
        <is>
          <t>Additions, Charged to other accounts</t>
        </is>
      </c>
      <c r="B7" s="6" t="n">
        <v>0</v>
      </c>
      <c r="C7" s="6" t="n">
        <v>0</v>
      </c>
    </row>
    <row r="8">
      <c r="A8" s="3" t="inlineStr">
        <is>
          <t>(Deductions)</t>
        </is>
      </c>
      <c r="B8" s="6" t="n">
        <v>0</v>
      </c>
      <c r="C8" s="6" t="n">
        <v>0</v>
      </c>
    </row>
    <row r="9">
      <c r="A9" s="3" t="inlineStr">
        <is>
          <t>Balance at end of period</t>
        </is>
      </c>
      <c r="B9" s="6" t="n">
        <v>66</v>
      </c>
      <c r="C9" s="7" t="n">
        <v>29.4</v>
      </c>
    </row>
    <row r="10">
      <c r="A10" s="3" t="inlineStr">
        <is>
          <t>Allowance for premium receivables</t>
        </is>
      </c>
    </row>
    <row r="11">
      <c r="A11" s="4" t="inlineStr">
        <is>
          <t>SEC Schedule, 12-09, Valuation and Qualifying Accounts Disclosure [Line Items]</t>
        </is>
      </c>
    </row>
    <row r="12">
      <c r="A12" s="3" t="inlineStr">
        <is>
          <t>Balance at beginning of period</t>
        </is>
      </c>
      <c r="B12" s="6" t="n">
        <v>0</v>
      </c>
    </row>
    <row r="13">
      <c r="A13" s="3" t="inlineStr">
        <is>
          <t>Additions, Charged to costs and expenses</t>
        </is>
      </c>
      <c r="B13" s="7" t="n">
        <v>0.9</v>
      </c>
    </row>
    <row r="14">
      <c r="A14" s="3" t="inlineStr">
        <is>
          <t>Additions, Charged to other accounts</t>
        </is>
      </c>
      <c r="B14" s="6" t="n">
        <v>0</v>
      </c>
    </row>
    <row r="15">
      <c r="A15" s="3" t="inlineStr">
        <is>
          <t>(Deductions)</t>
        </is>
      </c>
      <c r="B15" s="7" t="n">
        <v>-0.7</v>
      </c>
    </row>
    <row r="16">
      <c r="A16" s="3" t="inlineStr">
        <is>
          <t>Balance at end of period</t>
        </is>
      </c>
      <c r="B16" s="5" t="n">
        <v>0.2</v>
      </c>
      <c r="C16" s="8"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BALANCE SHEETS $ in Millions</t>
        </is>
      </c>
      <c r="B1" s="2" t="inlineStr">
        <is>
          <t>Sep. 30, 2020USD ($)</t>
        </is>
      </c>
    </row>
    <row r="2">
      <c r="A2" s="4" t="inlineStr">
        <is>
          <t>Investments</t>
        </is>
      </c>
    </row>
    <row r="3">
      <c r="A3" s="3" t="inlineStr">
        <is>
          <t>U.S. Government obligations</t>
        </is>
      </c>
      <c r="B3" s="5" t="n">
        <v>6.7</v>
      </c>
    </row>
    <row r="4">
      <c r="A4" s="3" t="inlineStr">
        <is>
          <t>Short-term investments</t>
        </is>
      </c>
      <c r="B4" s="6" t="n">
        <v>15</v>
      </c>
    </row>
    <row r="5">
      <c r="A5" s="3" t="inlineStr">
        <is>
          <t>Total investments</t>
        </is>
      </c>
      <c r="B5" s="7" t="n">
        <v>21.7</v>
      </c>
    </row>
    <row r="6">
      <c r="A6" s="3" t="inlineStr">
        <is>
          <t>Cash, cash equivalents and restricted cash</t>
        </is>
      </c>
      <c r="B6" s="7" t="n">
        <v>575.7</v>
      </c>
    </row>
    <row r="7">
      <c r="A7" s="3" t="inlineStr">
        <is>
          <t>Premium receivable, net of allowance for doubtful accounts of $0.4 million and $0.2 million as of September 30, 2020 and December 31, 2019</t>
        </is>
      </c>
      <c r="B7" s="7" t="n">
        <v>82.8</v>
      </c>
    </row>
    <row r="8">
      <c r="A8" s="3" t="inlineStr">
        <is>
          <t>Reinsurance recoverable</t>
        </is>
      </c>
      <c r="B8" s="7" t="n">
        <v>42.2</v>
      </c>
    </row>
    <row r="9">
      <c r="A9" s="3" t="inlineStr">
        <is>
          <t>Prepaid reinsurance premium</t>
        </is>
      </c>
      <c r="B9" s="7" t="n">
        <v>86.2</v>
      </c>
    </row>
    <row r="10">
      <c r="A10" s="3" t="inlineStr">
        <is>
          <t>Deferred acquisition costs</t>
        </is>
      </c>
      <c r="B10" s="7" t="n">
        <v>3.3</v>
      </c>
    </row>
    <row r="11">
      <c r="A11" s="3" t="inlineStr">
        <is>
          <t>Property and equipment, net</t>
        </is>
      </c>
      <c r="B11" s="7" t="n">
        <v>5.1</v>
      </c>
    </row>
    <row r="12">
      <c r="A12" s="3" t="inlineStr">
        <is>
          <t>Intangible assets</t>
        </is>
      </c>
      <c r="B12" s="7" t="n">
        <v>0.6</v>
      </c>
    </row>
    <row r="13">
      <c r="A13" s="3" t="inlineStr">
        <is>
          <t>Other assets</t>
        </is>
      </c>
      <c r="B13" s="7" t="n">
        <v>13.9</v>
      </c>
    </row>
    <row r="14">
      <c r="A14" s="3" t="inlineStr">
        <is>
          <t>Total assets</t>
        </is>
      </c>
      <c r="B14" s="7" t="n">
        <v>831.5</v>
      </c>
    </row>
    <row r="15">
      <c r="A15" s="4" t="inlineStr">
        <is>
          <t>Liabilities, Convertible Preferred Stock and Stockholders' Equity (Deficit)</t>
        </is>
      </c>
    </row>
    <row r="16">
      <c r="A16" s="3" t="inlineStr">
        <is>
          <t>Unpaid losses and loss adjustment expense</t>
        </is>
      </c>
      <c r="B16" s="7" t="n">
        <v>39.7</v>
      </c>
    </row>
    <row r="17">
      <c r="A17" s="3" t="inlineStr">
        <is>
          <t>Unearned premium</t>
        </is>
      </c>
      <c r="B17" s="7" t="n">
        <v>115.3</v>
      </c>
    </row>
    <row r="18">
      <c r="A18" s="3" t="inlineStr">
        <is>
          <t>Trade payables</t>
        </is>
      </c>
      <c r="B18" s="6" t="n">
        <v>1</v>
      </c>
    </row>
    <row r="19">
      <c r="A19" s="3" t="inlineStr">
        <is>
          <t>Funds held for reinsurance treaties</t>
        </is>
      </c>
      <c r="B19" s="7" t="n">
        <v>52.4</v>
      </c>
    </row>
    <row r="20">
      <c r="A20" s="3" t="inlineStr">
        <is>
          <t>Other liabilities and accrued expense</t>
        </is>
      </c>
      <c r="B20" s="7" t="n">
        <v>54.1</v>
      </c>
    </row>
    <row r="21">
      <c r="A21" s="3" t="inlineStr">
        <is>
          <t>Total liabilities</t>
        </is>
      </c>
      <c r="B21" s="7" t="n">
        <v>262.5</v>
      </c>
    </row>
    <row r="22">
      <c r="A22" s="3" t="inlineStr">
        <is>
          <t>Convertible preferred stock (Series Seed, A, B, C and D), $0.00001 par value; no shares issued, authorized and outstanding as of September 30, 2020; 31,557,107 shares authorized, issued and outstanding as of December 31, 2019, respectively; aggregate liquidation preference of $0 and $480.8 million as of September 30, 2020 and December 31, 2019, respectively</t>
        </is>
      </c>
      <c r="B22" s="6" t="n">
        <v>0</v>
      </c>
    </row>
    <row r="23">
      <c r="A23" s="4" t="inlineStr">
        <is>
          <t>Stockholders' equity (deficit):</t>
        </is>
      </c>
    </row>
    <row r="24">
      <c r="A24" s="3" t="inlineStr">
        <is>
          <t>Common stock, $0.00001 par value, 200,000,000 shares and 52,000,000 shares authorized as of September 30, 2020 and December 31, 2019, respectively; 56,584,029 shares and 11,784,765 shares issued and 56,584,029 shares and 11,271,228 shares outstanding as of September 30, 2020 and December 31, 2019, respectively</t>
        </is>
      </c>
      <c r="B24" s="6" t="n">
        <v>0</v>
      </c>
    </row>
    <row r="25">
      <c r="A25" s="3" t="inlineStr">
        <is>
          <t>Additional paid-in capital</t>
        </is>
      </c>
      <c r="B25" s="6" t="n">
        <v>855</v>
      </c>
    </row>
    <row r="26">
      <c r="A26" s="3" t="inlineStr">
        <is>
          <t>Accumulated deficit</t>
        </is>
      </c>
      <c r="B26" s="7" t="n">
        <v>-286.7</v>
      </c>
    </row>
    <row r="27">
      <c r="A27" s="3" t="inlineStr">
        <is>
          <t>Accumulated other comprehensive income</t>
        </is>
      </c>
      <c r="B27" s="7" t="n">
        <v>0.7</v>
      </c>
    </row>
    <row r="28">
      <c r="A28" s="3" t="inlineStr">
        <is>
          <t>Total stockholders' equity (deficit)</t>
        </is>
      </c>
      <c r="B28" s="6" t="n">
        <v>569</v>
      </c>
    </row>
    <row r="29">
      <c r="A29" s="3" t="inlineStr">
        <is>
          <t>Total liabilities, convertible preferred stock and stockholders' equity (deficit)</t>
        </is>
      </c>
      <c r="B29" s="5" t="n">
        <v>83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CONSOLIDATED BALANCE SHEETS (Parenthetical) - USD ($) $ in Millions</t>
        </is>
      </c>
      <c r="B1" s="2" t="inlineStr">
        <is>
          <t>Sep. 30, 2020</t>
        </is>
      </c>
      <c r="C1" s="2" t="inlineStr">
        <is>
          <t>Jul. 07,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4" t="inlineStr">
        <is>
          <t>CONDENSED CONSOLIDATED BALANCE SHEETS</t>
        </is>
      </c>
    </row>
    <row r="3">
      <c r="A3" s="3" t="inlineStr">
        <is>
          <t>Amortized cost, available-for-sale securities</t>
        </is>
      </c>
      <c r="B3" s="5" t="n">
        <v>6.5</v>
      </c>
      <c r="F3" s="5" t="n">
        <v>5.8</v>
      </c>
      <c r="J3" s="5" t="n">
        <v>3.2</v>
      </c>
    </row>
    <row r="4">
      <c r="A4" s="3" t="inlineStr">
        <is>
          <t>Premium receivable, allowance for doubtful accounts</t>
        </is>
      </c>
      <c r="B4" s="5" t="n">
        <v>0.4</v>
      </c>
      <c r="F4" s="5" t="n">
        <v>0.2</v>
      </c>
      <c r="J4" s="8" t="n">
        <v>0</v>
      </c>
    </row>
    <row r="5">
      <c r="A5" s="3" t="inlineStr">
        <is>
          <t>Convertible preferred stock, par value (usd per share)</t>
        </is>
      </c>
      <c r="B5" s="9" t="n">
        <v>1e-05</v>
      </c>
      <c r="F5" s="9" t="n">
        <v>1e-05</v>
      </c>
      <c r="J5" s="9" t="n">
        <v>1e-05</v>
      </c>
    </row>
    <row r="6">
      <c r="A6" s="3" t="inlineStr">
        <is>
          <t>Convertible preferred stock, authorized (shares)</t>
        </is>
      </c>
      <c r="B6" s="6" t="n">
        <v>0</v>
      </c>
      <c r="F6" s="6" t="n">
        <v>31557107</v>
      </c>
      <c r="J6" s="6" t="n">
        <v>24449177</v>
      </c>
    </row>
    <row r="7">
      <c r="A7" s="3" t="inlineStr">
        <is>
          <t>Convertible preferred stock, issued (shares)</t>
        </is>
      </c>
      <c r="B7" s="6" t="n">
        <v>0</v>
      </c>
      <c r="F7" s="6" t="n">
        <v>31557107</v>
      </c>
      <c r="J7" s="6" t="n">
        <v>24445555</v>
      </c>
    </row>
    <row r="8">
      <c r="A8" s="3" t="inlineStr">
        <is>
          <t>Convertible preferred stock, outstanding (shares)</t>
        </is>
      </c>
      <c r="B8" s="6" t="n">
        <v>0</v>
      </c>
      <c r="D8" s="6" t="n">
        <v>31557107</v>
      </c>
      <c r="E8" s="6" t="n">
        <v>31557107</v>
      </c>
      <c r="F8" s="6" t="n">
        <v>31557107</v>
      </c>
      <c r="G8" s="6" t="n">
        <v>31557107</v>
      </c>
      <c r="H8" s="6" t="n">
        <v>28595471</v>
      </c>
      <c r="I8" s="6" t="n">
        <v>24449177</v>
      </c>
      <c r="J8" s="6" t="n">
        <v>24445555</v>
      </c>
      <c r="K8" s="6" t="n">
        <v>15671730</v>
      </c>
    </row>
    <row r="9">
      <c r="A9" s="3" t="inlineStr">
        <is>
          <t>Convertible preferred stock, liquidation preference</t>
        </is>
      </c>
      <c r="B9" s="8" t="n">
        <v>0</v>
      </c>
      <c r="F9" s="5" t="n">
        <v>480.8</v>
      </c>
      <c r="J9" s="5" t="n">
        <v>180.8</v>
      </c>
    </row>
    <row r="10">
      <c r="A10" s="3" t="inlineStr">
        <is>
          <t>Common stock, par value (usd per share)</t>
        </is>
      </c>
      <c r="B10" s="9" t="n">
        <v>1e-05</v>
      </c>
      <c r="C10" s="9" t="n">
        <v>1e-05</v>
      </c>
      <c r="F10" s="9" t="n">
        <v>1e-05</v>
      </c>
      <c r="J10" s="9" t="n">
        <v>1e-05</v>
      </c>
    </row>
    <row r="11">
      <c r="A11" s="3" t="inlineStr">
        <is>
          <t>Common stock, authorized (shares)</t>
        </is>
      </c>
      <c r="B11" s="6" t="n">
        <v>200000000</v>
      </c>
      <c r="C11" s="6" t="n">
        <v>200000000</v>
      </c>
      <c r="F11" s="6" t="n">
        <v>52000000</v>
      </c>
      <c r="J11" s="6" t="n">
        <v>42000000</v>
      </c>
    </row>
    <row r="12">
      <c r="A12" s="3" t="inlineStr">
        <is>
          <t>Common stock, issued (shares)</t>
        </is>
      </c>
      <c r="B12" s="6" t="n">
        <v>56584029</v>
      </c>
      <c r="F12" s="6" t="n">
        <v>11784765</v>
      </c>
      <c r="J12" s="6" t="n">
        <v>11602708</v>
      </c>
    </row>
    <row r="13">
      <c r="A13" s="3" t="inlineStr">
        <is>
          <t>Common stock, outstanding (shares)</t>
        </is>
      </c>
      <c r="B13" s="6" t="n">
        <v>56584029</v>
      </c>
      <c r="F13" s="6" t="n">
        <v>11271228</v>
      </c>
      <c r="J13" s="6" t="n">
        <v>1098368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AND COMPREHENSIVE LOSS - USD ($) $ in Millions</t>
        </is>
      </c>
      <c r="B1" s="2" t="inlineStr">
        <is>
          <t>3 Months Ended</t>
        </is>
      </c>
      <c r="C1" s="2" t="inlineStr">
        <is>
          <t>9 Months Ended</t>
        </is>
      </c>
    </row>
    <row r="2">
      <c r="B2" s="2" t="inlineStr">
        <is>
          <t>Sep. 30, 2020</t>
        </is>
      </c>
      <c r="C2" s="2" t="inlineStr">
        <is>
          <t>Sep. 30, 2020</t>
        </is>
      </c>
    </row>
    <row r="3">
      <c r="A3" s="4" t="inlineStr">
        <is>
          <t>Revenue</t>
        </is>
      </c>
    </row>
    <row r="4">
      <c r="A4" s="3" t="inlineStr">
        <is>
          <t>Net earned premium</t>
        </is>
      </c>
      <c r="B4" s="5" t="n">
        <v>10.5</v>
      </c>
      <c r="C4" s="8" t="n">
        <v>65</v>
      </c>
    </row>
    <row r="5">
      <c r="A5" s="3" t="inlineStr">
        <is>
          <t>Ceding commission income</t>
        </is>
      </c>
      <c r="B5" s="6" t="n">
        <v>7</v>
      </c>
      <c r="C5" s="7" t="n">
        <v>7.4</v>
      </c>
    </row>
    <row r="6">
      <c r="A6" s="3" t="inlineStr">
        <is>
          <t>Net investment income</t>
        </is>
      </c>
      <c r="B6" s="7" t="n">
        <v>0.2</v>
      </c>
      <c r="C6" s="7" t="n">
        <v>1.3</v>
      </c>
    </row>
    <row r="7">
      <c r="A7" s="3" t="inlineStr">
        <is>
          <t>Commission and other income</t>
        </is>
      </c>
      <c r="B7" s="7" t="n">
        <v>0.1</v>
      </c>
      <c r="C7" s="7" t="n">
        <v>0.2</v>
      </c>
    </row>
    <row r="8">
      <c r="A8" s="3" t="inlineStr">
        <is>
          <t>Total revenue</t>
        </is>
      </c>
      <c r="B8" s="7" t="n">
        <v>17.8</v>
      </c>
      <c r="C8" s="7" t="n">
        <v>73.90000000000001</v>
      </c>
    </row>
    <row r="9">
      <c r="A9" s="4" t="inlineStr">
        <is>
          <t>Expense</t>
        </is>
      </c>
    </row>
    <row r="10">
      <c r="A10" s="3" t="inlineStr">
        <is>
          <t>Loss and loss adjustment expense, net</t>
        </is>
      </c>
      <c r="B10" s="7" t="n">
        <v>6.7</v>
      </c>
      <c r="C10" s="7" t="n">
        <v>45.4</v>
      </c>
    </row>
    <row r="11">
      <c r="A11" s="3" t="inlineStr">
        <is>
          <t>Other insurance expense</t>
        </is>
      </c>
      <c r="B11" s="7" t="n">
        <v>3.5</v>
      </c>
      <c r="C11" s="7" t="n">
        <v>10.8</v>
      </c>
    </row>
    <row r="12">
      <c r="A12" s="3" t="inlineStr">
        <is>
          <t>Sales and marketing</t>
        </is>
      </c>
      <c r="B12" s="7" t="n">
        <v>22.2</v>
      </c>
      <c r="C12" s="7" t="n">
        <v>57.5</v>
      </c>
    </row>
    <row r="13">
      <c r="A13" s="3" t="inlineStr">
        <is>
          <t>Technology development</t>
        </is>
      </c>
      <c r="B13" s="7" t="n">
        <v>5.3</v>
      </c>
      <c r="C13" s="6" t="n">
        <v>13</v>
      </c>
    </row>
    <row r="14">
      <c r="A14" s="3" t="inlineStr">
        <is>
          <t>General and administrative</t>
        </is>
      </c>
      <c r="B14" s="7" t="n">
        <v>10.6</v>
      </c>
      <c r="C14" s="7" t="n">
        <v>34.6</v>
      </c>
    </row>
    <row r="15">
      <c r="A15" s="3" t="inlineStr">
        <is>
          <t>Total expense</t>
        </is>
      </c>
      <c r="B15" s="7" t="n">
        <v>48.3</v>
      </c>
      <c r="C15" s="7" t="n">
        <v>161.3</v>
      </c>
    </row>
    <row r="16">
      <c r="A16" s="3" t="inlineStr">
        <is>
          <t>Loss before income taxes</t>
        </is>
      </c>
      <c r="B16" s="7" t="n">
        <v>-30.5</v>
      </c>
      <c r="C16" s="7" t="n">
        <v>-87.40000000000001</v>
      </c>
    </row>
    <row r="17">
      <c r="A17" s="3" t="inlineStr">
        <is>
          <t>Income tax expense</t>
        </is>
      </c>
      <c r="B17" s="7" t="n">
        <v>0.4</v>
      </c>
      <c r="C17" s="6" t="n">
        <v>1</v>
      </c>
    </row>
    <row r="18">
      <c r="A18" s="3" t="inlineStr">
        <is>
          <t>Net loss</t>
        </is>
      </c>
      <c r="B18" s="7" t="n">
        <v>-30.9</v>
      </c>
      <c r="C18" s="7" t="n">
        <v>-88.40000000000001</v>
      </c>
    </row>
    <row r="19">
      <c r="A19" s="4" t="inlineStr">
        <is>
          <t>Other comprehensive income, net of tax</t>
        </is>
      </c>
    </row>
    <row r="20">
      <c r="A20" s="3" t="inlineStr">
        <is>
          <t>Unrealized gain (loss) on investments</t>
        </is>
      </c>
      <c r="B20" s="7" t="n">
        <v>0.4</v>
      </c>
      <c r="C20" s="7" t="n">
        <v>0.6</v>
      </c>
    </row>
    <row r="21">
      <c r="A21" s="3" t="inlineStr">
        <is>
          <t>Comprehensive loss</t>
        </is>
      </c>
      <c r="B21" s="5" t="n">
        <v>-30.5</v>
      </c>
      <c r="C21" s="5" t="n">
        <v>-87.8</v>
      </c>
    </row>
    <row r="22">
      <c r="A22" s="4" t="inlineStr">
        <is>
          <t>Per Share Data:</t>
        </is>
      </c>
    </row>
    <row r="23">
      <c r="A23" s="3" t="inlineStr">
        <is>
          <t>Net loss per share attributable to common stockholders - basic and diluted</t>
        </is>
      </c>
      <c r="B23" s="10" t="n">
        <v>-0.57</v>
      </c>
      <c r="C23" s="10" t="n">
        <v>-3.41</v>
      </c>
    </row>
    <row r="24">
      <c r="A24" s="3" t="inlineStr">
        <is>
          <t>Weighted average common shares outstanding - basic and diluted</t>
        </is>
      </c>
      <c r="B24" s="6" t="n">
        <v>53997315</v>
      </c>
      <c r="C24" s="6" t="n">
        <v>2593536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6" customWidth="1" min="6" max="6"/>
  </cols>
  <sheetData>
    <row r="1">
      <c r="A1" s="1" t="inlineStr">
        <is>
          <t>CONDENSED CONSOLIDATED STATEMENTS OF CHANGES IN CONVERTIBLE PREFERRED STOCK AND STOCKHOLDERS' EQUITY (DEFICIT)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3" t="inlineStr">
        <is>
          <t>Beginning balance (shares) at Dec. 31, 2017</t>
        </is>
      </c>
      <c r="F2" s="6" t="n">
        <v>15671730</v>
      </c>
    </row>
    <row r="3">
      <c r="A3" s="3" t="inlineStr">
        <is>
          <t>Beginning balance at Dec. 31, 2017</t>
        </is>
      </c>
      <c r="F3" s="8" t="n">
        <v>60400000</v>
      </c>
    </row>
    <row r="4">
      <c r="A4" s="3" t="inlineStr">
        <is>
          <t>Ending balance (shares) at Dec. 31, 2018</t>
        </is>
      </c>
      <c r="F4" s="6" t="n">
        <v>24445555</v>
      </c>
    </row>
    <row r="5">
      <c r="A5" s="3" t="inlineStr">
        <is>
          <t>Ending balance at Dec. 31, 2018</t>
        </is>
      </c>
      <c r="F5" s="8" t="n">
        <v>180800000</v>
      </c>
    </row>
    <row r="6">
      <c r="A6" s="3" t="inlineStr">
        <is>
          <t>Beginning balance (shares) at Dec. 31, 2017</t>
        </is>
      </c>
      <c r="B6" s="6" t="n">
        <v>10887059</v>
      </c>
    </row>
    <row r="7">
      <c r="A7" s="3" t="inlineStr">
        <is>
          <t>Beginning balance at Dec. 31, 2017</t>
        </is>
      </c>
      <c r="B7" s="8" t="n">
        <v>0</v>
      </c>
      <c r="C7" s="8" t="n">
        <v>8500000</v>
      </c>
      <c r="D7" s="8" t="n">
        <v>-36900000</v>
      </c>
      <c r="E7" s="8" t="n">
        <v>0</v>
      </c>
      <c r="F7" s="6" t="n">
        <v>-28400000</v>
      </c>
    </row>
    <row r="8">
      <c r="A8" s="4" t="inlineStr">
        <is>
          <t>Increase (Decrease) in Stockholders' Deficit [Roll Forward]</t>
        </is>
      </c>
    </row>
    <row r="9">
      <c r="A9" s="3" t="inlineStr">
        <is>
          <t>Exercise of stock options (shares)</t>
        </is>
      </c>
      <c r="B9" s="6" t="n">
        <v>34125</v>
      </c>
    </row>
    <row r="10">
      <c r="A10" s="3" t="inlineStr">
        <is>
          <t>Release of shares upon repayment of partial recourse loan (shares)</t>
        </is>
      </c>
      <c r="B10" s="6" t="n">
        <v>62500</v>
      </c>
    </row>
    <row r="11">
      <c r="A11" s="3" t="inlineStr">
        <is>
          <t>Release of shares upon repayment of partial recourse loan</t>
        </is>
      </c>
      <c r="C11" s="6" t="n">
        <v>100000</v>
      </c>
      <c r="F11" s="6" t="n">
        <v>100000</v>
      </c>
    </row>
    <row r="12">
      <c r="A12" s="3" t="inlineStr">
        <is>
          <t>Stock-based compensation</t>
        </is>
      </c>
      <c r="C12" s="6" t="n">
        <v>2100000</v>
      </c>
      <c r="F12" s="6" t="n">
        <v>2100000</v>
      </c>
    </row>
    <row r="13">
      <c r="A13" s="3" t="inlineStr">
        <is>
          <t>Net loss</t>
        </is>
      </c>
      <c r="D13" s="6" t="n">
        <v>-52900000</v>
      </c>
      <c r="F13" s="8" t="n">
        <v>-52900000</v>
      </c>
    </row>
    <row r="14">
      <c r="A14" s="3" t="inlineStr">
        <is>
          <t>Ending balance (shares) at Dec. 31, 2018</t>
        </is>
      </c>
      <c r="B14" s="6" t="n">
        <v>10983684</v>
      </c>
      <c r="F14" s="6" t="n">
        <v>10983684</v>
      </c>
    </row>
    <row r="15">
      <c r="A15" s="3" t="inlineStr">
        <is>
          <t>Ending balance at Dec. 31, 2018</t>
        </is>
      </c>
      <c r="B15" s="8" t="n">
        <v>0</v>
      </c>
      <c r="C15" s="6" t="n">
        <v>10700000</v>
      </c>
      <c r="D15" s="6" t="n">
        <v>-89800000</v>
      </c>
      <c r="E15" s="6" t="n">
        <v>0</v>
      </c>
      <c r="F15" s="8" t="n">
        <v>-79100000</v>
      </c>
    </row>
    <row r="16">
      <c r="A16" s="4" t="inlineStr">
        <is>
          <t>Convertible Preferred Stock</t>
        </is>
      </c>
    </row>
    <row r="17">
      <c r="A17" s="3" t="inlineStr">
        <is>
          <t>Issuance of preferred stock (shares)</t>
        </is>
      </c>
      <c r="F17" s="6" t="n">
        <v>3622</v>
      </c>
    </row>
    <row r="18">
      <c r="A18" s="3" t="inlineStr">
        <is>
          <t>Ending balance (shares) at Mar. 31, 2019</t>
        </is>
      </c>
      <c r="F18" s="6" t="n">
        <v>24449177</v>
      </c>
    </row>
    <row r="19">
      <c r="A19" s="3" t="inlineStr">
        <is>
          <t>Ending balance at Mar. 31, 2019</t>
        </is>
      </c>
      <c r="F19" s="8" t="n">
        <v>180800000</v>
      </c>
    </row>
    <row r="20">
      <c r="A20" s="4" t="inlineStr">
        <is>
          <t>Increase (Decrease) in Stockholders' Deficit [Roll Forward]</t>
        </is>
      </c>
    </row>
    <row r="21">
      <c r="A21" s="3" t="inlineStr">
        <is>
          <t>Exercise of stock options (shares)</t>
        </is>
      </c>
      <c r="B21" s="6" t="n">
        <v>3125</v>
      </c>
    </row>
    <row r="22">
      <c r="A22" s="3" t="inlineStr">
        <is>
          <t>Stock-based compensation</t>
        </is>
      </c>
      <c r="C22" s="6" t="n">
        <v>400000</v>
      </c>
      <c r="F22" s="6" t="n">
        <v>400000</v>
      </c>
    </row>
    <row r="23">
      <c r="A23" s="3" t="inlineStr">
        <is>
          <t>Net loss</t>
        </is>
      </c>
      <c r="D23" s="6" t="n">
        <v>-21600000</v>
      </c>
      <c r="F23" s="6" t="n">
        <v>-21600000</v>
      </c>
    </row>
    <row r="24">
      <c r="A24" s="3" t="inlineStr">
        <is>
          <t>Ending balance (shares) at Mar. 31, 2019</t>
        </is>
      </c>
      <c r="B24" s="6" t="n">
        <v>10986809</v>
      </c>
    </row>
    <row r="25">
      <c r="A25" s="3" t="inlineStr">
        <is>
          <t>Ending balance at Mar. 31, 2019</t>
        </is>
      </c>
      <c r="C25" s="6" t="n">
        <v>11100000</v>
      </c>
      <c r="D25" s="6" t="n">
        <v>-111400000</v>
      </c>
      <c r="F25" s="8" t="n">
        <v>-100300000</v>
      </c>
    </row>
    <row r="26">
      <c r="A26" s="3" t="inlineStr">
        <is>
          <t>Beginning balance (shares) at Dec. 31, 2018</t>
        </is>
      </c>
      <c r="F26" s="6" t="n">
        <v>24445555</v>
      </c>
    </row>
    <row r="27">
      <c r="A27" s="3" t="inlineStr">
        <is>
          <t>Beginning balance at Dec. 31, 2018</t>
        </is>
      </c>
      <c r="F27" s="8" t="n">
        <v>180800000</v>
      </c>
    </row>
    <row r="28">
      <c r="A28" s="3" t="inlineStr">
        <is>
          <t>Ending balance (shares) at Sep. 30, 2019</t>
        </is>
      </c>
      <c r="F28" s="6" t="n">
        <v>31557107</v>
      </c>
    </row>
    <row r="29">
      <c r="A29" s="3" t="inlineStr">
        <is>
          <t>Ending balance at Sep. 30, 2019</t>
        </is>
      </c>
      <c r="F29" s="8" t="n">
        <v>480200000</v>
      </c>
    </row>
    <row r="30">
      <c r="A30" s="3" t="inlineStr">
        <is>
          <t>Beginning balance (shares) at Dec. 31, 2018</t>
        </is>
      </c>
      <c r="B30" s="6" t="n">
        <v>10983684</v>
      </c>
      <c r="F30" s="6" t="n">
        <v>10983684</v>
      </c>
    </row>
    <row r="31">
      <c r="A31" s="3" t="inlineStr">
        <is>
          <t>Beginning balance at Dec. 31, 2018</t>
        </is>
      </c>
      <c r="B31" s="8" t="n">
        <v>0</v>
      </c>
      <c r="C31" s="6" t="n">
        <v>10700000</v>
      </c>
      <c r="D31" s="6" t="n">
        <v>-89800000</v>
      </c>
      <c r="E31" s="6" t="n">
        <v>0</v>
      </c>
      <c r="F31" s="8" t="n">
        <v>-79100000</v>
      </c>
    </row>
    <row r="32">
      <c r="A32" s="4" t="inlineStr">
        <is>
          <t>Increase (Decrease) in Stockholders' Deficit [Roll Forward]</t>
        </is>
      </c>
    </row>
    <row r="33">
      <c r="A33" s="3" t="inlineStr">
        <is>
          <t>Net loss</t>
        </is>
      </c>
      <c r="F33" s="6" t="n">
        <v>-75800000</v>
      </c>
    </row>
    <row r="34">
      <c r="A34" s="3" t="inlineStr">
        <is>
          <t>Ending balance (shares) at Sep. 30, 2019</t>
        </is>
      </c>
      <c r="B34" s="6" t="n">
        <v>11263261</v>
      </c>
    </row>
    <row r="35">
      <c r="A35" s="3" t="inlineStr">
        <is>
          <t>Ending balance at Sep. 30, 2019</t>
        </is>
      </c>
      <c r="C35" s="6" t="n">
        <v>13500000</v>
      </c>
      <c r="D35" s="6" t="n">
        <v>-165600000</v>
      </c>
      <c r="E35" s="6" t="n">
        <v>-100000</v>
      </c>
      <c r="F35" s="8" t="n">
        <v>-152200000</v>
      </c>
    </row>
    <row r="36">
      <c r="A36" s="3" t="inlineStr">
        <is>
          <t>Beginning balance (shares) at Dec. 31, 2018</t>
        </is>
      </c>
      <c r="F36" s="6" t="n">
        <v>24445555</v>
      </c>
    </row>
    <row r="37">
      <c r="A37" s="3" t="inlineStr">
        <is>
          <t>Beginning balance at Dec. 31, 2018</t>
        </is>
      </c>
      <c r="F37" s="8" t="n">
        <v>180800000</v>
      </c>
    </row>
    <row r="38">
      <c r="A38" s="3" t="inlineStr">
        <is>
          <t>Ending balance (shares) at Dec. 31, 2019</t>
        </is>
      </c>
      <c r="F38" s="6" t="n">
        <v>31557107</v>
      </c>
    </row>
    <row r="39">
      <c r="A39" s="3" t="inlineStr">
        <is>
          <t>Ending balance at Dec. 31, 2019</t>
        </is>
      </c>
      <c r="F39" s="8" t="n">
        <v>480200000</v>
      </c>
    </row>
    <row r="40">
      <c r="A40" s="3" t="inlineStr">
        <is>
          <t>Beginning balance (shares) at Dec. 31, 2018</t>
        </is>
      </c>
      <c r="B40" s="6" t="n">
        <v>10983684</v>
      </c>
      <c r="F40" s="6" t="n">
        <v>10983684</v>
      </c>
    </row>
    <row r="41">
      <c r="A41" s="3" t="inlineStr">
        <is>
          <t>Beginning balance at Dec. 31, 2018</t>
        </is>
      </c>
      <c r="B41" s="8" t="n">
        <v>0</v>
      </c>
      <c r="C41" s="6" t="n">
        <v>10700000</v>
      </c>
      <c r="D41" s="6" t="n">
        <v>-89800000</v>
      </c>
      <c r="E41" s="6" t="n">
        <v>0</v>
      </c>
      <c r="F41" s="8" t="n">
        <v>-79100000</v>
      </c>
    </row>
    <row r="42">
      <c r="A42" s="4" t="inlineStr">
        <is>
          <t>Increase (Decrease) in Stockholders' Deficit [Roll Forward]</t>
        </is>
      </c>
    </row>
    <row r="43">
      <c r="A43" s="3" t="inlineStr">
        <is>
          <t>Exercise of stock options (shares)</t>
        </is>
      </c>
      <c r="B43" s="6" t="n">
        <v>182057</v>
      </c>
      <c r="F43" s="6" t="n">
        <v>182057</v>
      </c>
    </row>
    <row r="44">
      <c r="A44" s="3" t="inlineStr">
        <is>
          <t>Exercise of stock options</t>
        </is>
      </c>
      <c r="C44" s="6" t="n">
        <v>500000</v>
      </c>
      <c r="F44" s="8" t="n">
        <v>500000</v>
      </c>
    </row>
    <row r="45">
      <c r="A45" s="3" t="inlineStr">
        <is>
          <t>Release of shares upon repayment of partial recourse loan (shares)</t>
        </is>
      </c>
      <c r="B45" s="6" t="n">
        <v>105487</v>
      </c>
    </row>
    <row r="46">
      <c r="A46" s="3" t="inlineStr">
        <is>
          <t>Release of shares upon repayment of partial recourse loan</t>
        </is>
      </c>
      <c r="C46" s="6" t="n">
        <v>200000</v>
      </c>
      <c r="F46" s="6" t="n">
        <v>200000</v>
      </c>
    </row>
    <row r="47">
      <c r="A47" s="3" t="inlineStr">
        <is>
          <t>Stock-based compensation</t>
        </is>
      </c>
      <c r="C47" s="6" t="n">
        <v>4300000</v>
      </c>
      <c r="F47" s="6" t="n">
        <v>4300000</v>
      </c>
    </row>
    <row r="48">
      <c r="A48" s="3" t="inlineStr">
        <is>
          <t>Net loss</t>
        </is>
      </c>
      <c r="D48" s="6" t="n">
        <v>-108500000</v>
      </c>
      <c r="F48" s="6" t="n">
        <v>-108500000</v>
      </c>
    </row>
    <row r="49">
      <c r="A49" s="3" t="inlineStr">
        <is>
          <t>Other comprehensive income</t>
        </is>
      </c>
      <c r="E49" s="6" t="n">
        <v>100000</v>
      </c>
      <c r="F49" s="8" t="n">
        <v>100000</v>
      </c>
    </row>
    <row r="50">
      <c r="A50" s="3" t="inlineStr">
        <is>
          <t>Ending balance (shares) at Dec. 31, 2019</t>
        </is>
      </c>
      <c r="B50" s="6" t="n">
        <v>11271228</v>
      </c>
      <c r="F50" s="6" t="n">
        <v>11271228</v>
      </c>
    </row>
    <row r="51">
      <c r="A51" s="3" t="inlineStr">
        <is>
          <t>Ending balance at Dec. 31, 2019</t>
        </is>
      </c>
      <c r="B51" s="8" t="n">
        <v>0</v>
      </c>
      <c r="C51" s="6" t="n">
        <v>15700000</v>
      </c>
      <c r="D51" s="6" t="n">
        <v>-198300000</v>
      </c>
      <c r="E51" s="6" t="n">
        <v>100000</v>
      </c>
      <c r="F51" s="8" t="n">
        <v>-182500000</v>
      </c>
    </row>
    <row r="52">
      <c r="A52" s="3" t="inlineStr">
        <is>
          <t>Beginning balance (shares) at Mar. 31, 2019</t>
        </is>
      </c>
      <c r="F52" s="6" t="n">
        <v>24449177</v>
      </c>
    </row>
    <row r="53">
      <c r="A53" s="3" t="inlineStr">
        <is>
          <t>Beginning balance at Mar. 31, 2019</t>
        </is>
      </c>
      <c r="F53" s="8" t="n">
        <v>180800000</v>
      </c>
    </row>
    <row r="54">
      <c r="A54" s="4" t="inlineStr">
        <is>
          <t>Convertible Preferred Stock</t>
        </is>
      </c>
    </row>
    <row r="55">
      <c r="A55" s="3" t="inlineStr">
        <is>
          <t>Issuance of preferred stock (shares)</t>
        </is>
      </c>
      <c r="F55" s="6" t="n">
        <v>4146294</v>
      </c>
    </row>
    <row r="56">
      <c r="A56" s="3" t="inlineStr">
        <is>
          <t>Issuance of preferred stock, net of issuance costs</t>
        </is>
      </c>
      <c r="F56" s="8" t="n">
        <v>174400000</v>
      </c>
    </row>
    <row r="57">
      <c r="A57" s="3" t="inlineStr">
        <is>
          <t>Ending balance (shares) at Jun. 30, 2019</t>
        </is>
      </c>
      <c r="F57" s="6" t="n">
        <v>28595471</v>
      </c>
    </row>
    <row r="58">
      <c r="A58" s="3" t="inlineStr">
        <is>
          <t>Ending balance at Jun. 30, 2019</t>
        </is>
      </c>
      <c r="F58" s="8" t="n">
        <v>355200000</v>
      </c>
    </row>
    <row r="59">
      <c r="A59" s="3" t="inlineStr">
        <is>
          <t>Beginning balance (shares) at Mar. 31, 2019</t>
        </is>
      </c>
      <c r="B59" s="6" t="n">
        <v>10986809</v>
      </c>
    </row>
    <row r="60">
      <c r="A60" s="3" t="inlineStr">
        <is>
          <t>Beginning balance at Mar. 31, 2019</t>
        </is>
      </c>
      <c r="C60" s="6" t="n">
        <v>11100000</v>
      </c>
      <c r="D60" s="6" t="n">
        <v>-111400000</v>
      </c>
      <c r="F60" s="6" t="n">
        <v>-100300000</v>
      </c>
    </row>
    <row r="61">
      <c r="A61" s="4" t="inlineStr">
        <is>
          <t>Increase (Decrease) in Stockholders' Deficit [Roll Forward]</t>
        </is>
      </c>
    </row>
    <row r="62">
      <c r="A62" s="3" t="inlineStr">
        <is>
          <t>Exercise of stock options (shares)</t>
        </is>
      </c>
      <c r="B62" s="6" t="n">
        <v>97625</v>
      </c>
    </row>
    <row r="63">
      <c r="A63" s="3" t="inlineStr">
        <is>
          <t>Exercise of stock options</t>
        </is>
      </c>
      <c r="C63" s="6" t="n">
        <v>300000</v>
      </c>
      <c r="F63" s="6" t="n">
        <v>300000</v>
      </c>
    </row>
    <row r="64">
      <c r="A64" s="3" t="inlineStr">
        <is>
          <t>Stock-based compensation</t>
        </is>
      </c>
      <c r="C64" s="6" t="n">
        <v>400000</v>
      </c>
      <c r="F64" s="6" t="n">
        <v>400000</v>
      </c>
    </row>
    <row r="65">
      <c r="A65" s="3" t="inlineStr">
        <is>
          <t>Net loss</t>
        </is>
      </c>
      <c r="D65" s="6" t="n">
        <v>-23100000</v>
      </c>
      <c r="F65" s="6" t="n">
        <v>-23100000</v>
      </c>
    </row>
    <row r="66">
      <c r="A66" s="3" t="inlineStr">
        <is>
          <t>Ending balance (shares) at Jun. 30, 2019</t>
        </is>
      </c>
      <c r="B66" s="6" t="n">
        <v>11084434</v>
      </c>
    </row>
    <row r="67">
      <c r="A67" s="3" t="inlineStr">
        <is>
          <t>Ending balance at Jun. 30, 2019</t>
        </is>
      </c>
      <c r="C67" s="6" t="n">
        <v>11800000</v>
      </c>
      <c r="D67" s="6" t="n">
        <v>-134500000</v>
      </c>
      <c r="F67" s="8" t="n">
        <v>-122700000</v>
      </c>
    </row>
    <row r="68">
      <c r="A68" s="4" t="inlineStr">
        <is>
          <t>Convertible Preferred Stock</t>
        </is>
      </c>
    </row>
    <row r="69">
      <c r="A69" s="3" t="inlineStr">
        <is>
          <t>Issuance of preferred stock (shares)</t>
        </is>
      </c>
      <c r="F69" s="6" t="n">
        <v>2961636</v>
      </c>
    </row>
    <row r="70">
      <c r="A70" s="3" t="inlineStr">
        <is>
          <t>Issuance of preferred stock, net of issuance costs</t>
        </is>
      </c>
      <c r="F70" s="8" t="n">
        <v>125000000</v>
      </c>
    </row>
    <row r="71">
      <c r="A71" s="3" t="inlineStr">
        <is>
          <t>Ending balance (shares) at Sep. 30, 2019</t>
        </is>
      </c>
      <c r="F71" s="6" t="n">
        <v>31557107</v>
      </c>
    </row>
    <row r="72">
      <c r="A72" s="3" t="inlineStr">
        <is>
          <t>Ending balance at Sep. 30, 2019</t>
        </is>
      </c>
      <c r="F72" s="8" t="n">
        <v>480200000</v>
      </c>
    </row>
    <row r="73">
      <c r="A73" s="4" t="inlineStr">
        <is>
          <t>Increase (Decrease) in Stockholders' Deficit [Roll Forward]</t>
        </is>
      </c>
    </row>
    <row r="74">
      <c r="A74" s="3" t="inlineStr">
        <is>
          <t>Exercise of stock options (shares)</t>
        </is>
      </c>
      <c r="B74" s="6" t="n">
        <v>73340</v>
      </c>
    </row>
    <row r="75">
      <c r="A75" s="3" t="inlineStr">
        <is>
          <t>Exercise of stock options</t>
        </is>
      </c>
      <c r="C75" s="6" t="n">
        <v>100000</v>
      </c>
      <c r="F75" s="6" t="n">
        <v>100000</v>
      </c>
    </row>
    <row r="76">
      <c r="A76" s="3" t="inlineStr">
        <is>
          <t>Release of shares upon repayment of partial recourse loan (shares)</t>
        </is>
      </c>
      <c r="B76" s="6" t="n">
        <v>105487</v>
      </c>
    </row>
    <row r="77">
      <c r="A77" s="3" t="inlineStr">
        <is>
          <t>Release of shares upon repayment of partial recourse loan</t>
        </is>
      </c>
      <c r="C77" s="6" t="n">
        <v>100000</v>
      </c>
      <c r="F77" s="6" t="n">
        <v>100000</v>
      </c>
    </row>
    <row r="78">
      <c r="A78" s="3" t="inlineStr">
        <is>
          <t>Stock-based compensation</t>
        </is>
      </c>
      <c r="C78" s="6" t="n">
        <v>1500000</v>
      </c>
      <c r="F78" s="6" t="n">
        <v>1500000</v>
      </c>
    </row>
    <row r="79">
      <c r="A79" s="3" t="inlineStr">
        <is>
          <t>Net loss</t>
        </is>
      </c>
      <c r="D79" s="6" t="n">
        <v>-31100000</v>
      </c>
      <c r="F79" s="6" t="n">
        <v>-31100000</v>
      </c>
    </row>
    <row r="80">
      <c r="A80" s="3" t="inlineStr">
        <is>
          <t>Other comprehensive income</t>
        </is>
      </c>
      <c r="E80" s="6" t="n">
        <v>-100000</v>
      </c>
      <c r="F80" s="6" t="n">
        <v>-100000</v>
      </c>
    </row>
    <row r="81">
      <c r="A81" s="3" t="inlineStr">
        <is>
          <t>Ending balance (shares) at Sep. 30, 2019</t>
        </is>
      </c>
      <c r="B81" s="6" t="n">
        <v>11263261</v>
      </c>
    </row>
    <row r="82">
      <c r="A82" s="3" t="inlineStr">
        <is>
          <t>Ending balance at Sep. 30, 2019</t>
        </is>
      </c>
      <c r="C82" s="6" t="n">
        <v>13500000</v>
      </c>
      <c r="D82" s="6" t="n">
        <v>-165600000</v>
      </c>
      <c r="E82" s="6" t="n">
        <v>-100000</v>
      </c>
      <c r="F82" s="8" t="n">
        <v>-152200000</v>
      </c>
    </row>
    <row r="83">
      <c r="A83" s="3" t="inlineStr">
        <is>
          <t>Beginning balance (shares) at Dec. 31, 2019</t>
        </is>
      </c>
      <c r="F83" s="6" t="n">
        <v>31557107</v>
      </c>
    </row>
    <row r="84">
      <c r="A84" s="3" t="inlineStr">
        <is>
          <t>Beginning balance at Dec. 31, 2019</t>
        </is>
      </c>
      <c r="F84" s="8" t="n">
        <v>480200000</v>
      </c>
    </row>
    <row r="85">
      <c r="A85" s="3" t="inlineStr">
        <is>
          <t>Ending balance (shares) at Mar. 31, 2020</t>
        </is>
      </c>
      <c r="F85" s="6" t="n">
        <v>31557107</v>
      </c>
    </row>
    <row r="86">
      <c r="A86" s="3" t="inlineStr">
        <is>
          <t>Ending balance at Mar. 31, 2020</t>
        </is>
      </c>
      <c r="F86" s="8" t="n">
        <v>480200000</v>
      </c>
    </row>
    <row r="87">
      <c r="A87" s="3" t="inlineStr">
        <is>
          <t>Beginning balance (shares) at Dec. 31, 2019</t>
        </is>
      </c>
      <c r="B87" s="6" t="n">
        <v>11271228</v>
      </c>
      <c r="F87" s="6" t="n">
        <v>11271228</v>
      </c>
    </row>
    <row r="88">
      <c r="A88" s="3" t="inlineStr">
        <is>
          <t>Beginning balance at Dec. 31, 2019</t>
        </is>
      </c>
      <c r="B88" s="8" t="n">
        <v>0</v>
      </c>
      <c r="C88" s="6" t="n">
        <v>15700000</v>
      </c>
      <c r="D88" s="6" t="n">
        <v>-198300000</v>
      </c>
      <c r="E88" s="6" t="n">
        <v>100000</v>
      </c>
      <c r="F88" s="8" t="n">
        <v>-182500000</v>
      </c>
    </row>
    <row r="89">
      <c r="A89" s="4" t="inlineStr">
        <is>
          <t>Increase (Decrease) in Stockholders' Deficit [Roll Forward]</t>
        </is>
      </c>
    </row>
    <row r="90">
      <c r="A90" s="3" t="inlineStr">
        <is>
          <t>Exercise of stock options (shares)</t>
        </is>
      </c>
      <c r="B90" s="6" t="n">
        <v>54374</v>
      </c>
    </row>
    <row r="91">
      <c r="A91" s="3" t="inlineStr">
        <is>
          <t>Stock-based compensation</t>
        </is>
      </c>
      <c r="C91" s="6" t="n">
        <v>2200000</v>
      </c>
      <c r="F91" s="6" t="n">
        <v>2200000</v>
      </c>
    </row>
    <row r="92">
      <c r="A92" s="3" t="inlineStr">
        <is>
          <t>Contribution to the Lemonade Foundation</t>
        </is>
      </c>
      <c r="B92" s="8" t="n">
        <v>500000</v>
      </c>
      <c r="C92" s="6" t="n">
        <v>12200000</v>
      </c>
      <c r="F92" s="6" t="n">
        <v>12200000</v>
      </c>
    </row>
    <row r="93">
      <c r="A93" s="3" t="inlineStr">
        <is>
          <t>Net loss</t>
        </is>
      </c>
      <c r="D93" s="6" t="n">
        <v>-36500000</v>
      </c>
      <c r="F93" s="6" t="n">
        <v>-36500000</v>
      </c>
    </row>
    <row r="94">
      <c r="A94" s="3" t="inlineStr">
        <is>
          <t>Ending balance (shares) at Mar. 31, 2020</t>
        </is>
      </c>
      <c r="B94" s="6" t="n">
        <v>11825602</v>
      </c>
    </row>
    <row r="95">
      <c r="A95" s="3" t="inlineStr">
        <is>
          <t>Ending balance at Mar. 31, 2020</t>
        </is>
      </c>
      <c r="C95" s="6" t="n">
        <v>30100000</v>
      </c>
      <c r="D95" s="6" t="n">
        <v>-234800000</v>
      </c>
      <c r="E95" s="6" t="n">
        <v>100000</v>
      </c>
      <c r="F95" s="8" t="n">
        <v>-204600000</v>
      </c>
    </row>
    <row r="96">
      <c r="A96" s="3" t="inlineStr">
        <is>
          <t>Beginning balance (shares) at Dec. 31, 2019</t>
        </is>
      </c>
      <c r="F96" s="6" t="n">
        <v>31557107</v>
      </c>
    </row>
    <row r="97">
      <c r="A97" s="3" t="inlineStr">
        <is>
          <t>Beginning balance at Dec. 31, 2019</t>
        </is>
      </c>
      <c r="F97" s="8" t="n">
        <v>480200000</v>
      </c>
    </row>
    <row r="98">
      <c r="A98" s="4" t="inlineStr">
        <is>
          <t>Convertible Preferred Stock</t>
        </is>
      </c>
    </row>
    <row r="99">
      <c r="A99" s="3" t="inlineStr">
        <is>
          <t>Conversion of Convertible Preferred Stock to common stock upon closing of initial public offering (shares)</t>
        </is>
      </c>
      <c r="F99" s="6" t="n">
        <v>-31557107</v>
      </c>
    </row>
    <row r="100">
      <c r="A100" s="3" t="inlineStr">
        <is>
          <t>Ending balance (shares) at Sep. 30, 2020</t>
        </is>
      </c>
      <c r="F100" s="6" t="n">
        <v>0</v>
      </c>
    </row>
    <row r="101">
      <c r="A101" s="3" t="inlineStr">
        <is>
          <t>Ending balance at Sep. 30, 2020</t>
        </is>
      </c>
      <c r="F101" s="8" t="n">
        <v>0</v>
      </c>
    </row>
    <row r="102">
      <c r="A102" s="3" t="inlineStr">
        <is>
          <t>Beginning balance (shares) at Dec. 31, 2019</t>
        </is>
      </c>
      <c r="B102" s="6" t="n">
        <v>11271228</v>
      </c>
      <c r="F102" s="6" t="n">
        <v>11271228</v>
      </c>
    </row>
    <row r="103">
      <c r="A103" s="3" t="inlineStr">
        <is>
          <t>Beginning balance at Dec. 31, 2019</t>
        </is>
      </c>
      <c r="B103" s="8" t="n">
        <v>0</v>
      </c>
      <c r="C103" s="6" t="n">
        <v>15700000</v>
      </c>
      <c r="D103" s="6" t="n">
        <v>-198300000</v>
      </c>
      <c r="E103" s="6" t="n">
        <v>100000</v>
      </c>
      <c r="F103" s="8" t="n">
        <v>-182500000</v>
      </c>
    </row>
    <row r="104">
      <c r="A104" s="4" t="inlineStr">
        <is>
          <t>Increase (Decrease) in Stockholders' Deficit [Roll Forward]</t>
        </is>
      </c>
    </row>
    <row r="105">
      <c r="A105" s="3" t="inlineStr">
        <is>
          <t>Exercise of stock options (shares)</t>
        </is>
      </c>
      <c r="F105" s="6" t="n">
        <v>92157</v>
      </c>
    </row>
    <row r="106">
      <c r="A106" s="3" t="inlineStr">
        <is>
          <t>Net loss</t>
        </is>
      </c>
      <c r="F106" s="8" t="n">
        <v>-88400000</v>
      </c>
    </row>
    <row r="107">
      <c r="A107" s="3" t="inlineStr">
        <is>
          <t>Ending balance (shares) at Sep. 30, 2020</t>
        </is>
      </c>
      <c r="B107" s="6" t="n">
        <v>56584029</v>
      </c>
      <c r="F107" s="6" t="n">
        <v>56584029</v>
      </c>
    </row>
    <row r="108">
      <c r="A108" s="3" t="inlineStr">
        <is>
          <t>Ending balance at Sep. 30, 2020</t>
        </is>
      </c>
      <c r="B108" s="8" t="n">
        <v>0</v>
      </c>
      <c r="C108" s="6" t="n">
        <v>855000000</v>
      </c>
      <c r="D108" s="6" t="n">
        <v>-286700000</v>
      </c>
      <c r="E108" s="6" t="n">
        <v>700000</v>
      </c>
      <c r="F108" s="8" t="n">
        <v>569000000</v>
      </c>
    </row>
    <row r="109">
      <c r="A109" s="3" t="inlineStr">
        <is>
          <t>Beginning balance (shares) at Mar. 31, 2020</t>
        </is>
      </c>
      <c r="F109" s="6" t="n">
        <v>31557107</v>
      </c>
    </row>
    <row r="110">
      <c r="A110" s="3" t="inlineStr">
        <is>
          <t>Beginning balance at Mar. 31, 2020</t>
        </is>
      </c>
      <c r="F110" s="8" t="n">
        <v>480200000</v>
      </c>
    </row>
    <row r="111">
      <c r="A111" s="3" t="inlineStr">
        <is>
          <t>Ending balance (shares) at Jun. 30, 2020</t>
        </is>
      </c>
      <c r="F111" s="6" t="n">
        <v>31557107</v>
      </c>
    </row>
    <row r="112">
      <c r="A112" s="3" t="inlineStr">
        <is>
          <t>Ending balance at Jun. 30, 2020</t>
        </is>
      </c>
      <c r="F112" s="8" t="n">
        <v>480200000</v>
      </c>
    </row>
    <row r="113">
      <c r="A113" s="3" t="inlineStr">
        <is>
          <t>Beginning balance (shares) at Mar. 31, 2020</t>
        </is>
      </c>
      <c r="B113" s="6" t="n">
        <v>11825602</v>
      </c>
    </row>
    <row r="114">
      <c r="A114" s="3" t="inlineStr">
        <is>
          <t>Beginning balance at Mar. 31, 2020</t>
        </is>
      </c>
      <c r="C114" s="6" t="n">
        <v>30100000</v>
      </c>
      <c r="D114" s="6" t="n">
        <v>-234800000</v>
      </c>
      <c r="E114" s="6" t="n">
        <v>100000</v>
      </c>
      <c r="F114" s="6" t="n">
        <v>-204600000</v>
      </c>
    </row>
    <row r="115">
      <c r="A115" s="4" t="inlineStr">
        <is>
          <t>Increase (Decrease) in Stockholders' Deficit [Roll Forward]</t>
        </is>
      </c>
    </row>
    <row r="116">
      <c r="A116" s="3" t="inlineStr">
        <is>
          <t>Exercise of stock options (shares)</t>
        </is>
      </c>
      <c r="B116" s="6" t="n">
        <v>30562</v>
      </c>
    </row>
    <row r="117">
      <c r="A117" s="3" t="inlineStr">
        <is>
          <t>Exercise of stock options</t>
        </is>
      </c>
      <c r="C117" s="6" t="n">
        <v>100000</v>
      </c>
      <c r="F117" s="6" t="n">
        <v>100000</v>
      </c>
    </row>
    <row r="118">
      <c r="A118" s="3" t="inlineStr">
        <is>
          <t>Release of shares upon repayment of partial recourse loan (shares)</t>
        </is>
      </c>
      <c r="B118" s="6" t="n">
        <v>513537</v>
      </c>
    </row>
    <row r="119">
      <c r="A119" s="3" t="inlineStr">
        <is>
          <t>Release of shares upon repayment of partial recourse loan</t>
        </is>
      </c>
      <c r="C119" s="6" t="n">
        <v>1300000</v>
      </c>
      <c r="F119" s="6" t="n">
        <v>1300000</v>
      </c>
    </row>
    <row r="120">
      <c r="A120" s="3" t="inlineStr">
        <is>
          <t>Stock-based compensation</t>
        </is>
      </c>
      <c r="C120" s="6" t="n">
        <v>2400000</v>
      </c>
      <c r="F120" s="6" t="n">
        <v>2400000</v>
      </c>
    </row>
    <row r="121">
      <c r="A121" s="3" t="inlineStr">
        <is>
          <t>Net loss</t>
        </is>
      </c>
      <c r="D121" s="6" t="n">
        <v>-21000000</v>
      </c>
      <c r="F121" s="6" t="n">
        <v>-21000000</v>
      </c>
    </row>
    <row r="122">
      <c r="A122" s="3" t="inlineStr">
        <is>
          <t>Other comprehensive income</t>
        </is>
      </c>
      <c r="E122" s="6" t="n">
        <v>200000</v>
      </c>
      <c r="F122" s="6" t="n">
        <v>200000</v>
      </c>
    </row>
    <row r="123">
      <c r="A123" s="3" t="inlineStr">
        <is>
          <t>Ending balance (shares) at Jun. 30, 2020</t>
        </is>
      </c>
      <c r="B123" s="6" t="n">
        <v>12369701</v>
      </c>
    </row>
    <row r="124">
      <c r="A124" s="3" t="inlineStr">
        <is>
          <t>Ending balance at Jun. 30, 2020</t>
        </is>
      </c>
      <c r="B124" s="8" t="n">
        <v>0</v>
      </c>
      <c r="C124" s="6" t="n">
        <v>33900000</v>
      </c>
      <c r="D124" s="6" t="n">
        <v>-255800000</v>
      </c>
      <c r="E124" s="6" t="n">
        <v>300000</v>
      </c>
      <c r="F124" s="8" t="n">
        <v>-221600000</v>
      </c>
    </row>
    <row r="125">
      <c r="A125" s="4" t="inlineStr">
        <is>
          <t>Convertible Preferred Stock</t>
        </is>
      </c>
    </row>
    <row r="126">
      <c r="A126" s="3" t="inlineStr">
        <is>
          <t>Conversion of Convertible Preferred Stock to common stock upon closing of initial public offering (shares)</t>
        </is>
      </c>
      <c r="F126" s="6" t="n">
        <v>-31557107</v>
      </c>
    </row>
    <row r="127">
      <c r="A127" s="3" t="inlineStr">
        <is>
          <t>Conversion of Convertible Preferred Stock to common stock upon closing of initial public offering</t>
        </is>
      </c>
      <c r="F127" s="8" t="n">
        <v>-480200000</v>
      </c>
    </row>
    <row r="128">
      <c r="A128" s="3" t="inlineStr">
        <is>
          <t>Ending balance (shares) at Sep. 30, 2020</t>
        </is>
      </c>
      <c r="F128" s="6" t="n">
        <v>0</v>
      </c>
    </row>
    <row r="129">
      <c r="A129" s="3" t="inlineStr">
        <is>
          <t>Ending balance at Sep. 30, 2020</t>
        </is>
      </c>
      <c r="F129" s="8" t="n">
        <v>0</v>
      </c>
    </row>
    <row r="130">
      <c r="A130" s="4" t="inlineStr">
        <is>
          <t>Increase (Decrease) in Stockholders' Deficit [Roll Forward]</t>
        </is>
      </c>
    </row>
    <row r="131">
      <c r="A131" s="3" t="inlineStr">
        <is>
          <t>Conversion of convertible preferred stock to common stock upon closing of initial public offering (shares)</t>
        </is>
      </c>
      <c r="B131" s="6" t="n">
        <v>31557107</v>
      </c>
    </row>
    <row r="132">
      <c r="A132" s="3" t="inlineStr">
        <is>
          <t>Conversion of Convertible Preferred Stock to common stock upon closing of initial public offering</t>
        </is>
      </c>
      <c r="C132" s="6" t="n">
        <v>480200000</v>
      </c>
      <c r="F132" s="6" t="n">
        <v>480200000</v>
      </c>
    </row>
    <row r="133">
      <c r="A133" s="3" t="inlineStr">
        <is>
          <t>Issuance of common stock upon closing of initial public offering (shares)</t>
        </is>
      </c>
      <c r="B133" s="6" t="n">
        <v>12650000</v>
      </c>
    </row>
    <row r="134">
      <c r="A134" s="3" t="inlineStr">
        <is>
          <t>Issuance of common stock upon closing of initial public offering, net of issuance costs and underwriting fees of $28.9 million</t>
        </is>
      </c>
      <c r="C134" s="6" t="n">
        <v>338000000</v>
      </c>
      <c r="F134" s="6" t="n">
        <v>338000000</v>
      </c>
    </row>
    <row r="135">
      <c r="A135" s="3" t="inlineStr">
        <is>
          <t>Exercise of stock options (shares)</t>
        </is>
      </c>
      <c r="B135" s="6" t="n">
        <v>7221</v>
      </c>
    </row>
    <row r="136">
      <c r="A136" s="3" t="inlineStr">
        <is>
          <t>Exercise of stock options</t>
        </is>
      </c>
      <c r="C136" s="6" t="n">
        <v>200000</v>
      </c>
      <c r="F136" s="6" t="n">
        <v>200000</v>
      </c>
    </row>
    <row r="137">
      <c r="A137" s="3" t="inlineStr">
        <is>
          <t>Stock-based compensation</t>
        </is>
      </c>
      <c r="C137" s="6" t="n">
        <v>2700000</v>
      </c>
      <c r="F137" s="6" t="n">
        <v>2700000</v>
      </c>
    </row>
    <row r="138">
      <c r="A138" s="3" t="inlineStr">
        <is>
          <t>Net loss</t>
        </is>
      </c>
      <c r="D138" s="6" t="n">
        <v>-30900000</v>
      </c>
      <c r="F138" s="6" t="n">
        <v>-30900000</v>
      </c>
    </row>
    <row r="139">
      <c r="A139" s="3" t="inlineStr">
        <is>
          <t>Other comprehensive income</t>
        </is>
      </c>
      <c r="E139" s="6" t="n">
        <v>400000</v>
      </c>
      <c r="F139" s="8" t="n">
        <v>400000</v>
      </c>
    </row>
    <row r="140">
      <c r="A140" s="3" t="inlineStr">
        <is>
          <t>Ending balance (shares) at Sep. 30, 2020</t>
        </is>
      </c>
      <c r="B140" s="6" t="n">
        <v>56584029</v>
      </c>
      <c r="F140" s="6" t="n">
        <v>56584029</v>
      </c>
    </row>
    <row r="141">
      <c r="A141" s="3" t="inlineStr">
        <is>
          <t>Ending balance at Sep. 30, 2020</t>
        </is>
      </c>
      <c r="B141" s="8" t="n">
        <v>0</v>
      </c>
      <c r="C141" s="8" t="n">
        <v>855000000</v>
      </c>
      <c r="D141" s="8" t="n">
        <v>-286700000</v>
      </c>
      <c r="E141" s="8" t="n">
        <v>700000</v>
      </c>
      <c r="F141" s="8" t="n">
        <v>569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4" t="inlineStr">
        <is>
          <t>Summary of Significant Accounting Policies</t>
        </is>
      </c>
    </row>
    <row r="4">
      <c r="A4" s="3" t="inlineStr">
        <is>
          <t>Summary of Significant Accounting Policies</t>
        </is>
      </c>
      <c r="B4" s="3" t="inlineStr">
        <is>
          <t>4. Summary of Significant Accounting Policies Cash, cash equivalents and restricted cash The following represents the Company’s cash, cash equivalents and restricted cash as of September 30, 2020 and December 31, 2019 ($ in millions): ​ ​ ​ ​ ​ ​ ​ ​ ​ ​ As of ​ ​ September 30, ​ December 31, ​ 2020 2019 Cash and cash equivalents ​ $ 575.4 ​ $ 270.0 Restricted cash ​ 0.3 ​ 0.3 Total cash, cash equivalents and restricted cash ​ $ 575.7 ​ $ 270.3 ​ Cash consists primarily of cash on hand and bank deposits. Cash equivalents consist primarily of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deficit) as a reduction of additional paid-in capital generated as a result of such offering. In connection with the IPO, the Company incurred total offering costs of $32.4 million, of which $28.9 million was recorded as a reduction to gross proceeds, and $3.5 million was recognized as a component of general and administrative expense in 2019. 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In February 2016, the FASB issued Leases (Topic 842) (“ASU 2016-02”), whereby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evaluating the potential impact of this pronouncement.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ASU 2016-13 is effective for the Company’s annual periods beginning after December 15, 2022, including interim periods within those fiscal years. The Company is currently evaluating the impact of ASU 2016-13 on its financial condition and results of operations, with a primary focus on its reinsurance recoverable. Reclassification Certain accounts in the prior period financial statements were reclassified to conform with the current period presentation.</t>
        </is>
      </c>
      <c r="C4" s="3" t="inlineStr">
        <is>
          <t>4. Summary of Significant Accounting Policies Unaudited pro forma information In the accompanying consolidated statements of operations and comprehensive loss, the unaudited pro forma basic and diluted net loss per share attributable to common stockholders for the year ended December 31, 2019 has been prepared assuming (i) the automatic conversion of all outstanding shares of redeemable convertible preferred stock into shares of common stock upon an IPO, as if the proposed IPO had occurred on the later of January 1, 2019 or the issuance date of the redeemable convertible preferred stock, and (ii) the settlement of promissory notes for $ 1.3 million in cash related to the stock purchase agreements entered into with two executives for the purchase of common stock that were contractually required to be settled in connection with the filing of a registration statement under the Securities Act, resulting in 513,537 shares being deemed issued and outstanding (but subject to vesting in accordance with the terms of the stock purchase agreements) (the “Settlement of Executive Promissory Notes”) as if the Settlement of the Executive Promissory Notes occurred on January 1, 2019. Segment information The Company’s chief operating decision maker is the Chief Executive Officer. The chief operating decision maker manages operations, allocates resources, and evaluates financial performance on a company-wide basis. The Company operates in one reporting segment within the United States and Europe, providing insurance products to customers through various sales channels. Cash, cash equivalents and restricted cash The following represents the Company’s cash, cash equivalents and restricted cash as of December 31, 2018 and 2019 ($ in millions). ​ ​ ​ ​ ​ ​ ​ ​ ​ ​ December 31, ​ 2018 2019 Cash and cash equivalents ​ $ 102.2 ​ $ 270.0 Restricted cash ​ 0.2 ​ 0.3 Total cash, cash equivalents and restricted cash ​ $ 102.4 ​ $ 270.3 ​ Cash consists primarily of cash on hand and bank deposits. Cash equivalents consist primarily of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 Investments Investments consist of bonds and short-term investments. The Company considers all of its marketable bonds as available-for-sale. Bonds consist of securities with an initial fixed maturity of more than one year. Bonds are principally carried at fair value. Unrealized gains and losses related to bonds are included in accumulated other comprehensive income as a separate component of stockholders’ deficit. The discount or premium on bonds is amortized using the effective yield method. Short-term investments, which may include commercial paper, certificates of deposit, and fixed maturity investments with an initial maturity of one year or less, are carried at amortized cost, which approximates fair value. The fair value of bonds is principally derived from market price data for identical assets from exchange or dealer markets and from market observable inputs such as interest rates and yield curves that are observable at commonly quoted intervals. For certain bonds for which market prices are not readily available, market values are principally estimated using values obtained from independent pricing services, broker quotes and internal estimates. Realized gains or losses on the sale of investments are determined on the basis of specific identification. In addition, where declines in the fair value of securities below cost or amortized cost were considered to be an other-than-temporary impairment (“OTTI”), a realized loss would be recorded for the difference between cost or amortized cost and estimated fair value of such securities. Estimates of fair value are subjective and actual realizations will be dependent upon future events. The Company continually monitors the difference between cost and the estimated fair value of its investments, which involves uncertainty as to whether declines in value are temporary in nature. The analysis of any individual security’s decline in value is performed in its functional currency. Each reporting period, all securities are reviewed to determine whether an other-than-temporary decline in value exists and whether losses should be recognized. The Company considers relevant facts and circumstances in evaluating whether a credit or interest rate related impairment of a security is other than temporary. Relevant facts and circumstances considered include: ● the extent and length of time the fair value has been below cost; ● the reasons for the decline in value; the financial position and access to capital of the issuer, including the current and future impact of any specific events; for structured securities, the adequacy of the expected cash flows; and ● for fixed maturities, the Company’s intent to sell a security or whether it is more likely than not the Company will be required to sell the security before the recovery of its amortized cost which, in some cases, may extend to maturity. If management can assert that it does not intend to sell an impaired fixed maturity security and it is not more likely than not that it will have to sell the security before recovery of its amortized cost basis, then any other-than-temporary impairment identified is separated into two components: (i) the amount related to credit losses (recorded in earnings) and (ii) the amount related to all other factors (recorded in other comprehensive income). The credit-related portion of an OTTI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to earnings is recorded to reduce the amortized cost of that security to fair value. For debt securities in an unrealized loss position as of the end of each period which meet the criteria for evaluation, the Company develops a best estimate of the present value of expected cash flows to determine if it will recover all amounts due according to the contractual terms of the security in effect at the date of acquisition. If the Company determines that it will not recover all amounts due according to the contractual terms of the debt security as of the date of acquisition, the Company records an OTTI loss in earnings equal to the difference between the present value of expected cash flows and the current amortized cost basis of the security. In developing the expected recovery analysis for debt securities, the Company reviews business prospects, credit ratings and available information from asset managers and rating agencies for individual securities. If a loss is recognized from a sale subsequent to a balance sheet date pursuant to changes in circumstances, the loss is recognized in the period in which the intent to hold the securities to recovery no longer exists. Interest income, as well as prepayment fees and the amortization of the related premium or discount, is reported in net investment income. In periods subsequent to the recognition of OTTI loss for bonds, the Company generally accretes into income the discount or amortizes the reduced premium resulting from the reduction in cost basis over the remaining life of the security based on the amount and timing of estimated future cash flows. Fair value of financial instru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 assumption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To determine the fair value of its investments, the Company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cludes investments, preferred stock warrants and stock options. Concentrations of credit risk Financial instruments that potentially subject the Company to concentrations of credit risk consist principally of cash and cash equivalents. Cash and cash equivalents are held with financial institutions of high quality. Balances may exceed the amount of insurance provided on such balances.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Premium receivable Premium receivable is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The Company recorded allowances of $ 0.0 million and $ 0.2 million as of December 31, 2018 and 2019, respectively. Reinsurance Reinsurance is used to mitigate the exposure to losses, manage capacity and protect capital resources. Reinsuring loss exposures does not relieve the Company from its obligations to policyholders. Reinsurance recoverable, including amounts related to incurred but not reported claims (IBNR) and prepaid reinsurance premium, is reported as asset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mpany currently has no allowance for uncollectible reinsurance recoverable. Ceded premium written is recorded in accordance with the applicable terms of the reinsurance contracts and ceded premium earned is charged against revenue over the period of the reinsurance contracts. Ceded losses incurred reduce net loss and loss adjustment expense (LAE) incurred over the applicable periods of the reinsurance contracts with third-party reinsurers. Amounts recoverable from reinsurers are estimated in a manner consistent with the liability associated with the reinsured business and consistent with the terms of the underlying contract. Deferred acquisition costs Direct acquisition expenses, which primarily consist of premium taxes, related to each policy the Company writes are deferred and amortized to expense in proportion to the premium earned, generally over a period of one year. Deferred acquisition costs are reviewed at least annually to determine their recoverability from future income. If any such costs are determined not to be recoverable they are charged to expense. Anticipated net loss and LAE and estimated remaining costs of servicing contracts are considered when evaluating recoverability of deferred acquisition costs. The amount of deferred acquisition costs amortized to income during 2018 and 2019 was $ 0.7 million and $ 2.1 million, respectively, and are included in other insurance expense on the consolidated statements of operations and comprehensive loss. Property and equipment, net Property and equipment are stated at cost, net of accumulated depreciation. Depreciation is calculated using the straight-line method over the estimated useful life of the assets at the following rates: ​ ​ ​ ​ ​ Years Computers and electronic equipment 3 Furniture and equipment 6 Leasehold improvements Shorter of lease term / useful life ​ Capitalized internal use software The Company defers certain costs related to the development of internal use software, which are incurred during the application development stage, and amortizes them over the software’s estimated useful life. The amounts capitalized include employee’s payroll and payroll-related costs directly associated with the development activities. The Company’s policy is to amortize capitalized costs using the straight-line method over the estimated useful life, which is currently two years , beginning when the software is substantially complete and ready for its intended use. Costs incurred in the preliminary and post-implementation stages of the Company’s products are expensed as incurred. Intangible assets Indefinite-lived intangible asset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mpany may elect to bypass the qualitative assessment, or if a qualitative assessment indicates it is more likely than not that the estimated carrying value exceeds the fair value, the Company will test for impairment using a quantitative process. If the Company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mpany and the resulting cash flows. As of December 31, 2019, there were no circumstances that indicate that the carrying amount of intangible assets deemed to have an indefinite useful life may not be recoverable. Unpaid loss and loss adjustment expense The reserves for loss and LAE represent management’s best estimate of the ultimate cost of all reported and unreported loss incurred through the balance sheet date. Unpaid loss and LAE are based upon the assumption that past developments are an appropriate indicator of future events. The IBNR portion of unpaid loss and LAE is based on past experience and other factors. The methods of making such estimates and for establishing the resulting reserves are periodically reviewed and updated. Any resulting adjustments are reflected in income. Unpaid loss and LAE consists of the estimated ultimate cost of settling claims incurred within the reporting period (net of related reinsurance recoverable), including IBNR claims, plus changes in estimates of prior period losses. The Company reports its unpaid loss and LAE on an undiscounted basis. The estimation of the liability for unpaid loss and LAE is inherently complex and subjective, especially in view of changes in the legal and economic environment, which impact the development of unpaid loss and LAE, and therefore quantitative techniques frequently have to be supplemented by subjective considerations and managerial judgment. In addition, trends that have affected development of liabilities in the past may not necessarily occur or affect liability development to the same degree in the future. Therefore, there can be no assurance that the ultimate liability will not materially differ from amounts reserved with a resulting material effect on the operating results of the Company. The unpaid loss and loss adjustment expense estimate is generally calculated by first projecting the ultimate cost of all claims that have been incurred and then subtracting reported losses and loss expenses. Reported losses include cumulative paid losses and loss expenses plus case reserves. Therefore, the IBNR also includes provision for expected development on reported claims. The Company’s actuarial analysis of the historical data provides the factors the Company uses in its actuarial analysis in estimating its loss and LAE reserves. These factors are measures over time of claims reported, average case incurred amounts, case development, severity and payment patterns. However, these factors cannot be directly used as they do not take into consideration changes in business mix, claims management, regulatory issues, and other subjective factors. The Company uses multiple actuarial methods in determining its estimates of the ultimate unpaid claim liabilities. Each of these methods require judgment and assumptions. The methods can include, but are not limited to: ● Paid Development Method — uses historical, cumulative paid losses by accident year and develops those actual losses to estimated ultimate losses based upon the assumption that each accident year will develop to estimated ultimate cost in a manner that is analogous to prior years. ● Paid Bornhuetter-Ferguson Method — a combination of the Paid Development Method and the Expected Loss Method, the Paid Bornhuetter-Ferguson Method estimates ultimate losses by adding actual paid losses and projected future unpaid losses. The amounts produced are then added to cumulative paid losses to produce the final estimates of ultimate incurred losses. ● Incurred Development Method — uses historical, cumulative incurred losses by accident year and develops those actual losses to estimated ultimate losses based upon the assumption that each accident year will develop to estimated ultimate cost in a manner that is analogous to prior years. ● Incurred Bornhuetter — Ferguson Method — a combination of the Incurred Development Method and the Expected Loss Method, the Incurred Bornhuetter-Ferguson Method estimates ultimate losses by adding actual incurred losses and projected future unreported losses. The amounts produced are then added to cumulative incurred losses to produce an estimate of ultimate incurred losses. ● Expected Loss Method — utilizes an expected ultimate loss ratio based on historical experience adjusted for trends multiplied by earned premium to project ultimate losses. For each method, losses are projected to the ultimate amount to be paid. The Company then analyzes the results and may emphasize or deemphasize some or all of the outcomes to reflect actuarial judgment regarding their reasonableness in relation to supplementary information and operational and industry changes. These outcomes are then aggregated to produce a single selected point estimate that is the basis for the actuary’s point estimate for loss reserves. Contingent liabilities The Company accounts for its contingent liabilities in accordance with Accounting Standards Codification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Preferred stock warrant liability The Company classified warrants for the purchase of shares of its convertible preferred stock (see Notes 6 and 14) as a liability on its consolidated balance sheets as these warrants were freestanding financial instruments which underlying shares are contingently redeemable (upon a certain liquidation events) and, therefore, may obligate the Company to transfer assets at some point in the future. The warrant liability, which consists of warrants for the purchase of Series A convertible preferred stock, was initially recorded at fair value upon the date of issuance and was subsequently remeasured to fair value at each reporting date. Changes in the fair value of the warrant liability are recognized as a component of general and administrative expenses in the consolidated statements of operations and comprehensive loss. Changes in the fair value of the warrants comprising the preferred stock warrant liability were recognized until each respective warrant was exercised (see Notes 6 and 14). Comprehensive loss Comprehensive loss includes net loss as well as other changes in stockholders’ equity (deficit) that result from transactions and economic events other than those with stockholders. Employee related obligations During 2018, the Company established a defined contribution savings plan under Section 401(k) of the Internal Revenue Code for employees based in the United States. This plan covers substantially all employees who meet minimum age and service requirements and allows participants to defer a portion of their annual compensation on a pre tax basis. Company contributions to the plan may be made at the discretion of the Company’s board of directors. No contributions were made to the plan by the Company for the year ended December 31, 2018. The Company approved a contribution of $ 0.3 million to match a portion of employee contributions made in the year ended December 31, 2019. Revenue Premium is earned on a pro-rata basis over the term of the related insurance coverage. Unearned premium and prepaid reinsurance premium represent the portion of gross premium written and ceded premium written, respectively, related to the unexpired terms of related policies. Premium ceded to third party reinsurers is reported as a reduction of earned premium. Investment income is recorded as earned. Investment income consists primarily of interest. Interest income is recognized on an accrual basis. Net investment income represents investment income, net of expenses. Commission income consists of commissions earned on policies written on behalf of third-party insurance companies where the Company has no exposure to the insured risk. Such commission is recognized on the effective date of the associated policy. A premium deficiency is recognized if the sum of expected loss and loss adjustment expense, unamortized acquisition costs, and policy maintenance costs exceeds the remaining unearned premium.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s of December 31, 2018 or 2019. Other insurance expense Other insurance expense consists of the amortization of deferred acquisition costs and merchant processing fees. Other insurance expense also includes employee compensation, including stock-based compensation and benefits, of the Company’s underwriting teams, as well as allocated occupancy costs and related overhead based on headcount. Sales and marketing Sales and marketing includes third-party marketing, advertising, branding, public relations and sales expenses. Sales and marketing also includes associated employee compensation, including stock-based compensation and benefits, as well as allocated occupancy costs and related overhead based on headcount. Sales and marketing costs are expensed as incurred. Advertising expenses totaled $ 36.2 million and $ 76.0 million for the years ended December 31, 2018 and 2019, respectively. Technology development Technology development consists of employee compensation, including stock-based compensation and benefits, and expenses related to vendors engaged in product management, design, development and testing of the Company’s websites and products. Technology development also includes allocated occupancy costs and related overhead based on headcount. Technology development costs are expensed as incurred, except for costs that are capitalized related to internal-use software development projects which are subsequently depreciated over the expected useful life of the developed software. General and administrative General and administrative includes employee compensation, including stock-based compensation and benefits for executive, finance, accounting, legal, business operations and other administrative personnel. In addition, general and administrative includes outside legal, tax and accounting services, insurance, and allocated occupancy costs and related overhead based on headcount. Accounting for stock-based compensation The Company accounts for stock-based compensation in accordance with ASC Topic 718, “Compensation — Stock Compensation.” Stock options are mainly awarded to employees and members of the Company’s board of directors and measured at fair value at each grant date. The Company calculates the fair value of share options on the date of grant using the Black-Scholes option-pricing model and the expense is recognized over the requisite service period for awards expected to vest using the straight-line method. The requisite service period for share options is generally four years . The Company recognizes forfeitures as they occur. The Black-Scholes option-pricing model requires the Company to make a number of assumptions, including the value of the Company’s common stock, expected volatility, expected term, risk-free interest rate and expected dividends. The Company evaluates the assumptions used to value option awards upon each grant of stock options. Expected volatility was calculated based on the implied volatilities from market comparisons of certain publicly traded companies and other factor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 yield with an equivalent term. The Company has not paid dividends and has no foreseeable plans to pay dividends. The fair value of common stock underlying the options has historically been determined by the Company’s board of directors, with input from management, and considering third-party valuations of the Company’s common stock. Because there has been no public market for the Company’s common stock, the board of directors has determined its fair value at the time of grant of the option by considering a number of objective and subjective factors, including financing investment rounds, operating and financial performance, the lack of liquidity of share capital and general and industry specific economic outlook, among other factors. The fair value of the underlying common stock will be determined by the board of directors until such time as the Company’s common stock is listed on an established stock exchange. The Company’s board of directors determined the fair value of common stock based on valuations performed using the Option Pricing Method (“OPM”) and the Probability Weighted Expected Return Method (“PWERM”) subject to relevant facts and circumstances for the years ended December 31, 2018 and 2019. Income taxes The Company accounts for income taxes in accordance with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likely-than-not to be realized. As of December 31, 2018 and 2019, sufficient doubt existed over the Company’s ability to generate sufficient taxable income to realize its deferred income tax assets, and accordingly, the Company has provided a full valuation allowance against its deferred tax assets. ASC 740, “Income Taxes” (“ASC 740”) clarifies the accounting for uncertainties in income taxes by establishing minimum standards for the recognition and measurement of tax positions taken or expected to be taken in a tax return. Under the requirements of ASC 740, the Company reviews all of its tax positions and makes a determination as to whether its position is more-likely-than-not to be sustained upon examination by regulatory authorities. If a tax position meets the more-likely-than-not standard, then the related tax benefit is measured based on a cumulative pr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HANGES IN CONVERTIBLE PREFERRED STOCK AND STOCKHOLDERS' EQUITY (DEFICIT) (Parenthetical) - USD ($) $ in Millions</t>
        </is>
      </c>
      <c r="B1" s="2" t="inlineStr">
        <is>
          <t>Jul. 02, 2020</t>
        </is>
      </c>
      <c r="C1" s="2" t="inlineStr">
        <is>
          <t>Sep. 30, 2020</t>
        </is>
      </c>
      <c r="D1" s="2" t="inlineStr">
        <is>
          <t>Sep. 30, 2019</t>
        </is>
      </c>
      <c r="E1" s="2" t="inlineStr">
        <is>
          <t>Jun. 30, 2019</t>
        </is>
      </c>
      <c r="F1" s="2" t="inlineStr">
        <is>
          <t>Mar. 31, 2019</t>
        </is>
      </c>
      <c r="G1" s="2" t="inlineStr">
        <is>
          <t>Dec. 31, 2019</t>
        </is>
      </c>
      <c r="H1" s="2" t="inlineStr">
        <is>
          <t>Dec. 31, 2018</t>
        </is>
      </c>
    </row>
    <row r="2">
      <c r="A2" s="3" t="inlineStr">
        <is>
          <t>Issuance costs</t>
        </is>
      </c>
      <c r="B2" s="5" t="n">
        <v>28.9</v>
      </c>
      <c r="C2" s="5" t="n">
        <v>28.9</v>
      </c>
      <c r="D2" s="8" t="n">
        <v>0</v>
      </c>
      <c r="E2" s="5" t="n">
        <v>0.6</v>
      </c>
      <c r="F2" s="8" t="n">
        <v>0</v>
      </c>
    </row>
    <row r="3">
      <c r="A3" s="3" t="inlineStr">
        <is>
          <t>Series C Preferred stock</t>
        </is>
      </c>
    </row>
    <row r="4">
      <c r="A4" s="3" t="inlineStr">
        <is>
          <t>Issuance costs</t>
        </is>
      </c>
      <c r="G4" s="8" t="n">
        <v>0</v>
      </c>
      <c r="H4" s="5" t="n">
        <v>0.2</v>
      </c>
    </row>
    <row r="5">
      <c r="A5" s="3" t="inlineStr">
        <is>
          <t>Series D Preferred stock</t>
        </is>
      </c>
    </row>
    <row r="6">
      <c r="A6" s="3" t="inlineStr">
        <is>
          <t>Issuance costs</t>
        </is>
      </c>
      <c r="G6" s="5" t="n">
        <v>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4" t="inlineStr">
        <is>
          <t>Cash flows from operating activities:</t>
        </is>
      </c>
    </row>
    <row r="4">
      <c r="A4" s="3" t="inlineStr">
        <is>
          <t>Net loss</t>
        </is>
      </c>
      <c r="B4" s="5" t="n">
        <v>-88.40000000000001</v>
      </c>
      <c r="C4" s="5" t="n">
        <v>-75.8</v>
      </c>
    </row>
    <row r="5">
      <c r="A5" s="4" t="inlineStr">
        <is>
          <t>Adjustments to reconcile net loss to net cash used in operating activities:</t>
        </is>
      </c>
    </row>
    <row r="6">
      <c r="A6" s="3" t="inlineStr">
        <is>
          <t>Depreciation</t>
        </is>
      </c>
      <c r="B6" s="7" t="n">
        <v>1.1</v>
      </c>
      <c r="C6" s="7" t="n">
        <v>0.3</v>
      </c>
    </row>
    <row r="7">
      <c r="A7" s="3" t="inlineStr">
        <is>
          <t>Stock-based compensation</t>
        </is>
      </c>
      <c r="B7" s="7" t="n">
        <v>7.3</v>
      </c>
      <c r="C7" s="7" t="n">
        <v>2.3</v>
      </c>
    </row>
    <row r="8">
      <c r="A8" s="3" t="inlineStr">
        <is>
          <t>Amortization of discount on bonds</t>
        </is>
      </c>
      <c r="B8" s="7" t="n">
        <v>-0.4</v>
      </c>
    </row>
    <row r="9">
      <c r="A9" s="3" t="inlineStr">
        <is>
          <t>Bad debt expense</t>
        </is>
      </c>
      <c r="B9" s="7" t="n">
        <v>1.4</v>
      </c>
    </row>
    <row r="10">
      <c r="A10" s="3" t="inlineStr">
        <is>
          <t>Noncash interest</t>
        </is>
      </c>
      <c r="C10" s="7" t="n">
        <v>-0.3</v>
      </c>
    </row>
    <row r="11">
      <c r="A11" s="3" t="inlineStr">
        <is>
          <t>Common share contribution to the Lemonade Foundation</t>
        </is>
      </c>
      <c r="B11" s="7" t="n">
        <v>12.2</v>
      </c>
    </row>
    <row r="12">
      <c r="A12" s="4" t="inlineStr">
        <is>
          <t>Changes in operating assets and liabilities:</t>
        </is>
      </c>
    </row>
    <row r="13">
      <c r="A13" s="3" t="inlineStr">
        <is>
          <t>Premium receivable</t>
        </is>
      </c>
      <c r="B13" s="7" t="n">
        <v>-30.1</v>
      </c>
      <c r="C13" s="7" t="n">
        <v>-26.1</v>
      </c>
    </row>
    <row r="14">
      <c r="A14" s="3" t="inlineStr">
        <is>
          <t>Reinsurance recoverable</t>
        </is>
      </c>
      <c r="B14" s="7" t="n">
        <v>-21.9</v>
      </c>
      <c r="C14" s="7" t="n">
        <v>-9.199999999999999</v>
      </c>
    </row>
    <row r="15">
      <c r="A15" s="3" t="inlineStr">
        <is>
          <t>Prepaid reinsurance premium</t>
        </is>
      </c>
      <c r="B15" s="7" t="n">
        <v>-85.2</v>
      </c>
      <c r="C15" s="7" t="n">
        <v>-3.2</v>
      </c>
    </row>
    <row r="16">
      <c r="A16" s="3" t="inlineStr">
        <is>
          <t>Deferred acquisition costs</t>
        </is>
      </c>
      <c r="B16" s="7" t="n">
        <v>-1.5</v>
      </c>
      <c r="C16" s="7" t="n">
        <v>-1.1</v>
      </c>
    </row>
    <row r="17">
      <c r="A17" s="3" t="inlineStr">
        <is>
          <t>Other assets</t>
        </is>
      </c>
      <c r="B17" s="7" t="n">
        <v>-11.4</v>
      </c>
      <c r="C17" s="7" t="n">
        <v>-4.1</v>
      </c>
    </row>
    <row r="18">
      <c r="A18" s="3" t="inlineStr">
        <is>
          <t>Unpaid loss and loss adjustment expense</t>
        </is>
      </c>
      <c r="B18" s="7" t="n">
        <v>11.5</v>
      </c>
      <c r="C18" s="7" t="n">
        <v>11.5</v>
      </c>
    </row>
    <row r="19">
      <c r="A19" s="3" t="inlineStr">
        <is>
          <t>Unearned premium</t>
        </is>
      </c>
      <c r="B19" s="7" t="n">
        <v>47.3</v>
      </c>
      <c r="C19" s="7" t="n">
        <v>33.3</v>
      </c>
    </row>
    <row r="20">
      <c r="A20" s="3" t="inlineStr">
        <is>
          <t>Trade payables</t>
        </is>
      </c>
      <c r="B20" s="7" t="n">
        <v>0.3</v>
      </c>
      <c r="C20" s="7" t="n">
        <v>-0.8</v>
      </c>
    </row>
    <row r="21">
      <c r="A21" s="3" t="inlineStr">
        <is>
          <t>Funds held for reinsurance treaties</t>
        </is>
      </c>
      <c r="B21" s="7" t="n">
        <v>52.4</v>
      </c>
    </row>
    <row r="22">
      <c r="A22" s="3" t="inlineStr">
        <is>
          <t>Other liabilities and accrued expense</t>
        </is>
      </c>
      <c r="B22" s="7" t="n">
        <v>34.4</v>
      </c>
      <c r="C22" s="7" t="n">
        <v>12.8</v>
      </c>
    </row>
    <row r="23">
      <c r="A23" s="3" t="inlineStr">
        <is>
          <t>Net cash used in operating activities</t>
        </is>
      </c>
      <c r="B23" s="6" t="n">
        <v>-71</v>
      </c>
      <c r="C23" s="7" t="n">
        <v>-60.4</v>
      </c>
    </row>
    <row r="24">
      <c r="A24" s="4" t="inlineStr">
        <is>
          <t>Cash flows from investing activities:</t>
        </is>
      </c>
    </row>
    <row r="25">
      <c r="A25" s="3" t="inlineStr">
        <is>
          <t>Proceeds from short-term investments sold or matured</t>
        </is>
      </c>
      <c r="B25" s="6" t="n">
        <v>55</v>
      </c>
      <c r="C25" s="6" t="n">
        <v>21</v>
      </c>
    </row>
    <row r="26">
      <c r="A26" s="3" t="inlineStr">
        <is>
          <t>Proceeds from bonds sold or matured</t>
        </is>
      </c>
      <c r="B26" s="7" t="n">
        <v>2.2</v>
      </c>
      <c r="C26" s="6" t="n">
        <v>1</v>
      </c>
    </row>
    <row r="27">
      <c r="A27" s="3" t="inlineStr">
        <is>
          <t>Cost of short-term investments acquired</t>
        </is>
      </c>
      <c r="B27" s="7" t="n">
        <v>-14.9</v>
      </c>
      <c r="C27" s="7" t="n">
        <v>-54.4</v>
      </c>
    </row>
    <row r="28">
      <c r="A28" s="3" t="inlineStr">
        <is>
          <t>Cost of bonds acquired</t>
        </is>
      </c>
      <c r="B28" s="7" t="n">
        <v>-2.9</v>
      </c>
      <c r="C28" s="7" t="n">
        <v>-3.3</v>
      </c>
    </row>
    <row r="29">
      <c r="A29" s="3" t="inlineStr">
        <is>
          <t>Purchases of property and equipment</t>
        </is>
      </c>
      <c r="B29" s="7" t="n">
        <v>-3.1</v>
      </c>
      <c r="C29" s="6" t="n">
        <v>-3</v>
      </c>
    </row>
    <row r="30">
      <c r="A30" s="3" t="inlineStr">
        <is>
          <t>Net cash provided by (used in) investing activities</t>
        </is>
      </c>
      <c r="B30" s="7" t="n">
        <v>36.3</v>
      </c>
      <c r="C30" s="7" t="n">
        <v>-38.7</v>
      </c>
    </row>
    <row r="31">
      <c r="A31" s="4" t="inlineStr">
        <is>
          <t>Cash flows from financing activities:</t>
        </is>
      </c>
    </row>
    <row r="32">
      <c r="A32" s="3" t="inlineStr">
        <is>
          <t>Proceeds from initial public offering, net of underwriting discounts and commissions and offering costs</t>
        </is>
      </c>
      <c r="B32" s="6" t="n">
        <v>338</v>
      </c>
    </row>
    <row r="33">
      <c r="A33" s="3" t="inlineStr">
        <is>
          <t>Proceeds from release of shares upon repayment</t>
        </is>
      </c>
      <c r="B33" s="7" t="n">
        <v>1.3</v>
      </c>
    </row>
    <row r="34">
      <c r="A34" s="3" t="inlineStr">
        <is>
          <t>Issuance of preferred stock, net</t>
        </is>
      </c>
      <c r="C34" s="7" t="n">
        <v>299.4</v>
      </c>
    </row>
    <row r="35">
      <c r="A35" s="3" t="inlineStr">
        <is>
          <t>Proceeds from stock exercises</t>
        </is>
      </c>
      <c r="B35" s="7" t="n">
        <v>0.3</v>
      </c>
      <c r="C35" s="7" t="n">
        <v>0.5</v>
      </c>
    </row>
    <row r="36">
      <c r="A36" s="3" t="inlineStr">
        <is>
          <t>Net cash provided by financing activities</t>
        </is>
      </c>
      <c r="B36" s="7" t="n">
        <v>339.6</v>
      </c>
      <c r="C36" s="7" t="n">
        <v>299.9</v>
      </c>
    </row>
    <row r="37">
      <c r="A37" s="3" t="inlineStr">
        <is>
          <t>Effect of exchange rate changes on cash, cash equivalents and restricted cash</t>
        </is>
      </c>
      <c r="B37" s="7" t="n">
        <v>0.5</v>
      </c>
    </row>
    <row r="38">
      <c r="A38" s="3" t="inlineStr">
        <is>
          <t>Net increase in cash, cash equivalents and restricted cash</t>
        </is>
      </c>
      <c r="B38" s="7" t="n">
        <v>305.4</v>
      </c>
      <c r="C38" s="7" t="n">
        <v>200.8</v>
      </c>
    </row>
    <row r="39">
      <c r="A39" s="3" t="inlineStr">
        <is>
          <t>Cash, cash equivalents and restricted cash at beginning of period</t>
        </is>
      </c>
      <c r="B39" s="7" t="n">
        <v>270.3</v>
      </c>
      <c r="C39" s="7" t="n">
        <v>102.4</v>
      </c>
    </row>
    <row r="40">
      <c r="A40" s="3" t="inlineStr">
        <is>
          <t>Cash, cash equivalents and restricted cash at end of period</t>
        </is>
      </c>
      <c r="B40" s="7" t="n">
        <v>575.7</v>
      </c>
      <c r="C40" s="7" t="n">
        <v>303.2</v>
      </c>
    </row>
    <row r="41">
      <c r="A41" s="4" t="inlineStr">
        <is>
          <t>Supplemental disclosure of cash flow information:</t>
        </is>
      </c>
    </row>
    <row r="42">
      <c r="A42" s="3" t="inlineStr">
        <is>
          <t>Cash paid for income taxes</t>
        </is>
      </c>
      <c r="B42" s="5" t="n">
        <v>1.1</v>
      </c>
      <c r="C42" s="8"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ature of the Business</t>
        </is>
      </c>
      <c r="B1" s="2" t="inlineStr">
        <is>
          <t>9 Months Ended</t>
        </is>
      </c>
      <c r="C1" s="2" t="inlineStr">
        <is>
          <t>12 Months Ended</t>
        </is>
      </c>
    </row>
    <row r="2">
      <c r="B2" s="2" t="inlineStr">
        <is>
          <t>Sep. 30, 2020</t>
        </is>
      </c>
      <c r="C2" s="2" t="inlineStr">
        <is>
          <t>Dec. 31, 2019</t>
        </is>
      </c>
    </row>
    <row r="3">
      <c r="A3" s="4" t="inlineStr">
        <is>
          <t>Nature of the Business</t>
        </is>
      </c>
    </row>
    <row r="4">
      <c r="A4" s="3" t="inlineStr">
        <is>
          <t>Nature of the Business</t>
        </is>
      </c>
      <c r="B4" s="3" t="inlineStr">
        <is>
          <t>LEMONADE, INC. AND SUBSIDIARIES NOTES TO UNAUDITED CONDENSED CONSOLIDATED FINANCIAL STATEMENTS 1. Nature of the Business Lemonade, Inc. is a public benefit corporation organized under Delaware law on June 17, 2015. It provides certain personnel, facilities and services to each of its subsidiaries (together with Lemonade, Inc., the “Company”), all of which are 100% owned, directly or indirectly, by Lemonade, Inc. For the list of the Company’s US and EU subsidiaries, see Note 1 - Nature of the Business, of the audited consolidated financial statements and related notes thereto for the year ended December 31, 2019 as contained in the Company’s final prospectus for its initial public offering of its common stock ("IPO") dated as of July 1, 2020 and filed with the SEC pursuant to Rule 424(b)(4) on July 2, 2020.</t>
        </is>
      </c>
      <c r="C4" s="3" t="inlineStr">
        <is>
          <t>LEMONADE, INC. AND SUBSIDIARIES NOTES TO CONSOLIDATED FINANCIAL STATEMENTS 1. Nature of the Business Lemonade, Inc. is a public benefit corporation organized under Delaware law on June 17, 2015. It provides certain personnel, facilities and services to each of its subsidiaries (together with Lemonade, Inc., the “Company”), all of which are 100% owned, directly or indirectly, by Lemonade, Inc. The Company consists of the following entities, which support Lemonade, Inc.’s U.S. and E.U. operations: (1) Lemonade Insurance Company, an insurance corporation organized under New York law; this company issues insurance policies and pays claims; it is licensed and regulated as a stock property and casualty insurance company in New York and in all other states where the Company’s insurance products are available; (2) Lemonade Insurance Agency, LLC, a limited liability company organized under New York law; this company is licensed as an insurance agent in New York and in all other states where the Company’s insurance products are available and it acts as the distribution and marketing agent for Lemonade Insurance Company and provides certain underwriting and claims services, and receives a fixed percentage of premium for doing so; it also acts as agent for other insurance companies in distributing their insurance, for which it receives various percentages of premium; (3) Lemonade Ltd., a company organized under the laws of Israel; this company provides technology, research and development, management, marketing and other services to the companies in the group, charged on a “cost plus” basis; (4) Lemonade Insurance N.V., a public limited company organized under the laws of the Netherlands; (5) Lemonade Agency B.V., a Netherlands private limited liability company, (6) Lemonade B.V., a Netherlands private limited liability company; and (7) Lemonade Life Insurance Agency, LLC, a limited liability company organized under the laws of Delaware; this company acts as the distribution and marketing agent for the sale and servicing of life insurance product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0</t>
        </is>
      </c>
      <c r="C2" s="2" t="inlineStr">
        <is>
          <t>Dec. 31, 2019</t>
        </is>
      </c>
    </row>
    <row r="3">
      <c r="A3" s="4" t="inlineStr">
        <is>
          <t>Basis of Presentation</t>
        </is>
      </c>
    </row>
    <row r="4">
      <c r="A4" s="3" t="inlineStr">
        <is>
          <t>Basis of Presentation</t>
        </is>
      </c>
      <c r="B4" s="3" t="inlineStr">
        <is>
          <t>2. Basis of Presentation The accompanying interim condensed consolidated financial statements have been prepared in accordance with accounting principles generally accepted in the United States of America (“U.S. GAAP”) and include the accounts of the Company and its wholly owned subsidiaries. All material intercompany transactions and balances have been eliminated upon consolidation. All foreign currency amounts in the condensed consolidated statement of operations and comprehensive loss have been translated using an average rate for the reporting period. The Company translates all monetary assets and liabilities denominated in foreign currencies into U.S. dollars using the exchange rates in effect at the balance sheet dates and other assets and liabilities using historical exchange rates. All figures expressed, except share amounts, are in U.S. dollars in millions. Risk and Uncertainties The global pandemic resulting from the disease known as COVID-19, caused by a novel strain of coronavirus, SARS-CoV-2, has caused national and global economic and financial market disruptions and may adversely impact our business. Although the Company did not see a material impact on its results of operations for the three and nine month periods ended September 30, 2020 due to the COVID-19 pandemic, the Company cannot predict the duration or magnitude of the pandemic or the full impact that it may have on the Company’s financial condition and results of operations, business operations, and workforce. Unaudited interim financial information In the opinion of the Company, the accompanying unaudited condensed consolidated financial statements contain all adjustments, consisting of only normal recurring adjustments, necessary for a fair presentation of its financial position and its results of operations, changes in stockholders’ equity (deficit) and cash flows. The condensed consolidated balance sheet at December 31, 2019, was derived from audited annual financial statements but does not contain all of the footnote disclosures from the annual financial statements. The accompanying unaudited condensed consolidated financial statements and related financial information should be read in conjunction with the audited consolidated financial statements and the related notes thereto for the fiscal year ended December 31, 2019 contained in the Company’s final prospectus for its IPO.</t>
        </is>
      </c>
      <c r="C4" s="3" t="inlineStr">
        <is>
          <t>2. Basis of Presentation The Company presents its financial statements on a consolidated basis including all of its wholly-owned subsidiaries. All intercompany balances and transactions have been eliminated. All foreign currency amounts in the statements of operations and comprehensive loss have been translated using an average rate for the reporting period. All foreign currency balances in the balance sheet have been translated using the spot rate at the end of the year. All figures expressed, except share amounts, are represented in U.S. dollars in million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Use of Estimates</t>
        </is>
      </c>
      <c r="B1" s="2" t="inlineStr">
        <is>
          <t>9 Months Ended</t>
        </is>
      </c>
      <c r="C1" s="2" t="inlineStr">
        <is>
          <t>12 Months Ended</t>
        </is>
      </c>
    </row>
    <row r="2">
      <c r="B2" s="2" t="inlineStr">
        <is>
          <t>Sep. 30, 2020</t>
        </is>
      </c>
      <c r="C2" s="2" t="inlineStr">
        <is>
          <t>Dec. 31, 2019</t>
        </is>
      </c>
    </row>
    <row r="3">
      <c r="A3" s="4" t="inlineStr">
        <is>
          <t>Use of Estimates</t>
        </is>
      </c>
    </row>
    <row r="4">
      <c r="A4" s="3" t="inlineStr">
        <is>
          <t>Use of Estimates</t>
        </is>
      </c>
      <c r="B4" s="3" t="inlineStr">
        <is>
          <t>3. Use of Estimates 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s on unpaid losses, and the fair values of investments.</t>
        </is>
      </c>
      <c r="C4" s="3" t="inlineStr">
        <is>
          <t>3. 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All revisions to accounting estimates are recognized in the period in which the estimates are revised. Significant estimates reflected in the Company’s consolidated financial statements include, but are not limited to, reserves for loss and loss adjustment expense, reinsurance recoverable on unpaid losses, the fair values of investments, and the valuation of stock-based compensation.</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4" t="inlineStr">
        <is>
          <t>Summary of Significant Accounting Policies</t>
        </is>
      </c>
    </row>
    <row r="4">
      <c r="A4" s="3" t="inlineStr">
        <is>
          <t>Summary of Significant Accounting Policies</t>
        </is>
      </c>
      <c r="B4" s="3" t="inlineStr">
        <is>
          <t>4. Summary of Significant Accounting Policies Cash, cash equivalents and restricted cash The following represents the Company’s cash, cash equivalents and restricted cash as of September 30, 2020 and December 31, 2019 ($ in millions): ​ ​ ​ ​ ​ ​ ​ ​ ​ ​ As of ​ ​ September 30, ​ December 31, ​ 2020 2019 Cash and cash equivalents ​ $ 575.4 ​ $ 270.0 Restricted cash ​ 0.3 ​ 0.3 Total cash, cash equivalents and restricted cash ​ $ 575.7 ​ $ 270.3 ​ Cash consists primarily of cash on hand and bank deposits. Cash equivalents consist primarily of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deficit) as a reduction of additional paid-in capital generated as a result of such offering. In connection with the IPO, the Company incurred total offering costs of $32.4 million, of which $28.9 million was recorded as a reduction to gross proceeds, and $3.5 million was recognized as a component of general and administrative expense in 2019. 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In February 2016, the FASB issued Leases (Topic 842) (“ASU 2016-02”), whereby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evaluating the potential impact of this pronouncement.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ASU 2016-13 is effective for the Company’s annual periods beginning after December 15, 2022, including interim periods within those fiscal years. The Company is currently evaluating the impact of ASU 2016-13 on its financial condition and results of operations, with a primary focus on its reinsurance recoverable. Reclassification Certain accounts in the prior period financial statements were reclassified to conform with the current period presentation.</t>
        </is>
      </c>
      <c r="C4" s="3" t="inlineStr">
        <is>
          <t>4. Summary of Significant Accounting Policies Unaudited pro forma information In the accompanying consolidated statements of operations and comprehensive loss, the unaudited pro forma basic and diluted net loss per share attributable to common stockholders for the year ended December 31, 2019 has been prepared assuming (i) the automatic conversion of all outstanding shares of redeemable convertible preferred stock into shares of common stock upon an IPO, as if the proposed IPO had occurred on the later of January 1, 2019 or the issuance date of the redeemable convertible preferred stock, and (ii) the settlement of promissory notes for $ 1.3 million in cash related to the stock purchase agreements entered into with two executives for the purchase of common stock that were contractually required to be settled in connection with the filing of a registration statement under the Securities Act, resulting in 513,537 shares being deemed issued and outstanding (but subject to vesting in accordance with the terms of the stock purchase agreements) (the “Settlement of Executive Promissory Notes”) as if the Settlement of the Executive Promissory Notes occurred on January 1, 2019. Segment information The Company’s chief operating decision maker is the Chief Executive Officer. The chief operating decision maker manages operations, allocates resources, and evaluates financial performance on a company-wide basis. The Company operates in one reporting segment within the United States and Europe, providing insurance products to customers through various sales channels. Cash, cash equivalents and restricted cash The following represents the Company’s cash, cash equivalents and restricted cash as of December 31, 2018 and 2019 ($ in millions). ​ ​ ​ ​ ​ ​ ​ ​ ​ ​ December 31, ​ 2018 2019 Cash and cash equivalents ​ $ 102.2 ​ $ 270.0 Restricted cash ​ 0.2 ​ 0.3 Total cash, cash equivalents and restricted cash ​ $ 102.4 ​ $ 270.3 ​ Cash consists primarily of cash on hand and bank deposits. Cash equivalents consist primarily of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 Investments Investments consist of bonds and short-term investments. The Company considers all of its marketable bonds as available-for-sale. Bonds consist of securities with an initial fixed maturity of more than one year. Bonds are principally carried at fair value. Unrealized gains and losses related to bonds are included in accumulated other comprehensive income as a separate component of stockholders’ deficit. The discount or premium on bonds is amortized using the effective yield method. Short-term investments, which may include commercial paper, certificates of deposit, and fixed maturity investments with an initial maturity of one year or less, are carried at amortized cost, which approximates fair value. The fair value of bonds is principally derived from market price data for identical assets from exchange or dealer markets and from market observable inputs such as interest rates and yield curves that are observable at commonly quoted intervals. For certain bonds for which market prices are not readily available, market values are principally estimated using values obtained from independent pricing services, broker quotes and internal estimates. Realized gains or losses on the sale of investments are determined on the basis of specific identification. In addition, where declines in the fair value of securities below cost or amortized cost were considered to be an other-than-temporary impairment (“OTTI”), a realized loss would be recorded for the difference between cost or amortized cost and estimated fair value of such securities. Estimates of fair value are subjective and actual realizations will be dependent upon future events. The Company continually monitors the difference between cost and the estimated fair value of its investments, which involves uncertainty as to whether declines in value are temporary in nature. The analysis of any individual security’s decline in value is performed in its functional currency. Each reporting period, all securities are reviewed to determine whether an other-than-temporary decline in value exists and whether losses should be recognized. The Company considers relevant facts and circumstances in evaluating whether a credit or interest rate related impairment of a security is other than temporary. Relevant facts and circumstances considered include: ● the extent and length of time the fair value has been below cost; ● the reasons for the decline in value; the financial position and access to capital of the issuer, including the current and future impact of any specific events; for structured securities, the adequacy of the expected cash flows; and ● for fixed maturities, the Company’s intent to sell a security or whether it is more likely than not the Company will be required to sell the security before the recovery of its amortized cost which, in some cases, may extend to maturity. If management can assert that it does not intend to sell an impaired fixed maturity security and it is not more likely than not that it will have to sell the security before recovery of its amortized cost basis, then any other-than-temporary impairment identified is separated into two components: (i) the amount related to credit losses (recorded in earnings) and (ii) the amount related to all other factors (recorded in other comprehensive income). The credit-related portion of an OTTI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to earnings is recorded to reduce the amortized cost of that security to fair value. For debt securities in an unrealized loss position as of the end of each period which meet the criteria for evaluation, the Company develops a best estimate of the present value of expected cash flows to determine if it will recover all amounts due according to the contractual terms of the security in effect at the date of acquisition. If the Company determines that it will not recover all amounts due according to the contractual terms of the debt security as of the date of acquisition, the Company records an OTTI loss in earnings equal to the difference between the present value of expected cash flows and the current amortized cost basis of the security. In developing the expected recovery analysis for debt securities, the Company reviews business prospects, credit ratings and available information from asset managers and rating agencies for individual securities. If a loss is recognized from a sale subsequent to a balance sheet date pursuant to changes in circumstances, the loss is recognized in the period in which the intent to hold the securities to recovery no longer exists. Interest income, as well as prepayment fees and the amortization of the related premium or discount, is reported in net investment income. In periods subsequent to the recognition of OTTI loss for bonds, the Company generally accretes into income the discount or amortizes the reduced premium resulting from the reduction in cost basis over the remaining life of the security based on the amount and timing of estimated future cash flows. Fair value of financial instru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 assumption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To determine the fair value of its investments, the Company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cludes investments, preferred stock warrants and stock options. Concentrations of credit risk Financial instruments that potentially subject the Company to concentrations of credit risk consist principally of cash and cash equivalents. Cash and cash equivalents are held with financial institutions of high quality. Balances may exceed the amount of insurance provided on such balances.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Premium receivable Premium receivable is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The Company recorded allowances of $ 0.0 million and $ 0.2 million as of December 31, 2018 and 2019, respectively. Reinsurance Reinsurance is used to mitigate the exposure to losses, manage capacity and protect capital resources. Reinsuring loss exposures does not relieve the Company from its obligations to policyholders. Reinsurance recoverable, including amounts related to incurred but not reported claims (IBNR) and prepaid reinsurance premium, is reported as asset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mpany currently has no allowance for uncollectible reinsurance recoverable. Ceded premium written is recorded in accordance with the applicable terms of the reinsurance contracts and ceded premium earned is charged against revenue over the period of the reinsurance contracts. Ceded losses incurred reduce net loss and loss adjustment expense (LAE) incurred over the applicable periods of the reinsurance contracts with third-party reinsurers. Amounts recoverable from reinsurers are estimated in a manner consistent with the liability associated with the reinsured business and consistent with the terms of the underlying contract. Deferred acquisition costs Direct acquisition expenses, which primarily consist of premium taxes, related to each policy the Company writes are deferred and amortized to expense in proportion to the premium earned, generally over a period of one year. Deferred acquisition costs are reviewed at least annually to determine their recoverability from future income. If any such costs are determined not to be recoverable they are charged to expense. Anticipated net loss and LAE and estimated remaining costs of servicing contracts are considered when evaluating recoverability of deferred acquisition costs. The amount of deferred acquisition costs amortized to income during 2018 and 2019 was $ 0.7 million and $ 2.1 million, respectively, and are included in other insurance expense on the consolidated statements of operations and comprehensive loss. Property and equipment, net Property and equipment are stated at cost, net of accumulated depreciation. Depreciation is calculated using the straight-line method over the estimated useful life of the assets at the following rates: ​ ​ ​ ​ ​ Years Computers and electronic equipment 3 Furniture and equipment 6 Leasehold improvements Shorter of lease term / useful life ​ Capitalized internal use software The Company defers certain costs related to the development of internal use software, which are incurred during the application development stage, and amortizes them over the software’s estimated useful life. The amounts capitalized include employee’s payroll and payroll-related costs directly associated with the development activities. The Company’s policy is to amortize capitalized costs using the straight-line method over the estimated useful life, which is currently two years , beginning when the software is substantially complete and ready for its intended use. Costs incurred in the preliminary and post-implementation stages of the Company’s products are expensed as incurred. Intangible assets Indefinite-lived intangible asset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mpany may elect to bypass the qualitative assessment, or if a qualitative assessment indicates it is more likely than not that the estimated carrying value exceeds the fair value, the Company will test for impairment using a quantitative process. If the Company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mpany and the resulting cash flows. As of December 31, 2019, there were no circumstances that indicate that the carrying amount of intangible assets deemed to have an indefinite useful life may not be recoverable. Unpaid loss and loss adjustment expense The reserves for loss and LAE represent management’s best estimate of the ultimate cost of all reported and unreported loss incurred through the balance sheet date. Unpaid loss and LAE are based upon the assumption that past developments are an appropriate indicator of future events. The IBNR portion of unpaid loss and LAE is based on past experience and other factors. The methods of making such estimates and for establishing the resulting reserves are periodically reviewed and updated. Any resulting adjustments are reflected in income. Unpaid loss and LAE consists of the estimated ultimate cost of settling claims incurred within the reporting period (net of related reinsurance recoverable), including IBNR claims, plus changes in estimates of prior period losses. The Company reports its unpaid loss and LAE on an undiscounted basis. The estimation of the liability for unpaid loss and LAE is inherently complex and subjective, especially in view of changes in the legal and economic environment, which impact the development of unpaid loss and LAE, and therefore quantitative techniques frequently have to be supplemented by subjective considerations and managerial judgment. In addition, trends that have affected development of liabilities in the past may not necessarily occur or affect liability development to the same degree in the future. Therefore, there can be no assurance that the ultimate liability will not materially differ from amounts reserved with a resulting material effect on the operating results of the Company. The unpaid loss and loss adjustment expense estimate is generally calculated by first projecting the ultimate cost of all claims that have been incurred and then subtracting reported losses and loss expenses. Reported losses include cumulative paid losses and loss expenses plus case reserves. Therefore, the IBNR also includes provision for expected development on reported claims. The Company’s actuarial analysis of the historical data provides the factors the Company uses in its actuarial analysis in estimating its loss and LAE reserves. These factors are measures over time of claims reported, average case incurred amounts, case development, severity and payment patterns. However, these factors cannot be directly used as they do not take into consideration changes in business mix, claims management, regulatory issues, and other subjective factors. The Company uses multiple actuarial methods in determining its estimates of the ultimate unpaid claim liabilities. Each of these methods require judgment and assumptions. The methods can include, but are not limited to: ● Paid Development Method — uses historical, cumulative paid losses by accident year and develops those actual losses to estimated ultimate losses based upon the assumption that each accident year will develop to estimated ultimate cost in a manner that is analogous to prior years. ● Paid Bornhuetter-Ferguson Method — a combination of the Paid Development Method and the Expected Loss Method, the Paid Bornhuetter-Ferguson Method estimates ultimate losses by adding actual paid losses and projected future unpaid losses. The amounts produced are then added to cumulative paid losses to produce the final estimates of ultimate incurred losses. ● Incurred Development Method — uses historical, cumulative incurred losses by accident year and develops those actual losses to estimated ultimate losses based upon the assumption that each accident year will develop to estimated ultimate cost in a manner that is analogous to prior years. ● Incurred Bornhuetter — Ferguson Method — a combination of the Incurred Development Method and the Expected Loss Method, the Incurred Bornhuetter-Ferguson Method estimates ultimate losses by adding actual incurred losses and projected future unreported losses. The amounts produced are then added to cumulative incurred losses to produce an estimate of ultimate incurred losses. ● Expected Loss Method — utilizes an expected ultimate loss ratio based on historical experience adjusted for trends multiplied by earned premium to project ultimate losses. For each method, losses are projected to the ultimate amount to be paid. The Company then analyzes the results and may emphasize or deemphasize some or all of the outcomes to reflect actuarial judgment regarding their reasonableness in relation to supplementary information and operational and industry changes. These outcomes are then aggregated to produce a single selected point estimate that is the basis for the actuary’s point estimate for loss reserves. Contingent liabilities The Company accounts for its contingent liabilities in accordance with Accounting Standards Codification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Preferred stock warrant liability The Company classified warrants for the purchase of shares of its convertible preferred stock (see Notes 6 and 14) as a liability on its consolidated balance sheets as these warrants were freestanding financial instruments which underlying shares are contingently redeemable (upon a certain liquidation events) and, therefore, may obligate the Company to transfer assets at some point in the future. The warrant liability, which consists of warrants for the purchase of Series A convertible preferred stock, was initially recorded at fair value upon the date of issuance and was subsequently remeasured to fair value at each reporting date. Changes in the fair value of the warrant liability are recognized as a component of general and administrative expenses in the consolidated statements of operations and comprehensive loss. Changes in the fair value of the warrants comprising the preferred stock warrant liability were recognized until each respective warrant was exercised (see Notes 6 and 14). Comprehensive loss Comprehensive loss includes net loss as well as other changes in stockholders’ equity (deficit) that result from transactions and economic events other than those with stockholders. Employee related obligations During 2018, the Company established a defined contribution savings plan under Section 401(k) of the Internal Revenue Code for employees based in the United States. This plan covers substantially all employees who meet minimum age and service requirements and allows participants to defer a portion of their annual compensation on a pre tax basis. Company contributions to the plan may be made at the discretion of the Company’s board of directors. No contributions were made to the plan by the Company for the year ended December 31, 2018. The Company approved a contribution of $ 0.3 million to match a portion of employee contributions made in the year ended December 31, 2019. Revenue Premium is earned on a pro-rata basis over the term of the related insurance coverage. Unearned premium and prepaid reinsurance premium represent the portion of gross premium written and ceded premium written, respectively, related to the unexpired terms of related policies. Premium ceded to third party reinsurers is reported as a reduction of earned premium. Investment income is recorded as earned. Investment income consists primarily of interest. Interest income is recognized on an accrual basis. Net investment income represents investment income, net of expenses. Commission income consists of commissions earned on policies written on behalf of third-party insurance companies where the Company has no exposure to the insured risk. Such commission is recognized on the effective date of the associated policy. A premium deficiency is recognized if the sum of expected loss and loss adjustment expense, unamortized acquisition costs, and policy maintenance costs exceeds the remaining unearned premium.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s of December 31, 2018 or 2019. Other insurance expense Other insurance expense consists of the amortization of deferred acquisition costs and merchant processing fees. Other insurance expense also includes employee compensation, including stock-based compensation and benefits, of the Company’s underwriting teams, as well as allocated occupancy costs and related overhead based on headcount. Sales and marketing Sales and marketing includes third-party marketing, advertising, branding, public relations and sales expenses. Sales and marketing also includes associated employee compensation, including stock-based compensation and benefits, as well as allocated occupancy costs and related overhead based on headcount. Sales and marketing costs are expensed as incurred. Advertising expenses totaled $ 36.2 million and $ 76.0 million for the years ended December 31, 2018 and 2019, respectively. Technology development Technology development consists of employee compensation, including stock-based compensation and benefits, and expenses related to vendors engaged in product management, design, development and testing of the Company’s websites and products. Technology development also includes allocated occupancy costs and related overhead based on headcount. Technology development costs are expensed as incurred, except for costs that are capitalized related to internal-use software development projects which are subsequently depreciated over the expected useful life of the developed software. General and administrative General and administrative includes employee compensation, including stock-based compensation and benefits for executive, finance, accounting, legal, business operations and other administrative personnel. In addition, general and administrative includes outside legal, tax and accounting services, insurance, and allocated occupancy costs and related overhead based on headcount. Accounting for stock-based compensation The Company accounts for stock-based compensation in accordance with ASC Topic 718, “Compensation — Stock Compensation.” Stock options are mainly awarded to employees and members of the Company’s board of directors and measured at fair value at each grant date. The Company calculates the fair value of share options on the date of grant using the Black-Scholes option-pricing model and the expense is recognized over the requisite service period for awards expected to vest using the straight-line method. The requisite service period for share options is generally four years . The Company recognizes forfeitures as they occur. The Black-Scholes option-pricing model requires the Company to make a number of assumptions, including the value of the Company’s common stock, expected volatility, expected term, risk-free interest rate and expected dividends. The Company evaluates the assumptions used to value option awards upon each grant of stock options. Expected volatility was calculated based on the implied volatilities from market comparisons of certain publicly traded companies and other factor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 yield with an equivalent term. The Company has not paid dividends and has no foreseeable plans to pay dividends. The fair value of common stock underlying the options has historically been determined by the Company’s board of directors, with input from management, and considering third-party valuations of the Company’s common stock. Because there has been no public market for the Company’s common stock, the board of directors has determined its fair value at the time of grant of the option by considering a number of objective and subjective factors, including financing investment rounds, operating and financial performance, the lack of liquidity of share capital and general and industry specific economic outlook, among other factors. The fair value of the underlying common stock will be determined by the board of directors until such time as the Company’s common stock is listed on an established stock exchange. The Company’s board of directors determined the fair value of common stock based on valuations performed using the Option Pricing Method (“OPM”) and the Probability Weighted Expected Return Method (“PWERM”) subject to relevant facts and circumstances for the years ended December 31, 2018 and 2019. Income taxes The Company accounts for income taxes in accordance with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likely-than-not to be realized. As of December 31, 2018 and 2019, sufficient doubt existed over the Company’s ability to generate sufficient taxable income to realize its deferred income tax assets, and accordingly, the Company has provided a full valuation allowance against its deferred tax assets. ASC 740, “Income Taxes” (“ASC 740”) clarifies the accounting for uncertainties in income taxes by establishing minimum standards for the recognition and measurement of tax positions taken or expected to be taken in a tax return. Under the requirements of ASC 740, the Company reviews all of its tax positions and makes a determination as to whether its position is more-likely-than-not to be sustained upon examination by regulatory authorities. If a tax position meets the more-likely-than-not standard, then the related tax benefit is measured based on a cumulative pro</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Sep. 30, 2020</t>
        </is>
      </c>
      <c r="C2" s="2" t="inlineStr">
        <is>
          <t>Dec. 31, 2019</t>
        </is>
      </c>
    </row>
    <row r="3">
      <c r="A3" s="4" t="inlineStr">
        <is>
          <t>Investments</t>
        </is>
      </c>
    </row>
    <row r="4">
      <c r="A4" s="3" t="inlineStr">
        <is>
          <t>Investments</t>
        </is>
      </c>
      <c r="B4" s="3" t="inlineStr">
        <is>
          <t>5. Investments Unrealized gains and losses The following tables present cost or amortized cost and fair values of investments as of September 30, 2020 and December 31, 2019 ($ in millions): ​ ​ ​ ​ ​ ​ ​ ​ ​ ​ ​ ​ ​ ​ ​ ​ Cost or ​ Gross Unrealized ​ Fair ​ Amortized Cost Gains Losses Value September 30, 2020 ​ ​ ​ ​ U.S. Government obligations ​ $ 6.5 ​ $ 0.2 ​ $ — ​ $ 6.7 Total ​ $ 6.5 ​ $ 0.2 ​ $ — ​ $ 6.7 ​ ​ ​ ​ ​ ​ ​ ​ ​ ​ ​ ​ ​ December 31, 2019 ​ ​ ​ ​ U.S. Government obligations ​ $ 5.8 ​ $ 0.1 ​ $ — ​ $ 5.9 Total ​ $ 5.8 ​ $ 0.1 ​ $ — ​ $ 5.9 ​ Gross unrealized gains for U.S. Government obligations were $0.2 million and $0.1 million, as of September 30, 2020 and December 31, 2019, respectively. There were no gross unrealized losses as of September 30, 2020. Gross unrealized losses were less than $0.1 million as of December 31, 2019. Gross unrealized gains and losses were recorded as a component of accumulated other comprehensive income. Contractual maturities of bonds The following table presents the cost or amortized cost and estimated fair value of bonds as of September 30, 2020 by contractual maturity ($ in millions). Expected maturities may differ from contractual maturities because borrowers may have the right to call or prepay obligations with or without call or prepayment penalties. ​ ​ ​ ​ ​ ​ ​ ​ ​ ​ As of ​ ​ September 30, 2020 ​ Cost or ​ ​ ​ ​ Amortized ​ ​ ​ ​ ​ Cost ​ Fair Value Due in one year or less ​ $ 0.1 ​ $ 0.1 Due after one year through five years ​ 6.4 ​ 6.6 Due after five years through ten years ​ — ​ — Due after ten years ​ — ​ — Total ​ $ 6.5 ​ $ 6.7 ​ Net investment income An analysis of net investment income follows ($ in millions): ​ ​ ​ ​ ​ ​ ​ ​ ​ ​ ​ ​ ​ ​ ​ ​ Three Months Ended ​ Nine Months Ended ​ ​ September 30, ​ September 30, ​ 2020 2019 2020 2019 Interest on cash and cash equivalents ​ $ 0.1 ​ $ 0.9 ​ $ 0.9 ​ $ 1.7 Bonds ​ 0.1 ​ 0.1 ​ 0.1 ​ 0.1 Short-term investments ​ — ​ 0.1 ​ 0.3 ​ 0.3 Total net investment income ​ $ 0.2 ​ $ 1.1 ​ $ 1.3 ​ $ 2.1 ​ Investment gains and losses The Company did not have any pre-tax net realized capital gains or losses for the three and nine months ended September 30, 2020 and 2019. Aging of gross unrealized losses There were no gross unrealized losses and related fair values for the Company’s available-for-sale bond securities as of September 30, 2020. The following table presents the gross unrealized losses and related fair values for the Company’s available-for-sale bond securities, grouped by duration of time in a continuous unrealized loss position, as of December 31, 2019 ($ in millions): ​ ​ ​ ​ ​ ​ ​ ​ ​ ​ ​ ​ ​ ​ ​ ​ ​ ​ ​ ​ ​ ​ Less than 12 Months ​ 12 Months or More ​ Total ​ ​ ​ Gross ​ ​ Gross ​ ​ Gross ​ ​ ​ ​ ​ Unrealized ​ ​ ​ ​ Unrealized ​ ​ ​ ​ Unrealized ​ ​ Fair Value ​ Losses ​ Fair Value ​ Losses ​ Fair Value ​ Losses December 31, 2019 ​ ​ ​ ​ ​ ​ U.S. Government obligations ​ $ 0.2 ​ $ — ​ $ 2.2 ​ $ — ​ $ 2.4 ​ $ — Total ​ $ 0.2 ​ $ — ​ $ 2.2 ​ $ — ​ $ 2.4 ​ $ — ​ There were no gross unrealized losses for U.S. Government Bonds for twelve months or more as of September 30, 2020. Gross unrealized losses for U.S. Government Bonds was less than $0.1 million for twelve months or more as of December 31, 2019. The gross unrealized investment losses as of September 30, 2020 and December 31, 2019, were deemed to be temporary, based on, among other things: ● the duration of time and the relative magnitude to which fair values of these investments have been below their amortized cost was not indicative of an other than temporary impairment loss; ● the absence of compelling evidence that would cause the Company to call into question the financial condition or near-term prospects of the issuer of the investment; and ● the Company’s ability and intent to hold the investment for a period of time sufficient to allow for any anticipated recovery. The Company may ultimately record a realized loss after having originally concluded that the decline in value was temporary. Risks and uncertainties are inherent in the methodology the Company uses to assess other-than-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 As of September 30, 2020, the Company held a total of 7 debt securities, none of which were in an unrealized loss position continuously for 12 months or more. As of December 31, 2019, the Company held a total of 9 debt securities, 4 of which were in an unrealized loss position, continuously for 12 months or more.</t>
        </is>
      </c>
      <c r="C4" s="3" t="inlineStr">
        <is>
          <t>5. Investments The following tables present cost or amortized cost and fair values of investments at December 31, 2018 and 2019, respectively ($ in millions): ​ ​ ​ ​ ​ ​ ​ ​ ​ ​ ​ ​ ​ ​ ​ ​ Cost or ​ Gross ​ ​ ​ ​ ​ Amortized ​ Unrealized ​ Fair ​ Cost Gains Losses Value December 31, 2018 ​ ​ ​ ​ ​ ​ U.S. Government obligations ​ $ 3.2 ​ $ — ​ $ — ​ $ 3.2 Total ​ $ 3.2 ​ $ — ​ $ — ​ $ 3.2 December 31, 2019 ​ ​ ​ ​ U.S. Government obligations ​ $ 5.8 ​ $ 0.1 ​ $ — ​ $ 5.9 Total ​ $ 5.8 ​ $ 0.1 ​ $ — ​ $ 5.9 ​ Gross unrealized losses were less than $0.1 million for U.S. Government obligations as of December 31, 2018 and 2019. Gross unrealized gains and losses are recorded as a component of accumulated other comprehensive income. Contractual maturities of bonds The following table presents the cost or amortized cost and estimated fair value of bonds as of December 31, 2019 by contractual maturity ($ in millions). Expected maturities may differ from contractual maturities because borrowers may have the right to call or prepay obligations with or without call or prepayment penalties. ​ ​ ​ ​ ​ ​ ​ ​ ​ ​ December 31, 2019 ​ ​ Cost or ​ ​ ​ ​ ​ Amortized ​ ​ ​ ​ Cost Fair Value Due in one year or less ​ $ 2.3 $ 2.3 Due after one year through five years ​ 3.5 ​ 3.6 Due after five years through ten years ​ — ​ — Due after ten years ​ — ​ — Total ​ $ 5.8 ​ $ 5.9 ​ Aging of gross unrealized losses The following tables present the gross unrealized losses and related fair values for the Company’s available-for-sale bond securities, grouped by duration of time in a continuous unrealized loss position, as of December 31, 2018 and 2019 ($ in millions): ​ ​ ​ ​ ​ ​ ​ ​ ​ ​ ​ ​ ​ ​ ​ ​ ​ ​ ​ ​ ​ ​ Less than 12 Months ​ 12 Months or More ​ Total ​ ​ ​ Gross ​ ​ Gross ​ ​ Gross ​ ​ ​ ​ ​ Unrealized ​ ​ ​ ​ Unrealized ​ ​ ​ Unrealized ​ Fair Value Losses Fair Value Losses Fair Value Losses December 31, 2018 ​ ​ ​ ​ ​ ​ ​ ​ U.S. Government obligations ​ $ — ​ $ — ​ $ 3.2 ​ $ — ​ $ 3.2 ​ $ — Total ​ $ — ​ $ — ​ $ 3.2 ​ $ — ​ $ 3.2 ​ $ — December 31, 2019 ​ ​ ​ ​ ​ ​ U.S. Government obligations ​ $ 0.2 ​ $ — ​ $ 2.2 ​ $ — ​ $ 2.4 ​ $ — Total ​ $ 0.2 ​ $ — ​ $ 2.2 ​ $ — ​ $ 2.4 ​ $ — ​ Gross unrealized losses for U.S. Government obligations was less than $0.1 million for twelve months or more as of December 31, 2018 and 2019, respectively. The gross unrealized investment losses as of December 31, 2018 and 2019, respectively, were deemed to be temporary, based on, among other things: ● the duration of time and the relative magnitude to which fair values of these investments have been below their amortized cost was not indicative of an OTTI loss; ● the absence of compelling evidence that would cause the Company to call into question the financial condition or near-term prospects of the issuer of the investment; and ● the Company’s ability and intent to hold the investment for a period of time sufficient to allow for any anticipated recovery. The Company may ultimately record a realized loss after having originally concluded that the decline in value was temporary. Risks and uncertainties are inherent in the methodology the Company uses to assess other-than-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 As of December 31, 2018, the Company held a total of seven debt securities, six of which were in an unrealized loss position, continuously for 12 months or more. As of December 31, 2019, the Company held a total of nine debt securities, four of which were in an unrealized loss position continuously for 12 months or more. Special deposits Bonds with a total carrying value of $2.8 million and $5.6 million at December 31, 2018 and 2019, respectively, which are included in fixed maturities available-for-sale on the balance sheets were deposited with various state insurance departments, as required, to comply with state insurance laws. The carrying value of bonds deposited with each respective state is as follows ($ in millions): ​ ​ ​ ​ ​ ​ ​ ​ ​ ​ December 31, U.S. State 2018 2019 New York ​ $ 1.6 ​ $ 2.1 Washington ​ — ​ 1.1 Colorado ​ — ​ 1.1 North Carolina ​ 0.3 ​ 0.3 New Mexico ​ 0.3 ​ 0.3 Virginia ​ 0.3 ​ 0.3 Nevada ​ 0.2 ​ 0.2 Arkansas ​ 0.1 ​ 0.1 Massachusetts ​ — ​ 0.1 Total ​ $ 2.8 ​ $ 5.6 ​ Net investment income An analysis of net investment income follows ($ in millions): ​ ​ ​ ​ ​ ​ ​ ​ ​ ​ December 31, ​ ​ 2018 ​ 2019 Interest on cash and cash equivalents $ 1.0 $ 2.8 Bonds ​ 0.1 ​ 0.1 Short ‑ term investments ​ 0.2 ​ 0.5 Net investment income ​ $ 1.3 ​ $ 3.4 ​ Investment gains and losses The Company had no pre-tax net realized capital gains or losses for 2018 or 2019.</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4" t="inlineStr">
        <is>
          <t>Fair Value Measurements</t>
        </is>
      </c>
    </row>
    <row r="4">
      <c r="A4" s="3" t="inlineStr">
        <is>
          <t>Fair Value Measurements</t>
        </is>
      </c>
      <c r="B4" s="3" t="inlineStr">
        <is>
          <t>6. Fair Value Measurements The following tables present the Company’s fair value hierarchy for financial assets and liabilities measured as of September 30, 2020 and December 31, 2019 ($ in millions): ​ ​ ​ ​ ​ ​ ​ ​ ​ ​ ​ ​ ​ ​ ​ ​ September 30, 2020 ​ Level 1 Level 2 Level 3 Total Assets: ​ ​ ​ ​ U.S. Government obligations ​ $ — ​ $ 6.7 ​ $ — ​ $ 6.7 Total ​ $ — ​ $ 6.7 ​ $ — ​ $ 6.7 ​ ​ ​ ​ ​ ​ ​ ​ ​ ​ ​ ​ ​ ​ ​ ​ December 31, 2019 ​ Level 1 Level 2 Level 3 Total Assets: ​ ​ ​ ​ U.S. Government obligations ​ $ — ​ $ 5.9 ​ $ — ​ $ 5.9 Total ​ $ — ​ $ 5.9 ​ $ — ​ $ 5.9 ​ There were no transfers between Level 1, Level 2, or Level 3 during the three and nine months ended September 30, 2020 and 2019.</t>
        </is>
      </c>
      <c r="C4" s="3" t="inlineStr">
        <is>
          <t>6. Fair Value Measurements The following tables present the Company’s fair value hierarchy for financial assets and liabilities measured as of December 31, 2018 and 2019 ($ in millions): ​ ​ ​ ​ ​ ​ ​ ​ ​ ​ ​ ​ ​ ​ ​ ​ Fair Value Measurements ​ ​ as of December 31, 2018 ​ ​ Level 1 ​ Level 2 ​ Level 3 ​ Total Assets: ​ ​ ​ ​ ​ ​ ​ ​ U.S. Government obligations ​ $ — ​ $ 3.2 ​ $ — ​ $ 3.2 Total ​ $ — ​ $ 3.2 ​ $ — ​ $ 3.2 ​ ​ ​ ​ ​ ​ ​ ​ ​ ​ ​ ​ ​ ​ ​ ​ Fair Value Measurements ​ ​ as of December 31, 2019 ​ Level 1 Level 2 Level 3 Total Assets: ​ ​ ​ ​ U.S. Government obligations ​ $ — ​ $ 5.9 ​ $ — ​ $ 5.9 Total ​ $ — ​ $ 5.9 ​ $ — ​ $ 5.9 ​ There were no transfers between Level 1, Level 2, or Level 3 during the years ended December 31, 2018 and 2019. Valuation of preferred stock warrant liability The preferred stock warrant liability in the table below consists of the fair value of warrants to purchase shares of Series A convertible preferred stock that were issued in connection with a consulting services agreement in 2016 (see Note 14). The liability associated with the warrants was recorded at fair value on the dates the warrants were issued and exercisable and was subsequently remeasured to fair value at each reporting date until the warrants were exercised. The aggregate fair value of the warrant liability was determined based on significant inputs not observable in the market, which represents a Level 3 measurement within the fair value hierarchy. The Company used the Black-Scholes option pricing model, which incorporate assumptions and estimates, to value the preferred stock warrants. Estimates and assumptions impacting the fair value measurement include the fair value per share of the underlying shares of the Company’s Series A convertible preferred stock, risk free interest rate, expected dividend yield, expected volatility of the price of the underlying preferred stock, and a probability weighted expected term of the warrants. The most significant assumption impacting the fair value of the preferred stock warrants is the fair value of the Company’s Series A convertible preferred stock as of each remeasurement date. The Company determined the fair value per share of the underlying preferred stock by taking into consideration the most recent sales of its convertible preferred stock, results obtained from third-party valuations and additional factors that were deemed relevant. As of December 31, 2017 and June 4, 2018 (the date on which the warrants were fully exercised), the fair value of the Series A convertible preferred stock was, $5.17 per share and $8.44 per share, respectively.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estimated remaining term of the warrants. The risk-free interest rate is determined by reference to the U.S. Treasury yield curve for time periods approximately equal to the estimated remaining term of the warrants. The Company estimated a 0% expected dividend yield based on the fact that the Company has never paid or declared dividends and does not intend to do so in the foreseeable future. ​ ​ ​ ​ ​ ​ Preferred Stock ​ ​ Warrant Liability Balance as of December 31, 2017 ​ $ 0.4 Change in fair value ​ 0.2 Exercise of preferred stock warrants ​ (0.6) Balance as of December 31, 2018 ​ $ —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Unpaid Loss and Loss Adjustment Expense</t>
        </is>
      </c>
      <c r="B1" s="2" t="inlineStr">
        <is>
          <t>9 Months Ended</t>
        </is>
      </c>
      <c r="C1" s="2" t="inlineStr">
        <is>
          <t>12 Months Ended</t>
        </is>
      </c>
    </row>
    <row r="2">
      <c r="B2" s="2" t="inlineStr">
        <is>
          <t>Sep. 30, 2020</t>
        </is>
      </c>
      <c r="C2" s="2" t="inlineStr">
        <is>
          <t>Dec. 31, 2019</t>
        </is>
      </c>
    </row>
    <row r="3">
      <c r="A3" s="4" t="inlineStr">
        <is>
          <t>Unpaid Loss and Loss Adjustment Expense</t>
        </is>
      </c>
    </row>
    <row r="4">
      <c r="A4" s="3" t="inlineStr">
        <is>
          <t>Unpaid Loss and Loss Adjustment Expense ("LAE")</t>
        </is>
      </c>
      <c r="B4" s="3" t="inlineStr">
        <is>
          <t>7. Unpaid Loss and Loss Adjustment Expense The following table presents the activity in the liability for unpaid loss and loss adjustment expense ("LAE") for the nine months ended September 30, 2020 and 2019 ($ in millions): ​ ​ ​ ​ ​ ​ ​ ​ ​ ​ Nine Months Ended September 30, ​ 2020 2019 Unpaid loss and LAE at beginning of period ​ $ 28.2 ​ $ 13.1 Less: Reinsurance recoverable at beginning of period (1) ​ 18.5 ​ 11.3 Net unpaid loss and LAE at beginning of period ​ 9.7 ​ 1.8 Add: Incurred loss and LAE, net of reinsurance, related to: ​ ​ Current year ​ 44.1 ​ 32.2 Prior years ​ 1.3 ​ (1.8) Total incurred ​ 45.4 ​ 30.4 Deduct: Paid loss and LAE, net of reinsurance, related to: ​ ​ Current year ​ 36.4 ​ 36.0 Prior years ​ 11.0 ​ (12.0) Total paid ​ 47.4 ​ 24.0 Unpaid loss and LAE, net of reinsurance recoverable, at end of period ​ 7.7 ​ 8.2 Reinsurance recoverable at end of period (1) ​ 32.0 ​ 16.4 Unpaid loss and LAE, gross of reinsurance recoverable, at end of period ​ $ 39.7 ​ $ 24.6 (1) Reinsurance recoverable in this table includes only ceded unpaid loss and LAE Unpaid loss and LAE includes anticipated salvage and subrogation recoverable.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Additional variability exists due to accident year allocations of ceded amounts in accordance with reinsurance agreements, which is not expected to result in any changes to the ultimate liability. The Company had unfavorable development on net loss and LAE reserves of $1.3 million for the nine months ended September 30, 2020 and favorable development on net loss and LAE reserves of $1.8 million for the nine months ended September 30, 2019. No additional premiums or returned premiums have been accrued as a result of prior year effects. As of July 1, 2020, the Company entered into proportional reinsurance contracts which cover all of the Company’s products and geographies, and transfer, or “cede,” 75% of the premium to reinsurers ("Proportional Reinsurance Contracts"). In exchange, these reinsurers pay a ceding commission of 25% for every dollar ceded, in addition to funding all of the corresponding claims, or 75% of all claims. The Company opted to manage the remaining 25% of the business with alternative forms of reinsurance through non-proportional reinsurance contracts ("Non-Proportional Reinsurance Contracts"). Roughly three quarters of the Proportional Reinsurance Contracts run for a three-year term, expiring June 30, 2023, while the remainder has a one-year term, expiring June 30, 2021. The Company’s Non-Proportional Reinsurance Contracts are likewise effective as of July 1, 2020, and have a one-year term. If the Company is unable to renegotiate, at the same or more favorable terms, the Proportional Reinsurance Contracts or the Non-Proportional Reinsurance Contracts when each expires, such changes could have an adverse impact on our business model.</t>
        </is>
      </c>
      <c r="C4" s="3" t="inlineStr">
        <is>
          <t>12. Unpaid Loss and Loss Adjustment Expense (“LAE”) The following table presents the activity in the liability for unpaid loss and LAE in 2018 and 2019 ($ in millions): ​ ​ ​ ​ ​ ​ ​ ​ ​ ​ December 31, ​ 2018 2019 Unpaid loss and LAE as of January 1 ​ $ 2.1 ​ $ 13.1 Less: Reinsurance recoverable (1) ​ 2.0 ​ 11.3 Net unpaid loss and LAE as of January 1 ​ 0.1 ​ 1.8 Add: Incurred losses and LAE, net of reinsurance, related to: ​ ​ Current year ​ 15.2 ​ 47.3 Prior years ​ — ​ (1.5) Total incurred ​ 15.2 ​ 45.8 Deduct: Paid losses and LAE, net of reinsurance, related to: ​ ​ Current year ​ 13.4 ​ 37.7 Prior years ​ 0.1 ​ 0.2 Total paid ​ 13.5 ​ 37.9 Unpaid loss and LAE, net of reinsurance recoverable, as of December 31 ​ 1.8 ​ 9.7 Reinsurance recoverable as of December 31 (1) ​ 11.3 ​ 18.5 Unpaid loss and LAE, gross of reinsurance recoverable, as of December 31 ​ $ 13.1 ​ $ 28.2 (1) Reinsurance recoverable in this table includes only ceded unpaid loss and LAE Unpaid loss and LAE includes anticipated salvage and subrogation recoverable. The foregoing reconciliation shows insignificant development of unpaid loss and LAE reserves for the prior year losses incurred in the year ended December 31, 2018 and $1.5 million of favorable development for the prior year losses incurred in the year ended December 31, 2019. No additional premium or returned premium have been accrued as a result of prior year effects. The Company compiles and aggregates its claims data by grouping the claims according to the year in which the claim occurred (Accident Year) when analyzing claim payment and emergence patterns and trends over time. For the purpose of defining claims frequency, the number of reported claims is by loss occurrence and includes claims that do not result in a liability or payment associated with them. The following is information about incurred and paid loss development as of December 31, 2019, net of reinsurance, as well as cumulative claim frequency and the total of IBNR liabilities included within the net incurred loss amounts. The information about incurred and paid claims development for the years ended prior to December 31, 2019, is presented as unaudited supplementary information. Incurred loss and allocated loss adjustment expense (“ALAE”), net of reinsurance The following table presents incurred loss and ALAE, net of reinsurance, as well as IBNR loss reserves and the number of reported claims ($ in millions, except for number of claims): ​ ​ ​ ​ ​ ​ ​ ​ ​ ​ ​ ​ ​ ​ ​ ​ ​ ​ ​ ​ ​ ​ ​ ​ ​ ​ ​ ​ ​ ​ ​ ​ ​ December 31, 2019 ​ ​ ​ ​ ​ ​ ​ ​ ​ ​ ​ ​ ​ ​ ​ ​ Cumulative ​ ​ December 31, ​ ​ ​ Number of ​ ​ 2016 ​ 2017 ​ 2018 ​ 2019 ​ IBNR ​ Reported Claims ​ (unaudited) (unaudited) (unaudited) ​ ​ ​ Accident Year ​ ​ ​ ​ ​ ​ ​ ​ ​ ​ ​ ​ ​ ​ ​ ​ ​ 2016 ​ $ — ​ $ — ​ $ — ​ $ — ​ $ — 8 2017 ​ — ​ 1.7 ​ 1.7 ​ 1.7 ​ — 1,758 2018 ​ — ​ — ​ 15.0 ​ 13.5 ​ 0.1 10,522 2019 ​ — ​ — ​ — ​ 46.0 ​ 3.8 18,364 Total incurred losses and allocated loss adjustment expenses, net ​ ​ ​ ​ $ 61.2 ​ $ 3.9 30,652 ​ Amounts in accident year 2016 for the year ended December 31, 2016, 2017, 2018, and 2019 were less than $0.1 million, respectively. IBNR as of December 31, 2019 for accident year 2016 and 2017 was less than $0.1 million. Cumulative paid loss and ALAE, net of reinsurance The following table presents cumulative paid loss and ALAE, net of reinsurance ($ in millions): ​ ​ ​ ​ ​ ​ ​ ​ ​ ​ ​ ​ ​ ​ ​ ​ December 31, ​ ​ 2016 ​ 2017 ​ 2018 ​ 2019 ​ (unaudited) (unaudited) (unaudited) ​ ​ Accident Year ​ ​ ​ ​ ​ ​ ​ ​ 2016 ​ $ — ​ $ — ​ $ — ​ $ — 2017 ​ ​ 1.6 ​ 1.7 ​ 1.7 2018 ​ ​ — ​ 13.2 ​ 13.4 2019 ​ ​ ​ ​ 36.4 Total paid losses and ALAE, net ​ ​ ​ ​ $ 51.5 Total unpaid loss and ALAE reserves, net ​ ​ ​ ​ $ 9.7 Ceded unpaid loss and LAE ​ ​ ​ ​ 18.5 Gross unpaid loss and LAE ​ ​ ​ ​ $ 28.2 ​ Cumulative paid loss and ALAE net of reinsurance related to accident year 2016 were less than $0.1 million during the years ended December 31, 2016, 2017, 2018, and 2019, respectively. The reconciliation of the net incurred and paid loss information in the loss reserve rollforward table and development tables with respect to the current accident year is as follows ($ in millions): ​ ​ ​ ​ ​ ​ ​ ​ ​ ​ ​ ​ ​ ​ ​ ​ 2019 ‑ Current ​ 2019 ‑ Prior ​ ​ Accident Year ​ Accident Year ​ Incurred Paid Incurred Paid Rollforward table ​ $ 47.3 ​ $ 37.7 ​ $ (1.5) ​ $ 0.2 Development table ​ 46.0 ​ 36.4 ​ (1.5) ​ 0.2 Variance ​ $ 1.3 ​ $ 1.3 ​ $ — ​ $ — Unallocated loss adjustment expense ​ $ 1.3 ​ $ 1.3 ​ ​ ​ Average annual percentage payout of accident year incurred claims by age, net of reinsurance (unaudited supplementary information) ​ ​ ​ ​ ​ ​ ​ ​ ​ Years 1 2 3 ​ Property &amp; Casualty ​ 91 % 9 % 0 %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Liabilities and Accrued Expenses</t>
        </is>
      </c>
      <c r="B1" s="2" t="inlineStr">
        <is>
          <t>9 Months Ended</t>
        </is>
      </c>
      <c r="C1" s="2" t="inlineStr">
        <is>
          <t>12 Months Ended</t>
        </is>
      </c>
    </row>
    <row r="2">
      <c r="B2" s="2" t="inlineStr">
        <is>
          <t>Sep. 30, 2020</t>
        </is>
      </c>
      <c r="C2" s="2" t="inlineStr">
        <is>
          <t>Dec. 31, 2019</t>
        </is>
      </c>
    </row>
    <row r="3">
      <c r="A3" s="4" t="inlineStr">
        <is>
          <t>Other Liabilities and Accrued Expenses</t>
        </is>
      </c>
    </row>
    <row r="4">
      <c r="A4" s="3" t="inlineStr">
        <is>
          <t>Other Liabilities and Accrued Expenses</t>
        </is>
      </c>
      <c r="B4" s="3" t="inlineStr">
        <is>
          <t>8. Other Liabilities and Accrued Expense Other liabilities and accrued expense as of September 30, 2020 and December 31, 2019 consist of the following ($ in millions): ​ ​ ​ ​ ​ ​ ​ ​ ​ ​ As of ​ ​ September 30, ​ December 31, ​ 2020 2019 Deferred ceded commission ​ $ 20.9 ​ $ — Ceded premium payable ​ 17.9 ​ 3.9 Accrued advertising costs ​ 6.3 ​ 7.9 Accrued professional fees ​ 2.6 ​ 2.8 Premium taxes payable ​ 2.3 ​ 2.6 Employee compensation payable ​ 2.2 ​ 1.0 Indirect taxes payable ​ 0.3 ​ 0.4 Income tax payable ​ 0.2 ​ 0.5 Other payables ​ 1.4 ​ 0.6 Total other liabilities and accrued expense ​ $ 54.1 ​ $ 19.7 ​</t>
        </is>
      </c>
      <c r="C4" s="3" t="inlineStr">
        <is>
          <t>13. Other Liabilities and Accrued Expenses Other liabilities consists of the following ($ in millions): ​ ​ ​ ​ ​ ​ ​ ​ ​ ​ December 31, ​ 2018 2019 Accrued advertising costs ​ $ 4.6 ​ $ 7.9 Ceded premium payable ​ 2.3 ​ 3.9 Accrued professional fees ​ 1.4 ​ 2.8 Premium taxes payable ​ 1.2 ​ 2.6 Employee compensation payable ​ 0.2 ​ 1.0 Income tax payable ​ — ​ 0.5 Indirect taxes payable ​ — ​ 0.4 Other payables ​ 0.1 ​ 0.6 Total other liabilities and accrued expenses ​ $ 9.8 ​ $ 1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Sep. 30, 2020</t>
        </is>
      </c>
      <c r="C2" s="2" t="inlineStr">
        <is>
          <t>Dec. 31, 2019</t>
        </is>
      </c>
    </row>
    <row r="3">
      <c r="A3" s="4" t="inlineStr">
        <is>
          <t>Investments</t>
        </is>
      </c>
    </row>
    <row r="4">
      <c r="A4" s="3" t="inlineStr">
        <is>
          <t>Investments</t>
        </is>
      </c>
      <c r="B4" s="3" t="inlineStr">
        <is>
          <t>5. Investments Unrealized gains and losses The following tables present cost or amortized cost and fair values of investments as of September 30, 2020 and December 31, 2019 ($ in millions): ​ ​ ​ ​ ​ ​ ​ ​ ​ ​ ​ ​ ​ ​ ​ ​ Cost or ​ Gross Unrealized ​ Fair ​ Amortized Cost Gains Losses Value September 30, 2020 ​ ​ ​ ​ U.S. Government obligations ​ $ 6.5 ​ $ 0.2 ​ $ — ​ $ 6.7 Total ​ $ 6.5 ​ $ 0.2 ​ $ — ​ $ 6.7 ​ ​ ​ ​ ​ ​ ​ ​ ​ ​ ​ ​ ​ December 31, 2019 ​ ​ ​ ​ U.S. Government obligations ​ $ 5.8 ​ $ 0.1 ​ $ — ​ $ 5.9 Total ​ $ 5.8 ​ $ 0.1 ​ $ — ​ $ 5.9 ​ Gross unrealized gains for U.S. Government obligations were $0.2 million and $0.1 million, as of September 30, 2020 and December 31, 2019, respectively. There were no gross unrealized losses as of September 30, 2020. Gross unrealized losses were less than $0.1 million as of December 31, 2019. Gross unrealized gains and losses were recorded as a component of accumulated other comprehensive income. Contractual maturities of bonds The following table presents the cost or amortized cost and estimated fair value of bonds as of September 30, 2020 by contractual maturity ($ in millions). Expected maturities may differ from contractual maturities because borrowers may have the right to call or prepay obligations with or without call or prepayment penalties. ​ ​ ​ ​ ​ ​ ​ ​ ​ ​ As of ​ ​ September 30, 2020 ​ Cost or ​ ​ ​ ​ Amortized ​ ​ ​ ​ ​ Cost ​ Fair Value Due in one year or less ​ $ 0.1 ​ $ 0.1 Due after one year through five years ​ 6.4 ​ 6.6 Due after five years through ten years ​ — ​ — Due after ten years ​ — ​ — Total ​ $ 6.5 ​ $ 6.7 ​ Net investment income An analysis of net investment income follows ($ in millions): ​ ​ ​ ​ ​ ​ ​ ​ ​ ​ ​ ​ ​ ​ ​ ​ Three Months Ended ​ Nine Months Ended ​ ​ September 30, ​ September 30, ​ 2020 2019 2020 2019 Interest on cash and cash equivalents ​ $ 0.1 ​ $ 0.9 ​ $ 0.9 ​ $ 1.7 Bonds ​ 0.1 ​ 0.1 ​ 0.1 ​ 0.1 Short-term investments ​ — ​ 0.1 ​ 0.3 ​ 0.3 Total net investment income ​ $ 0.2 ​ $ 1.1 ​ $ 1.3 ​ $ 2.1 ​ Investment gains and losses The Company did not have any pre-tax net realized capital gains or losses for the three and nine months ended September 30, 2020 and 2019. Aging of gross unrealized losses There were no gross unrealized losses and related fair values for the Company’s available-for-sale bond securities as of September 30, 2020. The following table presents the gross unrealized losses and related fair values for the Company’s available-for-sale bond securities, grouped by duration of time in a continuous unrealized loss position, as of December 31, 2019 ($ in millions): ​ ​ ​ ​ ​ ​ ​ ​ ​ ​ ​ ​ ​ ​ ​ ​ ​ ​ ​ ​ ​ ​ Less than 12 Months ​ 12 Months or More ​ Total ​ ​ ​ Gross ​ ​ Gross ​ ​ Gross ​ ​ ​ ​ ​ Unrealized ​ ​ ​ ​ Unrealized ​ ​ ​ ​ Unrealized ​ ​ Fair Value ​ Losses ​ Fair Value ​ Losses ​ Fair Value ​ Losses December 31, 2019 ​ ​ ​ ​ ​ ​ U.S. Government obligations ​ $ 0.2 ​ $ — ​ $ 2.2 ​ $ — ​ $ 2.4 ​ $ — Total ​ $ 0.2 ​ $ — ​ $ 2.2 ​ $ — ​ $ 2.4 ​ $ — ​ There were no gross unrealized losses for U.S. Government Bonds for twelve months or more as of September 30, 2020. Gross unrealized losses for U.S. Government Bonds was less than $0.1 million for twelve months or more as of December 31, 2019. The gross unrealized investment losses as of September 30, 2020 and December 31, 2019, were deemed to be temporary, based on, among other things: ● the duration of time and the relative magnitude to which fair values of these investments have been below their amortized cost was not indicative of an other than temporary impairment loss; ● the absence of compelling evidence that would cause the Company to call into question the financial condition or near-term prospects of the issuer of the investment; and ● the Company’s ability and intent to hold the investment for a period of time sufficient to allow for any anticipated recovery. The Company may ultimately record a realized loss after having originally concluded that the decline in value was temporary. Risks and uncertainties are inherent in the methodology the Company uses to assess other-than-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 As of September 30, 2020, the Company held a total of 7 debt securities, none of which were in an unrealized loss position continuously for 12 months or more. As of December 31, 2019, the Company held a total of 9 debt securities, 4 of which were in an unrealized loss position, continuously for 12 months or more.</t>
        </is>
      </c>
      <c r="C4" s="3" t="inlineStr">
        <is>
          <t>5. Investments The following tables present cost or amortized cost and fair values of investments at December 31, 2018 and 2019, respectively ($ in millions): ​ ​ ​ ​ ​ ​ ​ ​ ​ ​ ​ ​ ​ ​ ​ ​ Cost or ​ Gross ​ ​ ​ ​ ​ Amortized ​ Unrealized ​ Fair ​ Cost Gains Losses Value December 31, 2018 ​ ​ ​ ​ ​ ​ U.S. Government obligations ​ $ 3.2 ​ $ — ​ $ — ​ $ 3.2 Total ​ $ 3.2 ​ $ — ​ $ — ​ $ 3.2 December 31, 2019 ​ ​ ​ ​ U.S. Government obligations ​ $ 5.8 ​ $ 0.1 ​ $ — ​ $ 5.9 Total ​ $ 5.8 ​ $ 0.1 ​ $ — ​ $ 5.9 ​ Gross unrealized losses were less than $0.1 million for U.S. Government obligations as of December 31, 2018 and 2019. Gross unrealized gains and losses are recorded as a component of accumulated other comprehensive income. Contractual maturities of bonds The following table presents the cost or amortized cost and estimated fair value of bonds as of December 31, 2019 by contractual maturity ($ in millions). Expected maturities may differ from contractual maturities because borrowers may have the right to call or prepay obligations with or without call or prepayment penalties. ​ ​ ​ ​ ​ ​ ​ ​ ​ ​ December 31, 2019 ​ ​ Cost or ​ ​ ​ ​ ​ Amortized ​ ​ ​ ​ Cost Fair Value Due in one year or less ​ $ 2.3 $ 2.3 Due after one year through five years ​ 3.5 ​ 3.6 Due after five years through ten years ​ — ​ — Due after ten years ​ — ​ — Total ​ $ 5.8 ​ $ 5.9 ​ Aging of gross unrealized losses The following tables present the gross unrealized losses and related fair values for the Company’s available-for-sale bond securities, grouped by duration of time in a continuous unrealized loss position, as of December 31, 2018 and 2019 ($ in millions): ​ ​ ​ ​ ​ ​ ​ ​ ​ ​ ​ ​ ​ ​ ​ ​ ​ ​ ​ ​ ​ ​ Less than 12 Months ​ 12 Months or More ​ Total ​ ​ ​ Gross ​ ​ Gross ​ ​ Gross ​ ​ ​ ​ ​ Unrealized ​ ​ ​ ​ Unrealized ​ ​ ​ Unrealized ​ Fair Value Losses Fair Value Losses Fair Value Losses December 31, 2018 ​ ​ ​ ​ ​ ​ ​ ​ U.S. Government obligations ​ $ — ​ $ — ​ $ 3.2 ​ $ — ​ $ 3.2 ​ $ — Total ​ $ — ​ $ — ​ $ 3.2 ​ $ — ​ $ 3.2 ​ $ — December 31, 2019 ​ ​ ​ ​ ​ ​ U.S. Government obligations ​ $ 0.2 ​ $ — ​ $ 2.2 ​ $ — ​ $ 2.4 ​ $ — Total ​ $ 0.2 ​ $ — ​ $ 2.2 ​ $ — ​ $ 2.4 ​ $ — ​ Gross unrealized losses for U.S. Government obligations was less than $0.1 million for twelve months or more as of December 31, 2018 and 2019, respectively. The gross unrealized investment losses as of December 31, 2018 and 2019, respectively, were deemed to be temporary, based on, among other things: ● the duration of time and the relative magnitude to which fair values of these investments have been below their amortized cost was not indicative of an OTTI loss; ● the absence of compelling evidence that would cause the Company to call into question the financial condition or near-term prospects of the issuer of the investment; and ● the Company’s ability and intent to hold the investment for a period of time sufficient to allow for any anticipated recovery. The Company may ultimately record a realized loss after having originally concluded that the decline in value was temporary. Risks and uncertainties are inherent in the methodology the Company uses to assess other-than-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 As of December 31, 2018, the Company held a total of seven debt securities, six of which were in an unrealized loss position, continuously for 12 months or more. As of December 31, 2019, the Company held a total of nine debt securities, four of which were in an unrealized loss position continuously for 12 months or more. Special deposits Bonds with a total carrying value of $2.8 million and $5.6 million at December 31, 2018 and 2019, respectively, which are included in fixed maturities available-for-sale on the balance sheets were deposited with various state insurance departments, as required, to comply with state insurance laws. The carrying value of bonds deposited with each respective state is as follows ($ in millions): ​ ​ ​ ​ ​ ​ ​ ​ ​ ​ December 31, U.S. State 2018 2019 New York ​ $ 1.6 ​ $ 2.1 Washington ​ — ​ 1.1 Colorado ​ — ​ 1.1 North Carolina ​ 0.3 ​ 0.3 New Mexico ​ 0.3 ​ 0.3 Virginia ​ 0.3 ​ 0.3 Nevada ​ 0.2 ​ 0.2 Arkansas ​ 0.1 ​ 0.1 Massachusetts ​ — ​ 0.1 Total ​ $ 2.8 ​ $ 5.6 ​ Net investment income An analysis of net investment income follows ($ in millions): ​ ​ ​ ​ ​ ​ ​ ​ ​ ​ December 31, ​ ​ 2018 ​ 2019 Interest on cash and cash equivalents $ 1.0 $ 2.8 Bonds ​ 0.1 ​ 0.1 Short ‑ term investments ​ 0.2 ​ 0.5 Net investment income ​ $ 1.3 ​ $ 3.4 ​ Investment gains and losses The Company had no pre-tax net realized capital gains or losses for 2018 or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0</t>
        </is>
      </c>
      <c r="C2" s="2" t="inlineStr">
        <is>
          <t>Dec. 31, 2019</t>
        </is>
      </c>
    </row>
    <row r="3">
      <c r="A3" s="4" t="inlineStr">
        <is>
          <t>Convertible Preferred Stock</t>
        </is>
      </c>
    </row>
    <row r="4">
      <c r="A4" s="3" t="inlineStr">
        <is>
          <t>Convertible Preferred Stock</t>
        </is>
      </c>
      <c r="B4" s="3" t="inlineStr">
        <is>
          <t>9. Convertible Preferred Stock As of September 30, 2020, all shares of convertible preferred stock were converted into 31,557,107 shares of common stock in connection with the closing of the IPO (See Note 10). As of September 30, 2020, there was no preferred stock outstanding. As of December 31, 2019, the Company’s certificate of incorporation, as amended and restated, authorized the Company to issue 31,557,107 shares of par value $0.00001 per share convertible preferred stock. The holders of convertible preferred stock have liquidation rights in the event of a deemed liquidation that, in certain situations, are not solely within the control of the Company. Therefore, the convertible preferred stock is classified outside of stockholders’ equity (deficit) on the condensed consolidated balance sheet. As of December 31, 2019, preferred stock consisted of the following ($ in millions, except for share amounts): ​ ​ ​ ​ ​ ​ ​ ​ ​ ​ ​ ​ ​ ​ ​ ​ As of ​ ​ December 31, 2019 ​ ​ Preferred Stock ​ ​ ​ ​ Common Stock ​ ​ Preferred ​ Issued and ​ Carrying ​ Liquidation ​ Issuable Upon ​ ​ Stock Authorized ​ Outstanding ​ Value ​ Preference ​ Conversion Series Seed Preferred stock 7,905,140 7,905,140 ​ $ 12.9 ​ $ 13.0 7,905,140 Series A Preferred stock 3,328,774 3,328,774 ​ 14.0 ​ 13.6 3,328,774 Series B Preferred stock 4,511,417 4,511,417 ​ 34.1 ​ 34.1 4,511,417 Series C Preferred stock 8,703,846 8,703,846 ​ 119.8 ​ 120.1 8,703,846 Series D Preferred stock 7,107,930 7,107,930 ​ 299.4 ​ 300.0 7,107,930 ​ 31,557,107 31,557,107 ​ $ 480.2 ​ $ 480.8 31,557,107 ​</t>
        </is>
      </c>
      <c r="C4" s="3" t="inlineStr">
        <is>
          <t>14. Convertible Preferred Stock and Preferred Stock Warrants As of December 31, 2018, the Company’s certificate of incorporation, as amended and restated, authorized the Company to issue 24,449,177 shares of par value $0.00001 per share convertible preferred stock. As of December 31, 2019, the Company’s certificate of incorporation, as then in effect, authorized the Company to issue 31,557,107 shares of par value $0.00001 per share convertible preferred stock. The holders of convertible preferred stock have liquidation rights in the event of a deemed liquidation that, in certain situations, are not solely within the control of the Company. Therefore the convertible preferred stock is classified outside of stockholders’ equity (deficit) on the consolidated balance sheet. Issuance of preferred stock On November 17, 2016, the Company entered into a securities purchase agreement (the “Series B SPA”) with new and existing investors. According to the Series B SPA, the Company issued 4,379,117 Series B preferred stock of $0.00001 par value each, at a price per share of $7.5586 , for a total consideration of $33.1 million as part of the initial closing (the “Initial Closing”). By no later than ninety days following the Initial Closing, the Company had the right to raise additional capital of up to $1.0 million by means of issuance of an additional 132,300 shares of Series B preferred stock at a price per share of $7.5586 (the “Deferred Closing”). As of December 31, 2016, the Company issued 59,534 shares of Series B preferred stock of $0.00001 par value each for a total consideration of $0.5 million in relation to the Deferred Closing. On January 13, 2017, as part of the Deferred Closing, the Company issued 66,150 shares of Series B preferred stock of $0.00001 par value each to a new investor for total consideration of $0.5 million. On February 7, 2017, as part of the Deferred Closing, the Company issued 6,616 shares of Series B preferred stock of $0.00001 par value each to two new investors for total consideration of $0.1 million. On December 14, 2017, the Company entered into a securities purchase agreement (the “Series C SPA”) with new and existing investors. Upon closing the Series C SPA on March 12, 2018, the Company issued 8,700,224 Series C preferred stock of $0.00001 par value each, at a price per share of $13.80307 , for a total consideration of $120.1 million. On February 20, 2019, the Company issued an additional 3,622 Series C preferred stock of $0.00001 par value each, at a price per share of $13.80307 , for total consideration of $0.1 million. On April 8, 2019, the Company entered into a securities purchase agreement (the “Series D SPA”) with new and existing investors. The Series D SPA allowed for the sale of up to 7,107,930 shares of Series D preferred stock, $0.00001 par value, at a price per share of $42.20639 , for gross proceeds of $300.0 million. At the initial closing on June 26, 2019, the Company issued and sold 4,146,294 shares of Series D preferred stock for gross proceeds of $175.0 million. Upon final closing on September 9, 2019, the Company issued and sold 2,961,636 shares of Series D preferred stock for gross proceeds of $125.0 million. The total issuance expenses of the preferred stock issuances amounted to $0.2 million and $0.6 million during the years ended December 31, 2018 and 2019, respectively, have been recorded as a reduction of proceeds from the preferred stock issuance. As of each balance sheet date, preferred stock consisted of the following ($ in millions, except for share amounts): ​ ​ ​ ​ ​ ​ ​ ​ ​ ​ ​ ​ ​ ​ ​ ​ December 31, 2018 ​ ​ ​ ​ Preferred ​ ​ ​ ​ ​ ​ ​ ​ ​ ​ Preferred ​ Stock ​ ​ ​ ​ ​ ​ ​ Common Stock ​ ​ Stock ​ Issued and ​ Carrying ​ Liquidation ​ Issuable Upon ​ Authorized Outstanding Value Preference Conversion Series Seed Preferred stock 7,905,140 7,905,140 ​ $ 12.9 ​ $ 13.0 7,905,140 Series A Preferred stock 3,328,774 3,328,774 ​ 14.0 ​ 13.6 3,328,774 Series B Preferred stock 4,511,417 4,511,417 ​ 34.1 ​ 34.1 4,511,417 Series C Preferred Stock 8,703,846 8,700,224 ​ 119.8 ​ 120.1 8,700,224 ​ 24,449,177 24,445,555 ​ $ 180.8 ​ $ 180.8 24,445,555 ​ ​ ​ ​ ​ ​ ​ ​ ​ ​ ​ ​ ​ ​ ​ ​ December 31, 2019 ​ ​ ​ ​ Preferred ​ ​ ​ ​ ​ ​ ​ ​ ​ ​ Preferred ​ Stock ​ ​ ​ ​ ​ ​ ​ Common Stock ​ ​ Stock ​ Issued and ​ Carrying ​ Liquidation ​ Issuable Upon ​ Authorized Outstanding Value Preference Conversion Series Seed Preferred stock 7,905,140 7,905,140 ​ $ 12.9 ​ $ 13.0 7,905,140 Series A Preferred stock 3,328,774 3,328,774 ​ 14.0 ​ 13.6 3,328,774 Series B Preferred stock 4,511,417 4,511,417 ​ 34.1 ​ 34.1 4,511,417 Series C Preferred Stock 8,703,846 8,703,846 ​ 119.8 ​ 120.1 8,703,846 Series D Preferred Stock 7,107,930 7,107,930 ​ 299.4 ​ 300.0 7,107,930 ​ 31,557,107 31,557,107 ​ $ 480.2 ​ $ 480.8 31,557,107 ​ The holders of the preferred stock have the following rights and preferences: Liquidation preference In the event of a liquidation event, as defined in the Company’s Amended and Restated Certificate of Incorporation (the “COI”), the holders of Series D preferred Stock shall be entitled to receive, before any payment shall be made or declared to the holders of the Series Seed, A, B, and C preferred stock (collectively, the “Prior Preferred Stock”) or to the holders of common stock, an amount equal to the Series D preferred stock original issue price, plus declared but unpaid dividends on such stock (the “Series D Preference”). After the full Series D Preference has been paid, and the liquidation preference of the Prior Preferred Stock has been paid, any remaining funds and assets of the Company legally available for distribution to stockholders shall be distributed pro rata among the holders of the common stock (the “Remaining Distribution”). For the purpose of determining the amount each holder of the preferred stock is entitled to receive, with respect to the Remaining Distribution, each such holder of the Series Seed, A, B, C, and D preferred stock shall be deemed to have converted such holder’s stock of Series Seed, A, B, C, and D preferred stock into common stock. Voting rights Holders of Series Seed, A, B, C and D preferred stock (collectively, “Preferred Stockholders”) are entitled to vote on all matters and are entitled to the number of votes equal to the number of shares of common stock into which each share of preferred stock is then convertible, except as otherwise required by law or as set forth in the Company’s COI. Dividends Preferred Stockholders are entitled to receive, out of funds legally available, dividends prior and in preference to payment of any dividends (other than payable in common stock) on common stock, dividends at a rate of 8% , per share per annum, payable as and if declared by the board of directors. Such dividends shall not be cumulative. Conversion Preferred stock shall be convertible, at the option of the holder thereof, at any time and from time to time, and without the payment of additional consideration by the holder thereof, into such amount of fully paid and non-assessable common stock as is determined by dividing the Series Seed, A, B, C and D original issuance prices by the applicable conversion price in effect at the time of conversion. Preferred stock shall automatically be converted into common stock at the applicable conversion price in effect at the time for such conversion immediately upon the earlier of: (1) the closing of a qualified public offering with aggregate gross proceeds to the Company of at least $50.0 million, or (2) the date or the occurrence of an event, specified by vote or written consent or agreement of the Preferred Majority (as defined in the COI), provided that (i) if such election is made in connection with a Liquidation Event in which the holders of Series B Preferred would receive less than one times (1x) the Original Issue Price in respect of each share Series B preferred stock as a result of such election, then the vote of the Series B Majority (as defined in the COI) shall also be required, and (ii) if such election is made in connection with a Liquidation Event in which the holders of Series C Preferred would receive less than one times (1x) the Original Issue Price in respect of each share Series C preferred stock as a result of such election, then the vote of the Series C Majority (as defined in the COI) shall also be required. Preferred stock warrants On April 19, 2016, the Company entered into a twelve - month consulting services agreement (the “Consulting Agreement”) with Tusk Ventures LLC (“Tusk”). Under the Consulting Agreement, the Company agreed to pay Tusk a monthly amount of $50,000 (the “Monthly Retainer”). The Monthly Retainer was paid by way of the issuance of a warrant to purchase a total of 147,201 shares of Series A preferred stock for an exercise price of $0.01 per share. The warrants were immediately exercisable and expired on the later of ten years from the date of issuance or three years after the closing of a firm commitment underwritten initial public offering, as defined in the agreement. On the issuance date of the warrants, the Company recorded the issuance-date fair value of the warrants of $0.6 million as a preferred stock warrant liability, with a corresponding amount recorded as other assets, which was subsequently amortized to general and administrative expense over the one-year service term of the agreement. The Company remeasured the liability associated with the warrants as of exercise dates and reporting periods. In June 2018, Tusk exercised the remaining portion of its warrant resulting in the issuance of 73,601 shares of Series A preferred stock. The Company recognized losses of $0.2 million within general and administrative expenses in the consolidated statements of operations and comprehensive loss for the year ended December 31, 2018, related to the change in fair value of the warrants up to the point of being fully exercised.</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4" t="inlineStr">
        <is>
          <t>Stockholders' Equity</t>
        </is>
      </c>
    </row>
    <row r="4">
      <c r="A4" s="3" t="inlineStr">
        <is>
          <t>Stockholders' Equity</t>
        </is>
      </c>
      <c r="B4" s="3" t="inlineStr">
        <is>
          <t xml:space="preserve"> 10. Stockholders’ Equity Common stock The Company completed its IPO in which the Company issued and sold 12,650,000 shares of its common stock at a public offering price of $29.00 per share, including 1,650,000 shares sold upon the exercise of the underwriter’s option to purchase additional shares. After underwriter discounts and commissions and other offering costs, net proceeds from the IPO were approximately $335.6 million. Offering cost of approximately $3.5 million were recognized as a component of general and administrative expense for the year ended December 31, 2019. In connection with the IPO, the Company’s outstanding convertible preferred stock converted into shares of common stock (See Note 9) on July 2, 2020. Upon conversion of the convertible preferred stock, the Company reclassified the carrying value of the preferred stock to common stock and additional paid in capital. Upon closing of the IPO, the Company filed an amended and restated certificate of incorporation on July 7, 2020 with the Secretary of State of the State of Delaware to authorize the issuance of up to 200,000,000 shares of common stock, par value $0.00001 per share, and 10,000,000 shares of undesignated preferred stock, par value $0.00001 per share. As of September 30, 2020 and December 31, 2019, the Company was authorized to issue 200,000,000 and 52,000,000 shares of par value $0.00001 per share common stock, respectively. The voting, dividend and liquidation rights of the holders of the Company’s common stock is subject to and qualified by the rights, powers and preferences of the holders of the preferred stock. On February 18, 2020, the Company made a contribution of 500,000 newly issued shares of common stock to a related party, the Lemonade Foundation (see Note 14). Undesignated Preferred Stock As of September 30, 2020, the Company’s certificate of incorporation, as amended and restated, authorized the Company to issue up to 10,000,000 shares of undesignated preferred stock, par value $0.00001 per share. As of September 30, 2020, there were no shares of undesignated preferred stock issued or outstanding.</t>
        </is>
      </c>
      <c r="C4" s="3" t="inlineStr">
        <is>
          <t>15. Stockholders’ Equity Common stock As of December 31, 2018 and 2019, the Company was authorized to issue 42,000,000 shares and 52,000,000 shares, respectively, of par value $0.00001 per share common stock. The voting, dividend and liquidation rights of the holders of the Company’s common stock is subject to and qualified by the rights, powers and preferences of the holders of the preferred stock as set forth above. Common stock confers upon its holders the following rights: (i.) The right to participate and vote in the Company’s general meetings, whether regular or extraordinary. Each share will entitle its holder, when attending and participating in the voting in person or via agent or letter, to one vote; (ii.) The right to a share in the distribution of dividends, whether in cash or in the form of bonus stock, the distribution of assets or any other distribution pro rata to the par value of the stock held by them; (iii.) The right to a share in the distribution of the Company’s excess assets upon liquidation pro rata to the par value of the stock held by them. Statutory dividend restrictions The payment of dividends by LIC is restricted by state insurance regulations. Under New York insurance law, LIC may pay cash dividends only out of its statutory earned surplus. Generally, the maximum amount of dividends that LIC may pay without regulatory approval in any twelve-month period is the lesser of adjusted net investment income or 10% of statutory policyholders’ surplus as of the end of the most recently reported quarter unless the NYS Department of Financial Services, upon prior application, approves a greater dividend distribution. Adjusted net investment income is defined for this purpose to include net investment income for the thirty-six months immediately preceding the declaration or distribution of the current dividend less any dividends declared or distributed during the period commencing thirty-six months prior to the declaration or distribution of the current dividend and ending twelve months prior thereto. As of December 31, 2018 and 2019, LIC was not eligible to make dividend payment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4" t="inlineStr">
        <is>
          <t>Stock-based Compensation</t>
        </is>
      </c>
    </row>
    <row r="4">
      <c r="A4" s="3" t="inlineStr">
        <is>
          <t>Stock-based Compensation</t>
        </is>
      </c>
      <c r="B4" s="3" t="inlineStr">
        <is>
          <t>11. Stock-based Compensation Share option plans 2020 Incentive Compensation Plan On July 2, 2020, the Company’s board of directors adopted and the Company’s stockholders approved the 2020 Incentive Compensation Plan (the “2020 Plan”), which became effective immediately prior to the effectiveness of the registration statement for the Company’s IPO on July 2, 2020. The 2020 Plan provides for the issuance of incentive stock options, non-qualified stock options, stock awards, stock units, stock appreciation rights and other stock-based awards. The number of shares initially reserved for issuance under the 2020 Plan is 5,503,678 shares, inclusive of available shares previously reserved for issuance under the 2015 incentive share option plan, as amended and restated on September 4, 2019 (the “2015 Plan”). In addition, the number of shares reserved for issuance under the 2020 Plan is subject to increase for awards previously issued under the 2015 Plan which are forfeited or lapse unexercised. Annually, on the first day of each calendar year beginning on January 1, 2021 and ending on and including January 1, 2030, the reserve will be increased by an amount equal to the lesser of (A) 5% of the shares outstanding (on an as-converted basis) on the last day of the immediately preceding fiscal year and (B) such smaller number of shares as determined by the Company’s board of directors, provided that no more than 3,650,000 shares may be issued upon the exercise of incentive stock options. As of September 30, 2020, there were 5,262,053 shares of Common stock available for future grants. 2020 Employee Stock Purchase Plan On July 2, 2020, the Company’s board of directors adopted and the Company’s stockholders approved the 2020 Employee Stock Purchase Plan (the "2020 ESPP", which became effective immediately prior to the effectiveness of the registration statement for the Company’s IPO on July 2, 2020. The total shares of common stock initially reserved for issuance under the 2020 ESPP is limited to 1,000,000 shares. In addition, the number of shares available for issuance under the 2020 ESPP will be annually increased on January 1 of each calendar year beginning in 2021 and ending in and including 2030, by an amount equal to the lesser of (A) 1,000,000 Shares, (B) 1% of the shares outstanding on the final day of the immediately preceding calendar year and (C) such smaller number of shares as is determined by the board of directors. The board of directors or a committee of the board of directors will administer and will have authority to interpret the terms of the 2020 ESPP and determine eligibility of participants. 2015 Plan In July 2015, the Company adopted the 2015 Plan. The 2015 Plan has been amended and restated from time to time to increase the number of shares reserved for grant and to enable the grant of options to employees of the Company’s subsidiaries. Under the 2015 plan, options to purchase Common stock of the Company may be granted to employees, officers, directors and consultants of the Company. Each option granted can be exercised for one share of Common stock of the Company. Options granted to employees generally vest over a period of no more than four years . The options expire 10 years from the date of grant. Pursuant to the 2015 Plan, the Company had reserved 7,312,590 shares of Common stock for issuance. Effective immediately upon the approval of the 2020 plan, the remaining 1,753,678 shares available for future grant under the 2015 Plan have transferred to the 2020 Plan. As of September 30, 2020, there were no shares of Common stock available for future grant under the 2015 Plan. Subsequent to the approval of the 2020 Plan, no additional grants will be made under the 2015 Plan and any outstanding awards under the 2015 Plan will continue with their original terms. Options granted to employees and non-employees The fair value of each option granted for the nine months ended September 30, 2020 and 2019 is estimated on the date of grant using the Black-Scholes model based on the following assumptions: ​ ​ ​ ​ ​ ​ ​ ​ Nine Months Ended ​ ​ September 30, ​ ​ 2020 ​ 2019 ​ Weighted average expected term (years) 6.1 6.1 ​ Risk-free interest rate 0.8 % 1.7 % Volatility 40 % 45 % Expected dividend yield 0 % 0 % ​ Expected volatility is based on companies at a comparable stage, as well as companies in the same or a similar industry. The expected term of options granted is based on the “Simplified” method, in accordance with ASC 718, “Compensation — Stock Compensation”. The risk-free interest rate is based on observed interest rates appropriate for the term of the Company’s employee stock options. The dividend yield assumption is based on the Company’s historical and expected future dividend payouts and may be subject to substantial change in the future. The following table summarizes activity of stock options ($ in millions, except for option and average amounts): ​ ​ ​ ​ ​ ​ ​ ​ ​ ​ ​ ​ ​ ​ Weighted- ​ ​ ​ ​ ​ Weighted- ​ Average ​ ​ ​ ​ ​ ​ ​ Average ​ Remaining ​ Aggregate ​ ​ Number of ​ Exercise ​ Contractual ​ Intrinsic ​ Options Price Term (Years) Value Outstanding as of December 31, 2019 4,048,802 ​ $ 13.27 8.8 ​ $ 42.2 Granted 968,280 ​ 30.44 ​ Exercised (92,157) ​ 3.77 ​ Cancelled (110,001) ​ 20.87 ​ Outstanding as of September 30, 2020 4,814,924 ​ $ 16.73 8.4 ​ $ 158.8 ​ ​ ​ ​ ​ ​ ​ ​ ​ ​ ​ Options exercisable as of September 30, 2020 1,698,568 ​ $ 8.72 7.5 ​ $ 69.6 Options vested and expected to vest as of September 30, 2020 4,814,924 ​ $ 16.73 8.4 ​ $ 158.8 ​ Total stock-based compensation expense resulting from stock options granted to employees and non-employees for the three and nine months ended September 30, 2020 were $2.7 million and $7.3 million, respectively and for the three and nine months ended September 30, 2019 were $1.5 million and $2.3 million, respectively. In December 2019, the board of directors approved the repricing of the stock options to purchase 1,708,300 shares of common stock held by 198 employees with exercise prices of $26.04 and $28.53 per share to the then current fair value of $23.69 per share. In connection with the repricing of these options, the Company recorded incremental expense of $0.1 million and $0.3 million for the three and nine months ended September 30, 2020. The incremental unrecognized expense on these repriced option grants at September 30, 2020 was $1.3 million, with a remaining weighted-average period vesting period of 1.1 years. The total unrecognized expense on options granted to employees and non-employees outstanding at September 30, 2020 was $32.3 million, with a remaining weighted-average vesting period of 1.4 years. Stock-based compensation expense Stock-based compensation expense was classified in the condensed consolidated statements of operations as follows ($ in millions): ​ ​ ​ ​ ​ ​ ​ ​ ​ ​ ​ ​ ​ ​ ​ Three Months Ended Nine Months Ended ​ ​ September 30, ​ September 30, ​ 2020 2019 2020 2019 Loss and loss adjustment expense, net ​ $ 0.1 ​ $ — ​ $ 0.2 ​ $ — Other insurance expense ​ 0.1 ​ 0.2 ​ 0.5 ​ 0.4 Sales and marketing ​ 0.8 ​ 0.3 ​ 2.1 ​ 0.5 Technology development ​ 0.8 ​ 0.7 ​ 2.1 ​ 0.8 General and administrative ​ 0.9 ​ 0.3 ​ 2.4 ​ 0.6 Total stock-based compensation expense ​ $ 2.7 ​ $ 1.5 ​ $ 7.3 ​ $ 2.3 ​ In 2016 and 2017, the Company entered into stock purchase agreements with two executive employees where in lieu of cash payment for the stock, promissory notes secured by the underlying stock purchased, were issued totaling $1.5 million and bearing a weighted average interest of 1.9% per annum, payable to the Company. On June 8, 2020, the Company received $1.3 million in cash from the two executives in full settlement of the outstanding promissory notes, including principal and accrued and unpaid interest. Total stock-based compensation expense resulting from stock options granted to the executives for the three and nine months ended September 30, 2020 and 2019 was less than $0.1 million and $0.1 million, respectively. The unrecognized expense on options granted to these executives outstanding at September 30, 2020 was $0.1 million, with a remaining weighted average vesting period of 0.6 years.</t>
        </is>
      </c>
      <c r="C4" s="3" t="inlineStr">
        <is>
          <t>16. Stock-based Compensation Share option plan In July 2015, the Company adopted the 2015 incentive share option plan and amended and restated the plan on September 4, 2019 (the “2015 Plan”). The 2015 Plan has been amended and restated from time to time to increase the number of shares reserved for grant and to enable the grant of options to employees of the Company’s subsidiaries. Under the 2015 plan, options to purchase common stock of the Company may be granted to employees, officers, directors and consultants of the Company. Each option granted can be exercised for one share of common stock of the Company. Options granted to employees generally vest over a period of no more than four years . The options expire 10 years from the date of grant. Pursuant to the 2015 Plan, the Company had reserved 7,312,590 shares of common stock for issuance. As of December 31, 2019, there were 2,364,832 shares of common stock available for future grant. Options granted to employees and non-employees The fair value of each option granted during the year ended December 31, 2018 and 2019 is estimated on the date of grant using the Black-Scholes model with the following assumptions (annualized percentage): ​ ​ ​ ​ ​ ​ ​ ​ ​ December 31, ​ 2018 2019 Weighted average expected term (years) 6.07 6.06 ​ Risk ‑ free interest rate 2.6% ‑ 3.1 % 1.3% ‑ 2.5 % Volatility 50 % 45 % Expected dividend yield 0 % 0 % ​ Expected volatility is based on companies at a comparable stage, as well as companies in the same or a similar industry. The expected term of options granted is based on the simplified method, which uses the midpoint between the vesting date and the contractual term in accordance with ASC 718, “Compensation — Stock Compensation”. The risk-free interest rate is based on observed interest rates appropriate for the term of the Company’s stock options. The dividend yield assumption is based on the Company’s historical and expected future dividend payouts and may be subject to substantial change in the future. The following table summarizes activity under the 2015 Plan of stock options granted ($ in millions, except for option and average amounts): ​ ​ ​ ​ ​ ​ ​ ​ ​ ​ ​ ​ ​ ​ ​ ​ ​ ​ ​ Weighted ‑ ​ ​ ​ ​ ​ ​ ​ ​ ​ ​ Average ​ ​ ​ ​ ​ ​ ​ Weighted ‑ ​ Remaining ​ ​ ​ ​ ​ ​ ​ Average ​ Contractual ​ Aggregate ​ ​ Number of ​ Exercise ​ Term ​ Intrinsic ​ Options Price (Years) Value Outstanding as of December 31, 2018 2,169,000 ​ $ 3.62 8.75 ​ $ 17.3 Granted 2,255,800 ​ 21.17 9.40 ​ Exercised (182,057) ​ 1.73 ​ Cancelled (193,941) ​ 7.99 ​ Outstanding as of December 31, 2019 4,048,802 ​ $ 13.27 8.83 ​ $ 42.2 Options exercisable as of December 31, 2019 987,985 ​ $ 4.00 7.52 ​ $ 19.5 Options unvested as of December 31, 2019 3,110,817 ​ $ 16.39 9.25 ​ $ 22.7 ​ Total stock-based compensation expenses resulting from stock options granted included in the consolidated statements of operations and comprehensive loss for the year ended December 31, 2018 and 2019 were $2.1 million and $4.3 million, respectively. The unrecognized expense on options granted at December 31, 2019 was $27.3 million, with a remaining weighted average vesting period of 1.6 years. Stock-based compensation expense Stock-based compensation expense was classified in the consolidated statements of operations and comprehensive loss as follows ($ in millions): ​ ​ ​ ​ ​ ​ ​ ​ ​ ​ Year Ended ​ ​ December 31, ​ ​ 2018 ​ 2019 Other insurance expense $ 0.2 $ 0.6 Sales and marketing ​ 0.3 ​ 1.1 Technology development ​ 0.1 ​ 1.4 General and administrative ​ 1.5 ​ 1.2 Total stock ‑ based compensation expense ​ $ 2.1 ​ $ 4.3 ​ In 2016, the Company entered into share repurchase agreements (the “Repurchase Agreements”) with each of its two founders (the “Founders”). According to the Repurchase Agreements, a portion of common stock previously issued to the Founders (the “Repurchase Stock”) became subject to a right of repurchase by the Company. This stock was released back to the Founders over the requisite term of the Repurchase Agreements, which expired on November 30, 2018. The Company recognized related compensation expenses in the amount of $1.2 million for the year ended December 31, 2018. In 2016 and 2017, the Company entered into stock purchase agreements with two executive employees where in lieu of cash payment for the stock, promissory notes were issued totaling $1.5 million and bearing a weighted average interest of 1.9% per annum, payable to the Company. These notes are secured by the underlying stock purchased and such unvested stock can be repurchased by the Company upon termination of each executive’s employment at the original issuance price. Because the Company only has partial recourse under the promissory notes, the Company considered the purchase of the stock to be non-substantive. As such, the note receivable is not reflected in the consolidated financial statements and the related stock transaction will be recorded at the time the note receivable is settled in cash. In accordance with ASC 718, the purchases were treated as exercises of stock options with the fair value recognized over the requisite service period through a charge to compensation cost. The maturity date of the promissory notes reflects the legal term of the stock option for purposes of valuing the award. Total stock-based compensation expenses resulting from stock options granted to the executives in the consolidated statements of operations and comprehensive loss for the years ended December 31, 2018 and 2019 were $0.2 million and $0.2 million, respectively. The unrecognized expense on options granted to these executives at December 31, 2019 was $0.2 million, with a remaining weighted average vesting period of 1.3 years. One executive settled a portion of the existing promissory note in an amount equal to $0.1 million inclusive of accumulated interest, for which 62,500 shares were released in 2018 and $0.2 million inclusive of accumulated interest, for which 105,487 shares were released in 2019. As of December 31, 2018 and 2019, 619,024 shares and 513,537 shares were restricted under the stock purchase agreement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4" t="inlineStr">
        <is>
          <t>Income Taxes</t>
        </is>
      </c>
    </row>
    <row r="4">
      <c r="A4" s="3" t="inlineStr">
        <is>
          <t>Income Taxes</t>
        </is>
      </c>
      <c r="B4" s="3" t="inlineStr">
        <is>
          <t>12. Income Taxes Effective tax rates The consolidated effective tax rate for the nine months ended September 30, 2020 and 2019, was (1.1) % and (0.4) %, respectively. The change in effective tax rate over the two periods was predominantly reflective of the change in profit before tax of its wholly-owned subsidiaries in Israel and the Netherlands. The Company believes that as of September 30, 2020, it had no material uncertain tax positions. Interest and penalties related to unrecognized tax expenses (benefits) are recognized in income tax expense, when applicable. There were no material liabilities for interest and penalties accrued as of September 30, 2020. On March 27, 2020, the Coronavirus Aid, Relief, and Economic Security Act (“CARES Act”) was signed into law in the U.S. to provide certain relief as a result of the COVID-19 pandemic. In addition, governments around the world have enacted or implemented various forms of tax relief in measures in response to the economic conditions in the wake of COVID-19. As of September 30, 2020, the Company has determined that neither the CARES Act nor changes to income tax laws or regulations in other jurisdictions had a significant impact on the Company’s effective tax rate.</t>
        </is>
      </c>
      <c r="C4" s="3" t="inlineStr">
        <is>
          <t>17. Income Taxes Corporate tax rates Lemonade, Inc., together with its U.S. subsidiaries, is taxed under the tax laws of the United States and the statutory enacted corporate income tax rate for the years ended December 31, 2018 and 2019 is approximately 21% . In December 2016, the Israeli Parliament approved the Economic Efficiency Law (Legislative Amendments for Applying the Economic Policy for the 2017 and 2018 Budget Years), which reduced the corporate income tax rate to 23% effective from January 1, 2018. Deferred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s and other temporary differences. The components of the net deferred tax assets are as follows ($ in millions): ​ ​ ​ ​ ​ ​ ​ ​ ​ ​ December 31, ​ 2018 2019 Deferred tax assets (liabilities): ​ ​ ​ ​ Net operating loss carryforwards ​ $ 27.3 ​ $ 62.1 Stock ‑ based compensation ​ 0.4 ​ 0.4 Net unearned premium ​ 1.1 ​ 2.9 Startup costs ​ 0.6 ​ 1.0 Other ​ — ​ 0.4 Total gross deferred tax assets ​ 29.4 ​ 66.8 Deferred tax liabilities: ​ ​ Deferred acquisition costs ​ — ​ (0.4) Depreciation and amortization ​ — ​ (0.4) Total gross deferred tax liabilities ​ — ​ (0.8) Valuation allowance ​ (29.4) ​ (66.0) Total deferred tax assets, net ​ $ — ​ $ — ​ Income tax expense (Loss) income before tax consists of the following ($ in millions): ​ ​ ​ ​ ​ ​ ​ ​ ​ ​ December 31, ​ 2018 2019 United States ​ $ (53.0) ​ $ (109.5) Foreign ​ 0.4 ​ 1.6 Total ​ $ (52.6) ​ $ (107.9) ​ Income tax expense consists of the following ($ in millions): ​ ​ ​ ​ ​ ​ ​ ​ ​ ​ December 31, ​ 2018 2019 Current: ​ ​ Federal ​ $ — ​ $ — State ​ — ​ — Foreign ​ 0.3 ​ 0.6 Total current ​ 0.3 ​ 0.6 Deferred: ​ ​ Federal ​ $ — ​ $ — State ​ — ​ — Foreign ​ — ​ — Total deferred ​ — ​ — Total income tax expense ​ $ 0.3 ​ $ 0.6 ​ The Company classifies all interest and penalties related to tax contingencies as income tax expense. As of December 31, 2019, there were no material positions for which management believes it is reasonably possible that the total amounts will significantly increase or decrease within 12 months of the reporting date. The provision for federal and foreign income taxes incurred is different from that which would be obtained by applying the statutory federal income tax rate to income before income taxes. A reconciliation of the Company’s statutory income tax rate to the Company’s effective income tax rate is as follows: ​ ​ ​ ​ ​ ​ ​ ​ ​ December 31, ​ 2018 2019 Income at US statutory rate 21.0 % 21.0 % State taxes, net of federal benefit 12.0 % 13.9 % Permanent differences (1.4) % (1.7) % Tax law change 0.5 % — ​ Foreign rate differential — 0.1 % Valuation allowance (33.6) % (33.9) % Other 0.9 % — ​ Total income taxes (0.6) % (0.6) % ​ Tax reform in the U.S. For taxable years beginning after December 31, 2017, the U.S. Tax Cuts and Jobs Act of 2017 introduced new provisions intended to prevent the erosion of the United States federal income tax base through the taxation of certain global intangible low-taxed income (“GILTI”). The GILTI provisions created a new requirement that certain income earned by controlled foreign corporations (“CFCs”) must be included currently in the gross income of the CFC’s United States tax resident shareholder. Generally, GILTI is the excess of the United States shareholder’s pro rata portion of the income of its foreign subsidiaries over the net deemed tangible income return of such subsidiaries. Under GAAP, the company is allowed to make an accounting policy choice to either: (i) treat taxes due on future U.S. inclusions in taxable income related to GILTI as a current-period expense when incurred (the “period cost method”); or (ii) factor in such amounts into a company’s measurement of its deferred taxes (the “deferred method”). The Company selected to apply the “period cost method” to account for the new GILTI tax, and treated it as a current-period expense for 2018 and 2019 and had a gross inclusion of $2.3 million and $5.5 million, respectively, in its taxable income. Tax benefits under Israel’s law for the Encouragement of Capital Investments, 1959 (“the Investment Law”) As of January 1, 2011, new legislation amending the Investment Law came into effect (the “2011 Amendment”). The 2011 Amendment introduced new statuses of “Preferred Company” and “Preferred Enterprise”, replacing the then existing status of “Beneficiary Company” and “Beneficiary Enterprise”. Similar to the previous status of Beneficiary Company, a Preferred Company is an industrial company owning a Preferred Enterprise which meets certain conditions, including a minimum threshold of 25% export, though the requirement for a minimum investment in productive assets was cancelled as part of the 2011 Amendment. Under the 2011 Amendment, a uniform corporate tax rate will apply to all qualifying income of the Preferred Company, as opposed to the former law which was limited to income from the Approved Enterprises and Beneficiary Enterprise during the benefits period. During 2015 and 2016, the uniform corporate tax rate was 9% in areas in Israel designated as Development Zone A and 16% elsewhere in Israel. In December 2016, the Economic Efficiency Law 2016 (Legislative Amendments for Applying the Economic Policy for the 2017 and 2018 Budget Years), which includes Amendment 73 to the Investment Law (“the Amendment”), was published. According to the Amendment, a Preferred Enterprise located in Development Zone A will be subject to a tax rate of 7.5%, effective from January 1, 2017 and thereafter. The tax rate applicable to Preferred Enterprises located in other areas remains at 16%. During 2019, Lemonade Ltd., which is located outside Development Zone A, adopted the Amendment and filed a request to receive Preferred Enterprises status. Net operating loss carryforward As of December 31, 2019, the Company has gross accumulated federal losses for tax purposes of $186.1 million, which can be offset against future taxable income. Of this federal loss carryforward, $36.8 million in losses will begin to expire in 2035 and $149.3 million in losses can be carried forward indefinitely. As of December 31, 2019, the Company has gross accumulated state losses for tax purposes of $335.2 million which will begin to expire in 2029. The Company’s income tax returns for 2016 through 2019 remain subject to examination by the tax authoritie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4" t="inlineStr">
        <is>
          <t>Net Loss Per Share</t>
        </is>
      </c>
    </row>
    <row r="4">
      <c r="A4" s="3" t="inlineStr">
        <is>
          <t>Net Loss Per Share</t>
        </is>
      </c>
      <c r="B4" s="3" t="inlineStr">
        <is>
          <t>13. Net Loss per Share Net loss per share Basic and diluted net loss per share attributable to common stockholders was calculated as follows: ​ ​ ​ ​ ​ ​ ​ ​ ​ ​ ​ ​ ​ ​ ​ Three Months Ended Nine Months Ended ​ ​ September 30, ​ September 30, ​ ​ 2020 2019 2020 2019 Numerator: ​ ​ ​ ​ Net loss attributable to common stockholders ($in millions) ​ $ (30.9) ​ $ (31.1) ​ $ (88.4) ​ $ (75.8) Denominator: ​ ​ ​ ​ Weighted average common shares outstanding — basic and diluted ​ 53,997,315 ​ 11,178,924 ​ 25,935,362 ​ 11,079,303 Net loss per share attributable to common stockholders — basic and diluted ​ $ (0.57) ​ $ (2.78) ​ $ (3.41) ​ $ (6.84) ​ The Company’s potentially dilutive securities, which include stock options and preferred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As of ​ September 30, ​ ​ 2020 ​ 2019 Options to purchase common stock 4,814,924 3,925,395 Convertible preferred stock (as converted to common stock) — 31,557,107 ​ 4,814,924 35,482,502 ​ In addition to the potentially dilutive securities noted above, in 2016 and 2017 the Company entered into stock purchase agreements with executive employees where in lieu of cash payment for the stock, promissory notes were issued (see Note 11). The Company determined the purchase of the stock to be non-substantive, and as such, the shares subject to the promissory notes would not be deemed outstanding until such time as the promissory notes have been repaid. Accordingly, the Company excluded these shares in the calculation of basic and diluted net loss per share for the three and nine months ended September 30, 2019. On June 8, 2020, all outstanding balances under the promissory notes were paid back to the Company and therefore, these shares were included in the calculation of basic and diluted net loss per share for the three and nine months ended September 30, 2020.</t>
        </is>
      </c>
      <c r="C4" s="3" t="inlineStr">
        <is>
          <t>18. Net Loss per Share and Unaudited Pro Forma Net Loss per Share Net loss per share Basic and diluted net loss per share attributable to common stockholders was calculated as follows: ​ ​ ​ ​ ​ ​ ​ ​ ​ ​ Year Ended December 31, ​ 2018 2019 Numerator: ​ ​ ​ ​ Net loss attributable to common stockholders (in millions) ​ $ (52.9) ​ $ (108.5) Denominator: ​ ​ Weighted average common shares outstanding — basic and diluted ​ 10,931,776 ​ 11,124,397 Net loss per share attributable to common stockholders — basic and diluted ​ $ (4.84) ​ $ (9.75) ​ The Company’s potentially dilutive securities, which include stock options, preferred stock and warrants to purchase shares of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 December 31, ​ ​ 2018 ​ 2019 Options to purchase common stock 2,169,000 4,048,802 Convertible preferred stock (as converted to common stock) 24,445,555 31,557,107 ​ 26,614,555 35,605,909 ​ In addition to the potentially dilutive securities noted above, in 2017 the Company entered into stock purchase agreements with executive employees where in lieu of cash payment for the stock, promissory notes were issued (see Note 16). The Company determined the purchase of the stock to be non-substantive, and as such, the shares subject to the promissory notes will not be deemed issued until such time as the promissory notes have been repaid. Accordingly, the Company has excluded these shares from the table above and the calculation of basic and diluted net loss per share for the years ended December 31, 2018 and 2019. Unaudited pro forma net loss per share attributable to common stockholders The unaudited pro forma basic and diluted net loss per share attributable to common stockholders for the year ended December 31, 2019 has been prepared to give effect to adjustments arising upon the completion of the proposed IPO. The unaudited pro forma net loss attributable to common stockholders used in the calculation of unaudited pro forma basic and diluted net loss per share attributable to common stockholders gives effect, upon the proposed IPO, to (i) the conversion of shares of preferred stock into shares of common stock as if the proposed IPO had occurred on the later of January 1, 2019 or the issuance date of the preferred stock, and (ii) the Settlement of the Executive Promissory Notes as if it had occurred on January 1, 2019. Unaudited pro forma basic and diluted net loss per share attributable to common stockholders was calculated as follows: ​ ​ ​ ​ ​ ​ Year Ended ​ ​ December 31, 2019 ​ (unaudited) Numerator (in millions): ​ Pro forma net loss attributable to common stockholders ​ $ (108.5) Denominator: ​ Weighted average common shares outstanding — basic and diluted ​ 11,085,906 Pro forma adjustment to reflect automatic conversion of convertible preferred stock into common stock upon the closing of the proposed IPO ​ 27,501,186 Pro forma adjustment to reflect common shares outstanding upon Settlement of Executive Promissory Notes ​ 619,024 Pro forma weighted average common shares outstanding — basic and diluted ​ 39,206,116 Pro forma net loss per share attributable to common stockholders — basic and diluted ​ $ (2.77)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4" t="inlineStr">
        <is>
          <t>Related Party Transactions</t>
        </is>
      </c>
    </row>
    <row r="4">
      <c r="A4" s="3" t="inlineStr">
        <is>
          <t>Related Party Transactions</t>
        </is>
      </c>
      <c r="B4" s="3" t="inlineStr">
        <is>
          <t>14. Related Party Transactions The Company uses the services of a travel agency owned by a relative of one of the Company’s key stockholders. The Company incurred travel related expenses in the amount of approximately $0 and $0.1 million during the three and nine months ended September 30, 2020 and less than $0.1 million and $0.2 million during the three and nine months ended September 30, 2019, respectively, in connection with these services. The Company has leased office space in the United States and The Netherlands from an affiliate. The rental expense recorded was less than $0.1 million and $0.1 million for the three and nine months ended September 30, 2020 and 2019, respectively. There were no outstanding amounts due to or from related parties as of September 30, 2020 and December 31, 2019. The Company’s Chief Executive Officer and the Company’s President and Chief Operating Officer, both of whom are also members of the Company’s board of directors, are the two sole members of the board of directors of the Lemonade Foundation. During the nine months ended September 30, 2020, the Company contributed of 500,000 shares of common stock with a fair market value of $24.36 per share (see Note 10). The Company recorded $12.2 million of non-cash expense within general and administrative expense in connection with this contribution. As of September 30, 2020, the Company had a receivable of $0.1 million from the Lemonade Foundation in connection with certain expenses paid for by the Company on behalf of the Lemonade Foundation.</t>
        </is>
      </c>
      <c r="C4" s="3" t="inlineStr">
        <is>
          <t>19. Related Party Transactions The Company uses the services of a travel agency owned by a relative of one of the Company’s key stockholders. During the years ended December 31, 2018 and 2019, the Company incurred travel related expenses in the amount of approximately $0.2 million and $0.3 million, respectively, in connection with these services. The Company has leased office space in the Netherlands from an affiliate. Rental expense recorded for the years ended December 31, 2018 and 2019 in connection with this leased space was less than $0.1 million and $0.1 million, respectively. There were no outstanding amounts due to or from related parties as of December 31, 2018 and 2019.</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mitment and Contingent Liabilities</t>
        </is>
      </c>
      <c r="B1" s="2" t="inlineStr">
        <is>
          <t>9 Months Ended</t>
        </is>
      </c>
      <c r="C1" s="2" t="inlineStr">
        <is>
          <t>12 Months Ended</t>
        </is>
      </c>
    </row>
    <row r="2">
      <c r="B2" s="2" t="inlineStr">
        <is>
          <t>Sep. 30, 2020</t>
        </is>
      </c>
      <c r="C2" s="2" t="inlineStr">
        <is>
          <t>Dec. 31, 2019</t>
        </is>
      </c>
    </row>
    <row r="3">
      <c r="A3" s="4" t="inlineStr">
        <is>
          <t>Commitment and Contingent Liabilities</t>
        </is>
      </c>
    </row>
    <row r="4">
      <c r="A4" s="3" t="inlineStr">
        <is>
          <t>Commitment and Contingent Liabilities</t>
        </is>
      </c>
      <c r="B4" s="3" t="inlineStr">
        <is>
          <t>15. Commitments and Contingent Liabilities Litigation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Lease commitments The Company and its subsidiaries lease their facilities under various operating lease agreements. The Company’s headquarters in New York is under a lease that expires in November 2022. The Company’s Israel based operations occupy offices with lease expiration dates that extend through January 2023. On March 18, 2019, the Company entered into a lease agreement to lease office space in Scottsdale, Arizona that expires in December 2024. Aggregate minimum rental commitments under non-cancelable leases at September 30, 2020 are as follows ($ in millions): ​ ​ ​ ​ ​ 2020 (remaining three months) $ 0.9 2021 ​ 3.7 2022 ​ 3.1 2023 ​ 0.4 2024 ​ 0.4 ​ ​ $ 8.5 ​ Expenses for lease of facilities for the three and nine months ended September 30, 2020 were approximately $0.9 million and $2.8 million, respectively and for the three and nine months ended September 30, 2019 were approximately $0.8 million and $2.0 million, respectively. Charges and guarantees The Company provided guarantees with respect to office leases in an aggregate amount of $0.6 million as of September 30, 2020 and $0.6 million as of December 31, 2019.</t>
        </is>
      </c>
      <c r="C4" s="3" t="inlineStr">
        <is>
          <t>20. Commitments and Contingencies Litigation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Lease commitments The Company and its subsidiaries lease their facilities under various operating lease agreements. The Company’s headquarters in New York is under a lease that expires in November 2022. The Company’s Israel based operations occupy offices with lease expiration dates that extend through January 2023. On March 18, 2019, the Company entered into a lease agreement to lease office space in Scottsdale, Arizona that expires in November 2024. Aggregate minimum rental commitments under non-cancelable operating leases at December 31, 2019 are as follows ($ in millions): ​ ​ ​ ​ ​ 2020 $ 3.5 2021 ​ 3.3 2022 ​ 2.9 2023 ​ 0.3 2024 and thereafter ​ 0.3 ​ ​ $ 10.3 ​ Expenses for lease of facilities for the years ended December 31, 2018 and 2019 were approximately $1.5 million and $3.0 million, respectively and are included in general and administrative expenses in the consolidated statements of operations and comprehensive loss. Charges and guarantees As of December 31, 2018 and 2019, the Company provided guarantees in an aggregate amount of $0.5 million and $0.6 million, respectively, with respect to office lease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Geographical Breakdown of Gross Written Premium</t>
        </is>
      </c>
      <c r="B1" s="2" t="inlineStr">
        <is>
          <t>9 Months Ended</t>
        </is>
      </c>
      <c r="C1" s="2" t="inlineStr">
        <is>
          <t>12 Months Ended</t>
        </is>
      </c>
    </row>
    <row r="2">
      <c r="B2" s="2" t="inlineStr">
        <is>
          <t>Sep. 30, 2020</t>
        </is>
      </c>
      <c r="C2" s="2" t="inlineStr">
        <is>
          <t>Dec. 31, 2019</t>
        </is>
      </c>
    </row>
    <row r="3">
      <c r="A3" s="4" t="inlineStr">
        <is>
          <t>Geographical Breakdown of Gross Written Premium</t>
        </is>
      </c>
    </row>
    <row r="4">
      <c r="A4" s="3" t="inlineStr">
        <is>
          <t>Geographical Breakdown of Gross Written Premium</t>
        </is>
      </c>
      <c r="B4" s="3" t="inlineStr">
        <is>
          <t>16. Geographical Breakdown of Gross Written Premium The Company has a single reportable segment and offers insurance coverage under the homeowners multi-peril and inland marine lines of business. Gross written premium by jurisdiction are as follows ($ in millions): ​ ​ ​ ​ ​ ​ ​ ​ ​ ​ ​ ​ ​ ​ ​ ​ ​ ​ ​ ​ ​ ​ ​ ​ Three Months Ended September 30, Nine Months Ended September 30, ​ ​ 2020 ​ 2019 ​ 2020 ​ 2019 Jurisdiction ​ Amount ​ % of GWP ​ Amount ​ % of GWP ​ Amount ​ % of GWP ​ Amount ​ % of GWP Texas ​ $ 15.9 22.3 % $ 9.3 24.5 % $ 36.5 23.4 % $ 21.3 25.8 % California ​ 15.6 21.9 % 9.3 24.5 % 34.9 22.4 % 20.6 24.9 % New York ​ 8.6 12.1 % 5.0 13.2 % 18.8 12.1 % 11.5 13.9 % Georgia ​ 3.8 5.3 % 2.0 5.3 % 8.7 5.6 % 4.4 5.3 % Illinois ​ 3.4 4.8 % 1.9 5.0 % 7.6 4.9 % 3.9 4.7 % New Jersey ​ 3.0 4.2 % 1.5 3.9 % 6.1 3.9 % 3.4 4.1 % Michigan ​ 2.0 2.8 % 1.1 2.8 % 4.4 2.8 % 2.2 2.7 % Pennsylvania ​ 2.0 2.8 % 1.0 2.6 % 3.8 2.4 % 2.0 2.4 % Ohio ​ 1.8 2.5 % 0.9 2.4 % 4.0 2.6 % 2.2 2.7 % Arizona ​ 1.5 2.1 % 0.8 2.1 % 3.4 2.2 % 1.7 2.1 % All other ​ 13.6 19.2 % 5.2 13.7 % 27.8 17.7 % 9.5 11.4 % ​ ​ $ 71.2 100.0 % $ 38.0 100.0 % $ 156.0 100.0 % $ 82.7 100.0 % ​</t>
        </is>
      </c>
      <c r="C4" s="3" t="inlineStr">
        <is>
          <t>22. Geographical Breakdown of Gross Written Premium The Company has a single reportable segment and offers insurance coverage under a single line of business, homeowners multi-peril. Gross written premium by state is as follows ($ in millions): ​ ​ ​ ​ ​ ​ ​ ​ ​ ​ ​ ​ ​ ​ ​ Years ended December 31, ​ ​ 2018 ​ 2019 State ​ Amount ​ % of GWP ​ Amount ​ % of GWP California $ 12.5 ​ 26.7 % $ 29.0 25.0 % Texas ​ ​ 13.4 ​ 28.6 % ​ 28.6 ​ 24.7 % New York ​ 7.3 15.6 % ​ 15.8 ​ 13.6 % Georgia ​ 2.2 4.7 % ​ 6.2 ​ 5.4 % Illinois ​ 2.5 5.3 % ​ 5.2 ​ 4.5 % New Jersey ​ 1.7 3.6 % ​ 4.7 ​ 4.1 % Michigan ​ 0.9 1.9 % ​ 3.2 ​ 2.8 % Ohio ​ 1.3 2.8 % ​ 2.9 ​ 2.5 % Pennsylvania ​ 1.1 2.4 % ​ 2.7 ​ 2.3 % Arizona ​ 0.8 1.7 % ​ 2.5 ​ 2.2 % All other ​ 3.1 6.7 % ​ 15.0 ​ 12.9 % ​ ​ $ 46.8 100.0 % $ 115.8 ​ 100.0 %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4" t="inlineStr">
        <is>
          <t>Summary of Significant Accounting Policies</t>
        </is>
      </c>
    </row>
    <row r="4">
      <c r="A4" s="3" t="inlineStr">
        <is>
          <t>Basis of presentation</t>
        </is>
      </c>
      <c r="B4" s="3" t="inlineStr">
        <is>
          <t>The accompanying interim condensed consolidated financial statements have been prepared in accordance with accounting principles generally accepted in the United States of America (“U.S. GAAP”) and include the accounts of the Company and its wholly owned subsidiaries. All material intercompany transactions and balances have been eliminated upon consolidation. All foreign currency amounts in the condensed consolidated statement of operations and comprehensive loss have been translated using an average rate for the reporting period. The Company translates all monetary assets and liabilities denominated in foreign currencies into U.S. dollars using the exchange rates in effect at the balance sheet dates and other assets and liabilities using historical exchange rates. All figures expressed, except share amounts, are in U.S. dollars in millions.</t>
        </is>
      </c>
    </row>
    <row r="5">
      <c r="A5" s="3" t="inlineStr">
        <is>
          <t>Use of estimates</t>
        </is>
      </c>
      <c r="B5" s="3" t="inlineStr">
        <is>
          <t>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s on unpaid losses, and the fair values of investments.</t>
        </is>
      </c>
    </row>
    <row r="6">
      <c r="A6" s="3" t="inlineStr">
        <is>
          <t>Cash, cash equivalents and restricted cash</t>
        </is>
      </c>
      <c r="B6" s="3" t="inlineStr">
        <is>
          <t>Cash, cash equivalents and restricted cash The following represents the Company’s cash, cash equivalents and restricted cash as of September 30, 2020 and December 31, 2019 ($ in millions): ​ ​ ​ ​ ​ ​ ​ ​ ​ ​ As of ​ ​ September 30, ​ December 31, ​ 2020 2019 Cash and cash equivalents ​ $ 575.4 ​ $ 270.0 Restricted cash ​ 0.3 ​ 0.3 Total cash, cash equivalents and restricted cash ​ $ 575.7 ​ $ 270.3 ​ Cash consists primarily of cash on hand and bank deposits. Cash equivalents consist primarily of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t>
        </is>
      </c>
      <c r="C6" s="3" t="inlineStr">
        <is>
          <t>Cash, cash equivalents and restricted cash The following represents the Company’s cash, cash equivalents and restricted cash as of December 31, 2018 and 2019 ($ in millions). ​ ​ ​ ​ ​ ​ ​ ​ ​ ​ December 31, ​ 2018 2019 Cash and cash equivalents ​ $ 102.2 ​ $ 270.0 Restricted cash ​ 0.2 ​ 0.3 Total cash, cash equivalents and restricted cash ​ $ 102.4 ​ $ 270.3 ​ Cash consists primarily of cash on hand and bank deposits. Cash equivalents consist primarily of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t>
        </is>
      </c>
    </row>
    <row r="7">
      <c r="A7" s="3" t="inlineStr">
        <is>
          <t>Deferred offering costs</t>
        </is>
      </c>
      <c r="B7" s="3" t="inlineStr">
        <is>
          <t>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deficit) as a reduction of additional paid-in capital generated as a result of such offering. In connection with the IPO, the Company incurred total offering costs of $32.4 million, of which $28.9 million was recorded as a reduction to gross proceeds, and $3.5 million was recognized as a component of general and administrative expense in 2019.</t>
        </is>
      </c>
    </row>
    <row r="8">
      <c r="A8" s="3" t="inlineStr">
        <is>
          <t>Recent accounting pronouncements</t>
        </is>
      </c>
      <c r="B8" s="3" t="inlineStr">
        <is>
          <t>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In February 2016, the FASB issued Leases (Topic 842) (“ASU 2016-02”), whereby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evaluating the potential impact of this pronouncement.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ASU 2016-13 is effective for the Company’s annual periods beginning after December 15, 2022, including interim periods within those fiscal years. The Company is currently evaluating the impact of ASU 2016-13 on its financial condition and results of operations, with a primary focus on its reinsurance recoverable.</t>
        </is>
      </c>
      <c r="C8" s="3" t="inlineStr">
        <is>
          <t>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Recently adopted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an entity to recognize revenue when it transfers promised goods or services to customers in an amount that reflects the consideration to which the entity expects to be entitled to in exchange for those goods or services. This standard established the core principle of recognizing revenue to depict the transfer of promised goods and services and defines a five-step process, culminating with the recognition of revenue upon satisfaction of an entity’s performance obligations. Although the standard and all related amendments supersede nearly all existing revenue recognition guidance under GAAP, the guidance does not amend the accounting for insurance contracts recognized in accordance with ASC Topic 944, Financial Services — Insurance (“ASC 944”). The Company adopted the standard and all related amendments using the modified retrospective method, effective January 1, 2019. The Company’s primary sources of revenue are recognized in accordance with ASC 944 as such, revenue within the scope of the new standard primarily includes commission revenue. There was no material changes in the timing or measurement of revenues based upon the guidance. As a result, there was no cumulative effect on retained earnings. In January 2016, the FASB issued Financial Instruments — Overall, Recognition and Measurement of Financial Assets and Financial Liabilities (“ASU 2016-01”). ASU 2016-01 affected the recognition, measurement, presentation, and disclosure of financial instruments. The guidance required equity investments to be measured at fair value with changes in fair value recognized through net income (other than those accounted for under the equity method of accounting or those that result in consolidation of the investee) and an assessment of a valuation allowance on deferred tax assets related to unrealized losses of available-for-sale debt securities in combination with other deferred tax assets. The Company adopted the standard and all related amendments prospectively, effective January 1, 2019. The adoption of ASU 2016-01 did not have a material impact on the financial condition and results of operations of the Company. In November 2016, the FASB issued ASU No. 2016-18, “Statement of Cash Flows (Topic 230): Restricted Cash” (“ASU 2016-18”), which requires restricted cash to be presented with cash and cash equivalents on the consolidated statements of cash flows and disclosure of how the consolidated statements of cash flows reconciles to the balance sheet if restricted cash is shown separately from cash and cash equivalents on the balance sheet. The Company adopted ASU 2016-18 as of January 1, 2019. Restricted cash is now included as a component of cash, cash equivalents and restricted cash on the Company’s consolidated statements of cash flows. Upon the adoption of ASU 2016-18, the amount of cash and cash equivalents previously presented on the consolidated statements of cash flows reflects the inclusion of restricted cash in the amount reported for changes in cash, cash equivalents and restricted cash. Additionally, as a result of the adoption, transfers between restricted and unrestricted cash are no longer presented as a component of the Company’s investing activities. In June 2018, the FASB issued ASU 2018-07 “Compensation — Stock Compensation (Topic 718); Improvements to Nonemployee Share-Based Payment Accounting”. ASU 2018-07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Company adopted ASU 2018-07 on January 1, 2019, which had no impact on the consolidated financial statements as all share-based awards granted to nonemployees prior to adoption were fully vested. Recently issued accounting pronouncements In February 2016, the FASB issued Leases (Topic 842) (“ASU 2016-0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In November 2019, the FASB issued Accounting Standards Update 2019-10-Financial Instruments-Credit Losses (Topic 326), Derivatives and Hedging (Topic 815), and Leases (Topic 842): Effective Dates. The ASU provides a framework to stagger effective dates for future major accounting standards and amends the effective dates for certain major new accounting standards to give implementation relief to certain types of entities. Specifically, ASU 2019-10 changes some effective dates for ASU 2016-02 on leasing. After applying this Update, ASU 2016-02 is effective for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evaluating the potential impact of this pronouncement.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In November 2019, the FASB issued Accounting Standards Update 2019-10-Financial Instruments-Credit Losses (Topic 326), Derivatives and Hedging (Topic 815), and Leases (Topic 842): Effective Dates. The ASU provides a framework to stagger effective dates for future major accounting standards and amends the effective dates for certain major new accounting standards to give implementation relief to certain types of entities. Specifically, ASU 2019-10 changes some effective dates for ASU 2016-13 on current expected credit losses. After applying this Update, ASU 2016-13 is effective for annual periods beginning after December 15, 2022, including interim periods within those fiscal years. The Company is currently evaluating the impact of ASU 2016-13 on its financial condition and results of operations, with a primary focus on its reinsurance recoverable.</t>
        </is>
      </c>
    </row>
    <row r="9">
      <c r="A9" s="3" t="inlineStr">
        <is>
          <t>Reclassification</t>
        </is>
      </c>
      <c r="B9" s="3" t="inlineStr">
        <is>
          <t>Reclassification Certain accounts in the prior period financial statements were reclassified to conform with the current period presentation.</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4" t="inlineStr">
        <is>
          <t>Summary of Significant Accounting Policies</t>
        </is>
      </c>
    </row>
    <row r="4">
      <c r="A4" s="3" t="inlineStr">
        <is>
          <t>Cash and cash equivalents</t>
        </is>
      </c>
      <c r="B4" s="3" t="inlineStr">
        <is>
          <t>The following represents the Company’s cash, cash equivalents and restricted cash as of September 30, 2020 and December 31, 2019 ($ in millions): ​ ​ ​ ​ ​ ​ ​ ​ ​ ​ As of ​ ​ September 30, ​ December 31, ​ 2020 2019 Cash and cash equivalents ​ $ 575.4 ​ $ 270.0 Restricted cash ​ 0.3 ​ 0.3 Total cash, cash equivalents and restricted cash ​ $ 575.7 ​ $ 270.3</t>
        </is>
      </c>
      <c r="C4" s="3" t="inlineStr">
        <is>
          <t>The following represents the Company’s cash, cash equivalents and restricted cash as of December 31, 2018 and 2019 ($ in millions). ​ ​ ​ ​ ​ ​ ​ ​ ​ ​ December 31, ​ 2018 2019 Cash and cash equivalents ​ $ 102.2 ​ $ 270.0 Restricted cash ​ 0.2 ​ 0.3 Total cash, cash equivalents and restricted cash ​ $ 102.4 ​ $ 270.3</t>
        </is>
      </c>
    </row>
    <row r="5">
      <c r="A5" s="3" t="inlineStr">
        <is>
          <t>Restricted cash</t>
        </is>
      </c>
      <c r="B5" s="3" t="inlineStr">
        <is>
          <t>​ ​ ​ ​ ​ ​ ​ ​ ​ ​ As of ​ ​ September 30, ​ December 31, ​ 2020 2019 Cash and cash equivalents ​ $ 575.4 ​ $ 270.0 Restricted cash ​ 0.3 ​ 0.3 Total cash, cash equivalents and restricted cash ​ $ 575.7 ​ $ 270.3</t>
        </is>
      </c>
      <c r="C5" s="3" t="inlineStr">
        <is>
          <t>​ ​ ​ ​ ​ ​ ​ ​ ​ ​ December 31, ​ 2018 2019 Cash and cash equivalents ​ $ 102.2 ​ $ 270.0 Restricted cash ​ 0.2 ​ 0.3 Total cash, cash equivalents and restricted cash ​ $ 102.4 ​ $ 27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4" t="inlineStr">
        <is>
          <t>Fair Value Measurements</t>
        </is>
      </c>
    </row>
    <row r="4">
      <c r="A4" s="3" t="inlineStr">
        <is>
          <t>Fair Value Measurements</t>
        </is>
      </c>
      <c r="B4" s="3" t="inlineStr">
        <is>
          <t>6. Fair Value Measurements The following tables present the Company’s fair value hierarchy for financial assets and liabilities measured as of September 30, 2020 and December 31, 2019 ($ in millions): ​ ​ ​ ​ ​ ​ ​ ​ ​ ​ ​ ​ ​ ​ ​ ​ September 30, 2020 ​ Level 1 Level 2 Level 3 Total Assets: ​ ​ ​ ​ U.S. Government obligations ​ $ — ​ $ 6.7 ​ $ — ​ $ 6.7 Total ​ $ — ​ $ 6.7 ​ $ — ​ $ 6.7 ​ ​ ​ ​ ​ ​ ​ ​ ​ ​ ​ ​ ​ ​ ​ ​ December 31, 2019 ​ Level 1 Level 2 Level 3 Total Assets: ​ ​ ​ ​ U.S. Government obligations ​ $ — ​ $ 5.9 ​ $ — ​ $ 5.9 Total ​ $ — ​ $ 5.9 ​ $ — ​ $ 5.9 ​ There were no transfers between Level 1, Level 2, or Level 3 during the three and nine months ended September 30, 2020 and 2019.</t>
        </is>
      </c>
      <c r="C4" s="3" t="inlineStr">
        <is>
          <t>6. Fair Value Measurements The following tables present the Company’s fair value hierarchy for financial assets and liabilities measured as of December 31, 2018 and 2019 ($ in millions): ​ ​ ​ ​ ​ ​ ​ ​ ​ ​ ​ ​ ​ ​ ​ ​ Fair Value Measurements ​ ​ as of December 31, 2018 ​ ​ Level 1 ​ Level 2 ​ Level 3 ​ Total Assets: ​ ​ ​ ​ ​ ​ ​ ​ U.S. Government obligations ​ $ — ​ $ 3.2 ​ $ — ​ $ 3.2 Total ​ $ — ​ $ 3.2 ​ $ — ​ $ 3.2 ​ ​ ​ ​ ​ ​ ​ ​ ​ ​ ​ ​ ​ ​ ​ ​ Fair Value Measurements ​ ​ as of December 31, 2019 ​ Level 1 Level 2 Level 3 Total Assets: ​ ​ ​ ​ U.S. Government obligations ​ $ — ​ $ 5.9 ​ $ — ​ $ 5.9 Total ​ $ — ​ $ 5.9 ​ $ — ​ $ 5.9 ​ There were no transfers between Level 1, Level 2, or Level 3 during the years ended December 31, 2018 and 2019. Valuation of preferred stock warrant liability The preferred stock warrant liability in the table below consists of the fair value of warrants to purchase shares of Series A convertible preferred stock that were issued in connection with a consulting services agreement in 2016 (see Note 14). The liability associated with the warrants was recorded at fair value on the dates the warrants were issued and exercisable and was subsequently remeasured to fair value at each reporting date until the warrants were exercised. The aggregate fair value of the warrant liability was determined based on significant inputs not observable in the market, which represents a Level 3 measurement within the fair value hierarchy. The Company used the Black-Scholes option pricing model, which incorporate assumptions and estimates, to value the preferred stock warrants. Estimates and assumptions impacting the fair value measurement include the fair value per share of the underlying shares of the Company’s Series A convertible preferred stock, risk free interest rate, expected dividend yield, expected volatility of the price of the underlying preferred stock, and a probability weighted expected term of the warrants. The most significant assumption impacting the fair value of the preferred stock warrants is the fair value of the Company’s Series A convertible preferred stock as of each remeasurement date. The Company determined the fair value per share of the underlying preferred stock by taking into consideration the most recent sales of its convertible preferred stock, results obtained from third-party valuations and additional factors that were deemed relevant. As of December 31, 2017 and June 4, 2018 (the date on which the warrants were fully exercised), the fair value of the Series A convertible preferred stock was, $5.17 per share and $8.44 per share, respectively.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estimated remaining term of the warrants. The risk-free interest rate is determined by reference to the U.S. Treasury yield curve for time periods approximately equal to the estimated remaining term of the warrants. The Company estimated a 0% expected dividend yield based on the fact that the Company has never paid or declared dividends and does not intend to do so in the foreseeable future. ​ ​ ​ ​ ​ ​ Preferred Stock ​ ​ Warrant Liability Balance as of December 31, 2017 ​ $ 0.4 Change in fair value ​ 0.2 Exercise of preferred stock warrants ​ (0.6) Balance as of December 31, 2018 ​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Sep. 30, 2020</t>
        </is>
      </c>
      <c r="C2" s="2" t="inlineStr">
        <is>
          <t>Dec. 31, 2019</t>
        </is>
      </c>
    </row>
    <row r="3">
      <c r="A3" s="4" t="inlineStr">
        <is>
          <t>Investments</t>
        </is>
      </c>
    </row>
    <row r="4">
      <c r="A4" s="3" t="inlineStr">
        <is>
          <t>Amortized cost and fair values</t>
        </is>
      </c>
      <c r="B4" s="3" t="inlineStr">
        <is>
          <t>The following tables present cost or amortized cost and fair values of investments as of September 30, 2020 and December 31, 2019 ($ in millions): ​ ​ ​ ​ ​ ​ ​ ​ ​ ​ ​ ​ ​ ​ ​ ​ Cost or ​ Gross Unrealized ​ Fair ​ Amortized Cost Gains Losses Value September 30, 2020 ​ ​ ​ ​ U.S. Government obligations ​ $ 6.5 ​ $ 0.2 ​ $ — ​ $ 6.7 Total ​ $ 6.5 ​ $ 0.2 ​ $ — ​ $ 6.7 ​ ​ ​ ​ ​ ​ ​ ​ ​ ​ ​ ​ ​ December 31, 2019 ​ ​ ​ ​ U.S. Government obligations ​ $ 5.8 ​ $ 0.1 ​ $ — ​ $ 5.9 Total ​ $ 5.8 ​ $ 0.1 ​ $ — ​ $ 5.9 ​</t>
        </is>
      </c>
      <c r="C4" s="3" t="inlineStr">
        <is>
          <t>The following tables present cost or amortized cost and fair values of investments at December 31, 2018 and 2019, respectively ($ in millions): ​ ​ ​ ​ ​ ​ ​ ​ ​ ​ ​ ​ ​ ​ ​ ​ Cost or ​ Gross ​ ​ ​ ​ ​ Amortized ​ Unrealized ​ Fair ​ Cost Gains Losses Value December 31, 2018 ​ ​ ​ ​ ​ ​ U.S. Government obligations ​ $ 3.2 ​ $ — ​ $ — ​ $ 3.2 Total ​ $ 3.2 ​ $ — ​ $ — ​ $ 3.2 December 31, 2019 ​ ​ ​ ​ U.S. Government obligations ​ $ 5.8 ​ $ 0.1 ​ $ — ​ $ 5.9 Total ​ $ 5.8 ​ $ 0.1 ​ $ — ​ $ 5.9 ​</t>
        </is>
      </c>
    </row>
    <row r="5">
      <c r="A5" s="3" t="inlineStr">
        <is>
          <t>Contractual maturities of bonds</t>
        </is>
      </c>
      <c r="B5" s="3" t="inlineStr">
        <is>
          <t>The following table presents the cost or amortized cost and estimated fair value of bonds as of September 30, 2020 by contractual maturity ($ in millions). Expected maturities may differ from contractual maturities because borrowers may have the right to call or prepay obligations with or without call or prepayment penalties. ​ ​ ​ ​ ​ ​ ​ ​ ​ ​ As of ​ ​ September 30, 2020 ​ Cost or ​ ​ ​ ​ Amortized ​ ​ ​ ​ ​ Cost ​ Fair Value Due in one year or less ​ $ 0.1 ​ $ 0.1 Due after one year through five years ​ 6.4 ​ 6.6 Due after five years through ten years ​ — ​ — Due after ten years ​ — ​ — Total ​ $ 6.5 ​ $ 6.7 ​</t>
        </is>
      </c>
      <c r="C5" s="3" t="inlineStr">
        <is>
          <t>The following table presents the cost or amortized cost and estimated fair value of bonds as of December 31, 2019 by contractual maturity ($ in millions). Expected maturities may differ from contractual maturities because borrowers may have the right to call or prepay obligations with or without call or prepayment penalties. ​ ​ ​ ​ ​ ​ ​ ​ ​ ​ December 31, 2019 ​ ​ Cost or ​ ​ ​ ​ ​ Amortized ​ ​ ​ ​ Cost Fair Value Due in one year or less ​ $ 2.3 $ 2.3 Due after one year through five years ​ 3.5 ​ 3.6 Due after five years through ten years ​ — ​ — Due after ten years ​ — ​ — Total ​ $ 5.8 ​ $ 5.9 ​</t>
        </is>
      </c>
    </row>
    <row r="6">
      <c r="A6" s="3" t="inlineStr">
        <is>
          <t>Net investment income</t>
        </is>
      </c>
      <c r="B6" s="3" t="inlineStr">
        <is>
          <t>An analysis of net investment income follows ($ in millions): ​ ​ ​ ​ ​ ​ ​ ​ ​ ​ ​ ​ ​ ​ ​ ​ Three Months Ended ​ Nine Months Ended ​ ​ September 30, ​ September 30, ​ 2020 2019 2020 2019 Interest on cash and cash equivalents ​ $ 0.1 ​ $ 0.9 ​ $ 0.9 ​ $ 1.7 Bonds ​ 0.1 ​ 0.1 ​ 0.1 ​ 0.1 Short-term investments ​ — ​ 0.1 ​ 0.3 ​ 0.3 Total net investment income ​ $ 0.2 ​ $ 1.1 ​ $ 1.3 ​ $ 2.1 ​</t>
        </is>
      </c>
      <c r="C6" s="3" t="inlineStr">
        <is>
          <t>An analysis of net investment income follows ($ in millions): ​ ​ ​ ​ ​ ​ ​ ​ ​ ​ December 31, ​ ​ 2018 ​ 2019 Interest on cash and cash equivalents $ 1.0 $ 2.8 Bonds ​ 0.1 ​ 0.1 Short ‑ term investments ​ 0.2 ​ 0.5 Net investment income ​ $ 1.3 ​ $ 3.4 ​</t>
        </is>
      </c>
    </row>
    <row r="7">
      <c r="A7" s="3" t="inlineStr">
        <is>
          <t>Aging of gross unrealized losses</t>
        </is>
      </c>
      <c r="B7" s="3" t="inlineStr">
        <is>
          <t>​ ​ ​ ​ ​ ​ ​ ​ ​ ​ ​ ​ ​ ​ ​ ​ ​ ​ ​ ​ ​ ​ Less than 12 Months ​ 12 Months or More ​ Total ​ ​ ​ Gross ​ ​ Gross ​ ​ Gross ​ ​ ​ ​ ​ Unrealized ​ ​ ​ ​ Unrealized ​ ​ ​ ​ Unrealized ​ ​ Fair Value ​ Losses ​ Fair Value ​ Losses ​ Fair Value ​ Losses December 31, 2019 ​ ​ ​ ​ ​ ​ U.S. Government obligations ​ $ 0.2 ​ $ — ​ $ 2.2 ​ $ — ​ $ 2.4 ​ $ — Total ​ $ 0.2 ​ $ — ​ $ 2.2 ​ $ — ​ $ 2.4 ​ $ — ​</t>
        </is>
      </c>
      <c r="C7" s="3" t="inlineStr">
        <is>
          <t>The following tables present the gross unrealized losses and related fair values for the Company’s available-for-sale bond securities, grouped by duration of time in a continuous unrealized loss position, as of December 31, 2018 and 2019 ($ in millions): ​ ​ ​ ​ ​ ​ ​ ​ ​ ​ ​ ​ ​ ​ ​ ​ ​ ​ ​ ​ ​ ​ Less than 12 Months ​ 12 Months or More ​ Total ​ ​ ​ Gross ​ ​ Gross ​ ​ Gross ​ ​ ​ ​ ​ Unrealized ​ ​ ​ ​ Unrealized ​ ​ ​ Unrealized ​ Fair Value Losses Fair Value Losses Fair Value Losses December 31, 2018 ​ ​ ​ ​ ​ ​ ​ ​ U.S. Government obligations ​ $ — ​ $ — ​ $ 3.2 ​ $ — ​ $ 3.2 ​ $ — Total ​ $ — ​ $ — ​ $ 3.2 ​ $ — ​ $ 3.2 ​ $ — December 31, 2019 ​ ​ ​ ​ ​ ​ U.S. Government obligations ​ $ 0.2 ​ $ — ​ $ 2.2 ​ $ — ​ $ 2.4 ​ $ — Total ​ $ 0.2 ​ $ — ​ $ 2.2 ​ $ — ​ $ 2.4 ​ $ —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4" t="inlineStr">
        <is>
          <t>Fair Value Measurements</t>
        </is>
      </c>
    </row>
    <row r="4">
      <c r="A4" s="3" t="inlineStr">
        <is>
          <t>Fair value hierarchy for financial assets and liabilities</t>
        </is>
      </c>
      <c r="B4" s="3" t="inlineStr">
        <is>
          <t>The following tables present the Company’s fair value hierarchy for financial assets and liabilities measured as of September 30, 2020 and December 31, 2019 ($ in millions): ​ ​ ​ ​ ​ ​ ​ ​ ​ ​ ​ ​ ​ ​ ​ ​ September 30, 2020 ​ Level 1 Level 2 Level 3 Total Assets: ​ ​ ​ ​ U.S. Government obligations ​ $ — ​ $ 6.7 ​ $ — ​ $ 6.7 Total ​ $ — ​ $ 6.7 ​ $ — ​ $ 6.7 ​ ​ ​ ​ ​ ​ ​ ​ ​ ​ ​ ​ ​ ​ ​ ​ December 31, 2019 ​ Level 1 Level 2 Level 3 Total Assets: ​ ​ ​ ​ U.S. Government obligations ​ $ — ​ $ 5.9 ​ $ — ​ $ 5.9 Total ​ $ — ​ $ 5.9 ​ $ — ​ $ 5.9</t>
        </is>
      </c>
      <c r="C4" s="3" t="inlineStr">
        <is>
          <t>The following tables present the Company’s fair value hierarchy for financial assets and liabilities measured as of December 31, 2018 and 2019 ($ in millions): ​ ​ ​ ​ ​ ​ ​ ​ ​ ​ ​ ​ ​ ​ ​ ​ Fair Value Measurements ​ ​ as of December 31, 2018 ​ ​ Level 1 ​ Level 2 ​ Level 3 ​ Total Assets: ​ ​ ​ ​ ​ ​ ​ ​ U.S. Government obligations ​ $ — ​ $ 3.2 ​ $ — ​ $ 3.2 Total ​ $ — ​ $ 3.2 ​ $ — ​ $ 3.2 ​ ​ ​ ​ ​ ​ ​ ​ ​ ​ ​ ​ ​ ​ ​ ​ Fair Value Measurements ​ ​ as of December 31, 2019 ​ Level 1 Level 2 Level 3 Total Assets: ​ ​ ​ ​ U.S. Government obligations ​ $ — ​ $ 5.9 ​ $ — ​ $ 5.9 Total ​ $ — ​ $ 5.9 ​ $ — ​ $ 5.9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Unpaid Loss and Loss Adjustment Expense (Tables)</t>
        </is>
      </c>
      <c r="B1" s="2" t="inlineStr">
        <is>
          <t>9 Months Ended</t>
        </is>
      </c>
      <c r="C1" s="2" t="inlineStr">
        <is>
          <t>12 Months Ended</t>
        </is>
      </c>
    </row>
    <row r="2">
      <c r="B2" s="2" t="inlineStr">
        <is>
          <t>Sep. 30, 2020</t>
        </is>
      </c>
      <c r="C2" s="2" t="inlineStr">
        <is>
          <t>Dec. 31, 2019</t>
        </is>
      </c>
    </row>
    <row r="3">
      <c r="A3" s="4" t="inlineStr">
        <is>
          <t>Unpaid Loss and Loss Adjustment Expense</t>
        </is>
      </c>
    </row>
    <row r="4">
      <c r="A4" s="3" t="inlineStr">
        <is>
          <t>Activity in the liability for unpaid loss and LAE</t>
        </is>
      </c>
      <c r="B4" s="3" t="inlineStr">
        <is>
          <t>The following table presents the activity in the liability for unpaid loss and loss adjustment expense ("LAE") for the nine months ended September 30, 2020 and 2019 ($ in millions): ​ ​ ​ ​ ​ ​ ​ ​ ​ ​ Nine Months Ended September 30, ​ 2020 2019 Unpaid loss and LAE at beginning of period ​ $ 28.2 ​ $ 13.1 Less: Reinsurance recoverable at beginning of period (1) ​ 18.5 ​ 11.3 Net unpaid loss and LAE at beginning of period ​ 9.7 ​ 1.8 Add: Incurred loss and LAE, net of reinsurance, related to: ​ ​ Current year ​ 44.1 ​ 32.2 Prior years ​ 1.3 ​ (1.8) Total incurred ​ 45.4 ​ 30.4 Deduct: Paid loss and LAE, net of reinsurance, related to: ​ ​ Current year ​ 36.4 ​ 36.0 Prior years ​ 11.0 ​ (12.0) Total paid ​ 47.4 ​ 24.0 Unpaid loss and LAE, net of reinsurance recoverable, at end of period ​ 7.7 ​ 8.2 Reinsurance recoverable at end of period (1) ​ 32.0 ​ 16.4 Unpaid loss and LAE, gross of reinsurance recoverable, at end of period ​ $ 39.7 ​ $ 24.6 (1) Reinsurance recoverable in this table includes only ceded unpaid loss and LAE</t>
        </is>
      </c>
      <c r="C4" s="3" t="inlineStr">
        <is>
          <t>The following table presents the activity in the liability for unpaid loss and LAE in 2018 and 2019 ($ in millions): ​ ​ ​ ​ ​ ​ ​ ​ ​ ​ December 31, ​ 2018 2019 Unpaid loss and LAE as of January 1 ​ $ 2.1 ​ $ 13.1 Less: Reinsurance recoverable (1) ​ 2.0 ​ 11.3 Net unpaid loss and LAE as of January 1 ​ 0.1 ​ 1.8 Add: Incurred losses and LAE, net of reinsurance, related to: ​ ​ Current year ​ 15.2 ​ 47.3 Prior years ​ — ​ (1.5) Total incurred ​ 15.2 ​ 45.8 Deduct: Paid losses and LAE, net of reinsurance, related to: ​ ​ Current year ​ 13.4 ​ 37.7 Prior years ​ 0.1 ​ 0.2 Total paid ​ 13.5 ​ 37.9 Unpaid loss and LAE, net of reinsurance recoverable, as of December 31 ​ 1.8 ​ 9.7 Reinsurance recoverable as of December 31 (1) ​ 11.3 ​ 18.5 Unpaid loss and LAE, gross of reinsurance recoverable, as of December 31 ​ $ 13.1 ​ $ 28.2 (1) Reinsurance recoverable in this table includes only ceded unpaid loss and LAE</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ther Liabilities and Accrued Expenses (Tables)</t>
        </is>
      </c>
      <c r="B1" s="2" t="inlineStr">
        <is>
          <t>9 Months Ended</t>
        </is>
      </c>
      <c r="C1" s="2" t="inlineStr">
        <is>
          <t>12 Months Ended</t>
        </is>
      </c>
    </row>
    <row r="2">
      <c r="B2" s="2" t="inlineStr">
        <is>
          <t>Sep. 30, 2020</t>
        </is>
      </c>
      <c r="C2" s="2" t="inlineStr">
        <is>
          <t>Dec. 31, 2019</t>
        </is>
      </c>
    </row>
    <row r="3">
      <c r="A3" s="4" t="inlineStr">
        <is>
          <t>Other Liabilities and Accrued Expenses</t>
        </is>
      </c>
    </row>
    <row r="4">
      <c r="A4" s="3" t="inlineStr">
        <is>
          <t>Other liabilities and accrued expenses</t>
        </is>
      </c>
      <c r="B4" s="3" t="inlineStr">
        <is>
          <t>Other liabilities and accrued expense as of September 30, 2020 and December 31, 2019 consist of the following ($ in millions): ​ ​ ​ ​ ​ ​ ​ ​ ​ ​ As of ​ ​ September 30, ​ December 31, ​ 2020 2019 Deferred ceded commission ​ $ 20.9 ​ $ — Ceded premium payable ​ 17.9 ​ 3.9 Accrued advertising costs ​ 6.3 ​ 7.9 Accrued professional fees ​ 2.6 ​ 2.8 Premium taxes payable ​ 2.3 ​ 2.6 Employee compensation payable ​ 2.2 ​ 1.0 Indirect taxes payable ​ 0.3 ​ 0.4 Income tax payable ​ 0.2 ​ 0.5 Other payables ​ 1.4 ​ 0.6 Total other liabilities and accrued expense ​ $ 54.1 ​ $ 19.7</t>
        </is>
      </c>
      <c r="C4" s="3" t="inlineStr">
        <is>
          <t>Other liabilities consists of the following ($ in millions): ​ ​ ​ ​ ​ ​ ​ ​ ​ ​ December 31, ​ 2018 2019 Accrued advertising costs ​ $ 4.6 ​ $ 7.9 Ceded premium payable ​ 2.3 ​ 3.9 Accrued professional fees ​ 1.4 ​ 2.8 Premium taxes payable ​ 1.2 ​ 2.6 Employee compensation payable ​ 0.2 ​ 1.0 Income tax payable ​ — ​ 0.5 Indirect taxes payable ​ — ​ 0.4 Other payables ​ 0.1 ​ 0.6 Total other liabilities and accrued expenses ​ $ 9.8 ​ $ 19.7</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0</t>
        </is>
      </c>
      <c r="C2" s="2" t="inlineStr">
        <is>
          <t>Dec. 31, 2019</t>
        </is>
      </c>
    </row>
    <row r="3">
      <c r="A3" s="4" t="inlineStr">
        <is>
          <t>Convertible Preferred Stock</t>
        </is>
      </c>
    </row>
    <row r="4">
      <c r="A4" s="3" t="inlineStr">
        <is>
          <t>Convertible preferred stock</t>
        </is>
      </c>
      <c r="B4" s="3" t="inlineStr">
        <is>
          <t>As of December 31, 2019, preferred stock consisted of the following ($ in millions, except for share amounts): ​ ​ ​ ​ ​ ​ ​ ​ ​ ​ ​ ​ ​ ​ ​ ​ As of ​ ​ December 31, 2019 ​ ​ Preferred Stock ​ ​ ​ ​ Common Stock ​ ​ Preferred ​ Issued and ​ Carrying ​ Liquidation ​ Issuable Upon ​ ​ Stock Authorized ​ Outstanding ​ Value ​ Preference ​ Conversion Series Seed Preferred stock 7,905,140 7,905,140 ​ $ 12.9 ​ $ 13.0 7,905,140 Series A Preferred stock 3,328,774 3,328,774 ​ 14.0 ​ 13.6 3,328,774 Series B Preferred stock 4,511,417 4,511,417 ​ 34.1 ​ 34.1 4,511,417 Series C Preferred stock 8,703,846 8,703,846 ​ 119.8 ​ 120.1 8,703,846 Series D Preferred stock 7,107,930 7,107,930 ​ 299.4 ​ 300.0 7,107,930 ​ 31,557,107 31,557,107 ​ $ 480.2 ​ $ 480.8 31,557,107</t>
        </is>
      </c>
      <c r="C4" s="3" t="inlineStr">
        <is>
          <t>As of each balance sheet date, preferred stock consisted of the following ($ in millions, except for share amounts): ​ ​ ​ ​ ​ ​ ​ ​ ​ ​ ​ ​ ​ ​ ​ ​ December 31, 2018 ​ ​ ​ ​ Preferred ​ ​ ​ ​ ​ ​ ​ ​ ​ ​ Preferred ​ Stock ​ ​ ​ ​ ​ ​ ​ Common Stock ​ ​ Stock ​ Issued and ​ Carrying ​ Liquidation ​ Issuable Upon ​ Authorized Outstanding Value Preference Conversion Series Seed Preferred stock 7,905,140 7,905,140 ​ $ 12.9 ​ $ 13.0 7,905,140 Series A Preferred stock 3,328,774 3,328,774 ​ 14.0 ​ 13.6 3,328,774 Series B Preferred stock 4,511,417 4,511,417 ​ 34.1 ​ 34.1 4,511,417 Series C Preferred Stock 8,703,846 8,700,224 ​ 119.8 ​ 120.1 8,700,224 ​ 24,449,177 24,445,555 ​ $ 180.8 ​ $ 180.8 24,445,555 ​ ​ ​ ​ ​ ​ ​ ​ ​ ​ ​ ​ ​ ​ ​ ​ December 31, 2019 ​ ​ ​ ​ Preferred ​ ​ ​ ​ ​ ​ ​ ​ ​ ​ Preferred ​ Stock ​ ​ ​ ​ ​ ​ ​ Common Stock ​ ​ Stock ​ Issued and ​ Carrying ​ Liquidation ​ Issuable Upon ​ Authorized Outstanding Value Preference Conversion Series Seed Preferred stock 7,905,140 7,905,140 ​ $ 12.9 ​ $ 13.0 7,905,140 Series A Preferred stock 3,328,774 3,328,774 ​ 14.0 ​ 13.6 3,328,774 Series B Preferred stock 4,511,417 4,511,417 ​ 34.1 ​ 34.1 4,511,417 Series C Preferred Stock 8,703,846 8,703,846 ​ 119.8 ​ 120.1 8,703,846 Series D Preferred Stock 7,107,930 7,107,930 ​ 299.4 ​ 300.0 7,107,930 ​ 31,557,107 31,557,107 ​ $ 480.2 ​ $ 480.8 31,557,107</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19</t>
        </is>
      </c>
    </row>
    <row r="3">
      <c r="A3" s="4" t="inlineStr">
        <is>
          <t>Stock-based Compensation</t>
        </is>
      </c>
    </row>
    <row r="4">
      <c r="A4" s="3" t="inlineStr">
        <is>
          <t>Fair value assumptions</t>
        </is>
      </c>
      <c r="B4" s="3" t="inlineStr">
        <is>
          <t>The fair value of each option granted for the nine months ended September 30, 2020 and 2019 is estimated on the date of grant using the Black-Scholes model based on the following assumptions: ​ ​ ​ ​ ​ ​ ​ ​ Nine Months Ended ​ ​ September 30, ​ ​ 2020 ​ 2019 ​ Weighted average expected term (years) 6.1 6.1 ​ Risk-free interest rate 0.8 % 1.7 % Volatility 40 % 45 % Expected dividend yield 0 % 0 %</t>
        </is>
      </c>
      <c r="C4" s="3" t="inlineStr">
        <is>
          <t>The fair value of each option granted during the year ended December 31, 2018 and 2019 is estimated on the date of grant using the Black-Scholes model with the following assumptions (annualized percentage): ​ ​ ​ ​ ​ ​ ​ ​ ​ December 31, ​ 2018 2019 Weighted average expected term (years) 6.07 6.06 ​ Risk ‑ free interest rate 2.6% ‑ 3.1 % 1.3% ‑ 2.5 % Volatility 50 % 45 % Expected dividend yield 0 % 0 %</t>
        </is>
      </c>
    </row>
    <row r="5">
      <c r="A5" s="3" t="inlineStr">
        <is>
          <t>Stock options activity</t>
        </is>
      </c>
      <c r="B5" s="3" t="inlineStr">
        <is>
          <t>The following table summarizes activity of stock options ($ in millions, except for option and average amounts): ​ ​ ​ ​ ​ ​ ​ ​ ​ ​ ​ ​ ​ ​ Weighted- ​ ​ ​ ​ ​ Weighted- ​ Average ​ ​ ​ ​ ​ ​ ​ Average ​ Remaining ​ Aggregate ​ ​ Number of ​ Exercise ​ Contractual ​ Intrinsic ​ Options Price Term (Years) Value Outstanding as of December 31, 2019 4,048,802 ​ $ 13.27 8.8 ​ $ 42.2 Granted 968,280 ​ 30.44 ​ Exercised (92,157) ​ 3.77 ​ Cancelled (110,001) ​ 20.87 ​ Outstanding as of September 30, 2020 4,814,924 ​ $ 16.73 8.4 ​ $ 158.8 ​ ​ ​ ​ ​ ​ ​ ​ ​ ​ ​ Options exercisable as of September 30, 2020 1,698,568 ​ $ 8.72 7.5 ​ $ 69.6 Options vested and expected to vest as of September 30, 2020 4,814,924 ​ $ 16.73 8.4 ​ $ 158.8</t>
        </is>
      </c>
      <c r="C5" s="3" t="inlineStr">
        <is>
          <t>The following table summarizes activity under the 2015 Plan of stock options granted ($ in millions, except for option and average amounts): ​ ​ ​ ​ ​ ​ ​ ​ ​ ​ ​ ​ ​ ​ ​ ​ ​ ​ ​ Weighted ‑ ​ ​ ​ ​ ​ ​ ​ ​ ​ ​ Average ​ ​ ​ ​ ​ ​ ​ Weighted ‑ ​ Remaining ​ ​ ​ ​ ​ ​ ​ Average ​ Contractual ​ Aggregate ​ ​ Number of ​ Exercise ​ Term ​ Intrinsic ​ Options Price (Years) Value Outstanding as of December 31, 2018 2,169,000 ​ $ 3.62 8.75 ​ $ 17.3 Granted 2,255,800 ​ 21.17 9.40 ​ Exercised (182,057) ​ 1.73 ​ Cancelled (193,941) ​ 7.99 ​ Outstanding as of December 31, 2019 4,048,802 ​ $ 13.27 8.83 ​ $ 42.2 Options exercisable as of December 31, 2019 987,985 ​ $ 4.00 7.52 ​ $ 19.5 Options unvested as of December 31, 2019 3,110,817 ​ $ 16.39 9.25 ​ $ 22.7</t>
        </is>
      </c>
    </row>
    <row r="6">
      <c r="A6" s="3" t="inlineStr">
        <is>
          <t>Stock-based compensation expense</t>
        </is>
      </c>
      <c r="B6" s="3" t="inlineStr">
        <is>
          <t>Stock-based compensation expense was classified in the condensed consolidated statements of operations as follows ($ in millions): ​ ​ ​ ​ ​ ​ ​ ​ ​ ​ ​ ​ ​ ​ ​ Three Months Ended Nine Months Ended ​ ​ September 30, ​ September 30, ​ 2020 2019 2020 2019 Loss and loss adjustment expense, net ​ $ 0.1 ​ $ — ​ $ 0.2 ​ $ — Other insurance expense ​ 0.1 ​ 0.2 ​ 0.5 ​ 0.4 Sales and marketing ​ 0.8 ​ 0.3 ​ 2.1 ​ 0.5 Technology development ​ 0.8 ​ 0.7 ​ 2.1 ​ 0.8 General and administrative ​ 0.9 ​ 0.3 ​ 2.4 ​ 0.6 Total stock-based compensation expense ​ $ 2.7 ​ $ 1.5 ​ $ 7.3 ​ $ 2.3</t>
        </is>
      </c>
      <c r="C6" s="3" t="inlineStr">
        <is>
          <t>Stock-based compensation expense was classified in the consolidated statements of operations and comprehensive loss as follows ($ in millions): ​ ​ ​ ​ ​ ​ ​ ​ ​ ​ Year Ended ​ ​ December 31, ​ ​ 2018 ​ 2019 Other insurance expense $ 0.2 $ 0.6 Sales and marketing ​ 0.3 ​ 1.1 Technology development ​ 0.1 ​ 1.4 General and administrative ​ 1.5 ​ 1.2 Total stock ‑ based compensation expense ​ $ 2.1 ​ $ 4.3</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0</t>
        </is>
      </c>
      <c r="C2" s="2" t="inlineStr">
        <is>
          <t>Dec. 31, 2019</t>
        </is>
      </c>
    </row>
    <row r="3">
      <c r="A3" s="4" t="inlineStr">
        <is>
          <t>Net Loss Per Share</t>
        </is>
      </c>
    </row>
    <row r="4">
      <c r="A4" s="3" t="inlineStr">
        <is>
          <t>Basic and diluted net loss per share</t>
        </is>
      </c>
      <c r="B4" s="3" t="inlineStr">
        <is>
          <t>Basic and diluted net loss per share attributable to common stockholders was calculated as follows: ​ ​ ​ ​ ​ ​ ​ ​ ​ ​ ​ ​ ​ ​ ​ Three Months Ended Nine Months Ended ​ ​ September 30, ​ September 30, ​ ​ 2020 2019 2020 2019 Numerator: ​ ​ ​ ​ Net loss attributable to common stockholders ($in millions) ​ $ (30.9) ​ $ (31.1) ​ $ (88.4) ​ $ (75.8) Denominator: ​ ​ ​ ​ Weighted average common shares outstanding — basic and diluted ​ 53,997,315 ​ 11,178,924 ​ 25,935,362 ​ 11,079,303 Net loss per share attributable to common stockholders — basic and diluted ​ $ (0.57) ​ $ (2.78) ​ $ (3.41) ​ $ (6.84) ​</t>
        </is>
      </c>
      <c r="C4" s="3" t="inlineStr">
        <is>
          <t>Basic and diluted net loss per share attributable to common stockholders was calculated as follows: ​ ​ ​ ​ ​ ​ ​ ​ ​ ​ Year Ended December 31, ​ 2018 2019 Numerator: ​ ​ ​ ​ Net loss attributable to common stockholders (in millions) ​ $ (52.9) ​ $ (108.5) Denominator: ​ ​ Weighted average common shares outstanding — basic and diluted ​ 10,931,776 ​ 11,124,397 Net loss per share attributable to common stockholders — basic and diluted ​ $ (4.84) ​ $ (9.75)</t>
        </is>
      </c>
    </row>
    <row r="5">
      <c r="A5" s="3" t="inlineStr">
        <is>
          <t>Antidilutive potential common shares</t>
        </is>
      </c>
      <c r="B5" s="3" t="inlineStr">
        <is>
          <t>computation of diluted net loss per share attributable to common stockholders for the periods indicated because including them would have had an anti-dilutive effect: ​ ​ ​ ​ ​ ​ ​ As of ​ September 30, ​ ​ 2020 ​ 2019 Options to purchase common stock 4,814,924 3,925,395 Convertible preferred stock (as converted to common stock) — 31,557,107 ​ 4,814,924 35,482,502</t>
        </is>
      </c>
      <c r="C5" s="3" t="inlineStr">
        <is>
          <t>​ ​ ​ ​ ​ ​ ​ ​ December 31, ​ ​ 2018 ​ 2019 Options to purchase common stock 2,169,000 4,048,802 Convertible preferred stock (as converted to common stock) 24,445,555 31,557,107 ​ 26,614,555 35,605,909</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 and Contingent Liabilities (Tables)</t>
        </is>
      </c>
      <c r="B1" s="2" t="inlineStr">
        <is>
          <t>9 Months Ended</t>
        </is>
      </c>
      <c r="C1" s="2" t="inlineStr">
        <is>
          <t>12 Months Ended</t>
        </is>
      </c>
    </row>
    <row r="2">
      <c r="B2" s="2" t="inlineStr">
        <is>
          <t>Sep. 30, 2020</t>
        </is>
      </c>
      <c r="C2" s="2" t="inlineStr">
        <is>
          <t>Dec. 31, 2019</t>
        </is>
      </c>
    </row>
    <row r="3">
      <c r="A3" s="4" t="inlineStr">
        <is>
          <t>Commitment and Contingent Liabilities</t>
        </is>
      </c>
    </row>
    <row r="4">
      <c r="A4" s="3" t="inlineStr">
        <is>
          <t>Aggregate minimum rental commitments under non-cancelable leases</t>
        </is>
      </c>
      <c r="B4" s="3" t="inlineStr">
        <is>
          <t>Aggregate minimum rental commitments under non-cancelable leases at September 30, 2020 are as follows ($ in millions): ​ ​ ​ ​ ​ 2020 (remaining three months) $ 0.9 2021 ​ 3.7 2022 ​ 3.1 2023 ​ 0.4 2024 ​ 0.4 ​ ​ $ 8.5</t>
        </is>
      </c>
      <c r="C4" s="3" t="inlineStr">
        <is>
          <t>Aggregate minimum rental commitments under non-cancelable operating leases at December 31, 2019 are as follows ($ in millions): ​ ​ ​ ​ ​ 2020 $ 3.5 2021 ​ 3.3 2022 ​ 2.9 2023 ​ 0.3 2024 and thereafter ​ 0.3 ​ ​ $ 10.3</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Geographical Breakdown of Gross Written Premium (Tables)</t>
        </is>
      </c>
      <c r="B1" s="2" t="inlineStr">
        <is>
          <t>9 Months Ended</t>
        </is>
      </c>
      <c r="C1" s="2" t="inlineStr">
        <is>
          <t>12 Months Ended</t>
        </is>
      </c>
    </row>
    <row r="2">
      <c r="B2" s="2" t="inlineStr">
        <is>
          <t>Sep. 30, 2020</t>
        </is>
      </c>
      <c r="C2" s="2" t="inlineStr">
        <is>
          <t>Dec. 31, 2019</t>
        </is>
      </c>
    </row>
    <row r="3">
      <c r="A3" s="4" t="inlineStr">
        <is>
          <t>Geographical Breakdown of Gross Written Premium</t>
        </is>
      </c>
    </row>
    <row r="4">
      <c r="A4" s="3" t="inlineStr">
        <is>
          <t>Gross written premium by state</t>
        </is>
      </c>
      <c r="B4" s="3" t="inlineStr">
        <is>
          <t>The Company has a single reportable segment and offers insurance coverage under the homeowners multi-peril and inland marine lines of business. Gross written premium by jurisdiction are as follows ($ in millions): ​ ​ ​ ​ ​ ​ ​ ​ ​ ​ ​ ​ ​ ​ ​ ​ ​ ​ ​ ​ ​ ​ ​ ​ Three Months Ended September 30, Nine Months Ended September 30, ​ ​ 2020 ​ 2019 ​ 2020 ​ 2019 Jurisdiction ​ Amount ​ % of GWP ​ Amount ​ % of GWP ​ Amount ​ % of GWP ​ Amount ​ % of GWP Texas ​ $ 15.9 22.3 % $ 9.3 24.5 % $ 36.5 23.4 % $ 21.3 25.8 % California ​ 15.6 21.9 % 9.3 24.5 % 34.9 22.4 % 20.6 24.9 % New York ​ 8.6 12.1 % 5.0 13.2 % 18.8 12.1 % 11.5 13.9 % Georgia ​ 3.8 5.3 % 2.0 5.3 % 8.7 5.6 % 4.4 5.3 % Illinois ​ 3.4 4.8 % 1.9 5.0 % 7.6 4.9 % 3.9 4.7 % New Jersey ​ 3.0 4.2 % 1.5 3.9 % 6.1 3.9 % 3.4 4.1 % Michigan ​ 2.0 2.8 % 1.1 2.8 % 4.4 2.8 % 2.2 2.7 % Pennsylvania ​ 2.0 2.8 % 1.0 2.6 % 3.8 2.4 % 2.0 2.4 % Ohio ​ 1.8 2.5 % 0.9 2.4 % 4.0 2.6 % 2.2 2.7 % Arizona ​ 1.5 2.1 % 0.8 2.1 % 3.4 2.2 % 1.7 2.1 % All other ​ 13.6 19.2 % 5.2 13.7 % 27.8 17.7 % 9.5 11.4 % ​ ​ $ 71.2 100.0 % $ 38.0 100.0 % $ 156.0 100.0 % $ 82.7 100.0 %</t>
        </is>
      </c>
      <c r="C4" s="3" t="inlineStr">
        <is>
          <t>The Company has a single reportable segment and offers insurance coverage under a single line of business, homeowners multi-peril. Gross written premium by state is as follows ($ in millions): ​ ​ ​ ​ ​ ​ ​ ​ ​ ​ ​ ​ ​ ​ ​ Years ended December 31, ​ ​ 2018 ​ 2019 State ​ Amount ​ % of GWP ​ Amount ​ % of GWP California $ 12.5 ​ 26.7 % $ 29.0 25.0 % Texas ​ ​ 13.4 ​ 28.6 % ​ 28.6 ​ 24.7 % New York ​ 7.3 15.6 % ​ 15.8 ​ 13.6 % Georgia ​ 2.2 4.7 % ​ 6.2 ​ 5.4 % Illinois ​ 2.5 5.3 % ​ 5.2 ​ 4.5 % New Jersey ​ 1.7 3.6 % ​ 4.7 ​ 4.1 % Michigan ​ 0.9 1.9 % ​ 3.2 ​ 2.8 % Ohio ​ 1.3 2.8 % ​ 2.9 ​ 2.5 % Pennsylvania ​ 1.1 2.4 % ​ 2.7 ​ 2.3 % Arizona ​ 0.8 1.7 % ​ 2.5 ​ 2.2 % All other ​ 3.1 6.7 % ​ 15.0 ​ 12.9 % ​ ​ $ 46.8 100.0 % $ 115.8 ​ 100.0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Nature of the Business (Details)</t>
        </is>
      </c>
      <c r="B1" s="2" t="inlineStr">
        <is>
          <t>Sep. 30, 2020</t>
        </is>
      </c>
      <c r="C1" s="2" t="inlineStr">
        <is>
          <t>Dec. 31, 2019</t>
        </is>
      </c>
    </row>
    <row r="2">
      <c r="A2" s="4" t="inlineStr">
        <is>
          <t>Nature of the Business</t>
        </is>
      </c>
    </row>
    <row r="3">
      <c r="A3" s="3" t="inlineStr">
        <is>
          <t>Ownership Percentage</t>
        </is>
      </c>
      <c r="B3" s="3" t="inlineStr">
        <is>
          <t>100.00%</t>
        </is>
      </c>
      <c r="C3" s="3" t="inlineStr">
        <is>
          <t>10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12 Months Ended</t>
        </is>
      </c>
    </row>
    <row r="2">
      <c r="B2" s="2" t="inlineStr">
        <is>
          <t>Dec. 31, 2019</t>
        </is>
      </c>
    </row>
    <row r="3">
      <c r="A3" s="4" t="inlineStr">
        <is>
          <t>Reinsurance</t>
        </is>
      </c>
    </row>
    <row r="4">
      <c r="A4" s="3" t="inlineStr">
        <is>
          <t>Reinsurance</t>
        </is>
      </c>
      <c r="B4" s="3" t="inlineStr">
        <is>
          <t>7. Reinsurance Overview In the ordinary course of business, the Company cedes losses and LAE to other reinsurance companies. These arrangements reduce the net loss potential arising from large or catastrophic risks. Certain of these arrangements consist of excess of loss and catastrophe contracts, which protect against losses exceeding stipulated amounts. The ceding of risk through reinsurance does not relieve the Company from its obligations to policyholders. The Company remains liable with respect to losses and LAE ceded in the event that any reinsurer does not meet obligations assumed under the reinsurance agreements. The Company does not have any significant unsecured aggregate recoverable for losses, paid and unpaid including IBNR, loss adjustment expenses, and unearned premium with any individual reinsurer. Reinsurance recoverable Amounts recoverable from reinsurers are recognized in a manner consistent with the claims liabilities associated with the reinsurance placement and presented on the balance sheet as reinsurance recoverable. Such balance as of December 31, 2018 and 2019 are presented in the table below ($ in millions). ​ ​ ​ ​ ​ ​ ​ ​ ​ ​ December 31, ​ 2018 2019 Reinsurance recoverable on paid losses ​ $ 0.5 ​ $ 1.8 Ceded unpaid loss and LAE ​ 11.3 ​ 18.5 Total reinsurance recoverable ​ $ 11.8 ​ $ 20.3 ​ To reduce credit exposure to reinsurance recoverable balances, the Company obtains letters of credit from certain reinsurers that are not authorized as reinsurers under U.S. state insurance regulations. In addition, under the terms of its reinsurance contracts, the Company may retain funds due to reinsurers as security for those recoverable balances. The Company has the following unsecured reinsurance recoverable balances from reinsurers at December 31, 2018 and 2019 with all but one having an A.M. Best rating of A (Excellent) or better ($ in millions): ​ ​ ​ ​ ​ ​ ​ ​ ​ ​ ​ ​ ​ ​ Year Ended AM Best ​ ​ ​ December 31, Rating ​ Reinsurer ​ 2018 ​ 2019 A+ Hannover Rueck SE $ 1.5 $ 2.3 A+ Munich Reinsurance America Inc ​ 1.1 ​ 1.7 A Lloyd’s Underwriter Syndicate no. 0033 HIS ​ 1.1 ​ 1.7 A Lloyd’s Underwriter Syndicate no. 2357 NCL ​ 1.1 ​ 1.7 A Hiscox Insurance Company (Bermuda) Ltd ​ 1.0 ​ 1.3 NR Lloyd’s Underwriter Syndicate no. 2001 AML ​ 0.9 ​ 1.3 ​ ​ ​ ​ 6.7 ​ 10.0 ​ Other reinsurers ​ 2.7 ​ 4.5 ​ ​ ​ ​ $ 9.4 ​ $ 14.5 ​ Premium written, earned and losses and LAE incurred The impact of reinsurance treaties on the Company’s consolidated financial statements is as follows ($ in millions): ​ ​ ​ ​ ​ ​ ​ ​ ​ ​ December 31, ​ 2018 2019 Premium written: ​ ​ Direct ​ $ 46.8 ​ $ 115.8 Ceded ​ (5.6) ​ (11.2) Net premium written ​ $ 41.2 ​ $ 104.6 Premium earned: ​ ​ Direct ​ $ 25.3 ​ $ 75.5 Ceded ​ (4.1) ​ (11.7) Net premium earned ​ $ 21.2 ​ $ 63.8 Losses and LAE incurred: ​ ​ Direct ​ $ 28.6 ​ $ 59.7 Ceded ​ (13.4) ​ (13.9) Net losses and LAE incurred ​ $ 15.2 ​ $ 45.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 USD ($) $ in Millions</t>
        </is>
      </c>
      <c r="B1" s="2" t="inlineStr">
        <is>
          <t>Jul. 02, 2020</t>
        </is>
      </c>
      <c r="C1" s="2" t="inlineStr">
        <is>
          <t>Sep. 30, 2020</t>
        </is>
      </c>
      <c r="D1" s="2" t="inlineStr">
        <is>
          <t>Sep. 30, 2019</t>
        </is>
      </c>
      <c r="E1" s="2" t="inlineStr">
        <is>
          <t>Jun. 30, 2019</t>
        </is>
      </c>
      <c r="F1" s="2" t="inlineStr">
        <is>
          <t>Mar. 31, 2019</t>
        </is>
      </c>
      <c r="G1" s="2" t="inlineStr">
        <is>
          <t>Dec. 31, 2019</t>
        </is>
      </c>
      <c r="H1" s="2" t="inlineStr">
        <is>
          <t>Dec. 31, 2018</t>
        </is>
      </c>
      <c r="I1" s="2" t="inlineStr">
        <is>
          <t>Jul. 02, 2020</t>
        </is>
      </c>
      <c r="J1" s="2" t="inlineStr">
        <is>
          <t>Dec. 31, 2017</t>
        </is>
      </c>
    </row>
    <row r="2">
      <c r="A2" s="4" t="inlineStr">
        <is>
          <t>Summary of Significant Accounting Policies</t>
        </is>
      </c>
    </row>
    <row r="3">
      <c r="A3" s="3" t="inlineStr">
        <is>
          <t>Cash and cash equivalents</t>
        </is>
      </c>
      <c r="C3" s="5" t="n">
        <v>575.4</v>
      </c>
      <c r="G3" s="8" t="n">
        <v>270</v>
      </c>
      <c r="H3" s="5" t="n">
        <v>102.2</v>
      </c>
    </row>
    <row r="4">
      <c r="A4" s="3" t="inlineStr">
        <is>
          <t>Restricted cash</t>
        </is>
      </c>
      <c r="C4" s="7" t="n">
        <v>0.3</v>
      </c>
      <c r="G4" s="7" t="n">
        <v>0.3</v>
      </c>
      <c r="H4" s="7" t="n">
        <v>0.2</v>
      </c>
    </row>
    <row r="5">
      <c r="A5" s="3" t="inlineStr">
        <is>
          <t>Total cash, cash equivalents and restricted cash</t>
        </is>
      </c>
      <c r="C5" s="7" t="n">
        <v>575.7</v>
      </c>
      <c r="D5" s="5" t="n">
        <v>303.2</v>
      </c>
      <c r="G5" s="7" t="n">
        <v>270.3</v>
      </c>
      <c r="H5" s="7" t="n">
        <v>102.4</v>
      </c>
      <c r="J5" s="5" t="n">
        <v>16.9</v>
      </c>
    </row>
    <row r="6">
      <c r="A6" s="3" t="inlineStr">
        <is>
          <t>Offering costs incurred</t>
        </is>
      </c>
      <c r="G6" s="7" t="n">
        <v>0.6</v>
      </c>
      <c r="H6" s="5" t="n">
        <v>0.2</v>
      </c>
      <c r="I6" s="5" t="n">
        <v>32.4</v>
      </c>
    </row>
    <row r="7">
      <c r="A7" s="3" t="inlineStr">
        <is>
          <t>Offering costs, reduction to gross proceeds</t>
        </is>
      </c>
      <c r="B7" s="5" t="n">
        <v>28.9</v>
      </c>
      <c r="C7" s="5" t="n">
        <v>28.9</v>
      </c>
      <c r="D7" s="8" t="n">
        <v>0</v>
      </c>
      <c r="E7" s="5" t="n">
        <v>0.6</v>
      </c>
      <c r="F7" s="8" t="n">
        <v>0</v>
      </c>
    </row>
    <row r="8">
      <c r="A8" s="3" t="inlineStr">
        <is>
          <t>Offering costs, expensed</t>
        </is>
      </c>
      <c r="G8" s="5" t="n">
        <v>3.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s - Amortized Cost and Fair Values (Details) - USD ($) $ in Millions</t>
        </is>
      </c>
      <c r="B1" s="2" t="inlineStr">
        <is>
          <t>Sep. 30, 2020</t>
        </is>
      </c>
      <c r="C1" s="2" t="inlineStr">
        <is>
          <t>Dec. 31, 2019</t>
        </is>
      </c>
      <c r="D1" s="2" t="inlineStr">
        <is>
          <t>Dec. 31, 2018</t>
        </is>
      </c>
    </row>
    <row r="2">
      <c r="A2" s="4" t="inlineStr">
        <is>
          <t>Debt Securities, Available-for-sale [Line Items]</t>
        </is>
      </c>
    </row>
    <row r="3">
      <c r="A3" s="3" t="inlineStr">
        <is>
          <t>Cost or Amortized Cost</t>
        </is>
      </c>
      <c r="B3" s="5" t="n">
        <v>6.5</v>
      </c>
      <c r="C3" s="5" t="n">
        <v>5.8</v>
      </c>
      <c r="D3" s="5" t="n">
        <v>3.2</v>
      </c>
    </row>
    <row r="4">
      <c r="A4" s="3" t="inlineStr">
        <is>
          <t>Gross Unrealized Gains</t>
        </is>
      </c>
      <c r="C4" s="7" t="n">
        <v>0.1</v>
      </c>
      <c r="D4" s="6" t="n">
        <v>0</v>
      </c>
    </row>
    <row r="5">
      <c r="A5" s="3" t="inlineStr">
        <is>
          <t>Gross Unrealized Losses</t>
        </is>
      </c>
      <c r="C5" s="6" t="n">
        <v>0</v>
      </c>
      <c r="D5" s="6" t="n">
        <v>0</v>
      </c>
    </row>
    <row r="6">
      <c r="A6" s="3" t="inlineStr">
        <is>
          <t>Fair Value</t>
        </is>
      </c>
      <c r="B6" s="7" t="n">
        <v>6.7</v>
      </c>
      <c r="C6" s="7" t="n">
        <v>5.9</v>
      </c>
      <c r="D6" s="7" t="n">
        <v>3.2</v>
      </c>
    </row>
    <row r="7">
      <c r="A7" s="3" t="inlineStr">
        <is>
          <t>U.S. Government obligations</t>
        </is>
      </c>
    </row>
    <row r="8">
      <c r="A8" s="4" t="inlineStr">
        <is>
          <t>Debt Securities, Available-for-sale [Line Items]</t>
        </is>
      </c>
    </row>
    <row r="9">
      <c r="A9" s="3" t="inlineStr">
        <is>
          <t>Cost or Amortized Cost</t>
        </is>
      </c>
      <c r="B9" s="7" t="n">
        <v>6.5</v>
      </c>
      <c r="C9" s="7" t="n">
        <v>5.8</v>
      </c>
      <c r="D9" s="7" t="n">
        <v>3.2</v>
      </c>
    </row>
    <row r="10">
      <c r="A10" s="3" t="inlineStr">
        <is>
          <t>Gross Unrealized Gains</t>
        </is>
      </c>
      <c r="B10" s="7" t="n">
        <v>0.2</v>
      </c>
      <c r="C10" s="7" t="n">
        <v>0.1</v>
      </c>
      <c r="D10" s="6" t="n">
        <v>0</v>
      </c>
    </row>
    <row r="11">
      <c r="A11" s="3" t="inlineStr">
        <is>
          <t>Gross Unrealized Losses</t>
        </is>
      </c>
      <c r="B11" s="6" t="n">
        <v>0</v>
      </c>
      <c r="C11" s="6" t="n">
        <v>0</v>
      </c>
      <c r="D11" s="6" t="n">
        <v>0</v>
      </c>
    </row>
    <row r="12">
      <c r="A12" s="3" t="inlineStr">
        <is>
          <t>Fair Value</t>
        </is>
      </c>
      <c r="B12" s="5" t="n">
        <v>6.7</v>
      </c>
      <c r="C12" s="5" t="n">
        <v>5.9</v>
      </c>
      <c r="D12" s="5" t="n">
        <v>3.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ntractual Maturities of Bonds (Details) - USD ($) $ in Millions</t>
        </is>
      </c>
      <c r="B1" s="2" t="inlineStr">
        <is>
          <t>Sep. 30, 2020</t>
        </is>
      </c>
      <c r="C1" s="2" t="inlineStr">
        <is>
          <t>Dec. 31, 2019</t>
        </is>
      </c>
      <c r="D1" s="2" t="inlineStr">
        <is>
          <t>Dec. 31, 2018</t>
        </is>
      </c>
    </row>
    <row r="2">
      <c r="A2" s="4" t="inlineStr">
        <is>
          <t>Cost or Amortized Cost</t>
        </is>
      </c>
    </row>
    <row r="3">
      <c r="A3" s="3" t="inlineStr">
        <is>
          <t>Due in one year or less</t>
        </is>
      </c>
      <c r="B3" s="5" t="n">
        <v>0.1</v>
      </c>
      <c r="C3" s="5" t="n">
        <v>2.3</v>
      </c>
    </row>
    <row r="4">
      <c r="A4" s="3" t="inlineStr">
        <is>
          <t>Due after one year through five years</t>
        </is>
      </c>
      <c r="B4" s="7" t="n">
        <v>6.4</v>
      </c>
      <c r="C4" s="7" t="n">
        <v>3.5</v>
      </c>
    </row>
    <row r="5">
      <c r="A5" s="3" t="inlineStr">
        <is>
          <t>Due after five years through ten years</t>
        </is>
      </c>
      <c r="B5" s="6" t="n">
        <v>0</v>
      </c>
      <c r="C5" s="6" t="n">
        <v>0</v>
      </c>
    </row>
    <row r="6">
      <c r="A6" s="3" t="inlineStr">
        <is>
          <t>Due after ten years</t>
        </is>
      </c>
      <c r="B6" s="6" t="n">
        <v>0</v>
      </c>
      <c r="C6" s="6" t="n">
        <v>0</v>
      </c>
    </row>
    <row r="7">
      <c r="A7" s="3" t="inlineStr">
        <is>
          <t>Cost or Amortized Cost</t>
        </is>
      </c>
      <c r="B7" s="7" t="n">
        <v>6.5</v>
      </c>
      <c r="C7" s="7" t="n">
        <v>5.8</v>
      </c>
      <c r="D7" s="5" t="n">
        <v>3.2</v>
      </c>
    </row>
    <row r="8">
      <c r="A8" s="4" t="inlineStr">
        <is>
          <t>Fair Value</t>
        </is>
      </c>
    </row>
    <row r="9">
      <c r="A9" s="3" t="inlineStr">
        <is>
          <t>Due in one year or less</t>
        </is>
      </c>
      <c r="B9" s="7" t="n">
        <v>0.1</v>
      </c>
      <c r="C9" s="7" t="n">
        <v>2.3</v>
      </c>
    </row>
    <row r="10">
      <c r="A10" s="3" t="inlineStr">
        <is>
          <t>Due after one year through five years</t>
        </is>
      </c>
      <c r="B10" s="7" t="n">
        <v>6.6</v>
      </c>
      <c r="C10" s="7" t="n">
        <v>3.6</v>
      </c>
    </row>
    <row r="11">
      <c r="A11" s="3" t="inlineStr">
        <is>
          <t>Due after five years through ten years</t>
        </is>
      </c>
      <c r="B11" s="6" t="n">
        <v>0</v>
      </c>
      <c r="C11" s="6" t="n">
        <v>0</v>
      </c>
    </row>
    <row r="12">
      <c r="A12" s="3" t="inlineStr">
        <is>
          <t>Due after ten years</t>
        </is>
      </c>
      <c r="B12" s="6" t="n">
        <v>0</v>
      </c>
      <c r="C12" s="6" t="n">
        <v>0</v>
      </c>
    </row>
    <row r="13">
      <c r="A13" s="3" t="inlineStr">
        <is>
          <t>Fair Value</t>
        </is>
      </c>
      <c r="B13" s="5" t="n">
        <v>6.7</v>
      </c>
      <c r="C13" s="5" t="n">
        <v>5.9</v>
      </c>
      <c r="D13" s="5" t="n">
        <v>3.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 Net Investment Incom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Net Investment Income [Line Items]</t>
        </is>
      </c>
    </row>
    <row r="4">
      <c r="A4" s="3" t="inlineStr">
        <is>
          <t>Net investment income</t>
        </is>
      </c>
      <c r="B4" s="5" t="n">
        <v>0.2</v>
      </c>
      <c r="C4" s="5" t="n">
        <v>1.1</v>
      </c>
      <c r="D4" s="5" t="n">
        <v>1.3</v>
      </c>
      <c r="E4" s="5" t="n">
        <v>2.1</v>
      </c>
      <c r="F4" s="5" t="n">
        <v>3.4</v>
      </c>
      <c r="G4" s="5" t="n">
        <v>1.3</v>
      </c>
    </row>
    <row r="5">
      <c r="A5" s="3" t="inlineStr">
        <is>
          <t>Interest on cash and cash equivalents</t>
        </is>
      </c>
    </row>
    <row r="6">
      <c r="A6" s="4" t="inlineStr">
        <is>
          <t>Net Investment Income [Line Items]</t>
        </is>
      </c>
    </row>
    <row r="7">
      <c r="A7" s="3" t="inlineStr">
        <is>
          <t>Net investment income</t>
        </is>
      </c>
      <c r="B7" s="7" t="n">
        <v>0.1</v>
      </c>
      <c r="C7" s="7" t="n">
        <v>0.9</v>
      </c>
      <c r="D7" s="7" t="n">
        <v>0.9</v>
      </c>
      <c r="E7" s="7" t="n">
        <v>1.7</v>
      </c>
      <c r="F7" s="7" t="n">
        <v>2.8</v>
      </c>
      <c r="G7" s="6" t="n">
        <v>1</v>
      </c>
    </row>
    <row r="8">
      <c r="A8" s="3" t="inlineStr">
        <is>
          <t>Bonds</t>
        </is>
      </c>
    </row>
    <row r="9">
      <c r="A9" s="4" t="inlineStr">
        <is>
          <t>Net Investment Income [Line Items]</t>
        </is>
      </c>
    </row>
    <row r="10">
      <c r="A10" s="3" t="inlineStr">
        <is>
          <t>Net investment income</t>
        </is>
      </c>
      <c r="B10" s="7" t="n">
        <v>0.1</v>
      </c>
      <c r="C10" s="7" t="n">
        <v>0.1</v>
      </c>
      <c r="D10" s="7" t="n">
        <v>0.1</v>
      </c>
      <c r="E10" s="7" t="n">
        <v>0.1</v>
      </c>
      <c r="F10" s="7" t="n">
        <v>0.1</v>
      </c>
      <c r="G10" s="7" t="n">
        <v>0.1</v>
      </c>
    </row>
    <row r="11">
      <c r="A11" s="3" t="inlineStr">
        <is>
          <t>Short-term investments</t>
        </is>
      </c>
    </row>
    <row r="12">
      <c r="A12" s="4" t="inlineStr">
        <is>
          <t>Net Investment Income [Line Items]</t>
        </is>
      </c>
    </row>
    <row r="13">
      <c r="A13" s="3" t="inlineStr">
        <is>
          <t>Net investment income</t>
        </is>
      </c>
      <c r="B13" s="8" t="n">
        <v>0</v>
      </c>
      <c r="C13" s="5" t="n">
        <v>0.1</v>
      </c>
      <c r="D13" s="5" t="n">
        <v>0.3</v>
      </c>
      <c r="E13" s="5" t="n">
        <v>0.3</v>
      </c>
      <c r="F13" s="5" t="n">
        <v>0.5</v>
      </c>
      <c r="G13" s="5" t="n">
        <v>0.2</v>
      </c>
    </row>
  </sheetData>
  <mergeCells count="4">
    <mergeCell ref="A1:A2"/>
    <mergeCell ref="B1:C1"/>
    <mergeCell ref="D1:E1"/>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ging Of Gross Unrealized Losses (Details) - USD ($) $ in Millions</t>
        </is>
      </c>
      <c r="B1" s="2" t="inlineStr">
        <is>
          <t>Sep. 30, 2020</t>
        </is>
      </c>
      <c r="C1" s="2" t="inlineStr">
        <is>
          <t>Dec. 31, 2019</t>
        </is>
      </c>
      <c r="D1" s="2" t="inlineStr">
        <is>
          <t>Dec. 31, 2018</t>
        </is>
      </c>
    </row>
    <row r="2">
      <c r="A2" s="4" t="inlineStr">
        <is>
          <t>Fair Value</t>
        </is>
      </c>
    </row>
    <row r="3">
      <c r="A3" s="3" t="inlineStr">
        <is>
          <t>Less than 12 Months</t>
        </is>
      </c>
      <c r="C3" s="5" t="n">
        <v>0.2</v>
      </c>
      <c r="D3" s="8" t="n">
        <v>0</v>
      </c>
    </row>
    <row r="4">
      <c r="A4" s="3" t="inlineStr">
        <is>
          <t>12 Months or More</t>
        </is>
      </c>
      <c r="C4" s="7" t="n">
        <v>2.2</v>
      </c>
      <c r="D4" s="7" t="n">
        <v>3.2</v>
      </c>
    </row>
    <row r="5">
      <c r="A5" s="3" t="inlineStr">
        <is>
          <t>Fair Value</t>
        </is>
      </c>
      <c r="C5" s="7" t="n">
        <v>2.4</v>
      </c>
      <c r="D5" s="7" t="n">
        <v>3.2</v>
      </c>
    </row>
    <row r="6">
      <c r="A6" s="4" t="inlineStr">
        <is>
          <t>Gross Unrealized Losses</t>
        </is>
      </c>
    </row>
    <row r="7">
      <c r="A7" s="3" t="inlineStr">
        <is>
          <t>Less than 12 Months</t>
        </is>
      </c>
      <c r="C7" s="6" t="n">
        <v>0</v>
      </c>
      <c r="D7" s="6" t="n">
        <v>0</v>
      </c>
    </row>
    <row r="8">
      <c r="A8" s="3" t="inlineStr">
        <is>
          <t>12 Months or More</t>
        </is>
      </c>
      <c r="C8" s="6" t="n">
        <v>0</v>
      </c>
      <c r="D8" s="6" t="n">
        <v>0</v>
      </c>
    </row>
    <row r="9">
      <c r="A9" s="3" t="inlineStr">
        <is>
          <t>Gross Unrealized Losses</t>
        </is>
      </c>
      <c r="C9" s="6" t="n">
        <v>0</v>
      </c>
      <c r="D9" s="6" t="n">
        <v>0</v>
      </c>
    </row>
    <row r="10">
      <c r="A10" s="3" t="inlineStr">
        <is>
          <t>U.S. Government obligations</t>
        </is>
      </c>
    </row>
    <row r="11">
      <c r="A11" s="4" t="inlineStr">
        <is>
          <t>Fair Value</t>
        </is>
      </c>
    </row>
    <row r="12">
      <c r="A12" s="3" t="inlineStr">
        <is>
          <t>Less than 12 Months</t>
        </is>
      </c>
      <c r="C12" s="7" t="n">
        <v>0.2</v>
      </c>
      <c r="D12" s="6" t="n">
        <v>0</v>
      </c>
    </row>
    <row r="13">
      <c r="A13" s="3" t="inlineStr">
        <is>
          <t>12 Months or More</t>
        </is>
      </c>
      <c r="C13" s="7" t="n">
        <v>2.2</v>
      </c>
      <c r="D13" s="7" t="n">
        <v>3.2</v>
      </c>
    </row>
    <row r="14">
      <c r="A14" s="3" t="inlineStr">
        <is>
          <t>Fair Value</t>
        </is>
      </c>
      <c r="C14" s="7" t="n">
        <v>2.4</v>
      </c>
      <c r="D14" s="7" t="n">
        <v>3.2</v>
      </c>
    </row>
    <row r="15">
      <c r="A15" s="4" t="inlineStr">
        <is>
          <t>Gross Unrealized Losses</t>
        </is>
      </c>
    </row>
    <row r="16">
      <c r="A16" s="3" t="inlineStr">
        <is>
          <t>Less than 12 Months</t>
        </is>
      </c>
      <c r="C16" s="6" t="n">
        <v>0</v>
      </c>
      <c r="D16" s="6" t="n">
        <v>0</v>
      </c>
    </row>
    <row r="17">
      <c r="A17" s="3" t="inlineStr">
        <is>
          <t>12 Months or More</t>
        </is>
      </c>
      <c r="C17" s="6" t="n">
        <v>0</v>
      </c>
      <c r="D17" s="6" t="n">
        <v>0</v>
      </c>
    </row>
    <row r="18">
      <c r="A18" s="3" t="inlineStr">
        <is>
          <t>Gross Unrealized Losses</t>
        </is>
      </c>
      <c r="B18" s="8" t="n">
        <v>0</v>
      </c>
      <c r="C18" s="8" t="n">
        <v>0</v>
      </c>
      <c r="D18" s="8"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s - Additional Information (Details) - security</t>
        </is>
      </c>
      <c r="B1" s="2" t="inlineStr">
        <is>
          <t>Sep. 30, 2020</t>
        </is>
      </c>
      <c r="C1" s="2" t="inlineStr">
        <is>
          <t>Dec. 31, 2019</t>
        </is>
      </c>
      <c r="D1" s="2" t="inlineStr">
        <is>
          <t>Dec. 31, 2018</t>
        </is>
      </c>
    </row>
    <row r="2">
      <c r="A2" s="4" t="inlineStr">
        <is>
          <t>Investments</t>
        </is>
      </c>
    </row>
    <row r="3">
      <c r="A3" s="3" t="inlineStr">
        <is>
          <t>Number of debt securities held</t>
        </is>
      </c>
      <c r="B3" s="6" t="n">
        <v>7</v>
      </c>
      <c r="C3" s="6" t="n">
        <v>9</v>
      </c>
      <c r="D3" s="6" t="n">
        <v>7</v>
      </c>
    </row>
    <row r="4">
      <c r="A4" s="3" t="inlineStr">
        <is>
          <t>Number of debt securities held, unrealized loss position for 12 months or more</t>
        </is>
      </c>
      <c r="B4" s="6" t="n">
        <v>0</v>
      </c>
      <c r="C4" s="6" t="n">
        <v>4</v>
      </c>
      <c r="D4" s="6" t="n">
        <v>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Millions</t>
        </is>
      </c>
      <c r="B1" s="2" t="inlineStr">
        <is>
          <t>Sep. 30, 2020</t>
        </is>
      </c>
      <c r="C1" s="2" t="inlineStr">
        <is>
          <t>Dec. 31, 2019</t>
        </is>
      </c>
      <c r="D1" s="2" t="inlineStr">
        <is>
          <t>Dec. 31, 2018</t>
        </is>
      </c>
    </row>
    <row r="2">
      <c r="A2" s="4" t="inlineStr">
        <is>
          <t>Fair Value, Assets and Liabilities Measured on Recurring and Nonrecurring Basis [Line Items]</t>
        </is>
      </c>
    </row>
    <row r="3">
      <c r="A3" s="3" t="inlineStr">
        <is>
          <t>U.S. Government obligations</t>
        </is>
      </c>
      <c r="B3" s="5" t="n">
        <v>6.7</v>
      </c>
      <c r="C3" s="5" t="n">
        <v>5.9</v>
      </c>
      <c r="D3" s="5" t="n">
        <v>3.2</v>
      </c>
    </row>
    <row r="4">
      <c r="A4" s="3" t="inlineStr">
        <is>
          <t>Total</t>
        </is>
      </c>
      <c r="B4" s="7" t="n">
        <v>6.7</v>
      </c>
      <c r="C4" s="7" t="n">
        <v>5.9</v>
      </c>
      <c r="D4" s="7" t="n">
        <v>3.2</v>
      </c>
    </row>
    <row r="5">
      <c r="A5" s="3" t="inlineStr">
        <is>
          <t>Level 1</t>
        </is>
      </c>
    </row>
    <row r="6">
      <c r="A6" s="4" t="inlineStr">
        <is>
          <t>Fair Value, Assets and Liabilities Measured on Recurring and Nonrecurring Basis [Line Items]</t>
        </is>
      </c>
    </row>
    <row r="7">
      <c r="A7" s="3" t="inlineStr">
        <is>
          <t>U.S. Government obligations</t>
        </is>
      </c>
      <c r="B7" s="6" t="n">
        <v>0</v>
      </c>
      <c r="C7" s="6" t="n">
        <v>0</v>
      </c>
      <c r="D7" s="6" t="n">
        <v>0</v>
      </c>
    </row>
    <row r="8">
      <c r="A8" s="3" t="inlineStr">
        <is>
          <t>Total</t>
        </is>
      </c>
      <c r="B8" s="6" t="n">
        <v>0</v>
      </c>
      <c r="C8" s="6" t="n">
        <v>0</v>
      </c>
      <c r="D8" s="6" t="n">
        <v>0</v>
      </c>
    </row>
    <row r="9">
      <c r="A9" s="3" t="inlineStr">
        <is>
          <t>Level 2</t>
        </is>
      </c>
    </row>
    <row r="10">
      <c r="A10" s="4" t="inlineStr">
        <is>
          <t>Fair Value, Assets and Liabilities Measured on Recurring and Nonrecurring Basis [Line Items]</t>
        </is>
      </c>
    </row>
    <row r="11">
      <c r="A11" s="3" t="inlineStr">
        <is>
          <t>U.S. Government obligations</t>
        </is>
      </c>
      <c r="B11" s="7" t="n">
        <v>6.7</v>
      </c>
      <c r="C11" s="7" t="n">
        <v>5.9</v>
      </c>
      <c r="D11" s="7" t="n">
        <v>3.2</v>
      </c>
    </row>
    <row r="12">
      <c r="A12" s="3" t="inlineStr">
        <is>
          <t>Total</t>
        </is>
      </c>
      <c r="B12" s="7" t="n">
        <v>6.7</v>
      </c>
      <c r="C12" s="7" t="n">
        <v>5.9</v>
      </c>
      <c r="D12" s="7" t="n">
        <v>3.2</v>
      </c>
    </row>
    <row r="13">
      <c r="A13" s="3" t="inlineStr">
        <is>
          <t>Level 3</t>
        </is>
      </c>
    </row>
    <row r="14">
      <c r="A14" s="4" t="inlineStr">
        <is>
          <t>Fair Value, Assets and Liabilities Measured on Recurring and Nonrecurring Basis [Line Items]</t>
        </is>
      </c>
    </row>
    <row r="15">
      <c r="A15" s="3" t="inlineStr">
        <is>
          <t>U.S. Government obligations</t>
        </is>
      </c>
      <c r="B15" s="6" t="n">
        <v>0</v>
      </c>
      <c r="C15" s="6" t="n">
        <v>0</v>
      </c>
      <c r="D15" s="6" t="n">
        <v>0</v>
      </c>
    </row>
    <row r="16">
      <c r="A16" s="3" t="inlineStr">
        <is>
          <t>Total</t>
        </is>
      </c>
      <c r="B16" s="8" t="n">
        <v>0</v>
      </c>
      <c r="C16" s="8" t="n">
        <v>0</v>
      </c>
      <c r="D16" s="8"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npaid Loss and Loss Adjustment Expense (Details) - USD ($) $ in Millions</t>
        </is>
      </c>
      <c r="B1" s="2" t="inlineStr">
        <is>
          <t>Jul. 01, 2020</t>
        </is>
      </c>
      <c r="C1" s="2" t="inlineStr">
        <is>
          <t>Sep. 30, 2020</t>
        </is>
      </c>
      <c r="D1" s="2" t="inlineStr">
        <is>
          <t>Sep. 30, 2019</t>
        </is>
      </c>
      <c r="E1" s="2" t="inlineStr">
        <is>
          <t>Sep. 30, 2020</t>
        </is>
      </c>
      <c r="F1" s="2" t="inlineStr">
        <is>
          <t>Sep. 30, 2019</t>
        </is>
      </c>
      <c r="G1" s="2" t="inlineStr">
        <is>
          <t>Dec. 31, 2019</t>
        </is>
      </c>
      <c r="H1" s="2" t="inlineStr">
        <is>
          <t>Dec. 31, 2018</t>
        </is>
      </c>
    </row>
    <row r="2">
      <c r="A2" s="4" t="inlineStr">
        <is>
          <t>Liability for Unpaid Claims and Claims Adjustment Expense [Roll Forward]</t>
        </is>
      </c>
    </row>
    <row r="3">
      <c r="A3" s="3" t="inlineStr">
        <is>
          <t>Unpaid loss and LAE at beginning of period</t>
        </is>
      </c>
      <c r="E3" s="5" t="n">
        <v>28.2</v>
      </c>
      <c r="F3" s="5" t="n">
        <v>13.1</v>
      </c>
      <c r="G3" s="5" t="n">
        <v>13.1</v>
      </c>
      <c r="H3" s="5" t="n">
        <v>2.1</v>
      </c>
    </row>
    <row r="4">
      <c r="A4" s="3" t="inlineStr">
        <is>
          <t>Less: Reinsurance recoverable at beginning of period</t>
        </is>
      </c>
      <c r="E4" s="7" t="n">
        <v>18.5</v>
      </c>
      <c r="F4" s="7" t="n">
        <v>11.3</v>
      </c>
      <c r="G4" s="7" t="n">
        <v>11.3</v>
      </c>
      <c r="H4" s="6" t="n">
        <v>2</v>
      </c>
    </row>
    <row r="5">
      <c r="A5" s="3" t="inlineStr">
        <is>
          <t>Net unpaid loss and LAE at beginning of period</t>
        </is>
      </c>
      <c r="E5" s="7" t="n">
        <v>9.699999999999999</v>
      </c>
      <c r="F5" s="7" t="n">
        <v>1.8</v>
      </c>
      <c r="G5" s="7" t="n">
        <v>1.8</v>
      </c>
      <c r="H5" s="7" t="n">
        <v>0.1</v>
      </c>
    </row>
    <row r="6">
      <c r="A6" s="4" t="inlineStr">
        <is>
          <t>Add: Incurred loss and LAE, net of reinsurance, related to:</t>
        </is>
      </c>
    </row>
    <row r="7">
      <c r="A7" s="3" t="inlineStr">
        <is>
          <t>Current year</t>
        </is>
      </c>
      <c r="E7" s="7" t="n">
        <v>44.1</v>
      </c>
      <c r="F7" s="7" t="n">
        <v>32.2</v>
      </c>
      <c r="G7" s="7" t="n">
        <v>47.3</v>
      </c>
      <c r="H7" s="7" t="n">
        <v>15.2</v>
      </c>
    </row>
    <row r="8">
      <c r="A8" s="3" t="inlineStr">
        <is>
          <t>Prior years</t>
        </is>
      </c>
      <c r="E8" s="7" t="n">
        <v>1.3</v>
      </c>
      <c r="F8" s="7" t="n">
        <v>-1.8</v>
      </c>
      <c r="G8" s="7" t="n">
        <v>-1.5</v>
      </c>
      <c r="H8" s="6" t="n">
        <v>0</v>
      </c>
    </row>
    <row r="9">
      <c r="A9" s="3" t="inlineStr">
        <is>
          <t>Net losses and LAE incurred</t>
        </is>
      </c>
      <c r="C9" s="5" t="n">
        <v>6.7</v>
      </c>
      <c r="D9" s="5" t="n">
        <v>12.6</v>
      </c>
      <c r="E9" s="7" t="n">
        <v>45.4</v>
      </c>
      <c r="F9" s="7" t="n">
        <v>30.4</v>
      </c>
      <c r="G9" s="7" t="n">
        <v>45.8</v>
      </c>
      <c r="H9" s="7" t="n">
        <v>15.2</v>
      </c>
    </row>
    <row r="10">
      <c r="A10" s="4" t="inlineStr">
        <is>
          <t>Deduct: Paid loss and LAE, net of reinsurance, related to:</t>
        </is>
      </c>
    </row>
    <row r="11">
      <c r="A11" s="3" t="inlineStr">
        <is>
          <t>Current year</t>
        </is>
      </c>
      <c r="E11" s="7" t="n">
        <v>36.4</v>
      </c>
      <c r="F11" s="6" t="n">
        <v>36</v>
      </c>
      <c r="G11" s="7" t="n">
        <v>37.7</v>
      </c>
      <c r="H11" s="7" t="n">
        <v>13.4</v>
      </c>
    </row>
    <row r="12">
      <c r="A12" s="3" t="inlineStr">
        <is>
          <t>Prior years</t>
        </is>
      </c>
      <c r="E12" s="6" t="n">
        <v>11</v>
      </c>
      <c r="G12" s="7" t="n">
        <v>0.2</v>
      </c>
      <c r="H12" s="7" t="n">
        <v>0.1</v>
      </c>
    </row>
    <row r="13">
      <c r="A13" s="3" t="inlineStr">
        <is>
          <t>Prior years</t>
        </is>
      </c>
      <c r="F13" s="6" t="n">
        <v>-12</v>
      </c>
    </row>
    <row r="14">
      <c r="A14" s="3" t="inlineStr">
        <is>
          <t>Total paid</t>
        </is>
      </c>
      <c r="E14" s="7" t="n">
        <v>47.4</v>
      </c>
      <c r="F14" s="6" t="n">
        <v>24</v>
      </c>
      <c r="G14" s="7" t="n">
        <v>37.9</v>
      </c>
      <c r="H14" s="7" t="n">
        <v>13.5</v>
      </c>
    </row>
    <row r="15">
      <c r="A15" s="3" t="inlineStr">
        <is>
          <t>Unpaid loss and LAE, gross of reinsurance recoverable, at end of period</t>
        </is>
      </c>
      <c r="C15" s="7" t="n">
        <v>7.7</v>
      </c>
      <c r="D15" s="7" t="n">
        <v>8.199999999999999</v>
      </c>
      <c r="E15" s="7" t="n">
        <v>7.7</v>
      </c>
      <c r="F15" s="7" t="n">
        <v>8.199999999999999</v>
      </c>
      <c r="G15" s="7" t="n">
        <v>9.699999999999999</v>
      </c>
      <c r="H15" s="7" t="n">
        <v>1.8</v>
      </c>
    </row>
    <row r="16">
      <c r="A16" s="3" t="inlineStr">
        <is>
          <t>Reinsurance recoverable at end of period</t>
        </is>
      </c>
      <c r="C16" s="6" t="n">
        <v>32</v>
      </c>
      <c r="D16" s="7" t="n">
        <v>16.4</v>
      </c>
      <c r="E16" s="6" t="n">
        <v>32</v>
      </c>
      <c r="F16" s="7" t="n">
        <v>16.4</v>
      </c>
      <c r="G16" s="7" t="n">
        <v>18.5</v>
      </c>
      <c r="H16" s="7" t="n">
        <v>11.3</v>
      </c>
    </row>
    <row r="17">
      <c r="A17" s="3" t="inlineStr">
        <is>
          <t>Unpaid loss and LAE, gross of reinsurance recoverable, at end of period</t>
        </is>
      </c>
      <c r="C17" s="5" t="n">
        <v>39.7</v>
      </c>
      <c r="D17" s="5" t="n">
        <v>24.6</v>
      </c>
      <c r="E17" s="7" t="n">
        <v>39.7</v>
      </c>
      <c r="F17" s="7" t="n">
        <v>24.6</v>
      </c>
      <c r="G17" s="7" t="n">
        <v>28.2</v>
      </c>
      <c r="H17" s="5" t="n">
        <v>13.1</v>
      </c>
    </row>
    <row r="18">
      <c r="A18" s="4" t="inlineStr">
        <is>
          <t>Effects of Reinsurance [Line Items]</t>
        </is>
      </c>
    </row>
    <row r="19">
      <c r="A19" s="3" t="inlineStr">
        <is>
          <t>(Unfavorable) favorable development on net loss and LAE reserve</t>
        </is>
      </c>
      <c r="E19" s="5" t="n">
        <v>-1.3</v>
      </c>
      <c r="F19" s="5" t="n">
        <v>1.8</v>
      </c>
      <c r="G19" s="5" t="n">
        <v>1.5</v>
      </c>
    </row>
    <row r="20">
      <c r="A20" s="3" t="inlineStr">
        <is>
          <t>Proportional Reinsurance Contracts</t>
        </is>
      </c>
    </row>
    <row r="21">
      <c r="A21" s="4" t="inlineStr">
        <is>
          <t>Effects of Reinsurance [Line Items]</t>
        </is>
      </c>
    </row>
    <row r="22">
      <c r="A22" s="3" t="inlineStr">
        <is>
          <t>Percent of contracts subject to participation through reinsurance</t>
        </is>
      </c>
      <c r="B22" s="3" t="inlineStr">
        <is>
          <t>75.00%</t>
        </is>
      </c>
    </row>
    <row r="23">
      <c r="A23" s="3" t="inlineStr">
        <is>
          <t>Ceded commission percentage</t>
        </is>
      </c>
      <c r="B23" s="3" t="inlineStr">
        <is>
          <t>25.00%</t>
        </is>
      </c>
    </row>
    <row r="24">
      <c r="A24" s="3" t="inlineStr">
        <is>
          <t>Claims funding percentage</t>
        </is>
      </c>
      <c r="B24" s="3" t="inlineStr">
        <is>
          <t>75.00%</t>
        </is>
      </c>
    </row>
    <row r="25">
      <c r="A25" s="3" t="inlineStr">
        <is>
          <t>Proportional Reinsurance Contracts, Tranche One</t>
        </is>
      </c>
    </row>
    <row r="26">
      <c r="A26" s="4" t="inlineStr">
        <is>
          <t>Effects of Reinsurance [Line Items]</t>
        </is>
      </c>
    </row>
    <row r="27">
      <c r="A27" s="3" t="inlineStr">
        <is>
          <t>Reinsurance contract, term</t>
        </is>
      </c>
      <c r="B27" s="3" t="inlineStr">
        <is>
          <t>3 years</t>
        </is>
      </c>
    </row>
    <row r="28">
      <c r="A28" s="3" t="inlineStr">
        <is>
          <t>Proportional Reinsurance Contracts, Tranche Two</t>
        </is>
      </c>
    </row>
    <row r="29">
      <c r="A29" s="4" t="inlineStr">
        <is>
          <t>Effects of Reinsurance [Line Items]</t>
        </is>
      </c>
    </row>
    <row r="30">
      <c r="A30" s="3" t="inlineStr">
        <is>
          <t>Reinsurance contract, term</t>
        </is>
      </c>
      <c r="B30" s="3" t="inlineStr">
        <is>
          <t>1 year</t>
        </is>
      </c>
    </row>
    <row r="31">
      <c r="A31" s="3" t="inlineStr">
        <is>
          <t>Non-Proportional Reinsurance Contracts</t>
        </is>
      </c>
    </row>
    <row r="32">
      <c r="A32" s="4" t="inlineStr">
        <is>
          <t>Effects of Reinsurance [Line Items]</t>
        </is>
      </c>
    </row>
    <row r="33">
      <c r="A33" s="3" t="inlineStr">
        <is>
          <t>Percent of contracts subject to participation through reinsurance</t>
        </is>
      </c>
      <c r="B33" s="3" t="inlineStr">
        <is>
          <t>25.00%</t>
        </is>
      </c>
    </row>
    <row r="34">
      <c r="A34" s="3" t="inlineStr">
        <is>
          <t>Reinsurance contract, term</t>
        </is>
      </c>
      <c r="B34" s="3" t="inlineStr">
        <is>
          <t>1 year</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Liabilities and Accrued Expenses (Details) - USD ($) $ in Millions</t>
        </is>
      </c>
      <c r="B1" s="2" t="inlineStr">
        <is>
          <t>Sep. 30, 2020</t>
        </is>
      </c>
      <c r="C1" s="2" t="inlineStr">
        <is>
          <t>Dec. 31, 2019</t>
        </is>
      </c>
      <c r="D1" s="2" t="inlineStr">
        <is>
          <t>Dec. 31, 2018</t>
        </is>
      </c>
    </row>
    <row r="2">
      <c r="A2" s="4" t="inlineStr">
        <is>
          <t>Other Liabilities and Accrued Expenses</t>
        </is>
      </c>
    </row>
    <row r="3">
      <c r="A3" s="3" t="inlineStr">
        <is>
          <t>Deferred ceded commission</t>
        </is>
      </c>
      <c r="B3" s="5" t="n">
        <v>20.9</v>
      </c>
      <c r="C3" s="8" t="n">
        <v>0</v>
      </c>
    </row>
    <row r="4">
      <c r="A4" s="3" t="inlineStr">
        <is>
          <t>Ceded premium payable</t>
        </is>
      </c>
      <c r="B4" s="7" t="n">
        <v>17.9</v>
      </c>
      <c r="C4" s="7" t="n">
        <v>3.9</v>
      </c>
      <c r="D4" s="5" t="n">
        <v>2.3</v>
      </c>
    </row>
    <row r="5">
      <c r="A5" s="3" t="inlineStr">
        <is>
          <t>Accrued advertising costs</t>
        </is>
      </c>
      <c r="B5" s="7" t="n">
        <v>6.3</v>
      </c>
      <c r="C5" s="7" t="n">
        <v>7.9</v>
      </c>
      <c r="D5" s="7" t="n">
        <v>4.6</v>
      </c>
    </row>
    <row r="6">
      <c r="A6" s="3" t="inlineStr">
        <is>
          <t>Accrued professional fees</t>
        </is>
      </c>
      <c r="B6" s="7" t="n">
        <v>2.6</v>
      </c>
      <c r="C6" s="7" t="n">
        <v>2.8</v>
      </c>
      <c r="D6" s="7" t="n">
        <v>1.4</v>
      </c>
    </row>
    <row r="7">
      <c r="A7" s="3" t="inlineStr">
        <is>
          <t>Premium taxes payable</t>
        </is>
      </c>
      <c r="B7" s="7" t="n">
        <v>2.3</v>
      </c>
      <c r="C7" s="7" t="n">
        <v>2.6</v>
      </c>
      <c r="D7" s="7" t="n">
        <v>1.2</v>
      </c>
    </row>
    <row r="8">
      <c r="A8" s="3" t="inlineStr">
        <is>
          <t>Employee compensation payable</t>
        </is>
      </c>
      <c r="B8" s="7" t="n">
        <v>2.2</v>
      </c>
      <c r="C8" s="6" t="n">
        <v>1</v>
      </c>
      <c r="D8" s="7" t="n">
        <v>0.2</v>
      </c>
    </row>
    <row r="9">
      <c r="A9" s="3" t="inlineStr">
        <is>
          <t>Indirect taxes payable</t>
        </is>
      </c>
      <c r="B9" s="7" t="n">
        <v>0.3</v>
      </c>
      <c r="C9" s="7" t="n">
        <v>0.4</v>
      </c>
      <c r="D9" s="6" t="n">
        <v>0</v>
      </c>
    </row>
    <row r="10">
      <c r="A10" s="3" t="inlineStr">
        <is>
          <t>Income tax payable</t>
        </is>
      </c>
      <c r="B10" s="7" t="n">
        <v>0.2</v>
      </c>
      <c r="C10" s="7" t="n">
        <v>0.5</v>
      </c>
      <c r="D10" s="6" t="n">
        <v>0</v>
      </c>
    </row>
    <row r="11">
      <c r="A11" s="3" t="inlineStr">
        <is>
          <t>Other payables</t>
        </is>
      </c>
      <c r="B11" s="7" t="n">
        <v>1.4</v>
      </c>
      <c r="C11" s="7" t="n">
        <v>0.6</v>
      </c>
      <c r="D11" s="7" t="n">
        <v>0.1</v>
      </c>
    </row>
    <row r="12">
      <c r="A12" s="3" t="inlineStr">
        <is>
          <t>Total other liabilities and accrued expense</t>
        </is>
      </c>
      <c r="B12" s="5" t="n">
        <v>54.1</v>
      </c>
      <c r="C12" s="5" t="n">
        <v>19.7</v>
      </c>
      <c r="D12" s="5" t="n">
        <v>9.8000000000000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vertible Preferred Stock (Details) - USD ($) $ / shares in Units, $ in Millions</t>
        </is>
      </c>
      <c r="B1" s="2" t="inlineStr">
        <is>
          <t>3 Months Ended</t>
        </is>
      </c>
      <c r="C1" s="2" t="inlineStr">
        <is>
          <t>9 Months Ended</t>
        </is>
      </c>
    </row>
    <row r="2">
      <c r="B2" s="2" t="inlineStr">
        <is>
          <t>Sep. 30,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Apr. 08, 2019</t>
        </is>
      </c>
      <c r="J2" s="2" t="inlineStr">
        <is>
          <t>Mar. 31, 2019</t>
        </is>
      </c>
      <c r="K2" s="2" t="inlineStr">
        <is>
          <t>Feb. 20, 2019</t>
        </is>
      </c>
      <c r="L2" s="2" t="inlineStr">
        <is>
          <t>Dec. 31, 2018</t>
        </is>
      </c>
      <c r="M2" s="2" t="inlineStr">
        <is>
          <t>Mar. 12, 2018</t>
        </is>
      </c>
      <c r="N2" s="2" t="inlineStr">
        <is>
          <t>Dec. 31, 2017</t>
        </is>
      </c>
    </row>
    <row r="3">
      <c r="A3" s="4" t="inlineStr">
        <is>
          <t>Temporary Equity [Line Items]</t>
        </is>
      </c>
    </row>
    <row r="4">
      <c r="A4" s="3" t="inlineStr">
        <is>
          <t>Conversion of Convertible Preferred Stock to common stock upon closing of initial public offering (shares)</t>
        </is>
      </c>
      <c r="B4" s="6" t="n">
        <v>31557107</v>
      </c>
      <c r="C4" s="6" t="n">
        <v>31557107</v>
      </c>
    </row>
    <row r="5">
      <c r="A5" s="3" t="inlineStr">
        <is>
          <t>Convertible preferred stock, authorized (shares)</t>
        </is>
      </c>
      <c r="B5" s="6" t="n">
        <v>0</v>
      </c>
      <c r="C5" s="6" t="n">
        <v>0</v>
      </c>
      <c r="F5" s="6" t="n">
        <v>31557107</v>
      </c>
      <c r="L5" s="6" t="n">
        <v>24449177</v>
      </c>
    </row>
    <row r="6">
      <c r="A6" s="3" t="inlineStr">
        <is>
          <t>Convertible preferred stock, par value (usd per share)</t>
        </is>
      </c>
      <c r="B6" s="9" t="n">
        <v>1e-05</v>
      </c>
      <c r="C6" s="9" t="n">
        <v>1e-05</v>
      </c>
      <c r="F6" s="9" t="n">
        <v>1e-05</v>
      </c>
      <c r="L6" s="9" t="n">
        <v>1e-05</v>
      </c>
    </row>
    <row r="7">
      <c r="A7" s="3" t="inlineStr">
        <is>
          <t>Convertible preferred stock, outstanding (shares)</t>
        </is>
      </c>
      <c r="B7" s="6" t="n">
        <v>0</v>
      </c>
      <c r="C7" s="6" t="n">
        <v>0</v>
      </c>
      <c r="D7" s="6" t="n">
        <v>31557107</v>
      </c>
      <c r="E7" s="6" t="n">
        <v>31557107</v>
      </c>
      <c r="F7" s="6" t="n">
        <v>31557107</v>
      </c>
      <c r="G7" s="6" t="n">
        <v>31557107</v>
      </c>
      <c r="H7" s="6" t="n">
        <v>28595471</v>
      </c>
      <c r="J7" s="6" t="n">
        <v>24449177</v>
      </c>
      <c r="L7" s="6" t="n">
        <v>24445555</v>
      </c>
      <c r="N7" s="6" t="n">
        <v>15671730</v>
      </c>
    </row>
    <row r="8">
      <c r="A8" s="3" t="inlineStr">
        <is>
          <t>Convertible preferred stock, issued (shares)</t>
        </is>
      </c>
      <c r="B8" s="6" t="n">
        <v>0</v>
      </c>
      <c r="C8" s="6" t="n">
        <v>0</v>
      </c>
      <c r="F8" s="6" t="n">
        <v>31557107</v>
      </c>
      <c r="L8" s="6" t="n">
        <v>24445555</v>
      </c>
    </row>
    <row r="9">
      <c r="A9" s="3" t="inlineStr">
        <is>
          <t>Carrying Value</t>
        </is>
      </c>
      <c r="B9" s="8" t="n">
        <v>0</v>
      </c>
      <c r="C9" s="8" t="n">
        <v>0</v>
      </c>
      <c r="D9" s="5" t="n">
        <v>480.2</v>
      </c>
      <c r="E9" s="5" t="n">
        <v>480.2</v>
      </c>
      <c r="F9" s="5" t="n">
        <v>480.2</v>
      </c>
      <c r="G9" s="5" t="n">
        <v>480.2</v>
      </c>
      <c r="H9" s="5" t="n">
        <v>355.2</v>
      </c>
      <c r="J9" s="5" t="n">
        <v>180.8</v>
      </c>
      <c r="L9" s="5" t="n">
        <v>180.8</v>
      </c>
      <c r="N9" s="5" t="n">
        <v>60.4</v>
      </c>
    </row>
    <row r="10">
      <c r="A10" s="3" t="inlineStr">
        <is>
          <t>Convertible preferred stock, liquidation preference</t>
        </is>
      </c>
      <c r="B10" s="8" t="n">
        <v>0</v>
      </c>
      <c r="C10" s="8" t="n">
        <v>0</v>
      </c>
      <c r="F10" s="5" t="n">
        <v>480.8</v>
      </c>
      <c r="L10" s="5" t="n">
        <v>180.8</v>
      </c>
    </row>
    <row r="11">
      <c r="A11" s="3" t="inlineStr">
        <is>
          <t>Convertible preferred stock, common stock issuable upon conversion (shares)</t>
        </is>
      </c>
      <c r="F11" s="6" t="n">
        <v>31557107</v>
      </c>
      <c r="L11" s="6" t="n">
        <v>24445555</v>
      </c>
    </row>
    <row r="12">
      <c r="A12" s="3" t="inlineStr">
        <is>
          <t>Series Seed Preferred stock</t>
        </is>
      </c>
    </row>
    <row r="13">
      <c r="A13" s="4" t="inlineStr">
        <is>
          <t>Temporary Equity [Line Items]</t>
        </is>
      </c>
    </row>
    <row r="14">
      <c r="A14" s="3" t="inlineStr">
        <is>
          <t>Convertible preferred stock, authorized (shares)</t>
        </is>
      </c>
      <c r="F14" s="6" t="n">
        <v>7905140</v>
      </c>
      <c r="L14" s="6" t="n">
        <v>7905140</v>
      </c>
    </row>
    <row r="15">
      <c r="A15" s="3" t="inlineStr">
        <is>
          <t>Convertible preferred stock, outstanding (shares)</t>
        </is>
      </c>
      <c r="F15" s="6" t="n">
        <v>7905140</v>
      </c>
      <c r="L15" s="6" t="n">
        <v>7905140</v>
      </c>
    </row>
    <row r="16">
      <c r="A16" s="3" t="inlineStr">
        <is>
          <t>Convertible preferred stock, issued (shares)</t>
        </is>
      </c>
      <c r="F16" s="6" t="n">
        <v>7905140</v>
      </c>
      <c r="L16" s="6" t="n">
        <v>7905140</v>
      </c>
    </row>
    <row r="17">
      <c r="A17" s="3" t="inlineStr">
        <is>
          <t>Carrying Value</t>
        </is>
      </c>
      <c r="F17" s="5" t="n">
        <v>12.9</v>
      </c>
      <c r="L17" s="5" t="n">
        <v>12.9</v>
      </c>
    </row>
    <row r="18">
      <c r="A18" s="3" t="inlineStr">
        <is>
          <t>Convertible preferred stock, liquidation preference</t>
        </is>
      </c>
      <c r="F18" s="8" t="n">
        <v>13</v>
      </c>
      <c r="L18" s="8" t="n">
        <v>13</v>
      </c>
    </row>
    <row r="19">
      <c r="A19" s="3" t="inlineStr">
        <is>
          <t>Convertible preferred stock, common stock issuable upon conversion (shares)</t>
        </is>
      </c>
      <c r="F19" s="6" t="n">
        <v>7905140</v>
      </c>
      <c r="L19" s="6" t="n">
        <v>7905140</v>
      </c>
    </row>
    <row r="20">
      <c r="A20" s="3" t="inlineStr">
        <is>
          <t>Series A Preferred stock</t>
        </is>
      </c>
    </row>
    <row r="21">
      <c r="A21" s="4" t="inlineStr">
        <is>
          <t>Temporary Equity [Line Items]</t>
        </is>
      </c>
    </row>
    <row r="22">
      <c r="A22" s="3" t="inlineStr">
        <is>
          <t>Convertible preferred stock, authorized (shares)</t>
        </is>
      </c>
      <c r="F22" s="6" t="n">
        <v>3328774</v>
      </c>
      <c r="L22" s="6" t="n">
        <v>3328774</v>
      </c>
    </row>
    <row r="23">
      <c r="A23" s="3" t="inlineStr">
        <is>
          <t>Convertible preferred stock, outstanding (shares)</t>
        </is>
      </c>
      <c r="F23" s="6" t="n">
        <v>3328774</v>
      </c>
      <c r="L23" s="6" t="n">
        <v>3328774</v>
      </c>
    </row>
    <row r="24">
      <c r="A24" s="3" t="inlineStr">
        <is>
          <t>Convertible preferred stock, issued (shares)</t>
        </is>
      </c>
      <c r="F24" s="6" t="n">
        <v>3328774</v>
      </c>
      <c r="L24" s="6" t="n">
        <v>3328774</v>
      </c>
    </row>
    <row r="25">
      <c r="A25" s="3" t="inlineStr">
        <is>
          <t>Carrying Value</t>
        </is>
      </c>
      <c r="F25" s="8" t="n">
        <v>14</v>
      </c>
      <c r="L25" s="8" t="n">
        <v>14</v>
      </c>
    </row>
    <row r="26">
      <c r="A26" s="3" t="inlineStr">
        <is>
          <t>Convertible preferred stock, liquidation preference</t>
        </is>
      </c>
      <c r="F26" s="5" t="n">
        <v>13.6</v>
      </c>
      <c r="L26" s="5" t="n">
        <v>13.6</v>
      </c>
    </row>
    <row r="27">
      <c r="A27" s="3" t="inlineStr">
        <is>
          <t>Convertible preferred stock, common stock issuable upon conversion (shares)</t>
        </is>
      </c>
      <c r="F27" s="6" t="n">
        <v>3328774</v>
      </c>
      <c r="L27" s="6" t="n">
        <v>3328774</v>
      </c>
    </row>
    <row r="28">
      <c r="A28" s="3" t="inlineStr">
        <is>
          <t>Series B Preferred stock</t>
        </is>
      </c>
    </row>
    <row r="29">
      <c r="A29" s="4" t="inlineStr">
        <is>
          <t>Temporary Equity [Line Items]</t>
        </is>
      </c>
    </row>
    <row r="30">
      <c r="A30" s="3" t="inlineStr">
        <is>
          <t>Convertible preferred stock, authorized (shares)</t>
        </is>
      </c>
      <c r="F30" s="6" t="n">
        <v>4511417</v>
      </c>
      <c r="L30" s="6" t="n">
        <v>4511417</v>
      </c>
    </row>
    <row r="31">
      <c r="A31" s="3" t="inlineStr">
        <is>
          <t>Convertible preferred stock, outstanding (shares)</t>
        </is>
      </c>
      <c r="F31" s="6" t="n">
        <v>4511417</v>
      </c>
      <c r="L31" s="6" t="n">
        <v>4511417</v>
      </c>
    </row>
    <row r="32">
      <c r="A32" s="3" t="inlineStr">
        <is>
          <t>Convertible preferred stock, issued (shares)</t>
        </is>
      </c>
      <c r="F32" s="6" t="n">
        <v>4511417</v>
      </c>
      <c r="L32" s="6" t="n">
        <v>4511417</v>
      </c>
    </row>
    <row r="33">
      <c r="A33" s="3" t="inlineStr">
        <is>
          <t>Carrying Value</t>
        </is>
      </c>
      <c r="F33" s="5" t="n">
        <v>34.1</v>
      </c>
      <c r="L33" s="5" t="n">
        <v>34.1</v>
      </c>
    </row>
    <row r="34">
      <c r="A34" s="3" t="inlineStr">
        <is>
          <t>Convertible preferred stock, liquidation preference</t>
        </is>
      </c>
      <c r="F34" s="5" t="n">
        <v>34.1</v>
      </c>
      <c r="L34" s="5" t="n">
        <v>34.1</v>
      </c>
    </row>
    <row r="35">
      <c r="A35" s="3" t="inlineStr">
        <is>
          <t>Convertible preferred stock, common stock issuable upon conversion (shares)</t>
        </is>
      </c>
      <c r="F35" s="6" t="n">
        <v>4511417</v>
      </c>
      <c r="L35" s="6" t="n">
        <v>4511417</v>
      </c>
    </row>
    <row r="36">
      <c r="A36" s="3" t="inlineStr">
        <is>
          <t>Series C Preferred stock</t>
        </is>
      </c>
    </row>
    <row r="37">
      <c r="A37" s="4" t="inlineStr">
        <is>
          <t>Temporary Equity [Line Items]</t>
        </is>
      </c>
    </row>
    <row r="38">
      <c r="A38" s="3" t="inlineStr">
        <is>
          <t>Convertible preferred stock, authorized (shares)</t>
        </is>
      </c>
      <c r="F38" s="6" t="n">
        <v>8703846</v>
      </c>
      <c r="L38" s="6" t="n">
        <v>8703846</v>
      </c>
    </row>
    <row r="39">
      <c r="A39" s="3" t="inlineStr">
        <is>
          <t>Convertible preferred stock, par value (usd per share)</t>
        </is>
      </c>
      <c r="K39" s="9" t="n">
        <v>1e-05</v>
      </c>
      <c r="M39" s="9" t="n">
        <v>1e-05</v>
      </c>
    </row>
    <row r="40">
      <c r="A40" s="3" t="inlineStr">
        <is>
          <t>Convertible preferred stock, outstanding (shares)</t>
        </is>
      </c>
      <c r="F40" s="6" t="n">
        <v>8703846</v>
      </c>
      <c r="L40" s="6" t="n">
        <v>8700224</v>
      </c>
    </row>
    <row r="41">
      <c r="A41" s="3" t="inlineStr">
        <is>
          <t>Convertible preferred stock, issued (shares)</t>
        </is>
      </c>
      <c r="F41" s="6" t="n">
        <v>8703846</v>
      </c>
      <c r="L41" s="6" t="n">
        <v>8700224</v>
      </c>
    </row>
    <row r="42">
      <c r="A42" s="3" t="inlineStr">
        <is>
          <t>Carrying Value</t>
        </is>
      </c>
      <c r="F42" s="5" t="n">
        <v>119.8</v>
      </c>
      <c r="L42" s="5" t="n">
        <v>119.8</v>
      </c>
    </row>
    <row r="43">
      <c r="A43" s="3" t="inlineStr">
        <is>
          <t>Convertible preferred stock, liquidation preference</t>
        </is>
      </c>
      <c r="F43" s="5" t="n">
        <v>120.1</v>
      </c>
      <c r="L43" s="5" t="n">
        <v>120.1</v>
      </c>
    </row>
    <row r="44">
      <c r="A44" s="3" t="inlineStr">
        <is>
          <t>Convertible preferred stock, common stock issuable upon conversion (shares)</t>
        </is>
      </c>
      <c r="F44" s="6" t="n">
        <v>8703846</v>
      </c>
      <c r="L44" s="6" t="n">
        <v>8700224</v>
      </c>
    </row>
    <row r="45">
      <c r="A45" s="3" t="inlineStr">
        <is>
          <t>Series D Preferred stock</t>
        </is>
      </c>
    </row>
    <row r="46">
      <c r="A46" s="4" t="inlineStr">
        <is>
          <t>Temporary Equity [Line Items]</t>
        </is>
      </c>
    </row>
    <row r="47">
      <c r="A47" s="3" t="inlineStr">
        <is>
          <t>Convertible preferred stock, authorized (shares)</t>
        </is>
      </c>
      <c r="F47" s="6" t="n">
        <v>7107930</v>
      </c>
      <c r="I47" s="6" t="n">
        <v>7107930</v>
      </c>
    </row>
    <row r="48">
      <c r="A48" s="3" t="inlineStr">
        <is>
          <t>Convertible preferred stock, par value (usd per share)</t>
        </is>
      </c>
      <c r="I48" s="9" t="n">
        <v>1e-05</v>
      </c>
    </row>
    <row r="49">
      <c r="A49" s="3" t="inlineStr">
        <is>
          <t>Convertible preferred stock, outstanding (shares)</t>
        </is>
      </c>
      <c r="F49" s="6" t="n">
        <v>7107930</v>
      </c>
    </row>
    <row r="50">
      <c r="A50" s="3" t="inlineStr">
        <is>
          <t>Convertible preferred stock, issued (shares)</t>
        </is>
      </c>
      <c r="F50" s="6" t="n">
        <v>7107930</v>
      </c>
    </row>
    <row r="51">
      <c r="A51" s="3" t="inlineStr">
        <is>
          <t>Carrying Value</t>
        </is>
      </c>
      <c r="F51" s="5" t="n">
        <v>299.4</v>
      </c>
    </row>
    <row r="52">
      <c r="A52" s="3" t="inlineStr">
        <is>
          <t>Convertible preferred stock, liquidation preference</t>
        </is>
      </c>
      <c r="F52" s="8" t="n">
        <v>300</v>
      </c>
    </row>
    <row r="53">
      <c r="A53" s="3" t="inlineStr">
        <is>
          <t>Convertible preferred stock, common stock issuable upon conversion (shares)</t>
        </is>
      </c>
      <c r="F53" s="6" t="n">
        <v>710793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12 Months Ended</t>
        </is>
      </c>
    </row>
    <row r="2">
      <c r="B2" s="2" t="inlineStr">
        <is>
          <t>Dec. 31, 2019</t>
        </is>
      </c>
    </row>
    <row r="3">
      <c r="A3" s="4" t="inlineStr">
        <is>
          <t>Deferred Acquisition Costs</t>
        </is>
      </c>
    </row>
    <row r="4">
      <c r="A4" s="3" t="inlineStr">
        <is>
          <t>Deferred Acquisition Costs</t>
        </is>
      </c>
      <c r="B4" s="3" t="inlineStr">
        <is>
          <t>8. Deferred Acquisition Costs Deferred acquisition costs consist primarily of commission costs and premium taxes incurred on the successful acquisition of business written on a direct basis. The amortization of deferred acquisition costs is included in other insurance expense on the consolidated statements of operations and comprehensive loss. The following tables present the policy acquisition costs deferred and amortized ($ in millions): ​ ​ ​ ​ ​ ​ ​ ​ ​ ​ December 31, ​ 2018 2019 Deferred Acquisition Costs ​ ​ ​ ​ Balance, beginning of year ​ $ 0.1 ​ $ 0.6 Add: ​ ​ Premium taxes ​ 1.2 ​ 3.2 Direct commissions ​ — ​ 0.1 Less: ​ ​ Amortization of net deferred acquisition costs ​ (0.7) ​ (2.1) Balance, end of year ​ $ 0.6 ​ $ 1.8 Other Insurance Expense ​ ​ Amortization of net deferred acquisition costs ​ $ 0.7 ​ $ 2.1 Period costs ​ 3.5 ​ 7.5 Total other insurance expense ​ $ 4.2 ​ $ 9.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tockholders' Equity (Details) - USD ($) $ / shares in Units, $ in Millions</t>
        </is>
      </c>
      <c r="B1" s="2" t="inlineStr">
        <is>
          <t>Feb. 18, 2018</t>
        </is>
      </c>
      <c r="C1" s="2" t="inlineStr">
        <is>
          <t>Sep. 30, 2020</t>
        </is>
      </c>
      <c r="D1" s="2" t="inlineStr">
        <is>
          <t>Dec. 31, 2019</t>
        </is>
      </c>
      <c r="E1" s="2" t="inlineStr">
        <is>
          <t>Jul. 07, 2020</t>
        </is>
      </c>
      <c r="F1" s="2" t="inlineStr">
        <is>
          <t>Dec. 31, 2018</t>
        </is>
      </c>
    </row>
    <row r="2">
      <c r="A2" s="4" t="inlineStr">
        <is>
          <t>Sale of Stock [Line Items]</t>
        </is>
      </c>
    </row>
    <row r="3">
      <c r="A3" s="3" t="inlineStr">
        <is>
          <t>Offering costs, expensed</t>
        </is>
      </c>
      <c r="D3" s="5" t="n">
        <v>3.5</v>
      </c>
    </row>
    <row r="4">
      <c r="A4" s="3" t="inlineStr">
        <is>
          <t>Common stock, authorized (shares)</t>
        </is>
      </c>
      <c r="C4" s="6" t="n">
        <v>200000000</v>
      </c>
      <c r="D4" s="6" t="n">
        <v>52000000</v>
      </c>
      <c r="E4" s="6" t="n">
        <v>200000000</v>
      </c>
      <c r="F4" s="6" t="n">
        <v>42000000</v>
      </c>
    </row>
    <row r="5">
      <c r="A5" s="3" t="inlineStr">
        <is>
          <t>Common stock, par value (usd per share)</t>
        </is>
      </c>
      <c r="C5" s="9" t="n">
        <v>1e-05</v>
      </c>
      <c r="D5" s="9" t="n">
        <v>1e-05</v>
      </c>
      <c r="E5" s="9" t="n">
        <v>1e-05</v>
      </c>
      <c r="F5" s="9" t="n">
        <v>1e-05</v>
      </c>
    </row>
    <row r="6">
      <c r="A6" s="3" t="inlineStr">
        <is>
          <t>Preferred stock, authorized (shares)</t>
        </is>
      </c>
      <c r="C6" s="6" t="n">
        <v>10000000</v>
      </c>
      <c r="E6" s="6" t="n">
        <v>10000000</v>
      </c>
    </row>
    <row r="7">
      <c r="A7" s="3" t="inlineStr">
        <is>
          <t>Preferred Stock, Shares Issued</t>
        </is>
      </c>
      <c r="C7" s="6" t="n">
        <v>0</v>
      </c>
    </row>
    <row r="8">
      <c r="A8" s="3" t="inlineStr">
        <is>
          <t>Preferred Stock, Shares Outstanding</t>
        </is>
      </c>
      <c r="C8" s="6" t="n">
        <v>0</v>
      </c>
    </row>
    <row r="9">
      <c r="A9" s="3" t="inlineStr">
        <is>
          <t>Preferred stock, par value (usd per share)</t>
        </is>
      </c>
      <c r="C9" s="9" t="n">
        <v>1e-05</v>
      </c>
      <c r="E9" s="9" t="n">
        <v>1e-05</v>
      </c>
    </row>
    <row r="10">
      <c r="A10" s="3" t="inlineStr">
        <is>
          <t>IPO</t>
        </is>
      </c>
    </row>
    <row r="11">
      <c r="A11" s="4" t="inlineStr">
        <is>
          <t>Sale of Stock [Line Items]</t>
        </is>
      </c>
    </row>
    <row r="12">
      <c r="A12" s="3" t="inlineStr">
        <is>
          <t>Common stock sold (shares)</t>
        </is>
      </c>
      <c r="D12" s="6" t="n">
        <v>12650000</v>
      </c>
    </row>
    <row r="13">
      <c r="A13" s="3" t="inlineStr">
        <is>
          <t>Common stock sold, price (usd per share)</t>
        </is>
      </c>
      <c r="D13" s="8" t="n">
        <v>29</v>
      </c>
    </row>
    <row r="14">
      <c r="A14" s="3" t="inlineStr">
        <is>
          <t>Net proceeds from sale</t>
        </is>
      </c>
      <c r="D14" s="5" t="n">
        <v>335.6</v>
      </c>
    </row>
    <row r="15">
      <c r="A15" s="3" t="inlineStr">
        <is>
          <t>Offering costs, expensed</t>
        </is>
      </c>
      <c r="D15" s="5" t="n">
        <v>3.5</v>
      </c>
    </row>
    <row r="16">
      <c r="A16" s="3" t="inlineStr">
        <is>
          <t>Underwriter's option</t>
        </is>
      </c>
    </row>
    <row r="17">
      <c r="A17" s="4" t="inlineStr">
        <is>
          <t>Sale of Stock [Line Items]</t>
        </is>
      </c>
    </row>
    <row r="18">
      <c r="A18" s="3" t="inlineStr">
        <is>
          <t>Common stock sold (shares)</t>
        </is>
      </c>
      <c r="D18" s="6" t="n">
        <v>1650000</v>
      </c>
    </row>
    <row r="19">
      <c r="A19" s="3" t="inlineStr">
        <is>
          <t>Affiliated entity | The Lemonade Foundation</t>
        </is>
      </c>
    </row>
    <row r="20">
      <c r="A20" s="4" t="inlineStr">
        <is>
          <t>Related Party Transaction [Line Items]</t>
        </is>
      </c>
    </row>
    <row r="21">
      <c r="A21" s="3" t="inlineStr">
        <is>
          <t>Contribution to the Lemonade Foundation (shares)</t>
        </is>
      </c>
      <c r="B21" s="6" t="n">
        <v>500000</v>
      </c>
      <c r="C21" s="6" t="n">
        <v>500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0" customWidth="1" min="2" max="2"/>
    <col width="29" customWidth="1" min="3" max="3"/>
    <col width="25" customWidth="1" min="4" max="4"/>
    <col width="27" customWidth="1" min="5" max="5"/>
    <col width="21" customWidth="1" min="6" max="6"/>
    <col width="27" customWidth="1" min="7" max="7"/>
    <col width="21" customWidth="1" min="8" max="8"/>
    <col width="45" customWidth="1" min="9" max="9"/>
    <col width="27" customWidth="1" min="10" max="10"/>
    <col width="29" customWidth="1" min="11" max="11"/>
    <col width="29" customWidth="1" min="12" max="12"/>
    <col width="20" customWidth="1" min="13" max="13"/>
  </cols>
  <sheetData>
    <row r="1">
      <c r="A1" s="1" t="inlineStr">
        <is>
          <t>Stock-based Compensation - Additional Information (Details) $ / shares in Units, $ in Millions</t>
        </is>
      </c>
      <c r="B1" s="2" t="inlineStr">
        <is>
          <t>Jul. 02, 2020shares</t>
        </is>
      </c>
      <c r="C1" s="2" t="inlineStr">
        <is>
          <t>Jun. 08, 2020USD ($)employee</t>
        </is>
      </c>
      <c r="D1" s="2" t="inlineStr">
        <is>
          <t>Jan. 01, 2019USD ($)item</t>
        </is>
      </c>
      <c r="E1" s="2" t="inlineStr">
        <is>
          <t>Sep. 30, 2020USD ($)shares</t>
        </is>
      </c>
      <c r="F1" s="2" t="inlineStr">
        <is>
          <t>Sep. 30, 2019USD ($)</t>
        </is>
      </c>
      <c r="G1" s="2" t="inlineStr">
        <is>
          <t>Sep. 30, 2020USD ($)shares</t>
        </is>
      </c>
      <c r="H1" s="2" t="inlineStr">
        <is>
          <t>Sep. 30, 2019USD ($)</t>
        </is>
      </c>
      <c r="I1" s="2" t="inlineStr">
        <is>
          <t>Dec. 31, 2019USD ($)employee$ / sharesshares</t>
        </is>
      </c>
      <c r="J1" s="2" t="inlineStr">
        <is>
          <t>Dec. 31, 2018USD ($)shares</t>
        </is>
      </c>
      <c r="K1" s="2" t="inlineStr">
        <is>
          <t>Dec. 31, 2017USD ($)employee</t>
        </is>
      </c>
      <c r="L1" s="2" t="inlineStr">
        <is>
          <t>Dec. 31, 2017USD ($)employee</t>
        </is>
      </c>
      <c r="M1" s="2" t="inlineStr">
        <is>
          <t>Jul. 31, 2015shares</t>
        </is>
      </c>
    </row>
    <row r="2">
      <c r="A2" s="4" t="inlineStr">
        <is>
          <t>Share-based Compensation Arrangement by Share-based Payment Award [Line Items]</t>
        </is>
      </c>
    </row>
    <row r="3">
      <c r="A3" s="3" t="inlineStr">
        <is>
          <t>Stock-based compensation expense</t>
        </is>
      </c>
      <c r="E3" s="5" t="n">
        <v>2.7</v>
      </c>
      <c r="F3" s="5" t="n">
        <v>1.5</v>
      </c>
      <c r="G3" s="5" t="n">
        <v>7.3</v>
      </c>
      <c r="H3" s="5" t="n">
        <v>2.3</v>
      </c>
      <c r="I3" s="5" t="n">
        <v>4.3</v>
      </c>
      <c r="J3" s="5" t="n">
        <v>2.1</v>
      </c>
    </row>
    <row r="4">
      <c r="A4" s="3" t="inlineStr">
        <is>
          <t>Proceeds from release of shares upon repayment</t>
        </is>
      </c>
      <c r="G4" s="5" t="n">
        <v>1.3</v>
      </c>
    </row>
    <row r="5">
      <c r="A5" s="3" t="inlineStr">
        <is>
          <t>Settlement of subscriptions receivable, number of executive employees | employee</t>
        </is>
      </c>
      <c r="C5" s="6" t="n">
        <v>2</v>
      </c>
    </row>
    <row r="6">
      <c r="A6" s="3" t="inlineStr">
        <is>
          <t>2020 Plan</t>
        </is>
      </c>
    </row>
    <row r="7">
      <c r="A7" s="4" t="inlineStr">
        <is>
          <t>Share-based Compensation Arrangement by Share-based Payment Award [Line Items]</t>
        </is>
      </c>
    </row>
    <row r="8">
      <c r="A8" s="3" t="inlineStr">
        <is>
          <t>Common stock reserved for issuance (shares) | shares</t>
        </is>
      </c>
      <c r="B8" s="6" t="n">
        <v>5503678</v>
      </c>
    </row>
    <row r="9">
      <c r="A9" s="3" t="inlineStr">
        <is>
          <t>Common stock reserved for issuance, annual increase, percentage of outstanding shares</t>
        </is>
      </c>
      <c r="B9" s="3" t="inlineStr">
        <is>
          <t>5.00%</t>
        </is>
      </c>
    </row>
    <row r="10">
      <c r="A10" s="3" t="inlineStr">
        <is>
          <t>Maximum shares that may be issued upon exercise of incentive stock options (shares) | shares</t>
        </is>
      </c>
      <c r="B10" s="6" t="n">
        <v>3650000</v>
      </c>
    </row>
    <row r="11">
      <c r="A11" s="3" t="inlineStr">
        <is>
          <t>Common stock available for grant (shares) | shares</t>
        </is>
      </c>
      <c r="E11" s="6" t="n">
        <v>5262053</v>
      </c>
      <c r="G11" s="6" t="n">
        <v>5262053</v>
      </c>
    </row>
    <row r="12">
      <c r="A12" s="3" t="inlineStr">
        <is>
          <t>Shares available for future grant, transferred from previous plan (shares) | shares</t>
        </is>
      </c>
      <c r="B12" s="6" t="n">
        <v>1753678</v>
      </c>
    </row>
    <row r="13">
      <c r="A13" s="3" t="inlineStr">
        <is>
          <t>2020 ESPP</t>
        </is>
      </c>
    </row>
    <row r="14">
      <c r="A14" s="4" t="inlineStr">
        <is>
          <t>Share-based Compensation Arrangement by Share-based Payment Award [Line Items]</t>
        </is>
      </c>
    </row>
    <row r="15">
      <c r="A15" s="3" t="inlineStr">
        <is>
          <t>Common stock reserved for issuance, annual increase, percentage of outstanding shares</t>
        </is>
      </c>
      <c r="B15" s="3" t="inlineStr">
        <is>
          <t>1.00%</t>
        </is>
      </c>
    </row>
    <row r="16">
      <c r="A16" s="3" t="inlineStr">
        <is>
          <t>Number of shares available for issuance, annual increase (shares) | shares</t>
        </is>
      </c>
      <c r="B16" s="6" t="n">
        <v>1000000</v>
      </c>
    </row>
    <row r="17">
      <c r="A17" s="3" t="inlineStr">
        <is>
          <t>2015 Plan</t>
        </is>
      </c>
    </row>
    <row r="18">
      <c r="A18" s="4" t="inlineStr">
        <is>
          <t>Share-based Compensation Arrangement by Share-based Payment Award [Line Items]</t>
        </is>
      </c>
    </row>
    <row r="19">
      <c r="A19" s="3" t="inlineStr">
        <is>
          <t>Common stock reserved for issuance (shares) | shares</t>
        </is>
      </c>
      <c r="M19" s="6" t="n">
        <v>7312590</v>
      </c>
    </row>
    <row r="20">
      <c r="A20" s="3" t="inlineStr">
        <is>
          <t>Common stock reserved for issuance, annual increase, percentage of outstanding shares</t>
        </is>
      </c>
      <c r="I20" s="3" t="inlineStr">
        <is>
          <t>7312590.00%</t>
        </is>
      </c>
    </row>
    <row r="21">
      <c r="A21" s="3" t="inlineStr">
        <is>
          <t>Common stock available for grant (shares) | shares</t>
        </is>
      </c>
      <c r="E21" s="6" t="n">
        <v>0</v>
      </c>
      <c r="G21" s="6" t="n">
        <v>0</v>
      </c>
      <c r="I21" s="6" t="n">
        <v>2364832</v>
      </c>
    </row>
    <row r="22">
      <c r="A22" s="3" t="inlineStr">
        <is>
          <t>Options to purchase common stock</t>
        </is>
      </c>
    </row>
    <row r="23">
      <c r="A23" s="4" t="inlineStr">
        <is>
          <t>Share-based Compensation Arrangement by Share-based Payment Award [Line Items]</t>
        </is>
      </c>
    </row>
    <row r="24">
      <c r="A24" s="3" t="inlineStr">
        <is>
          <t>Stock-based compensation expense</t>
        </is>
      </c>
      <c r="E24" s="5" t="n">
        <v>2.7</v>
      </c>
      <c r="F24" s="7" t="n">
        <v>1.5</v>
      </c>
      <c r="G24" s="5" t="n">
        <v>7.3</v>
      </c>
      <c r="H24" s="7" t="n">
        <v>2.3</v>
      </c>
      <c r="I24" s="5" t="n">
        <v>4.3</v>
      </c>
      <c r="J24" s="5" t="n">
        <v>2.1</v>
      </c>
    </row>
    <row r="25">
      <c r="A25" s="3" t="inlineStr">
        <is>
          <t>Repricing of stock options (shares) | shares</t>
        </is>
      </c>
      <c r="I25" s="6" t="n">
        <v>1708300</v>
      </c>
    </row>
    <row r="26">
      <c r="A26" s="3" t="inlineStr">
        <is>
          <t>Repricing of stock options, number of employees impacted | employee</t>
        </is>
      </c>
      <c r="I26" s="6" t="n">
        <v>198</v>
      </c>
    </row>
    <row r="27">
      <c r="A27" s="3" t="inlineStr">
        <is>
          <t>Repricing of stock options, exercise price, lower limit (usd per share) | $ / shares</t>
        </is>
      </c>
      <c r="I27" s="10" t="n">
        <v>26.04</v>
      </c>
    </row>
    <row r="28">
      <c r="A28" s="3" t="inlineStr">
        <is>
          <t>Repricing of stock options, exercise price, upper limit (usd per share) | $ / shares</t>
        </is>
      </c>
      <c r="I28" s="12" t="n">
        <v>28.53</v>
      </c>
    </row>
    <row r="29">
      <c r="A29" s="3" t="inlineStr">
        <is>
          <t>Repricing of stock options, fair value (usd per share) | $ / shares</t>
        </is>
      </c>
      <c r="I29" s="10" t="n">
        <v>23.69</v>
      </c>
    </row>
    <row r="30">
      <c r="A30" s="3" t="inlineStr">
        <is>
          <t>Repricing of stock options, incremental expense</t>
        </is>
      </c>
      <c r="E30" s="7" t="n">
        <v>0.1</v>
      </c>
      <c r="G30" s="7" t="n">
        <v>0.3</v>
      </c>
    </row>
    <row r="31">
      <c r="A31" s="3" t="inlineStr">
        <is>
          <t>Repricing of stock options, unrecognized incremental expense</t>
        </is>
      </c>
      <c r="E31" s="7" t="n">
        <v>1.3</v>
      </c>
      <c r="G31" s="5" t="n">
        <v>1.3</v>
      </c>
    </row>
    <row r="32">
      <c r="A32" s="3" t="inlineStr">
        <is>
          <t>Repricing of stock options, unrecognized incremental expense, period for recognition</t>
        </is>
      </c>
      <c r="G32" s="3" t="inlineStr">
        <is>
          <t>1 year 1 month 6 days</t>
        </is>
      </c>
    </row>
    <row r="33">
      <c r="A33" s="3" t="inlineStr">
        <is>
          <t>Unrecognized expense</t>
        </is>
      </c>
      <c r="E33" s="7" t="n">
        <v>32.3</v>
      </c>
      <c r="G33" s="5" t="n">
        <v>32.3</v>
      </c>
      <c r="I33" s="5" t="n">
        <v>27.3</v>
      </c>
    </row>
    <row r="34">
      <c r="A34" s="3" t="inlineStr">
        <is>
          <t>Unrecognized expense, period for recognition</t>
        </is>
      </c>
      <c r="G34" s="3" t="inlineStr">
        <is>
          <t>1 year 4 months 24 days</t>
        </is>
      </c>
      <c r="I34" s="3" t="inlineStr">
        <is>
          <t>1 year 7 months 6 days</t>
        </is>
      </c>
    </row>
    <row r="35">
      <c r="A35" s="3" t="inlineStr">
        <is>
          <t>Options to purchase common stock | 2015 Plan</t>
        </is>
      </c>
    </row>
    <row r="36">
      <c r="A36" s="4" t="inlineStr">
        <is>
          <t>Share-based Compensation Arrangement by Share-based Payment Award [Line Items]</t>
        </is>
      </c>
    </row>
    <row r="37">
      <c r="A37" s="3" t="inlineStr">
        <is>
          <t>Vesting period</t>
        </is>
      </c>
      <c r="G37" s="3" t="inlineStr">
        <is>
          <t>4 years</t>
        </is>
      </c>
      <c r="I37" s="3" t="inlineStr">
        <is>
          <t>4 years</t>
        </is>
      </c>
    </row>
    <row r="38">
      <c r="A38" s="3" t="inlineStr">
        <is>
          <t>Expiration period</t>
        </is>
      </c>
      <c r="G38" s="3" t="inlineStr">
        <is>
          <t>10 years</t>
        </is>
      </c>
      <c r="I38" s="3" t="inlineStr">
        <is>
          <t>10 years</t>
        </is>
      </c>
    </row>
    <row r="39">
      <c r="A39" s="3" t="inlineStr">
        <is>
          <t>Executive</t>
        </is>
      </c>
    </row>
    <row r="40">
      <c r="A40" s="4" t="inlineStr">
        <is>
          <t>Share-based Compensation Arrangement by Share-based Payment Award [Line Items]</t>
        </is>
      </c>
    </row>
    <row r="41">
      <c r="A41" s="3" t="inlineStr">
        <is>
          <t>Repricing of stock options (shares) | shares</t>
        </is>
      </c>
      <c r="I41" s="6" t="n">
        <v>105487</v>
      </c>
      <c r="J41" s="6" t="n">
        <v>62500</v>
      </c>
    </row>
    <row r="42">
      <c r="A42" s="3" t="inlineStr">
        <is>
          <t>Repricing of stock options, incremental expense</t>
        </is>
      </c>
      <c r="I42" s="5" t="n">
        <v>0.2</v>
      </c>
      <c r="J42" s="5" t="n">
        <v>0.1</v>
      </c>
    </row>
    <row r="43">
      <c r="A43" s="3" t="inlineStr">
        <is>
          <t>Unrecognized expense</t>
        </is>
      </c>
      <c r="I43" s="5" t="n">
        <v>0.2</v>
      </c>
    </row>
    <row r="44">
      <c r="A44" s="3" t="inlineStr">
        <is>
          <t>Unrecognized expense, period for recognition</t>
        </is>
      </c>
      <c r="I44" s="3" t="inlineStr">
        <is>
          <t>1 year 3 months 18 days</t>
        </is>
      </c>
    </row>
    <row r="45">
      <c r="A45" s="3" t="inlineStr">
        <is>
          <t>Executive | Options to purchase common stock</t>
        </is>
      </c>
    </row>
    <row r="46">
      <c r="A46" s="4" t="inlineStr">
        <is>
          <t>Share-based Compensation Arrangement by Share-based Payment Award [Line Items]</t>
        </is>
      </c>
    </row>
    <row r="47">
      <c r="A47" s="3" t="inlineStr">
        <is>
          <t>Stock-based compensation expense</t>
        </is>
      </c>
      <c r="E47" s="7" t="n">
        <v>0.1</v>
      </c>
      <c r="F47" s="5" t="n">
        <v>0.1</v>
      </c>
      <c r="G47" s="5" t="n">
        <v>0.1</v>
      </c>
      <c r="H47" s="5" t="n">
        <v>0.1</v>
      </c>
      <c r="I47" s="5" t="n">
        <v>0.2</v>
      </c>
      <c r="J47" s="7" t="n">
        <v>0.2</v>
      </c>
    </row>
    <row r="48">
      <c r="A48" s="3" t="inlineStr">
        <is>
          <t>Unrecognized expense</t>
        </is>
      </c>
      <c r="E48" s="5" t="n">
        <v>0.1</v>
      </c>
      <c r="G48" s="5" t="n">
        <v>0.1</v>
      </c>
    </row>
    <row r="49">
      <c r="A49" s="3" t="inlineStr">
        <is>
          <t>Unrecognized expense, period for recognition</t>
        </is>
      </c>
      <c r="G49" s="3" t="inlineStr">
        <is>
          <t>7 months 6 days</t>
        </is>
      </c>
    </row>
    <row r="50">
      <c r="A50" s="3" t="inlineStr">
        <is>
          <t>Subscriptions receivable, number of executive employees</t>
        </is>
      </c>
      <c r="D50" s="6" t="n">
        <v>2</v>
      </c>
      <c r="K50" s="6" t="n">
        <v>2</v>
      </c>
    </row>
    <row r="51">
      <c r="A51" s="3" t="inlineStr">
        <is>
          <t>Subscriptions receivable</t>
        </is>
      </c>
      <c r="K51" s="5" t="n">
        <v>1.5</v>
      </c>
      <c r="L51" s="5" t="n">
        <v>1.5</v>
      </c>
    </row>
    <row r="52">
      <c r="A52" s="3" t="inlineStr">
        <is>
          <t>Subscriptions receivable, weighted average interest rate</t>
        </is>
      </c>
      <c r="K52" s="3" t="inlineStr">
        <is>
          <t>1.90%</t>
        </is>
      </c>
      <c r="L52" s="3" t="inlineStr">
        <is>
          <t>1.90%</t>
        </is>
      </c>
    </row>
    <row r="53">
      <c r="A53" s="3" t="inlineStr">
        <is>
          <t>Proceeds from release of shares upon repayment</t>
        </is>
      </c>
      <c r="C53" s="5" t="n">
        <v>1.3</v>
      </c>
      <c r="D53" s="5" t="n">
        <v>1.3</v>
      </c>
      <c r="J53" s="5" t="n">
        <v>1.2</v>
      </c>
    </row>
    <row r="54">
      <c r="A54" s="3" t="inlineStr">
        <is>
          <t>Settlement of subscriptions receivable, number of executive employees | employee</t>
        </is>
      </c>
      <c r="L54" s="6" t="n">
        <v>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 width="16" customWidth="1" min="5" max="5"/>
  </cols>
  <sheetData>
    <row r="1">
      <c r="A1" s="1" t="inlineStr">
        <is>
          <t>Stock-based Compensation - Fair Value Assumptions (Details) - Options to purchase common stock</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Share-based Compensation Arrangement by Share-based Payment Award [Line Items]</t>
        </is>
      </c>
    </row>
    <row r="4">
      <c r="A4" s="3" t="inlineStr">
        <is>
          <t>Weighted average expected term</t>
        </is>
      </c>
      <c r="B4" s="3" t="inlineStr">
        <is>
          <t>6 years 1 month 6 days</t>
        </is>
      </c>
      <c r="C4" s="3" t="inlineStr">
        <is>
          <t>6 years 1 month 6 days</t>
        </is>
      </c>
      <c r="D4" s="3" t="inlineStr">
        <is>
          <t>6 years 21 days</t>
        </is>
      </c>
      <c r="E4" s="3" t="inlineStr">
        <is>
          <t>6 years 25 days</t>
        </is>
      </c>
    </row>
    <row r="5">
      <c r="A5" s="3" t="inlineStr">
        <is>
          <t>Risk-free interest rate</t>
        </is>
      </c>
      <c r="B5" s="3" t="inlineStr">
        <is>
          <t>0.80%</t>
        </is>
      </c>
      <c r="C5" s="3" t="inlineStr">
        <is>
          <t>1.70%</t>
        </is>
      </c>
    </row>
    <row r="6">
      <c r="A6" s="3" t="inlineStr">
        <is>
          <t>Volatility</t>
        </is>
      </c>
      <c r="B6" s="3" t="inlineStr">
        <is>
          <t>40.00%</t>
        </is>
      </c>
      <c r="C6" s="3" t="inlineStr">
        <is>
          <t>45.00%</t>
        </is>
      </c>
      <c r="D6" s="3" t="inlineStr">
        <is>
          <t>45.00%</t>
        </is>
      </c>
      <c r="E6" s="3" t="inlineStr">
        <is>
          <t>50.00%</t>
        </is>
      </c>
    </row>
    <row r="7">
      <c r="A7" s="3" t="inlineStr">
        <is>
          <t>Expected dividend yield</t>
        </is>
      </c>
      <c r="B7" s="3" t="inlineStr">
        <is>
          <t>0.00%</t>
        </is>
      </c>
      <c r="C7" s="3" t="inlineStr">
        <is>
          <t>0.00%</t>
        </is>
      </c>
      <c r="D7" s="3" t="inlineStr">
        <is>
          <t>0.00%</t>
        </is>
      </c>
      <c r="E7" s="3" t="inlineStr">
        <is>
          <t>0.00%</t>
        </is>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25" customWidth="1" min="2" max="2"/>
    <col width="25" customWidth="1" min="3" max="3"/>
    <col width="17" customWidth="1" min="4" max="4"/>
  </cols>
  <sheetData>
    <row r="1">
      <c r="A1" s="1" t="inlineStr">
        <is>
          <t>Stock-based Compensation - Stock Options Activity (Details) - USD ($)</t>
        </is>
      </c>
      <c r="B1" s="2" t="inlineStr">
        <is>
          <t>9 Months Ended</t>
        </is>
      </c>
      <c r="C1" s="2" t="inlineStr">
        <is>
          <t>12 Months Ended</t>
        </is>
      </c>
    </row>
    <row r="2">
      <c r="B2" s="2" t="inlineStr">
        <is>
          <t>Sep. 30, 2020</t>
        </is>
      </c>
      <c r="C2" s="2" t="inlineStr">
        <is>
          <t>Dec. 31, 2019</t>
        </is>
      </c>
      <c r="D2" s="2" t="inlineStr">
        <is>
          <t>Dec. 31, 2018</t>
        </is>
      </c>
    </row>
    <row r="3">
      <c r="A3" s="4" t="inlineStr">
        <is>
          <t>Number of Options</t>
        </is>
      </c>
    </row>
    <row r="4">
      <c r="A4" s="3" t="inlineStr">
        <is>
          <t>Outstanding (shares)</t>
        </is>
      </c>
      <c r="B4" s="6" t="n">
        <v>4048802</v>
      </c>
      <c r="C4" s="6" t="n">
        <v>2169000</v>
      </c>
    </row>
    <row r="5">
      <c r="A5" s="3" t="inlineStr">
        <is>
          <t>Granted (shares)</t>
        </is>
      </c>
      <c r="B5" s="6" t="n">
        <v>968280</v>
      </c>
      <c r="C5" s="6" t="n">
        <v>2255800</v>
      </c>
    </row>
    <row r="6">
      <c r="A6" s="3" t="inlineStr">
        <is>
          <t>Exercised (shares)</t>
        </is>
      </c>
      <c r="B6" s="6" t="n">
        <v>-92157</v>
      </c>
      <c r="C6" s="6" t="n">
        <v>-182057</v>
      </c>
    </row>
    <row r="7">
      <c r="A7" s="3" t="inlineStr">
        <is>
          <t>Cancelled (shares)</t>
        </is>
      </c>
      <c r="B7" s="6" t="n">
        <v>-110001</v>
      </c>
      <c r="C7" s="6" t="n">
        <v>-193941</v>
      </c>
    </row>
    <row r="8">
      <c r="A8" s="3" t="inlineStr">
        <is>
          <t>Outstanding (shares)</t>
        </is>
      </c>
      <c r="B8" s="6" t="n">
        <v>4814924</v>
      </c>
      <c r="C8" s="6" t="n">
        <v>4048802</v>
      </c>
      <c r="D8" s="6" t="n">
        <v>2169000</v>
      </c>
    </row>
    <row r="9">
      <c r="A9" s="3" t="inlineStr">
        <is>
          <t>Exercisable (shares)</t>
        </is>
      </c>
      <c r="B9" s="6" t="n">
        <v>1698568</v>
      </c>
      <c r="C9" s="6" t="n">
        <v>987985</v>
      </c>
    </row>
    <row r="10">
      <c r="A10" s="3" t="inlineStr">
        <is>
          <t>Vested and expected to vest, (shares)</t>
        </is>
      </c>
      <c r="B10" s="6" t="n">
        <v>4814924</v>
      </c>
      <c r="C10" s="6" t="n">
        <v>3110817</v>
      </c>
    </row>
    <row r="11">
      <c r="A11" s="4" t="inlineStr">
        <is>
          <t>Weighted- Average Exercise Price</t>
        </is>
      </c>
    </row>
    <row r="12">
      <c r="A12" s="3" t="inlineStr">
        <is>
          <t>Outstanding (usd per share)</t>
        </is>
      </c>
      <c r="B12" s="10" t="n">
        <v>13.27</v>
      </c>
      <c r="C12" s="10" t="n">
        <v>3.62</v>
      </c>
    </row>
    <row r="13">
      <c r="A13" s="3" t="inlineStr">
        <is>
          <t>Granted (usd per share)</t>
        </is>
      </c>
      <c r="B13" s="12" t="n">
        <v>30.44</v>
      </c>
      <c r="C13" s="12" t="n">
        <v>21.17</v>
      </c>
    </row>
    <row r="14">
      <c r="A14" s="3" t="inlineStr">
        <is>
          <t>Exercised (usd per share)</t>
        </is>
      </c>
      <c r="B14" s="12" t="n">
        <v>3.77</v>
      </c>
      <c r="C14" s="12" t="n">
        <v>1.73</v>
      </c>
    </row>
    <row r="15">
      <c r="A15" s="3" t="inlineStr">
        <is>
          <t>Cancelled (usd per share)</t>
        </is>
      </c>
      <c r="B15" s="12" t="n">
        <v>20.87</v>
      </c>
      <c r="C15" s="12" t="n">
        <v>7.99</v>
      </c>
    </row>
    <row r="16">
      <c r="A16" s="3" t="inlineStr">
        <is>
          <t>Outstanding (usd per share)</t>
        </is>
      </c>
      <c r="B16" s="12" t="n">
        <v>16.73</v>
      </c>
      <c r="C16" s="12" t="n">
        <v>13.27</v>
      </c>
      <c r="D16" s="10" t="n">
        <v>3.62</v>
      </c>
    </row>
    <row r="17">
      <c r="A17" s="3" t="inlineStr">
        <is>
          <t>Exercisable, weighted-average exercise price (usd per share)</t>
        </is>
      </c>
      <c r="B17" s="12" t="n">
        <v>8.720000000000001</v>
      </c>
      <c r="C17" s="6" t="n">
        <v>4</v>
      </c>
    </row>
    <row r="18">
      <c r="A18" s="3" t="inlineStr">
        <is>
          <t>Vested and expected to vest, weighted-average exercise price (usd per share)</t>
        </is>
      </c>
      <c r="B18" s="10" t="n">
        <v>16.73</v>
      </c>
      <c r="C18" s="10" t="n">
        <v>16.39</v>
      </c>
    </row>
    <row r="19">
      <c r="A19" s="4" t="inlineStr">
        <is>
          <t>WeightedAverage Remaining Contractual Term and Aggregate Intrinsic Value</t>
        </is>
      </c>
    </row>
    <row r="20">
      <c r="A20" s="3" t="inlineStr">
        <is>
          <t>Outstanding, weighted-average remaining contractual, term</t>
        </is>
      </c>
      <c r="B20" s="3" t="inlineStr">
        <is>
          <t>8 years 4 months 24 days</t>
        </is>
      </c>
      <c r="C20" s="3" t="inlineStr">
        <is>
          <t>8 years 9 months 29 days</t>
        </is>
      </c>
      <c r="D20" s="3" t="inlineStr">
        <is>
          <t>8 years 9 months</t>
        </is>
      </c>
    </row>
    <row r="21">
      <c r="A21" s="3" t="inlineStr">
        <is>
          <t>Exercisable, weighted-average remaining contractual, term</t>
        </is>
      </c>
      <c r="B21" s="3" t="inlineStr">
        <is>
          <t>7 years 6 months</t>
        </is>
      </c>
      <c r="C21" s="3" t="inlineStr">
        <is>
          <t>7 years 6 months 7 days</t>
        </is>
      </c>
    </row>
    <row r="22">
      <c r="A22" s="3" t="inlineStr">
        <is>
          <t>Vested and expected to vest, weighted-average remaining contractual, term</t>
        </is>
      </c>
      <c r="B22" s="3" t="inlineStr">
        <is>
          <t>8 years 4 months 24 days</t>
        </is>
      </c>
      <c r="C22" s="3" t="inlineStr">
        <is>
          <t>9 years 3 months</t>
        </is>
      </c>
    </row>
    <row r="23">
      <c r="A23" s="3" t="inlineStr">
        <is>
          <t>Outstanding, aggregate intrinsic value, outstanding</t>
        </is>
      </c>
      <c r="B23" s="5" t="n">
        <v>158.8</v>
      </c>
      <c r="C23" s="8" t="n">
        <v>42200000</v>
      </c>
      <c r="D23" s="8" t="n">
        <v>17300000</v>
      </c>
    </row>
    <row r="24">
      <c r="A24" s="3" t="inlineStr">
        <is>
          <t>Exercisable, aggregate intrinsic value</t>
        </is>
      </c>
      <c r="B24" s="7" t="n">
        <v>69.59999999999999</v>
      </c>
      <c r="C24" s="6" t="n">
        <v>19500000</v>
      </c>
    </row>
    <row r="25">
      <c r="A25" s="3" t="inlineStr">
        <is>
          <t>Vested and expected to vest, aggregate intrinsic value</t>
        </is>
      </c>
      <c r="B25" s="5" t="n">
        <v>158.8</v>
      </c>
      <c r="C25" s="8" t="n">
        <v>22700000</v>
      </c>
    </row>
  </sheetData>
  <mergeCells count="2">
    <mergeCell ref="A1:A2"/>
    <mergeCell ref="C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Expens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hare-based Compensation Arrangement by Share-based Payment Award [Line Items]</t>
        </is>
      </c>
    </row>
    <row r="4">
      <c r="A4" s="3" t="inlineStr">
        <is>
          <t>Stock-based compensation expense</t>
        </is>
      </c>
      <c r="B4" s="5" t="n">
        <v>2.7</v>
      </c>
      <c r="C4" s="5" t="n">
        <v>1.5</v>
      </c>
      <c r="D4" s="5" t="n">
        <v>7.3</v>
      </c>
      <c r="E4" s="5" t="n">
        <v>2.3</v>
      </c>
      <c r="F4" s="5" t="n">
        <v>4.3</v>
      </c>
      <c r="G4" s="5" t="n">
        <v>2.1</v>
      </c>
    </row>
    <row r="5">
      <c r="A5" s="3" t="inlineStr">
        <is>
          <t>Loss and loss adjustment expense, net</t>
        </is>
      </c>
    </row>
    <row r="6">
      <c r="A6" s="4" t="inlineStr">
        <is>
          <t>Share-based Compensation Arrangement by Share-based Payment Award [Line Items]</t>
        </is>
      </c>
    </row>
    <row r="7">
      <c r="A7" s="3" t="inlineStr">
        <is>
          <t>Stock-based compensation expense</t>
        </is>
      </c>
      <c r="B7" s="7" t="n">
        <v>0.1</v>
      </c>
      <c r="C7" s="6" t="n">
        <v>0</v>
      </c>
      <c r="D7" s="7" t="n">
        <v>0.2</v>
      </c>
      <c r="E7" s="6" t="n">
        <v>0</v>
      </c>
    </row>
    <row r="8">
      <c r="A8" s="3" t="inlineStr">
        <is>
          <t>Other insurance expense</t>
        </is>
      </c>
    </row>
    <row r="9">
      <c r="A9" s="4" t="inlineStr">
        <is>
          <t>Share-based Compensation Arrangement by Share-based Payment Award [Line Items]</t>
        </is>
      </c>
    </row>
    <row r="10">
      <c r="A10" s="3" t="inlineStr">
        <is>
          <t>Stock-based compensation expense</t>
        </is>
      </c>
      <c r="B10" s="7" t="n">
        <v>0.1</v>
      </c>
      <c r="C10" s="7" t="n">
        <v>0.2</v>
      </c>
      <c r="D10" s="7" t="n">
        <v>0.5</v>
      </c>
      <c r="E10" s="7" t="n">
        <v>0.4</v>
      </c>
      <c r="F10" s="7" t="n">
        <v>0.6</v>
      </c>
      <c r="G10" s="7" t="n">
        <v>0.2</v>
      </c>
    </row>
    <row r="11">
      <c r="A11" s="3" t="inlineStr">
        <is>
          <t>Sales and marketing</t>
        </is>
      </c>
    </row>
    <row r="12">
      <c r="A12" s="4" t="inlineStr">
        <is>
          <t>Share-based Compensation Arrangement by Share-based Payment Award [Line Items]</t>
        </is>
      </c>
    </row>
    <row r="13">
      <c r="A13" s="3" t="inlineStr">
        <is>
          <t>Stock-based compensation expense</t>
        </is>
      </c>
      <c r="B13" s="7" t="n">
        <v>0.8</v>
      </c>
      <c r="C13" s="7" t="n">
        <v>0.3</v>
      </c>
      <c r="D13" s="7" t="n">
        <v>2.1</v>
      </c>
      <c r="E13" s="7" t="n">
        <v>0.5</v>
      </c>
      <c r="F13" s="7" t="n">
        <v>1.1</v>
      </c>
      <c r="G13" s="7" t="n">
        <v>0.3</v>
      </c>
    </row>
    <row r="14">
      <c r="A14" s="3" t="inlineStr">
        <is>
          <t>Technology development</t>
        </is>
      </c>
    </row>
    <row r="15">
      <c r="A15" s="4" t="inlineStr">
        <is>
          <t>Share-based Compensation Arrangement by Share-based Payment Award [Line Items]</t>
        </is>
      </c>
    </row>
    <row r="16">
      <c r="A16" s="3" t="inlineStr">
        <is>
          <t>Stock-based compensation expense</t>
        </is>
      </c>
      <c r="B16" s="7" t="n">
        <v>0.8</v>
      </c>
      <c r="C16" s="7" t="n">
        <v>0.7</v>
      </c>
      <c r="D16" s="7" t="n">
        <v>2.1</v>
      </c>
      <c r="E16" s="7" t="n">
        <v>0.8</v>
      </c>
      <c r="F16" s="7" t="n">
        <v>1.4</v>
      </c>
      <c r="G16" s="7" t="n">
        <v>0.1</v>
      </c>
    </row>
    <row r="17">
      <c r="A17" s="3" t="inlineStr">
        <is>
          <t>General and administrative</t>
        </is>
      </c>
    </row>
    <row r="18">
      <c r="A18" s="4" t="inlineStr">
        <is>
          <t>Share-based Compensation Arrangement by Share-based Payment Award [Line Items]</t>
        </is>
      </c>
    </row>
    <row r="19">
      <c r="A19" s="3" t="inlineStr">
        <is>
          <t>Stock-based compensation expense</t>
        </is>
      </c>
      <c r="B19" s="5" t="n">
        <v>0.9</v>
      </c>
      <c r="C19" s="5" t="n">
        <v>0.3</v>
      </c>
      <c r="D19" s="5" t="n">
        <v>2.4</v>
      </c>
      <c r="E19" s="5" t="n">
        <v>0.6</v>
      </c>
      <c r="F19" s="5" t="n">
        <v>1.2</v>
      </c>
      <c r="G19" s="5" t="n">
        <v>1.5</v>
      </c>
    </row>
  </sheetData>
  <mergeCells count="4">
    <mergeCell ref="A1:A2"/>
    <mergeCell ref="B1:C1"/>
    <mergeCell ref="D1:E1"/>
    <mergeCell ref="F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3" customWidth="1" min="1" max="1"/>
    <col width="15" customWidth="1" min="2" max="2"/>
    <col width="14" customWidth="1" min="3" max="3"/>
    <col width="16" customWidth="1" min="4" max="4"/>
    <col width="14" customWidth="1" min="5" max="5"/>
  </cols>
  <sheetData>
    <row r="1">
      <c r="A1" s="1" t="inlineStr">
        <is>
          <t>Income Taxes (Detail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Income Taxes</t>
        </is>
      </c>
    </row>
    <row r="4">
      <c r="A4" s="3" t="inlineStr">
        <is>
          <t>Effective tax rate</t>
        </is>
      </c>
      <c r="B4" s="3" t="inlineStr">
        <is>
          <t>(1.10%)</t>
        </is>
      </c>
      <c r="C4" s="3" t="inlineStr">
        <is>
          <t>(0.40%)</t>
        </is>
      </c>
      <c r="D4" s="3" t="inlineStr">
        <is>
          <t>(0.60%)</t>
        </is>
      </c>
      <c r="E4" s="3" t="inlineStr">
        <is>
          <t>(0.60%)</t>
        </is>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Reconciliation (Details) - USD ($) $ / shares in Units,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Numerator:</t>
        </is>
      </c>
    </row>
    <row r="4">
      <c r="A4" s="3" t="inlineStr">
        <is>
          <t>Net loss attributable to common stockholders</t>
        </is>
      </c>
      <c r="B4" s="5" t="n">
        <v>-30.9</v>
      </c>
      <c r="C4" s="5" t="n">
        <v>-31.1</v>
      </c>
      <c r="D4" s="5" t="n">
        <v>-88.40000000000001</v>
      </c>
      <c r="E4" s="5" t="n">
        <v>-75.8</v>
      </c>
      <c r="F4" s="5" t="n">
        <v>-108.5</v>
      </c>
      <c r="G4" s="5" t="n">
        <v>-52.9</v>
      </c>
    </row>
    <row r="5">
      <c r="A5" s="4" t="inlineStr">
        <is>
          <t>Denominator:</t>
        </is>
      </c>
    </row>
    <row r="6">
      <c r="A6" s="3" t="inlineStr">
        <is>
          <t>Weighted average common shares outstanding - basic and diluted</t>
        </is>
      </c>
      <c r="B6" s="6" t="n">
        <v>53997315</v>
      </c>
      <c r="C6" s="6" t="n">
        <v>11178924</v>
      </c>
      <c r="D6" s="6" t="n">
        <v>25935362</v>
      </c>
      <c r="E6" s="6" t="n">
        <v>11079303</v>
      </c>
      <c r="F6" s="6" t="n">
        <v>11124397</v>
      </c>
      <c r="G6" s="6" t="n">
        <v>10931776</v>
      </c>
    </row>
    <row r="7">
      <c r="A7" s="3" t="inlineStr">
        <is>
          <t>Net loss per share attributable to common stockholders - basic and diluted</t>
        </is>
      </c>
      <c r="B7" s="10" t="n">
        <v>-0.57</v>
      </c>
      <c r="C7" s="10" t="n">
        <v>-2.78</v>
      </c>
      <c r="D7" s="10" t="n">
        <v>-3.41</v>
      </c>
      <c r="E7" s="10" t="n">
        <v>-6.84</v>
      </c>
      <c r="F7" s="10" t="n">
        <v>-9.75</v>
      </c>
      <c r="G7" s="10" t="n">
        <v>-4.84</v>
      </c>
    </row>
  </sheetData>
  <mergeCells count="4">
    <mergeCell ref="A1:A2"/>
    <mergeCell ref="B1:C1"/>
    <mergeCell ref="D1:E1"/>
    <mergeCell ref="F1:G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Potential Common Shares (Details)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Antidilutive Securities Excluded from Computation of Earnings Per Share [Line Items]</t>
        </is>
      </c>
    </row>
    <row r="4">
      <c r="A4" s="3" t="inlineStr">
        <is>
          <t>Antidilutive potential common shares</t>
        </is>
      </c>
      <c r="B4" s="6" t="n">
        <v>4814924</v>
      </c>
      <c r="C4" s="6" t="n">
        <v>35482502</v>
      </c>
      <c r="D4" s="6" t="n">
        <v>35605909</v>
      </c>
      <c r="E4" s="6" t="n">
        <v>26614555</v>
      </c>
    </row>
    <row r="5">
      <c r="A5" s="3" t="inlineStr">
        <is>
          <t>Options to purchase common stock</t>
        </is>
      </c>
    </row>
    <row r="6">
      <c r="A6" s="4" t="inlineStr">
        <is>
          <t>Antidilutive Securities Excluded from Computation of Earnings Per Share [Line Items]</t>
        </is>
      </c>
    </row>
    <row r="7">
      <c r="A7" s="3" t="inlineStr">
        <is>
          <t>Antidilutive potential common shares</t>
        </is>
      </c>
      <c r="B7" s="6" t="n">
        <v>4814924</v>
      </c>
      <c r="C7" s="6" t="n">
        <v>3925395</v>
      </c>
      <c r="D7" s="6" t="n">
        <v>4048802</v>
      </c>
      <c r="E7" s="6" t="n">
        <v>2169000</v>
      </c>
    </row>
    <row r="8">
      <c r="A8" s="3" t="inlineStr">
        <is>
          <t>Convertible preferred stock (as converted to common stock)</t>
        </is>
      </c>
    </row>
    <row r="9">
      <c r="A9" s="4" t="inlineStr">
        <is>
          <t>Antidilutive Securities Excluded from Computation of Earnings Per Share [Line Items]</t>
        </is>
      </c>
    </row>
    <row r="10">
      <c r="A10" s="3" t="inlineStr">
        <is>
          <t>Antidilutive potential common shares</t>
        </is>
      </c>
      <c r="B10" s="6" t="n">
        <v>0</v>
      </c>
      <c r="C10" s="6" t="n">
        <v>31557107</v>
      </c>
      <c r="D10" s="6" t="n">
        <v>31557107</v>
      </c>
      <c r="E10" s="6" t="n">
        <v>24445555</v>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0" customWidth="1" min="2" max="2"/>
    <col width="29" customWidth="1" min="3" max="3"/>
    <col width="21" customWidth="1" min="4" max="4"/>
    <col width="45" customWidth="1" min="5" max="5"/>
    <col width="21" customWidth="1" min="6" max="6"/>
    <col width="21" customWidth="1" min="7" max="7"/>
    <col width="21" customWidth="1" min="8" max="8"/>
  </cols>
  <sheetData>
    <row r="1">
      <c r="A1" s="1" t="inlineStr">
        <is>
          <t>Related Party Transactions (Details) $ / shares in Units, $ in Millions</t>
        </is>
      </c>
      <c r="B1" s="2" t="inlineStr">
        <is>
          <t>Feb. 18, 2018shares</t>
        </is>
      </c>
      <c r="C1" s="2" t="inlineStr">
        <is>
          <t>Sep. 30, 2020USD ($)director</t>
        </is>
      </c>
      <c r="D1" s="2" t="inlineStr">
        <is>
          <t>Sep. 30, 2019USD ($)</t>
        </is>
      </c>
      <c r="E1" s="2" t="inlineStr">
        <is>
          <t>Sep. 30, 2020USD ($)director$ / sharesshares</t>
        </is>
      </c>
      <c r="F1" s="2" t="inlineStr">
        <is>
          <t>Sep. 30, 2019USD ($)</t>
        </is>
      </c>
      <c r="G1" s="2" t="inlineStr">
        <is>
          <t>Dec. 31, 2019USD ($)</t>
        </is>
      </c>
      <c r="H1" s="2" t="inlineStr">
        <is>
          <t>Dec. 31, 2018USD ($)</t>
        </is>
      </c>
    </row>
    <row r="2">
      <c r="A2" s="4" t="inlineStr">
        <is>
          <t>Related Party Transaction [Line Items]</t>
        </is>
      </c>
    </row>
    <row r="3">
      <c r="A3" s="3" t="inlineStr">
        <is>
          <t>Due to (from) related parties</t>
        </is>
      </c>
      <c r="C3" s="8" t="n">
        <v>0</v>
      </c>
      <c r="E3" s="8" t="n">
        <v>0</v>
      </c>
      <c r="G3" s="8" t="n">
        <v>0</v>
      </c>
      <c r="H3" s="8" t="n">
        <v>0</v>
      </c>
    </row>
    <row r="4">
      <c r="A4" s="3" t="inlineStr">
        <is>
          <t>Common share contribution to the Lemonade Foundation</t>
        </is>
      </c>
      <c r="E4" s="7" t="n">
        <v>12.2</v>
      </c>
    </row>
    <row r="5">
      <c r="A5" s="3" t="inlineStr">
        <is>
          <t>Key stockholder | Travel related expenses</t>
        </is>
      </c>
    </row>
    <row r="6">
      <c r="A6" s="4" t="inlineStr">
        <is>
          <t>Related Party Transaction [Line Items]</t>
        </is>
      </c>
    </row>
    <row r="7">
      <c r="A7" s="3" t="inlineStr">
        <is>
          <t>Expenses with related parties</t>
        </is>
      </c>
      <c r="C7" s="8" t="n">
        <v>0</v>
      </c>
      <c r="D7" s="5" t="n">
        <v>0.1</v>
      </c>
      <c r="E7" s="5" t="n">
        <v>0.1</v>
      </c>
      <c r="F7" s="5" t="n">
        <v>0.2</v>
      </c>
      <c r="G7" s="7" t="n">
        <v>0.3</v>
      </c>
      <c r="H7" s="7" t="n">
        <v>0.2</v>
      </c>
    </row>
    <row r="8">
      <c r="A8" s="3" t="inlineStr">
        <is>
          <t>Affiliated entity | The Lemonade Foundation</t>
        </is>
      </c>
    </row>
    <row r="9">
      <c r="A9" s="4" t="inlineStr">
        <is>
          <t>Related Party Transaction [Line Items]</t>
        </is>
      </c>
    </row>
    <row r="10">
      <c r="A10" s="3" t="inlineStr">
        <is>
          <t>Number of shared directors | director</t>
        </is>
      </c>
      <c r="C10" s="6" t="n">
        <v>2</v>
      </c>
      <c r="E10" s="6" t="n">
        <v>2</v>
      </c>
    </row>
    <row r="11">
      <c r="A11" s="3" t="inlineStr">
        <is>
          <t>Contribution to the Lemonade Foundation (shares) | shares</t>
        </is>
      </c>
      <c r="B11" s="6" t="n">
        <v>500000</v>
      </c>
      <c r="E11" s="6" t="n">
        <v>500000</v>
      </c>
    </row>
    <row r="12">
      <c r="A12" s="3" t="inlineStr">
        <is>
          <t>Contribution of common stock to related party, fair value (usd per share) | $ / shares</t>
        </is>
      </c>
      <c r="E12" s="10" t="n">
        <v>24.36</v>
      </c>
    </row>
    <row r="13">
      <c r="A13" s="3" t="inlineStr">
        <is>
          <t>Common share contribution to the Lemonade Foundation</t>
        </is>
      </c>
      <c r="E13" s="5" t="n">
        <v>12.2</v>
      </c>
    </row>
    <row r="14">
      <c r="A14" s="3" t="inlineStr">
        <is>
          <t>Due from related party</t>
        </is>
      </c>
      <c r="C14" s="5" t="n">
        <v>0.1</v>
      </c>
      <c r="E14" s="7" t="n">
        <v>0.1</v>
      </c>
    </row>
    <row r="15">
      <c r="A15" s="3" t="inlineStr">
        <is>
          <t>Affiliated entity | Rental expense</t>
        </is>
      </c>
    </row>
    <row r="16">
      <c r="A16" s="4" t="inlineStr">
        <is>
          <t>Related Party Transaction [Line Items]</t>
        </is>
      </c>
    </row>
    <row r="17">
      <c r="A17" s="3" t="inlineStr">
        <is>
          <t>Expenses with related parties</t>
        </is>
      </c>
      <c r="C17" s="5" t="n">
        <v>0.1</v>
      </c>
      <c r="E17" s="5" t="n">
        <v>0.1</v>
      </c>
      <c r="G17" s="5" t="n">
        <v>0.1</v>
      </c>
      <c r="H17" s="5" t="n">
        <v>0.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 and Contingent Liabilitie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Commitment and Contingent Liabilities</t>
        </is>
      </c>
    </row>
    <row r="4">
      <c r="A4" s="3" t="inlineStr">
        <is>
          <t>2020 (remaining three months)</t>
        </is>
      </c>
      <c r="B4" s="5" t="n">
        <v>0.9</v>
      </c>
      <c r="D4" s="5" t="n">
        <v>0.9</v>
      </c>
    </row>
    <row r="5">
      <c r="A5" s="3" t="inlineStr">
        <is>
          <t>2020</t>
        </is>
      </c>
      <c r="B5" s="7" t="n">
        <v>3.7</v>
      </c>
      <c r="D5" s="7" t="n">
        <v>3.7</v>
      </c>
      <c r="F5" s="5" t="n">
        <v>3.5</v>
      </c>
    </row>
    <row r="6">
      <c r="A6" s="3" t="inlineStr">
        <is>
          <t>2021</t>
        </is>
      </c>
      <c r="B6" s="7" t="n">
        <v>3.1</v>
      </c>
      <c r="D6" s="7" t="n">
        <v>3.1</v>
      </c>
      <c r="F6" s="7" t="n">
        <v>3.3</v>
      </c>
    </row>
    <row r="7">
      <c r="A7" s="3" t="inlineStr">
        <is>
          <t>2022</t>
        </is>
      </c>
      <c r="B7" s="7" t="n">
        <v>0.4</v>
      </c>
      <c r="D7" s="7" t="n">
        <v>0.4</v>
      </c>
      <c r="F7" s="7" t="n">
        <v>2.9</v>
      </c>
    </row>
    <row r="8">
      <c r="A8" s="3" t="inlineStr">
        <is>
          <t>2023</t>
        </is>
      </c>
      <c r="B8" s="7" t="n">
        <v>0.4</v>
      </c>
      <c r="D8" s="7" t="n">
        <v>0.4</v>
      </c>
      <c r="F8" s="7" t="n">
        <v>0.3</v>
      </c>
    </row>
    <row r="9">
      <c r="A9" s="3" t="inlineStr">
        <is>
          <t>Aggregate minimum rental commitments</t>
        </is>
      </c>
      <c r="B9" s="7" t="n">
        <v>8.5</v>
      </c>
      <c r="D9" s="7" t="n">
        <v>8.5</v>
      </c>
      <c r="F9" s="7" t="n">
        <v>10.3</v>
      </c>
    </row>
    <row r="10">
      <c r="A10" s="3" t="inlineStr">
        <is>
          <t>Rental expense</t>
        </is>
      </c>
      <c r="B10" s="7" t="n">
        <v>0.9</v>
      </c>
      <c r="C10" s="5" t="n">
        <v>0.8</v>
      </c>
      <c r="D10" s="7" t="n">
        <v>2.8</v>
      </c>
      <c r="E10" s="8" t="n">
        <v>2</v>
      </c>
      <c r="F10" s="6" t="n">
        <v>3</v>
      </c>
      <c r="G10" s="5" t="n">
        <v>1.5</v>
      </c>
    </row>
    <row r="11">
      <c r="A11" s="3" t="inlineStr">
        <is>
          <t>Office leases, payment guarantees</t>
        </is>
      </c>
    </row>
    <row r="12">
      <c r="A12" s="4" t="inlineStr">
        <is>
          <t>Loss Contingencies [Line Items]</t>
        </is>
      </c>
    </row>
    <row r="13">
      <c r="A13" s="3" t="inlineStr">
        <is>
          <t>Guarantees</t>
        </is>
      </c>
      <c r="B13" s="5" t="n">
        <v>0.6</v>
      </c>
      <c r="D13" s="5" t="n">
        <v>0.6</v>
      </c>
      <c r="F13" s="5" t="n">
        <v>0.6</v>
      </c>
      <c r="G13" s="5" t="n">
        <v>0.5</v>
      </c>
    </row>
  </sheetData>
  <mergeCells count="4">
    <mergeCell ref="A1:A2"/>
    <mergeCell ref="B1:C1"/>
    <mergeCell ref="D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19</t>
        </is>
      </c>
    </row>
    <row r="3">
      <c r="A3" s="4" t="inlineStr">
        <is>
          <t>Property and Equipment, net</t>
        </is>
      </c>
    </row>
    <row r="4">
      <c r="A4" s="3" t="inlineStr">
        <is>
          <t>Property and Equipment, net</t>
        </is>
      </c>
      <c r="B4" s="3" t="inlineStr">
        <is>
          <t>9. Property and Equipment, net Property and equipment, net consists of the following ($ in millions): ​ ​ ​ ​ ​ ​ ​ ​ ​ ​ December 31, ​ 2018 2019 Computer equipment and software ​ $ 0.6 ​ $ 1.9 Leasehold improvements ​ 0.3 ​ 1.2 Furniture and equipment ​ 0.2 ​ 0.7 ​ ​ 1.1 ​ 3.8 Accumulated depreciation ​ (0.1) ​ (0.7) Property and equipment, net ​ $ 1.0 ​ $ 3.1 ​ Depreciation expense for the years ended December 31, 2018 and 2019 was $0.1 million and $0.6 million, respectively and included in general and administrative expenses on the consolidated statements of operations and comprehensive loss. The Company capitalized costs related to the development of internal-use software of $0.3 million and $1.1 million for the years ended December 31, 2018 and 2019, respectively. Capitalized amounts are included as a component of property and equipment under computer equipment and softwar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 width="28" customWidth="1" min="6" max="6"/>
    <col width="21" customWidth="1" min="7" max="7"/>
  </cols>
  <sheetData>
    <row r="1">
      <c r="A1" s="1" t="inlineStr">
        <is>
          <t>Geographical Breakdown of Gross Written Premium (Detail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segment</t>
        </is>
      </c>
      <c r="E2" s="2" t="inlineStr">
        <is>
          <t>Sep. 30, 2019USD ($)</t>
        </is>
      </c>
      <c r="F2" s="2" t="inlineStr">
        <is>
          <t>Dec. 31, 2019USD ($)segment</t>
        </is>
      </c>
      <c r="G2" s="2" t="inlineStr">
        <is>
          <t>Dec. 31, 2018USD ($)</t>
        </is>
      </c>
    </row>
    <row r="3">
      <c r="A3" s="4" t="inlineStr">
        <is>
          <t>Geographical Breakdown of Gross Written Premium</t>
        </is>
      </c>
    </row>
    <row r="4">
      <c r="A4" s="3" t="inlineStr">
        <is>
          <t>Number of reportable segments | segment</t>
        </is>
      </c>
      <c r="D4" s="6" t="n">
        <v>1</v>
      </c>
      <c r="F4" s="6" t="n">
        <v>1</v>
      </c>
    </row>
    <row r="5">
      <c r="A5" s="4" t="inlineStr">
        <is>
          <t>Revenues from External Customers and Long-Lived Assets [Line Items]</t>
        </is>
      </c>
    </row>
    <row r="6">
      <c r="A6" s="3" t="inlineStr">
        <is>
          <t>Amount</t>
        </is>
      </c>
      <c r="B6" s="5" t="n">
        <v>71.2</v>
      </c>
      <c r="C6" s="8" t="n">
        <v>38</v>
      </c>
      <c r="D6" s="8" t="n">
        <v>156</v>
      </c>
      <c r="E6" s="5" t="n">
        <v>82.7</v>
      </c>
      <c r="F6" s="5" t="n">
        <v>115.8</v>
      </c>
      <c r="G6" s="5" t="n">
        <v>46.8</v>
      </c>
    </row>
    <row r="7">
      <c r="A7" s="3" t="inlineStr">
        <is>
          <t>Gross written premium | Geographic Concentration Risk</t>
        </is>
      </c>
    </row>
    <row r="8">
      <c r="A8" s="4" t="inlineStr">
        <is>
          <t>Revenues from External Customers and Long-Lived Assets [Line Items]</t>
        </is>
      </c>
    </row>
    <row r="9">
      <c r="A9" s="3" t="inlineStr">
        <is>
          <t>% of GWP</t>
        </is>
      </c>
      <c r="B9" s="3" t="inlineStr">
        <is>
          <t>100.00%</t>
        </is>
      </c>
      <c r="C9" s="3" t="inlineStr">
        <is>
          <t>100.00%</t>
        </is>
      </c>
      <c r="D9" s="3" t="inlineStr">
        <is>
          <t>100.00%</t>
        </is>
      </c>
      <c r="E9" s="3" t="inlineStr">
        <is>
          <t>100.00%</t>
        </is>
      </c>
      <c r="F9" s="3" t="inlineStr">
        <is>
          <t>100.00%</t>
        </is>
      </c>
      <c r="G9" s="3" t="inlineStr">
        <is>
          <t>100.00%</t>
        </is>
      </c>
    </row>
    <row r="10">
      <c r="A10" s="3" t="inlineStr">
        <is>
          <t>Texas</t>
        </is>
      </c>
    </row>
    <row r="11">
      <c r="A11" s="4" t="inlineStr">
        <is>
          <t>Revenues from External Customers and Long-Lived Assets [Line Items]</t>
        </is>
      </c>
    </row>
    <row r="12">
      <c r="A12" s="3" t="inlineStr">
        <is>
          <t>Amount</t>
        </is>
      </c>
      <c r="B12" s="5" t="n">
        <v>15.9</v>
      </c>
      <c r="C12" s="5" t="n">
        <v>9.300000000000001</v>
      </c>
      <c r="D12" s="5" t="n">
        <v>36.5</v>
      </c>
      <c r="E12" s="5" t="n">
        <v>21.3</v>
      </c>
      <c r="F12" s="5" t="n">
        <v>28.6</v>
      </c>
      <c r="G12" s="5" t="n">
        <v>13.4</v>
      </c>
    </row>
    <row r="13">
      <c r="A13" s="3" t="inlineStr">
        <is>
          <t>Texas | Gross written premium | Geographic Concentration Risk</t>
        </is>
      </c>
    </row>
    <row r="14">
      <c r="A14" s="4" t="inlineStr">
        <is>
          <t>Revenues from External Customers and Long-Lived Assets [Line Items]</t>
        </is>
      </c>
    </row>
    <row r="15">
      <c r="A15" s="3" t="inlineStr">
        <is>
          <t>% of GWP</t>
        </is>
      </c>
      <c r="B15" s="3" t="inlineStr">
        <is>
          <t>22.30%</t>
        </is>
      </c>
      <c r="C15" s="3" t="inlineStr">
        <is>
          <t>24.50%</t>
        </is>
      </c>
      <c r="D15" s="3" t="inlineStr">
        <is>
          <t>23.40%</t>
        </is>
      </c>
      <c r="E15" s="3" t="inlineStr">
        <is>
          <t>25.80%</t>
        </is>
      </c>
      <c r="F15" s="3" t="inlineStr">
        <is>
          <t>24.70%</t>
        </is>
      </c>
      <c r="G15" s="3" t="inlineStr">
        <is>
          <t>28.60%</t>
        </is>
      </c>
    </row>
    <row r="16">
      <c r="A16" s="3" t="inlineStr">
        <is>
          <t>California</t>
        </is>
      </c>
    </row>
    <row r="17">
      <c r="A17" s="4" t="inlineStr">
        <is>
          <t>Revenues from External Customers and Long-Lived Assets [Line Items]</t>
        </is>
      </c>
    </row>
    <row r="18">
      <c r="A18" s="3" t="inlineStr">
        <is>
          <t>Amount</t>
        </is>
      </c>
      <c r="B18" s="5" t="n">
        <v>15.6</v>
      </c>
      <c r="C18" s="5" t="n">
        <v>9.300000000000001</v>
      </c>
      <c r="D18" s="5" t="n">
        <v>34.9</v>
      </c>
      <c r="E18" s="5" t="n">
        <v>20.6</v>
      </c>
      <c r="F18" s="8" t="n">
        <v>29</v>
      </c>
      <c r="G18" s="5" t="n">
        <v>12.5</v>
      </c>
    </row>
    <row r="19">
      <c r="A19" s="3" t="inlineStr">
        <is>
          <t>California | Gross written premium | Geographic Concentration Risk</t>
        </is>
      </c>
    </row>
    <row r="20">
      <c r="A20" s="4" t="inlineStr">
        <is>
          <t>Revenues from External Customers and Long-Lived Assets [Line Items]</t>
        </is>
      </c>
    </row>
    <row r="21">
      <c r="A21" s="3" t="inlineStr">
        <is>
          <t>% of GWP</t>
        </is>
      </c>
      <c r="B21" s="3" t="inlineStr">
        <is>
          <t>21.90%</t>
        </is>
      </c>
      <c r="C21" s="3" t="inlineStr">
        <is>
          <t>24.50%</t>
        </is>
      </c>
      <c r="D21" s="3" t="inlineStr">
        <is>
          <t>22.40%</t>
        </is>
      </c>
      <c r="E21" s="3" t="inlineStr">
        <is>
          <t>24.90%</t>
        </is>
      </c>
      <c r="F21" s="3" t="inlineStr">
        <is>
          <t>25.00%</t>
        </is>
      </c>
      <c r="G21" s="3" t="inlineStr">
        <is>
          <t>26.70%</t>
        </is>
      </c>
    </row>
    <row r="22">
      <c r="A22" s="3" t="inlineStr">
        <is>
          <t>New York</t>
        </is>
      </c>
    </row>
    <row r="23">
      <c r="A23" s="4" t="inlineStr">
        <is>
          <t>Revenues from External Customers and Long-Lived Assets [Line Items]</t>
        </is>
      </c>
    </row>
    <row r="24">
      <c r="A24" s="3" t="inlineStr">
        <is>
          <t>Amount</t>
        </is>
      </c>
      <c r="B24" s="5" t="n">
        <v>8.6</v>
      </c>
      <c r="C24" s="8" t="n">
        <v>5</v>
      </c>
      <c r="D24" s="5" t="n">
        <v>18.8</v>
      </c>
      <c r="E24" s="5" t="n">
        <v>11.5</v>
      </c>
      <c r="F24" s="5" t="n">
        <v>15.8</v>
      </c>
      <c r="G24" s="5" t="n">
        <v>7.3</v>
      </c>
    </row>
    <row r="25">
      <c r="A25" s="3" t="inlineStr">
        <is>
          <t>New York | Gross written premium | Geographic Concentration Risk</t>
        </is>
      </c>
    </row>
    <row r="26">
      <c r="A26" s="4" t="inlineStr">
        <is>
          <t>Revenues from External Customers and Long-Lived Assets [Line Items]</t>
        </is>
      </c>
    </row>
    <row r="27">
      <c r="A27" s="3" t="inlineStr">
        <is>
          <t>% of GWP</t>
        </is>
      </c>
      <c r="B27" s="3" t="inlineStr">
        <is>
          <t>12.10%</t>
        </is>
      </c>
      <c r="C27" s="3" t="inlineStr">
        <is>
          <t>13.20%</t>
        </is>
      </c>
      <c r="D27" s="3" t="inlineStr">
        <is>
          <t>12.10%</t>
        </is>
      </c>
      <c r="E27" s="3" t="inlineStr">
        <is>
          <t>13.90%</t>
        </is>
      </c>
      <c r="F27" s="3" t="inlineStr">
        <is>
          <t>13.60%</t>
        </is>
      </c>
      <c r="G27" s="3" t="inlineStr">
        <is>
          <t>15.60%</t>
        </is>
      </c>
    </row>
    <row r="28">
      <c r="A28" s="3" t="inlineStr">
        <is>
          <t>Georgia</t>
        </is>
      </c>
    </row>
    <row r="29">
      <c r="A29" s="4" t="inlineStr">
        <is>
          <t>Revenues from External Customers and Long-Lived Assets [Line Items]</t>
        </is>
      </c>
    </row>
    <row r="30">
      <c r="A30" s="3" t="inlineStr">
        <is>
          <t>Amount</t>
        </is>
      </c>
      <c r="B30" s="5" t="n">
        <v>3.8</v>
      </c>
      <c r="C30" s="8" t="n">
        <v>2</v>
      </c>
      <c r="D30" s="5" t="n">
        <v>8.699999999999999</v>
      </c>
      <c r="E30" s="5" t="n">
        <v>4.4</v>
      </c>
      <c r="F30" s="5" t="n">
        <v>6.2</v>
      </c>
      <c r="G30" s="5" t="n">
        <v>2.2</v>
      </c>
    </row>
    <row r="31">
      <c r="A31" s="3" t="inlineStr">
        <is>
          <t>Georgia | Gross written premium | Geographic Concentration Risk</t>
        </is>
      </c>
    </row>
    <row r="32">
      <c r="A32" s="4" t="inlineStr">
        <is>
          <t>Revenues from External Customers and Long-Lived Assets [Line Items]</t>
        </is>
      </c>
    </row>
    <row r="33">
      <c r="A33" s="3" t="inlineStr">
        <is>
          <t>% of GWP</t>
        </is>
      </c>
      <c r="B33" s="3" t="inlineStr">
        <is>
          <t>5.30%</t>
        </is>
      </c>
      <c r="C33" s="3" t="inlineStr">
        <is>
          <t>5.30%</t>
        </is>
      </c>
      <c r="D33" s="3" t="inlineStr">
        <is>
          <t>5.60%</t>
        </is>
      </c>
      <c r="E33" s="3" t="inlineStr">
        <is>
          <t>5.30%</t>
        </is>
      </c>
      <c r="F33" s="3" t="inlineStr">
        <is>
          <t>5.40%</t>
        </is>
      </c>
      <c r="G33" s="3" t="inlineStr">
        <is>
          <t>4.70%</t>
        </is>
      </c>
    </row>
    <row r="34">
      <c r="A34" s="3" t="inlineStr">
        <is>
          <t>Illinois</t>
        </is>
      </c>
    </row>
    <row r="35">
      <c r="A35" s="4" t="inlineStr">
        <is>
          <t>Revenues from External Customers and Long-Lived Assets [Line Items]</t>
        </is>
      </c>
    </row>
    <row r="36">
      <c r="A36" s="3" t="inlineStr">
        <is>
          <t>Amount</t>
        </is>
      </c>
      <c r="B36" s="5" t="n">
        <v>3.4</v>
      </c>
      <c r="C36" s="5" t="n">
        <v>1.9</v>
      </c>
      <c r="D36" s="5" t="n">
        <v>7.6</v>
      </c>
      <c r="E36" s="5" t="n">
        <v>3.9</v>
      </c>
      <c r="F36" s="5" t="n">
        <v>5.2</v>
      </c>
      <c r="G36" s="5" t="n">
        <v>2.5</v>
      </c>
    </row>
    <row r="37">
      <c r="A37" s="3" t="inlineStr">
        <is>
          <t>Illinois | Gross written premium | Geographic Concentration Risk</t>
        </is>
      </c>
    </row>
    <row r="38">
      <c r="A38" s="4" t="inlineStr">
        <is>
          <t>Revenues from External Customers and Long-Lived Assets [Line Items]</t>
        </is>
      </c>
    </row>
    <row r="39">
      <c r="A39" s="3" t="inlineStr">
        <is>
          <t>% of GWP</t>
        </is>
      </c>
      <c r="B39" s="3" t="inlineStr">
        <is>
          <t>4.80%</t>
        </is>
      </c>
      <c r="C39" s="3" t="inlineStr">
        <is>
          <t>5.00%</t>
        </is>
      </c>
      <c r="D39" s="3" t="inlineStr">
        <is>
          <t>4.90%</t>
        </is>
      </c>
      <c r="E39" s="3" t="inlineStr">
        <is>
          <t>4.70%</t>
        </is>
      </c>
      <c r="F39" s="3" t="inlineStr">
        <is>
          <t>4.50%</t>
        </is>
      </c>
      <c r="G39" s="3" t="inlineStr">
        <is>
          <t>5.30%</t>
        </is>
      </c>
    </row>
    <row r="40">
      <c r="A40" s="3" t="inlineStr">
        <is>
          <t>New Jersey</t>
        </is>
      </c>
    </row>
    <row r="41">
      <c r="A41" s="4" t="inlineStr">
        <is>
          <t>Revenues from External Customers and Long-Lived Assets [Line Items]</t>
        </is>
      </c>
    </row>
    <row r="42">
      <c r="A42" s="3" t="inlineStr">
        <is>
          <t>Amount</t>
        </is>
      </c>
      <c r="B42" s="8" t="n">
        <v>3</v>
      </c>
      <c r="C42" s="5" t="n">
        <v>1.5</v>
      </c>
      <c r="D42" s="5" t="n">
        <v>6.1</v>
      </c>
      <c r="E42" s="5" t="n">
        <v>3.4</v>
      </c>
      <c r="F42" s="5" t="n">
        <v>4.7</v>
      </c>
      <c r="G42" s="5" t="n">
        <v>1.7</v>
      </c>
    </row>
    <row r="43">
      <c r="A43" s="3" t="inlineStr">
        <is>
          <t>New Jersey | Gross written premium | Geographic Concentration Risk</t>
        </is>
      </c>
    </row>
    <row r="44">
      <c r="A44" s="4" t="inlineStr">
        <is>
          <t>Revenues from External Customers and Long-Lived Assets [Line Items]</t>
        </is>
      </c>
    </row>
    <row r="45">
      <c r="A45" s="3" t="inlineStr">
        <is>
          <t>% of GWP</t>
        </is>
      </c>
      <c r="B45" s="3" t="inlineStr">
        <is>
          <t>4.20%</t>
        </is>
      </c>
      <c r="C45" s="3" t="inlineStr">
        <is>
          <t>3.90%</t>
        </is>
      </c>
      <c r="D45" s="3" t="inlineStr">
        <is>
          <t>3.90%</t>
        </is>
      </c>
      <c r="E45" s="3" t="inlineStr">
        <is>
          <t>4.10%</t>
        </is>
      </c>
      <c r="F45" s="3" t="inlineStr">
        <is>
          <t>4.10%</t>
        </is>
      </c>
      <c r="G45" s="3" t="inlineStr">
        <is>
          <t>3.60%</t>
        </is>
      </c>
    </row>
    <row r="46">
      <c r="A46" s="3" t="inlineStr">
        <is>
          <t>Michigan</t>
        </is>
      </c>
    </row>
    <row r="47">
      <c r="A47" s="4" t="inlineStr">
        <is>
          <t>Revenues from External Customers and Long-Lived Assets [Line Items]</t>
        </is>
      </c>
    </row>
    <row r="48">
      <c r="A48" s="3" t="inlineStr">
        <is>
          <t>Amount</t>
        </is>
      </c>
      <c r="B48" s="8" t="n">
        <v>2</v>
      </c>
      <c r="C48" s="5" t="n">
        <v>1.1</v>
      </c>
      <c r="D48" s="5" t="n">
        <v>4.4</v>
      </c>
      <c r="E48" s="5" t="n">
        <v>2.2</v>
      </c>
      <c r="F48" s="5" t="n">
        <v>3.2</v>
      </c>
      <c r="G48" s="5" t="n">
        <v>0.9</v>
      </c>
    </row>
    <row r="49">
      <c r="A49" s="3" t="inlineStr">
        <is>
          <t>Michigan | Gross written premium | Geographic Concentration Risk</t>
        </is>
      </c>
    </row>
    <row r="50">
      <c r="A50" s="4" t="inlineStr">
        <is>
          <t>Revenues from External Customers and Long-Lived Assets [Line Items]</t>
        </is>
      </c>
    </row>
    <row r="51">
      <c r="A51" s="3" t="inlineStr">
        <is>
          <t>% of GWP</t>
        </is>
      </c>
      <c r="B51" s="3" t="inlineStr">
        <is>
          <t>2.80%</t>
        </is>
      </c>
      <c r="C51" s="3" t="inlineStr">
        <is>
          <t>2.80%</t>
        </is>
      </c>
      <c r="D51" s="3" t="inlineStr">
        <is>
          <t>2.80%</t>
        </is>
      </c>
      <c r="E51" s="3" t="inlineStr">
        <is>
          <t>2.70%</t>
        </is>
      </c>
      <c r="F51" s="3" t="inlineStr">
        <is>
          <t>2.80%</t>
        </is>
      </c>
      <c r="G51" s="3" t="inlineStr">
        <is>
          <t>1.90%</t>
        </is>
      </c>
    </row>
    <row r="52">
      <c r="A52" s="3" t="inlineStr">
        <is>
          <t>Pennsylvania</t>
        </is>
      </c>
    </row>
    <row r="53">
      <c r="A53" s="4" t="inlineStr">
        <is>
          <t>Revenues from External Customers and Long-Lived Assets [Line Items]</t>
        </is>
      </c>
    </row>
    <row r="54">
      <c r="A54" s="3" t="inlineStr">
        <is>
          <t>Amount</t>
        </is>
      </c>
      <c r="B54" s="8" t="n">
        <v>2</v>
      </c>
      <c r="C54" s="8" t="n">
        <v>1</v>
      </c>
      <c r="D54" s="5" t="n">
        <v>3.8</v>
      </c>
      <c r="E54" s="8" t="n">
        <v>2</v>
      </c>
      <c r="F54" s="5" t="n">
        <v>2.7</v>
      </c>
      <c r="G54" s="5" t="n">
        <v>1.1</v>
      </c>
    </row>
    <row r="55">
      <c r="A55" s="3" t="inlineStr">
        <is>
          <t>Pennsylvania | Gross written premium | Geographic Concentration Risk</t>
        </is>
      </c>
    </row>
    <row r="56">
      <c r="A56" s="4" t="inlineStr">
        <is>
          <t>Revenues from External Customers and Long-Lived Assets [Line Items]</t>
        </is>
      </c>
    </row>
    <row r="57">
      <c r="A57" s="3" t="inlineStr">
        <is>
          <t>% of GWP</t>
        </is>
      </c>
      <c r="B57" s="3" t="inlineStr">
        <is>
          <t>2.80%</t>
        </is>
      </c>
      <c r="C57" s="3" t="inlineStr">
        <is>
          <t>2.60%</t>
        </is>
      </c>
      <c r="D57" s="3" t="inlineStr">
        <is>
          <t>2.40%</t>
        </is>
      </c>
      <c r="E57" s="3" t="inlineStr">
        <is>
          <t>2.40%</t>
        </is>
      </c>
      <c r="F57" s="3" t="inlineStr">
        <is>
          <t>2.30%</t>
        </is>
      </c>
      <c r="G57" s="3" t="inlineStr">
        <is>
          <t>2.40%</t>
        </is>
      </c>
    </row>
    <row r="58">
      <c r="A58" s="3" t="inlineStr">
        <is>
          <t>Ohio</t>
        </is>
      </c>
    </row>
    <row r="59">
      <c r="A59" s="4" t="inlineStr">
        <is>
          <t>Revenues from External Customers and Long-Lived Assets [Line Items]</t>
        </is>
      </c>
    </row>
    <row r="60">
      <c r="A60" s="3" t="inlineStr">
        <is>
          <t>Amount</t>
        </is>
      </c>
      <c r="B60" s="5" t="n">
        <v>1.8</v>
      </c>
      <c r="C60" s="5" t="n">
        <v>0.9</v>
      </c>
      <c r="D60" s="8" t="n">
        <v>4</v>
      </c>
      <c r="E60" s="5" t="n">
        <v>2.2</v>
      </c>
      <c r="F60" s="5" t="n">
        <v>2.9</v>
      </c>
      <c r="G60" s="5" t="n">
        <v>1.3</v>
      </c>
    </row>
    <row r="61">
      <c r="A61" s="3" t="inlineStr">
        <is>
          <t>Ohio | Gross written premium | Geographic Concentration Risk</t>
        </is>
      </c>
    </row>
    <row r="62">
      <c r="A62" s="4" t="inlineStr">
        <is>
          <t>Revenues from External Customers and Long-Lived Assets [Line Items]</t>
        </is>
      </c>
    </row>
    <row r="63">
      <c r="A63" s="3" t="inlineStr">
        <is>
          <t>% of GWP</t>
        </is>
      </c>
      <c r="B63" s="3" t="inlineStr">
        <is>
          <t>2.50%</t>
        </is>
      </c>
      <c r="C63" s="3" t="inlineStr">
        <is>
          <t>2.40%</t>
        </is>
      </c>
      <c r="D63" s="3" t="inlineStr">
        <is>
          <t>2.60%</t>
        </is>
      </c>
      <c r="E63" s="3" t="inlineStr">
        <is>
          <t>2.70%</t>
        </is>
      </c>
      <c r="F63" s="3" t="inlineStr">
        <is>
          <t>2.50%</t>
        </is>
      </c>
      <c r="G63" s="3" t="inlineStr">
        <is>
          <t>2.80%</t>
        </is>
      </c>
    </row>
    <row r="64">
      <c r="A64" s="3" t="inlineStr">
        <is>
          <t>Arizona</t>
        </is>
      </c>
    </row>
    <row r="65">
      <c r="A65" s="4" t="inlineStr">
        <is>
          <t>Revenues from External Customers and Long-Lived Assets [Line Items]</t>
        </is>
      </c>
    </row>
    <row r="66">
      <c r="A66" s="3" t="inlineStr">
        <is>
          <t>Amount</t>
        </is>
      </c>
      <c r="B66" s="5" t="n">
        <v>1.5</v>
      </c>
      <c r="C66" s="5" t="n">
        <v>0.8</v>
      </c>
      <c r="D66" s="5" t="n">
        <v>3.4</v>
      </c>
      <c r="E66" s="5" t="n">
        <v>1.7</v>
      </c>
      <c r="F66" s="5" t="n">
        <v>2.5</v>
      </c>
      <c r="G66" s="5" t="n">
        <v>0.8</v>
      </c>
    </row>
    <row r="67">
      <c r="A67" s="3" t="inlineStr">
        <is>
          <t>Arizona | Gross written premium | Geographic Concentration Risk</t>
        </is>
      </c>
    </row>
    <row r="68">
      <c r="A68" s="4" t="inlineStr">
        <is>
          <t>Revenues from External Customers and Long-Lived Assets [Line Items]</t>
        </is>
      </c>
    </row>
    <row r="69">
      <c r="A69" s="3" t="inlineStr">
        <is>
          <t>% of GWP</t>
        </is>
      </c>
      <c r="B69" s="3" t="inlineStr">
        <is>
          <t>2.10%</t>
        </is>
      </c>
      <c r="C69" s="3" t="inlineStr">
        <is>
          <t>2.10%</t>
        </is>
      </c>
      <c r="D69" s="3" t="inlineStr">
        <is>
          <t>2.20%</t>
        </is>
      </c>
      <c r="E69" s="3" t="inlineStr">
        <is>
          <t>2.10%</t>
        </is>
      </c>
      <c r="F69" s="3" t="inlineStr">
        <is>
          <t>2.20%</t>
        </is>
      </c>
      <c r="G69" s="3" t="inlineStr">
        <is>
          <t>1.70%</t>
        </is>
      </c>
    </row>
    <row r="70">
      <c r="A70" s="3" t="inlineStr">
        <is>
          <t>All other</t>
        </is>
      </c>
    </row>
    <row r="71">
      <c r="A71" s="4" t="inlineStr">
        <is>
          <t>Revenues from External Customers and Long-Lived Assets [Line Items]</t>
        </is>
      </c>
    </row>
    <row r="72">
      <c r="A72" s="3" t="inlineStr">
        <is>
          <t>Amount</t>
        </is>
      </c>
      <c r="B72" s="5" t="n">
        <v>13.6</v>
      </c>
      <c r="C72" s="5" t="n">
        <v>5.2</v>
      </c>
      <c r="D72" s="5" t="n">
        <v>27.8</v>
      </c>
      <c r="E72" s="5" t="n">
        <v>9.5</v>
      </c>
      <c r="F72" s="8" t="n">
        <v>15</v>
      </c>
      <c r="G72" s="5" t="n">
        <v>3.1</v>
      </c>
    </row>
    <row r="73">
      <c r="A73" s="3" t="inlineStr">
        <is>
          <t>All other | Gross written premium | Geographic Concentration Risk</t>
        </is>
      </c>
    </row>
    <row r="74">
      <c r="A74" s="4" t="inlineStr">
        <is>
          <t>Revenues from External Customers and Long-Lived Assets [Line Items]</t>
        </is>
      </c>
    </row>
    <row r="75">
      <c r="A75" s="3" t="inlineStr">
        <is>
          <t>% of GWP</t>
        </is>
      </c>
      <c r="B75" s="3" t="inlineStr">
        <is>
          <t>19.20%</t>
        </is>
      </c>
      <c r="C75" s="3" t="inlineStr">
        <is>
          <t>13.70%</t>
        </is>
      </c>
      <c r="D75" s="3" t="inlineStr">
        <is>
          <t>17.70%</t>
        </is>
      </c>
      <c r="E75" s="3" t="inlineStr">
        <is>
          <t>11.40%</t>
        </is>
      </c>
      <c r="F75" s="3" t="inlineStr">
        <is>
          <t>12.90%</t>
        </is>
      </c>
      <c r="G75" s="3" t="inlineStr">
        <is>
          <t>6.70%</t>
        </is>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19</t>
        </is>
      </c>
    </row>
    <row r="3">
      <c r="A3" s="4" t="inlineStr">
        <is>
          <t>Intangible Assets</t>
        </is>
      </c>
    </row>
    <row r="4">
      <c r="A4" s="3" t="inlineStr">
        <is>
          <t>Intangible Assets</t>
        </is>
      </c>
      <c r="B4" s="3" t="inlineStr">
        <is>
          <t>10. Intangible Assets In September, 2019 the Company acquired a trademark associated with the Company’s name. The indefinite-lived intangible asset has a carrying value of $0.6 million as of December 31, 2019. The Company intends to maintain the trademark and renewal will take place as nee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19</t>
        </is>
      </c>
    </row>
    <row r="3">
      <c r="A3" s="4" t="inlineStr">
        <is>
          <t>Other Assets</t>
        </is>
      </c>
    </row>
    <row r="4">
      <c r="A4" s="3" t="inlineStr">
        <is>
          <t>Other Assets</t>
        </is>
      </c>
      <c r="B4" s="3" t="inlineStr">
        <is>
          <t>11. Other Assets Other assets consists of the following ($ in millions): ​ ​ ​ ​ ​ ​ ​ ​ ​ ​ December 31, ​ 2018 2019 Prepaid expenses ​ $ 0.7 ​ $ 0.9 Security deposits ​ 0.3 ​ 0.5 Investment income due and accrued ​ 0.2 ​ 0.4 Funds on deposit with claims administrator ​ 0.2 ​ 0.2 Indirect taxes receivable ​ — ​ 0.2 Prepaid income taxes ​ — ​ 0.1 Other ​ — ​ 0.2 Total other assets ​ $ 1.4 ​ $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Unpaid Loss and Loss Adjustment Expense ("LAE")</t>
        </is>
      </c>
      <c r="B1" s="2" t="inlineStr">
        <is>
          <t>9 Months Ended</t>
        </is>
      </c>
      <c r="C1" s="2" t="inlineStr">
        <is>
          <t>12 Months Ended</t>
        </is>
      </c>
    </row>
    <row r="2">
      <c r="B2" s="2" t="inlineStr">
        <is>
          <t>Sep. 30, 2020</t>
        </is>
      </c>
      <c r="C2" s="2" t="inlineStr">
        <is>
          <t>Dec. 31, 2019</t>
        </is>
      </c>
    </row>
    <row r="3">
      <c r="A3" s="4" t="inlineStr">
        <is>
          <t>Unpaid Loss and Loss Adjustment Expense</t>
        </is>
      </c>
    </row>
    <row r="4">
      <c r="A4" s="3" t="inlineStr">
        <is>
          <t>Unpaid Loss and Loss Adjustment Expense ("LAE")</t>
        </is>
      </c>
      <c r="B4" s="3" t="inlineStr">
        <is>
          <t>7. Unpaid Loss and Loss Adjustment Expense The following table presents the activity in the liability for unpaid loss and loss adjustment expense ("LAE") for the nine months ended September 30, 2020 and 2019 ($ in millions): ​ ​ ​ ​ ​ ​ ​ ​ ​ ​ Nine Months Ended September 30, ​ 2020 2019 Unpaid loss and LAE at beginning of period ​ $ 28.2 ​ $ 13.1 Less: Reinsurance recoverable at beginning of period (1) ​ 18.5 ​ 11.3 Net unpaid loss and LAE at beginning of period ​ 9.7 ​ 1.8 Add: Incurred loss and LAE, net of reinsurance, related to: ​ ​ Current year ​ 44.1 ​ 32.2 Prior years ​ 1.3 ​ (1.8) Total incurred ​ 45.4 ​ 30.4 Deduct: Paid loss and LAE, net of reinsurance, related to: ​ ​ Current year ​ 36.4 ​ 36.0 Prior years ​ 11.0 ​ (12.0) Total paid ​ 47.4 ​ 24.0 Unpaid loss and LAE, net of reinsurance recoverable, at end of period ​ 7.7 ​ 8.2 Reinsurance recoverable at end of period (1) ​ 32.0 ​ 16.4 Unpaid loss and LAE, gross of reinsurance recoverable, at end of period ​ $ 39.7 ​ $ 24.6 (1) Reinsurance recoverable in this table includes only ceded unpaid loss and LAE Unpaid loss and LAE includes anticipated salvage and subrogation recoverable.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Additional variability exists due to accident year allocations of ceded amounts in accordance with reinsurance agreements, which is not expected to result in any changes to the ultimate liability. The Company had unfavorable development on net loss and LAE reserves of $1.3 million for the nine months ended September 30, 2020 and favorable development on net loss and LAE reserves of $1.8 million for the nine months ended September 30, 2019. No additional premiums or returned premiums have been accrued as a result of prior year effects. As of July 1, 2020, the Company entered into proportional reinsurance contracts which cover all of the Company’s products and geographies, and transfer, or “cede,” 75% of the premium to reinsurers ("Proportional Reinsurance Contracts"). In exchange, these reinsurers pay a ceding commission of 25% for every dollar ceded, in addition to funding all of the corresponding claims, or 75% of all claims. The Company opted to manage the remaining 25% of the business with alternative forms of reinsurance through non-proportional reinsurance contracts ("Non-Proportional Reinsurance Contracts"). Roughly three quarters of the Proportional Reinsurance Contracts run for a three-year term, expiring June 30, 2023, while the remainder has a one-year term, expiring June 30, 2021. The Company’s Non-Proportional Reinsurance Contracts are likewise effective as of July 1, 2020, and have a one-year term. If the Company is unable to renegotiate, at the same or more favorable terms, the Proportional Reinsurance Contracts or the Non-Proportional Reinsurance Contracts when each expires, such changes could have an adverse impact on our business model.</t>
        </is>
      </c>
      <c r="C4" s="3" t="inlineStr">
        <is>
          <t>12. Unpaid Loss and Loss Adjustment Expense (“LAE”) The following table presents the activity in the liability for unpaid loss and LAE in 2018 and 2019 ($ in millions): ​ ​ ​ ​ ​ ​ ​ ​ ​ ​ December 31, ​ 2018 2019 Unpaid loss and LAE as of January 1 ​ $ 2.1 ​ $ 13.1 Less: Reinsurance recoverable (1) ​ 2.0 ​ 11.3 Net unpaid loss and LAE as of January 1 ​ 0.1 ​ 1.8 Add: Incurred losses and LAE, net of reinsurance, related to: ​ ​ Current year ​ 15.2 ​ 47.3 Prior years ​ — ​ (1.5) Total incurred ​ 15.2 ​ 45.8 Deduct: Paid losses and LAE, net of reinsurance, related to: ​ ​ Current year ​ 13.4 ​ 37.7 Prior years ​ 0.1 ​ 0.2 Total paid ​ 13.5 ​ 37.9 Unpaid loss and LAE, net of reinsurance recoverable, as of December 31 ​ 1.8 ​ 9.7 Reinsurance recoverable as of December 31 (1) ​ 11.3 ​ 18.5 Unpaid loss and LAE, gross of reinsurance recoverable, as of December 31 ​ $ 13.1 ​ $ 28.2 (1) Reinsurance recoverable in this table includes only ceded unpaid loss and LAE Unpaid loss and LAE includes anticipated salvage and subrogation recoverable. The foregoing reconciliation shows insignificant development of unpaid loss and LAE reserves for the prior year losses incurred in the year ended December 31, 2018 and $1.5 million of favorable development for the prior year losses incurred in the year ended December 31, 2019. No additional premium or returned premium have been accrued as a result of prior year effects. The Company compiles and aggregates its claims data by grouping the claims according to the year in which the claim occurred (Accident Year) when analyzing claim payment and emergence patterns and trends over time. For the purpose of defining claims frequency, the number of reported claims is by loss occurrence and includes claims that do not result in a liability or payment associated with them. The following is information about incurred and paid loss development as of December 31, 2019, net of reinsurance, as well as cumulative claim frequency and the total of IBNR liabilities included within the net incurred loss amounts. The information about incurred and paid claims development for the years ended prior to December 31, 2019, is presented as unaudited supplementary information. Incurred loss and allocated loss adjustment expense (“ALAE”), net of reinsurance The following table presents incurred loss and ALAE, net of reinsurance, as well as IBNR loss reserves and the number of reported claims ($ in millions, except for number of claims): ​ ​ ​ ​ ​ ​ ​ ​ ​ ​ ​ ​ ​ ​ ​ ​ ​ ​ ​ ​ ​ ​ ​ ​ ​ ​ ​ ​ ​ ​ ​ ​ ​ December 31, 2019 ​ ​ ​ ​ ​ ​ ​ ​ ​ ​ ​ ​ ​ ​ ​ ​ Cumulative ​ ​ December 31, ​ ​ ​ Number of ​ ​ 2016 ​ 2017 ​ 2018 ​ 2019 ​ IBNR ​ Reported Claims ​ (unaudited) (unaudited) (unaudited) ​ ​ ​ Accident Year ​ ​ ​ ​ ​ ​ ​ ​ ​ ​ ​ ​ ​ ​ ​ ​ ​ 2016 ​ $ — ​ $ — ​ $ — ​ $ — ​ $ — 8 2017 ​ — ​ 1.7 ​ 1.7 ​ 1.7 ​ — 1,758 2018 ​ — ​ — ​ 15.0 ​ 13.5 ​ 0.1 10,522 2019 ​ — ​ — ​ — ​ 46.0 ​ 3.8 18,364 Total incurred losses and allocated loss adjustment expenses, net ​ ​ ​ ​ $ 61.2 ​ $ 3.9 30,652 ​ Amounts in accident year 2016 for the year ended December 31, 2016, 2017, 2018, and 2019 were less than $0.1 million, respectively. IBNR as of December 31, 2019 for accident year 2016 and 2017 was less than $0.1 million. Cumulative paid loss and ALAE, net of reinsurance The following table presents cumulative paid loss and ALAE, net of reinsurance ($ in millions): ​ ​ ​ ​ ​ ​ ​ ​ ​ ​ ​ ​ ​ ​ ​ ​ December 31, ​ ​ 2016 ​ 2017 ​ 2018 ​ 2019 ​ (unaudited) (unaudited) (unaudited) ​ ​ Accident Year ​ ​ ​ ​ ​ ​ ​ ​ 2016 ​ $ — ​ $ — ​ $ — ​ $ — 2017 ​ ​ 1.6 ​ 1.7 ​ 1.7 2018 ​ ​ — ​ 13.2 ​ 13.4 2019 ​ ​ ​ ​ 36.4 Total paid losses and ALAE, net ​ ​ ​ ​ $ 51.5 Total unpaid loss and ALAE reserves, net ​ ​ ​ ​ $ 9.7 Ceded unpaid loss and LAE ​ ​ ​ ​ 18.5 Gross unpaid loss and LAE ​ ​ ​ ​ $ 28.2 ​ Cumulative paid loss and ALAE net of reinsurance related to accident year 2016 were less than $0.1 million during the years ended December 31, 2016, 2017, 2018, and 2019, respectively. The reconciliation of the net incurred and paid loss information in the loss reserve rollforward table and development tables with respect to the current accident year is as follows ($ in millions): ​ ​ ​ ​ ​ ​ ​ ​ ​ ​ ​ ​ ​ ​ ​ ​ 2019 ‑ Current ​ 2019 ‑ Prior ​ ​ Accident Year ​ Accident Year ​ Incurred Paid Incurred Paid Rollforward table ​ $ 47.3 ​ $ 37.7 ​ $ (1.5) ​ $ 0.2 Development table ​ 46.0 ​ 36.4 ​ (1.5) ​ 0.2 Variance ​ $ 1.3 ​ $ 1.3 ​ $ — ​ $ — Unallocated loss adjustment expense ​ $ 1.3 ​ $ 1.3 ​ ​ ​ Average annual percentage payout of accident year incurred claims by age, net of reinsurance (unaudited supplementary information) ​ ​ ​ ​ ​ ​ ​ ​ ​ Years 1 2 3 ​ Property &amp; Casualty ​ 91 % 9 %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 $ in Million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Dec. 31, 2017</t>
        </is>
      </c>
    </row>
    <row r="2">
      <c r="A2" s="4" t="inlineStr">
        <is>
          <t>Investments</t>
        </is>
      </c>
    </row>
    <row r="3">
      <c r="A3" s="3" t="inlineStr">
        <is>
          <t>Fixed maturities available for sale, at fair value (amortized cost: $3.2 million and $5.8 million as of December 31, 2018 and 2019)</t>
        </is>
      </c>
      <c r="B3" s="5" t="n">
        <v>6.7</v>
      </c>
      <c r="E3" s="5" t="n">
        <v>5.9</v>
      </c>
      <c r="I3" s="5" t="n">
        <v>3.2</v>
      </c>
    </row>
    <row r="4">
      <c r="A4" s="3" t="inlineStr">
        <is>
          <t>Short-term investments</t>
        </is>
      </c>
      <c r="B4" s="6" t="n">
        <v>15</v>
      </c>
      <c r="E4" s="7" t="n">
        <v>54.7</v>
      </c>
      <c r="I4" s="6" t="n">
        <v>6</v>
      </c>
    </row>
    <row r="5">
      <c r="A5" s="3" t="inlineStr">
        <is>
          <t>Total investments</t>
        </is>
      </c>
      <c r="B5" s="7" t="n">
        <v>21.7</v>
      </c>
      <c r="E5" s="7" t="n">
        <v>60.6</v>
      </c>
      <c r="I5" s="7" t="n">
        <v>9.199999999999999</v>
      </c>
    </row>
    <row r="6">
      <c r="A6" s="3" t="inlineStr">
        <is>
          <t>Cash, cash equivalents and restricted cash</t>
        </is>
      </c>
      <c r="B6" s="7" t="n">
        <v>575.7</v>
      </c>
      <c r="E6" s="7" t="n">
        <v>270.3</v>
      </c>
      <c r="F6" s="5" t="n">
        <v>303.2</v>
      </c>
      <c r="I6" s="7" t="n">
        <v>102.4</v>
      </c>
      <c r="J6" s="5" t="n">
        <v>16.9</v>
      </c>
    </row>
    <row r="7">
      <c r="A7" s="3" t="inlineStr">
        <is>
          <t>Premium receivable, net of allowance for doubtful accounts of $0 million and $0.2 million as of December 31, 2018 and 2019</t>
        </is>
      </c>
      <c r="B7" s="7" t="n">
        <v>82.8</v>
      </c>
      <c r="E7" s="7" t="n">
        <v>54.1</v>
      </c>
      <c r="I7" s="7" t="n">
        <v>25.9</v>
      </c>
    </row>
    <row r="8">
      <c r="A8" s="3" t="inlineStr">
        <is>
          <t>Reinsurance recoverable</t>
        </is>
      </c>
      <c r="B8" s="7" t="n">
        <v>42.2</v>
      </c>
      <c r="E8" s="7" t="n">
        <v>20.3</v>
      </c>
      <c r="I8" s="7" t="n">
        <v>11.8</v>
      </c>
    </row>
    <row r="9">
      <c r="A9" s="3" t="inlineStr">
        <is>
          <t>Prepaid reinsurance premium</t>
        </is>
      </c>
      <c r="B9" s="7" t="n">
        <v>86.2</v>
      </c>
      <c r="E9" s="6" t="n">
        <v>1</v>
      </c>
      <c r="I9" s="7" t="n">
        <v>1.5</v>
      </c>
    </row>
    <row r="10">
      <c r="A10" s="3" t="inlineStr">
        <is>
          <t>Deferred acquisition costs</t>
        </is>
      </c>
      <c r="B10" s="7" t="n">
        <v>3.3</v>
      </c>
      <c r="E10" s="7" t="n">
        <v>1.8</v>
      </c>
      <c r="I10" s="7" t="n">
        <v>0.6</v>
      </c>
      <c r="J10" s="7" t="n">
        <v>0.1</v>
      </c>
    </row>
    <row r="11">
      <c r="A11" s="3" t="inlineStr">
        <is>
          <t>Property and equipment, net</t>
        </is>
      </c>
      <c r="B11" s="7" t="n">
        <v>5.1</v>
      </c>
      <c r="E11" s="7" t="n">
        <v>3.1</v>
      </c>
      <c r="I11" s="6" t="n">
        <v>1</v>
      </c>
    </row>
    <row r="12">
      <c r="A12" s="3" t="inlineStr">
        <is>
          <t>Intangible assets</t>
        </is>
      </c>
      <c r="B12" s="7" t="n">
        <v>0.6</v>
      </c>
      <c r="E12" s="7" t="n">
        <v>0.6</v>
      </c>
      <c r="I12" s="6" t="n">
        <v>0</v>
      </c>
    </row>
    <row r="13">
      <c r="A13" s="3" t="inlineStr">
        <is>
          <t>Other assets</t>
        </is>
      </c>
      <c r="B13" s="7" t="n">
        <v>13.9</v>
      </c>
      <c r="E13" s="7" t="n">
        <v>2.5</v>
      </c>
      <c r="I13" s="7" t="n">
        <v>1.4</v>
      </c>
    </row>
    <row r="14">
      <c r="A14" s="3" t="inlineStr">
        <is>
          <t>Total assets</t>
        </is>
      </c>
      <c r="B14" s="7" t="n">
        <v>831.5</v>
      </c>
      <c r="E14" s="7" t="n">
        <v>414.3</v>
      </c>
      <c r="I14" s="7" t="n">
        <v>153.8</v>
      </c>
    </row>
    <row r="15">
      <c r="A15" s="4" t="inlineStr">
        <is>
          <t>Liabilities, Convertible Preferred Stock and Stockholders' Equity (Deficit)</t>
        </is>
      </c>
    </row>
    <row r="16">
      <c r="A16" s="3" t="inlineStr">
        <is>
          <t>Unpaid losses and loss adjustment expense</t>
        </is>
      </c>
      <c r="B16" s="7" t="n">
        <v>39.7</v>
      </c>
      <c r="E16" s="7" t="n">
        <v>28.2</v>
      </c>
      <c r="F16" s="7" t="n">
        <v>24.6</v>
      </c>
      <c r="I16" s="7" t="n">
        <v>13.1</v>
      </c>
      <c r="J16" s="7" t="n">
        <v>2.1</v>
      </c>
    </row>
    <row r="17">
      <c r="A17" s="3" t="inlineStr">
        <is>
          <t>Unearned premium</t>
        </is>
      </c>
      <c r="B17" s="7" t="n">
        <v>115.3</v>
      </c>
      <c r="E17" s="6" t="n">
        <v>68</v>
      </c>
      <c r="I17" s="7" t="n">
        <v>27.7</v>
      </c>
    </row>
    <row r="18">
      <c r="A18" s="3" t="inlineStr">
        <is>
          <t>Trade payables</t>
        </is>
      </c>
      <c r="B18" s="6" t="n">
        <v>1</v>
      </c>
      <c r="E18" s="7" t="n">
        <v>0.7</v>
      </c>
      <c r="I18" s="7" t="n">
        <v>1.5</v>
      </c>
    </row>
    <row r="19">
      <c r="A19" s="3" t="inlineStr">
        <is>
          <t>Other liabilities and accrued expense</t>
        </is>
      </c>
      <c r="B19" s="7" t="n">
        <v>54.1</v>
      </c>
      <c r="E19" s="7" t="n">
        <v>19.7</v>
      </c>
      <c r="I19" s="7" t="n">
        <v>9.800000000000001</v>
      </c>
    </row>
    <row r="20">
      <c r="A20" s="3" t="inlineStr">
        <is>
          <t>Total liabilities</t>
        </is>
      </c>
      <c r="B20" s="7" t="n">
        <v>262.5</v>
      </c>
      <c r="E20" s="7" t="n">
        <v>116.6</v>
      </c>
      <c r="I20" s="7" t="n">
        <v>52.1</v>
      </c>
    </row>
    <row r="21">
      <c r="A21" s="3" t="inlineStr">
        <is>
          <t>Carrying Value</t>
        </is>
      </c>
      <c r="B21" s="6" t="n">
        <v>0</v>
      </c>
      <c r="C21" s="5" t="n">
        <v>480.2</v>
      </c>
      <c r="D21" s="5" t="n">
        <v>480.2</v>
      </c>
      <c r="E21" s="7" t="n">
        <v>480.2</v>
      </c>
      <c r="F21" s="7" t="n">
        <v>480.2</v>
      </c>
      <c r="G21" s="5" t="n">
        <v>355.2</v>
      </c>
      <c r="H21" s="5" t="n">
        <v>180.8</v>
      </c>
      <c r="I21" s="7" t="n">
        <v>180.8</v>
      </c>
      <c r="J21" s="7" t="n">
        <v>60.4</v>
      </c>
    </row>
    <row r="22">
      <c r="A22" s="4" t="inlineStr">
        <is>
          <t>Stockholders' equity (deficit):</t>
        </is>
      </c>
    </row>
    <row r="23">
      <c r="A23" s="3" t="inlineStr">
        <is>
          <t>Common stock, $0.00001 par value, 42,000,000 shares and 52,000,000 shares authorized as of December 31, 2018 and 2019, respectively; 11,602,708 shares and 11,784,765 shares issued and 10,983,684 shares and 11,271,228 shares outstanding as of December 31, 2018 and 2019, respectively</t>
        </is>
      </c>
      <c r="B23" s="6" t="n">
        <v>0</v>
      </c>
      <c r="E23" s="6" t="n">
        <v>0</v>
      </c>
      <c r="I23" s="6" t="n">
        <v>0</v>
      </c>
    </row>
    <row r="24">
      <c r="A24" s="3" t="inlineStr">
        <is>
          <t>Additional paid-in capital</t>
        </is>
      </c>
      <c r="B24" s="6" t="n">
        <v>855</v>
      </c>
      <c r="E24" s="7" t="n">
        <v>15.7</v>
      </c>
      <c r="I24" s="7" t="n">
        <v>10.7</v>
      </c>
    </row>
    <row r="25">
      <c r="A25" s="3" t="inlineStr">
        <is>
          <t>Accumulated deficit</t>
        </is>
      </c>
      <c r="B25" s="7" t="n">
        <v>-286.7</v>
      </c>
      <c r="E25" s="7" t="n">
        <v>-198.3</v>
      </c>
      <c r="I25" s="7" t="n">
        <v>-89.8</v>
      </c>
    </row>
    <row r="26">
      <c r="A26" s="3" t="inlineStr">
        <is>
          <t>Accumulated other comprehensive income</t>
        </is>
      </c>
      <c r="B26" s="7" t="n">
        <v>0.7</v>
      </c>
      <c r="E26" s="7" t="n">
        <v>0.1</v>
      </c>
      <c r="I26" s="6" t="n">
        <v>0</v>
      </c>
    </row>
    <row r="27">
      <c r="A27" s="3" t="inlineStr">
        <is>
          <t>Total stockholders' equity (deficit)</t>
        </is>
      </c>
      <c r="B27" s="6" t="n">
        <v>569</v>
      </c>
      <c r="C27" s="5" t="n">
        <v>-221.6</v>
      </c>
      <c r="D27" s="5" t="n">
        <v>-204.6</v>
      </c>
      <c r="E27" s="7" t="n">
        <v>-182.5</v>
      </c>
      <c r="F27" s="5" t="n">
        <v>-152.2</v>
      </c>
      <c r="G27" s="5" t="n">
        <v>-122.7</v>
      </c>
      <c r="H27" s="5" t="n">
        <v>-100.3</v>
      </c>
      <c r="I27" s="7" t="n">
        <v>-79.09999999999999</v>
      </c>
      <c r="J27" s="5" t="n">
        <v>-28.4</v>
      </c>
    </row>
    <row r="28">
      <c r="A28" s="3" t="inlineStr">
        <is>
          <t>Total liabilities, convertible preferred stock and stockholders' equity (deficit)</t>
        </is>
      </c>
      <c r="B28" s="5" t="n">
        <v>831.5</v>
      </c>
      <c r="E28" s="5" t="n">
        <v>414.3</v>
      </c>
      <c r="I28" s="5" t="n">
        <v>1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Liabilities and Accrued Expenses</t>
        </is>
      </c>
      <c r="B1" s="2" t="inlineStr">
        <is>
          <t>9 Months Ended</t>
        </is>
      </c>
      <c r="C1" s="2" t="inlineStr">
        <is>
          <t>12 Months Ended</t>
        </is>
      </c>
    </row>
    <row r="2">
      <c r="B2" s="2" t="inlineStr">
        <is>
          <t>Sep. 30, 2020</t>
        </is>
      </c>
      <c r="C2" s="2" t="inlineStr">
        <is>
          <t>Dec. 31, 2019</t>
        </is>
      </c>
    </row>
    <row r="3">
      <c r="A3" s="4" t="inlineStr">
        <is>
          <t>Other Liabilities and Accrued Expenses</t>
        </is>
      </c>
    </row>
    <row r="4">
      <c r="A4" s="3" t="inlineStr">
        <is>
          <t>Other Liabilities and Accrued Expenses</t>
        </is>
      </c>
      <c r="B4" s="3" t="inlineStr">
        <is>
          <t>8. Other Liabilities and Accrued Expense Other liabilities and accrued expense as of September 30, 2020 and December 31, 2019 consist of the following ($ in millions): ​ ​ ​ ​ ​ ​ ​ ​ ​ ​ As of ​ ​ September 30, ​ December 31, ​ 2020 2019 Deferred ceded commission ​ $ 20.9 ​ $ — Ceded premium payable ​ 17.9 ​ 3.9 Accrued advertising costs ​ 6.3 ​ 7.9 Accrued professional fees ​ 2.6 ​ 2.8 Premium taxes payable ​ 2.3 ​ 2.6 Employee compensation payable ​ 2.2 ​ 1.0 Indirect taxes payable ​ 0.3 ​ 0.4 Income tax payable ​ 0.2 ​ 0.5 Other payables ​ 1.4 ​ 0.6 Total other liabilities and accrued expense ​ $ 54.1 ​ $ 19.7 ​</t>
        </is>
      </c>
      <c r="C4" s="3" t="inlineStr">
        <is>
          <t>13. Other Liabilities and Accrued Expenses Other liabilities consists of the following ($ in millions): ​ ​ ​ ​ ​ ​ ​ ​ ​ ​ December 31, ​ 2018 2019 Accrued advertising costs ​ $ 4.6 ​ $ 7.9 Ceded premium payable ​ 2.3 ​ 3.9 Accrued professional fees ​ 1.4 ​ 2.8 Premium taxes payable ​ 1.2 ​ 2.6 Employee compensation payable ​ 0.2 ​ 1.0 Income tax payable ​ — ​ 0.5 Indirect taxes payable ​ — ​ 0.4 Other payables ​ 0.1 ​ 0.6 Total other liabilities and accrued expenses ​ $ 9.8 ​ $ 1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onvertible Preferred Stock and Preferred Stock Warrants</t>
        </is>
      </c>
      <c r="B1" s="2" t="inlineStr">
        <is>
          <t>9 Months Ended</t>
        </is>
      </c>
      <c r="C1" s="2" t="inlineStr">
        <is>
          <t>12 Months Ended</t>
        </is>
      </c>
    </row>
    <row r="2">
      <c r="B2" s="2" t="inlineStr">
        <is>
          <t>Sep. 30, 2020</t>
        </is>
      </c>
      <c r="C2" s="2" t="inlineStr">
        <is>
          <t>Dec. 31, 2019</t>
        </is>
      </c>
    </row>
    <row r="3">
      <c r="A3" s="4" t="inlineStr">
        <is>
          <t>Convertible Preferred Stock</t>
        </is>
      </c>
    </row>
    <row r="4">
      <c r="A4" s="3" t="inlineStr">
        <is>
          <t>Convertible Preferred Stock and Preferred Stock Warrants</t>
        </is>
      </c>
      <c r="B4" s="3" t="inlineStr">
        <is>
          <t>9. Convertible Preferred Stock As of September 30, 2020, all shares of convertible preferred stock were converted into 31,557,107 shares of common stock in connection with the closing of the IPO (See Note 10). As of September 30, 2020, there was no preferred stock outstanding. As of December 31, 2019, the Company’s certificate of incorporation, as amended and restated, authorized the Company to issue 31,557,107 shares of par value $0.00001 per share convertible preferred stock. The holders of convertible preferred stock have liquidation rights in the event of a deemed liquidation that, in certain situations, are not solely within the control of the Company. Therefore, the convertible preferred stock is classified outside of stockholders’ equity (deficit) on the condensed consolidated balance sheet. As of December 31, 2019, preferred stock consisted of the following ($ in millions, except for share amounts): ​ ​ ​ ​ ​ ​ ​ ​ ​ ​ ​ ​ ​ ​ ​ ​ As of ​ ​ December 31, 2019 ​ ​ Preferred Stock ​ ​ ​ ​ Common Stock ​ ​ Preferred ​ Issued and ​ Carrying ​ Liquidation ​ Issuable Upon ​ ​ Stock Authorized ​ Outstanding ​ Value ​ Preference ​ Conversion Series Seed Preferred stock 7,905,140 7,905,140 ​ $ 12.9 ​ $ 13.0 7,905,140 Series A Preferred stock 3,328,774 3,328,774 ​ 14.0 ​ 13.6 3,328,774 Series B Preferred stock 4,511,417 4,511,417 ​ 34.1 ​ 34.1 4,511,417 Series C Preferred stock 8,703,846 8,703,846 ​ 119.8 ​ 120.1 8,703,846 Series D Preferred stock 7,107,930 7,107,930 ​ 299.4 ​ 300.0 7,107,930 ​ 31,557,107 31,557,107 ​ $ 480.2 ​ $ 480.8 31,557,107 ​</t>
        </is>
      </c>
      <c r="C4" s="3" t="inlineStr">
        <is>
          <t>14. Convertible Preferred Stock and Preferred Stock Warrants As of December 31, 2018, the Company’s certificate of incorporation, as amended and restated, authorized the Company to issue 24,449,177 shares of par value $0.00001 per share convertible preferred stock. As of December 31, 2019, the Company’s certificate of incorporation, as then in effect, authorized the Company to issue 31,557,107 shares of par value $0.00001 per share convertible preferred stock. The holders of convertible preferred stock have liquidation rights in the event of a deemed liquidation that, in certain situations, are not solely within the control of the Company. Therefore the convertible preferred stock is classified outside of stockholders’ equity (deficit) on the consolidated balance sheet. Issuance of preferred stock On November 17, 2016, the Company entered into a securities purchase agreement (the “Series B SPA”) with new and existing investors. According to the Series B SPA, the Company issued 4,379,117 Series B preferred stock of $0.00001 par value each, at a price per share of $7.5586 , for a total consideration of $33.1 million as part of the initial closing (the “Initial Closing”). By no later than ninety days following the Initial Closing, the Company had the right to raise additional capital of up to $1.0 million by means of issuance of an additional 132,300 shares of Series B preferred stock at a price per share of $7.5586 (the “Deferred Closing”). As of December 31, 2016, the Company issued 59,534 shares of Series B preferred stock of $0.00001 par value each for a total consideration of $0.5 million in relation to the Deferred Closing. On January 13, 2017, as part of the Deferred Closing, the Company issued 66,150 shares of Series B preferred stock of $0.00001 par value each to a new investor for total consideration of $0.5 million. On February 7, 2017, as part of the Deferred Closing, the Company issued 6,616 shares of Series B preferred stock of $0.00001 par value each to two new investors for total consideration of $0.1 million. On December 14, 2017, the Company entered into a securities purchase agreement (the “Series C SPA”) with new and existing investors. Upon closing the Series C SPA on March 12, 2018, the Company issued 8,700,224 Series C preferred stock of $0.00001 par value each, at a price per share of $13.80307 , for a total consideration of $120.1 million. On February 20, 2019, the Company issued an additional 3,622 Series C preferred stock of $0.00001 par value each, at a price per share of $13.80307 , for total consideration of $0.1 million. On April 8, 2019, the Company entered into a securities purchase agreement (the “Series D SPA”) with new and existing investors. The Series D SPA allowed for the sale of up to 7,107,930 shares of Series D preferred stock, $0.00001 par value, at a price per share of $42.20639 , for gross proceeds of $300.0 million. At the initial closing on June 26, 2019, the Company issued and sold 4,146,294 shares of Series D preferred stock for gross proceeds of $175.0 million. Upon final closing on September 9, 2019, the Company issued and sold 2,961,636 shares of Series D preferred stock for gross proceeds of $125.0 million. The total issuance expenses of the preferred stock issuances amounted to $0.2 million and $0.6 million during the years ended December 31, 2018 and 2019, respectively, have been recorded as a reduction of proceeds from the preferred stock issuance. As of each balance sheet date, preferred stock consisted of the following ($ in millions, except for share amounts): ​ ​ ​ ​ ​ ​ ​ ​ ​ ​ ​ ​ ​ ​ ​ ​ December 31, 2018 ​ ​ ​ ​ Preferred ​ ​ ​ ​ ​ ​ ​ ​ ​ ​ Preferred ​ Stock ​ ​ ​ ​ ​ ​ ​ Common Stock ​ ​ Stock ​ Issued and ​ Carrying ​ Liquidation ​ Issuable Upon ​ Authorized Outstanding Value Preference Conversion Series Seed Preferred stock 7,905,140 7,905,140 ​ $ 12.9 ​ $ 13.0 7,905,140 Series A Preferred stock 3,328,774 3,328,774 ​ 14.0 ​ 13.6 3,328,774 Series B Preferred stock 4,511,417 4,511,417 ​ 34.1 ​ 34.1 4,511,417 Series C Preferred Stock 8,703,846 8,700,224 ​ 119.8 ​ 120.1 8,700,224 ​ 24,449,177 24,445,555 ​ $ 180.8 ​ $ 180.8 24,445,555 ​ ​ ​ ​ ​ ​ ​ ​ ​ ​ ​ ​ ​ ​ ​ ​ December 31, 2019 ​ ​ ​ ​ Preferred ​ ​ ​ ​ ​ ​ ​ ​ ​ ​ Preferred ​ Stock ​ ​ ​ ​ ​ ​ ​ Common Stock ​ ​ Stock ​ Issued and ​ Carrying ​ Liquidation ​ Issuable Upon ​ Authorized Outstanding Value Preference Conversion Series Seed Preferred stock 7,905,140 7,905,140 ​ $ 12.9 ​ $ 13.0 7,905,140 Series A Preferred stock 3,328,774 3,328,774 ​ 14.0 ​ 13.6 3,328,774 Series B Preferred stock 4,511,417 4,511,417 ​ 34.1 ​ 34.1 4,511,417 Series C Preferred Stock 8,703,846 8,703,846 ​ 119.8 ​ 120.1 8,703,846 Series D Preferred Stock 7,107,930 7,107,930 ​ 299.4 ​ 300.0 7,107,930 ​ 31,557,107 31,557,107 ​ $ 480.2 ​ $ 480.8 31,557,107 ​ The holders of the preferred stock have the following rights and preferences: Liquidation preference In the event of a liquidation event, as defined in the Company’s Amended and Restated Certificate of Incorporation (the “COI”), the holders of Series D preferred Stock shall be entitled to receive, before any payment shall be made or declared to the holders of the Series Seed, A, B, and C preferred stock (collectively, the “Prior Preferred Stock”) or to the holders of common stock, an amount equal to the Series D preferred stock original issue price, plus declared but unpaid dividends on such stock (the “Series D Preference”). After the full Series D Preference has been paid, and the liquidation preference of the Prior Preferred Stock has been paid, any remaining funds and assets of the Company legally available for distribution to stockholders shall be distributed pro rata among the holders of the common stock (the “Remaining Distribution”). For the purpose of determining the amount each holder of the preferred stock is entitled to receive, with respect to the Remaining Distribution, each such holder of the Series Seed, A, B, C, and D preferred stock shall be deemed to have converted such holder’s stock of Series Seed, A, B, C, and D preferred stock into common stock. Voting rights Holders of Series Seed, A, B, C and D preferred stock (collectively, “Preferred Stockholders”) are entitled to vote on all matters and are entitled to the number of votes equal to the number of shares of common stock into which each share of preferred stock is then convertible, except as otherwise required by law or as set forth in the Company’s COI. Dividends Preferred Stockholders are entitled to receive, out of funds legally available, dividends prior and in preference to payment of any dividends (other than payable in common stock) on common stock, dividends at a rate of 8% , per share per annum, payable as and if declared by the board of directors. Such dividends shall not be cumulative. Conversion Preferred stock shall be convertible, at the option of the holder thereof, at any time and from time to time, and without the payment of additional consideration by the holder thereof, into such amount of fully paid and non-assessable common stock as is determined by dividing the Series Seed, A, B, C and D original issuance prices by the applicable conversion price in effect at the time of conversion. Preferred stock shall automatically be converted into common stock at the applicable conversion price in effect at the time for such conversion immediately upon the earlier of: (1) the closing of a qualified public offering with aggregate gross proceeds to the Company of at least $50.0 million, or (2) the date or the occurrence of an event, specified by vote or written consent or agreement of the Preferred Majority (as defined in the COI), provided that (i) if such election is made in connection with a Liquidation Event in which the holders of Series B Preferred would receive less than one times (1x) the Original Issue Price in respect of each share Series B preferred stock as a result of such election, then the vote of the Series B Majority (as defined in the COI) shall also be required, and (ii) if such election is made in connection with a Liquidation Event in which the holders of Series C Preferred would receive less than one times (1x) the Original Issue Price in respect of each share Series C preferred stock as a result of such election, then the vote of the Series C Majority (as defined in the COI) shall also be required. Preferred stock warrants On April 19, 2016, the Company entered into a twelve - month consulting services agreement (the “Consulting Agreement”) with Tusk Ventures LLC (“Tusk”). Under the Consulting Agreement, the Company agreed to pay Tusk a monthly amount of $50,000 (the “Monthly Retainer”). The Monthly Retainer was paid by way of the issuance of a warrant to purchase a total of 147,201 shares of Series A preferred stock for an exercise price of $0.01 per share. The warrants were immediately exercisable and expired on the later of ten years from the date of issuance or three years after the closing of a firm commitment underwritten initial public offering, as defined in the agreement. On the issuance date of the warrants, the Company recorded the issuance-date fair value of the warrants of $0.6 million as a preferred stock warrant liability, with a corresponding amount recorded as other assets, which was subsequently amortized to general and administrative expense over the one-year service term of the agreement. The Company remeasured the liability associated with the warrants as of exercise dates and reporting periods. In June 2018, Tusk exercised the remaining portion of its warrant resulting in the issuance of 73,601 shares of Series A preferred stock. The Company recognized losses of $0.2 million within general and administrative expenses in the consolidated statements of operations and comprehensive loss for the year ended December 31, 2018, related to the change in fair value of the warrants up to the point of being fully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4" t="inlineStr">
        <is>
          <t>Stockholders' Equity</t>
        </is>
      </c>
    </row>
    <row r="4">
      <c r="A4" s="3" t="inlineStr">
        <is>
          <t>Stockholders' Equity</t>
        </is>
      </c>
      <c r="B4" s="3" t="inlineStr">
        <is>
          <t xml:space="preserve"> 10. Stockholders’ Equity Common stock The Company completed its IPO in which the Company issued and sold 12,650,000 shares of its common stock at a public offering price of $29.00 per share, including 1,650,000 shares sold upon the exercise of the underwriter’s option to purchase additional shares. After underwriter discounts and commissions and other offering costs, net proceeds from the IPO were approximately $335.6 million. Offering cost of approximately $3.5 million were recognized as a component of general and administrative expense for the year ended December 31, 2019. In connection with the IPO, the Company’s outstanding convertible preferred stock converted into shares of common stock (See Note 9) on July 2, 2020. Upon conversion of the convertible preferred stock, the Company reclassified the carrying value of the preferred stock to common stock and additional paid in capital. Upon closing of the IPO, the Company filed an amended and restated certificate of incorporation on July 7, 2020 with the Secretary of State of the State of Delaware to authorize the issuance of up to 200,000,000 shares of common stock, par value $0.00001 per share, and 10,000,000 shares of undesignated preferred stock, par value $0.00001 per share. As of September 30, 2020 and December 31, 2019, the Company was authorized to issue 200,000,000 and 52,000,000 shares of par value $0.00001 per share common stock, respectively. The voting, dividend and liquidation rights of the holders of the Company’s common stock is subject to and qualified by the rights, powers and preferences of the holders of the preferred stock. On February 18, 2020, the Company made a contribution of 500,000 newly issued shares of common stock to a related party, the Lemonade Foundation (see Note 14). Undesignated Preferred Stock As of September 30, 2020, the Company’s certificate of incorporation, as amended and restated, authorized the Company to issue up to 10,000,000 shares of undesignated preferred stock, par value $0.00001 per share. As of September 30, 2020, there were no shares of undesignated preferred stock issued or outstanding.</t>
        </is>
      </c>
      <c r="C4" s="3" t="inlineStr">
        <is>
          <t>15. Stockholders’ Equity Common stock As of December 31, 2018 and 2019, the Company was authorized to issue 42,000,000 shares and 52,000,000 shares, respectively, of par value $0.00001 per share common stock. The voting, dividend and liquidation rights of the holders of the Company’s common stock is subject to and qualified by the rights, powers and preferences of the holders of the preferred stock as set forth above. Common stock confers upon its holders the following rights: (i.) The right to participate and vote in the Company’s general meetings, whether regular or extraordinary. Each share will entitle its holder, when attending and participating in the voting in person or via agent or letter, to one vote; (ii.) The right to a share in the distribution of dividends, whether in cash or in the form of bonus stock, the distribution of assets or any other distribution pro rata to the par value of the stock held by them; (iii.) The right to a share in the distribution of the Company’s excess assets upon liquidation pro rata to the par value of the stock held by them. Statutory dividend restrictions The payment of dividends by LIC is restricted by state insurance regulations. Under New York insurance law, LIC may pay cash dividends only out of its statutory earned surplus. Generally, the maximum amount of dividends that LIC may pay without regulatory approval in any twelve-month period is the lesser of adjusted net investment income or 10% of statutory policyholders’ surplus as of the end of the most recently reported quarter unless the NYS Department of Financial Services, upon prior application, approves a greater dividend distribution. Adjusted net investment income is defined for this purpose to include net investment income for the thirty-six months immediately preceding the declaration or distribution of the current dividend less any dividends declared or distributed during the period commencing thirty-six months prior to the declaration or distribution of the current dividend and ending twelve months prior thereto. As of December 31, 2018 and 2019, LIC was not eligible to make dividend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4" t="inlineStr">
        <is>
          <t>Stock-based Compensation</t>
        </is>
      </c>
    </row>
    <row r="4">
      <c r="A4" s="3" t="inlineStr">
        <is>
          <t>Stock-based Compensation</t>
        </is>
      </c>
      <c r="B4" s="3" t="inlineStr">
        <is>
          <t>11. Stock-based Compensation Share option plans 2020 Incentive Compensation Plan On July 2, 2020, the Company’s board of directors adopted and the Company’s stockholders approved the 2020 Incentive Compensation Plan (the “2020 Plan”), which became effective immediately prior to the effectiveness of the registration statement for the Company’s IPO on July 2, 2020. The 2020 Plan provides for the issuance of incentive stock options, non-qualified stock options, stock awards, stock units, stock appreciation rights and other stock-based awards. The number of shares initially reserved for issuance under the 2020 Plan is 5,503,678 shares, inclusive of available shares previously reserved for issuance under the 2015 incentive share option plan, as amended and restated on September 4, 2019 (the “2015 Plan”). In addition, the number of shares reserved for issuance under the 2020 Plan is subject to increase for awards previously issued under the 2015 Plan which are forfeited or lapse unexercised. Annually, on the first day of each calendar year beginning on January 1, 2021 and ending on and including January 1, 2030, the reserve will be increased by an amount equal to the lesser of (A) 5% of the shares outstanding (on an as-converted basis) on the last day of the immediately preceding fiscal year and (B) such smaller number of shares as determined by the Company’s board of directors, provided that no more than 3,650,000 shares may be issued upon the exercise of incentive stock options. As of September 30, 2020, there were 5,262,053 shares of Common stock available for future grants. 2020 Employee Stock Purchase Plan On July 2, 2020, the Company’s board of directors adopted and the Company’s stockholders approved the 2020 Employee Stock Purchase Plan (the "2020 ESPP", which became effective immediately prior to the effectiveness of the registration statement for the Company’s IPO on July 2, 2020. The total shares of common stock initially reserved for issuance under the 2020 ESPP is limited to 1,000,000 shares. In addition, the number of shares available for issuance under the 2020 ESPP will be annually increased on January 1 of each calendar year beginning in 2021 and ending in and including 2030, by an amount equal to the lesser of (A) 1,000,000 Shares, (B) 1% of the shares outstanding on the final day of the immediately preceding calendar year and (C) such smaller number of shares as is determined by the board of directors. The board of directors or a committee of the board of directors will administer and will have authority to interpret the terms of the 2020 ESPP and determine eligibility of participants. 2015 Plan In July 2015, the Company adopted the 2015 Plan. The 2015 Plan has been amended and restated from time to time to increase the number of shares reserved for grant and to enable the grant of options to employees of the Company’s subsidiaries. Under the 2015 plan, options to purchase Common stock of the Company may be granted to employees, officers, directors and consultants of the Company. Each option granted can be exercised for one share of Common stock of the Company. Options granted to employees generally vest over a period of no more than four years . The options expire 10 years from the date of grant. Pursuant to the 2015 Plan, the Company had reserved 7,312,590 shares of Common stock for issuance. Effective immediately upon the approval of the 2020 plan, the remaining 1,753,678 shares available for future grant under the 2015 Plan have transferred to the 2020 Plan. As of September 30, 2020, there were no shares of Common stock available for future grant under the 2015 Plan. Subsequent to the approval of the 2020 Plan, no additional grants will be made under the 2015 Plan and any outstanding awards under the 2015 Plan will continue with their original terms. Options granted to employees and non-employees The fair value of each option granted for the nine months ended September 30, 2020 and 2019 is estimated on the date of grant using the Black-Scholes model based on the following assumptions: ​ ​ ​ ​ ​ ​ ​ ​ Nine Months Ended ​ ​ September 30, ​ ​ 2020 ​ 2019 ​ Weighted average expected term (years) 6.1 6.1 ​ Risk-free interest rate 0.8 % 1.7 % Volatility 40 % 45 % Expected dividend yield 0 % 0 % ​ Expected volatility is based on companies at a comparable stage, as well as companies in the same or a similar industry. The expected term of options granted is based on the “Simplified” method, in accordance with ASC 718, “Compensation — Stock Compensation”. The risk-free interest rate is based on observed interest rates appropriate for the term of the Company’s employee stock options. The dividend yield assumption is based on the Company’s historical and expected future dividend payouts and may be subject to substantial change in the future. The following table summarizes activity of stock options ($ in millions, except for option and average amounts): ​ ​ ​ ​ ​ ​ ​ ​ ​ ​ ​ ​ ​ ​ Weighted- ​ ​ ​ ​ ​ Weighted- ​ Average ​ ​ ​ ​ ​ ​ ​ Average ​ Remaining ​ Aggregate ​ ​ Number of ​ Exercise ​ Contractual ​ Intrinsic ​ Options Price Term (Years) Value Outstanding as of December 31, 2019 4,048,802 ​ $ 13.27 8.8 ​ $ 42.2 Granted 968,280 ​ 30.44 ​ Exercised (92,157) ​ 3.77 ​ Cancelled (110,001) ​ 20.87 ​ Outstanding as of September 30, 2020 4,814,924 ​ $ 16.73 8.4 ​ $ 158.8 ​ ​ ​ ​ ​ ​ ​ ​ ​ ​ ​ Options exercisable as of September 30, 2020 1,698,568 ​ $ 8.72 7.5 ​ $ 69.6 Options vested and expected to vest as of September 30, 2020 4,814,924 ​ $ 16.73 8.4 ​ $ 158.8 ​ Total stock-based compensation expense resulting from stock options granted to employees and non-employees for the three and nine months ended September 30, 2020 were $2.7 million and $7.3 million, respectively and for the three and nine months ended September 30, 2019 were $1.5 million and $2.3 million, respectively. In December 2019, the board of directors approved the repricing of the stock options to purchase 1,708,300 shares of common stock held by 198 employees with exercise prices of $26.04 and $28.53 per share to the then current fair value of $23.69 per share. In connection with the repricing of these options, the Company recorded incremental expense of $0.1 million and $0.3 million for the three and nine months ended September 30, 2020. The incremental unrecognized expense on these repriced option grants at September 30, 2020 was $1.3 million, with a remaining weighted-average period vesting period of 1.1 years. The total unrecognized expense on options granted to employees and non-employees outstanding at September 30, 2020 was $32.3 million, with a remaining weighted-average vesting period of 1.4 years. Stock-based compensation expense Stock-based compensation expense was classified in the condensed consolidated statements of operations as follows ($ in millions): ​ ​ ​ ​ ​ ​ ​ ​ ​ ​ ​ ​ ​ ​ ​ Three Months Ended Nine Months Ended ​ ​ September 30, ​ September 30, ​ 2020 2019 2020 2019 Loss and loss adjustment expense, net ​ $ 0.1 ​ $ — ​ $ 0.2 ​ $ — Other insurance expense ​ 0.1 ​ 0.2 ​ 0.5 ​ 0.4 Sales and marketing ​ 0.8 ​ 0.3 ​ 2.1 ​ 0.5 Technology development ​ 0.8 ​ 0.7 ​ 2.1 ​ 0.8 General and administrative ​ 0.9 ​ 0.3 ​ 2.4 ​ 0.6 Total stock-based compensation expense ​ $ 2.7 ​ $ 1.5 ​ $ 7.3 ​ $ 2.3 ​ In 2016 and 2017, the Company entered into stock purchase agreements with two executive employees where in lieu of cash payment for the stock, promissory notes secured by the underlying stock purchased, were issued totaling $1.5 million and bearing a weighted average interest of 1.9% per annum, payable to the Company. On June 8, 2020, the Company received $1.3 million in cash from the two executives in full settlement of the outstanding promissory notes, including principal and accrued and unpaid interest. Total stock-based compensation expense resulting from stock options granted to the executives for the three and nine months ended September 30, 2020 and 2019 was less than $0.1 million and $0.1 million, respectively. The unrecognized expense on options granted to these executives outstanding at September 30, 2020 was $0.1 million, with a remaining weighted average vesting period of 0.6 years.</t>
        </is>
      </c>
      <c r="C4" s="3" t="inlineStr">
        <is>
          <t>16. Stock-based Compensation Share option plan In July 2015, the Company adopted the 2015 incentive share option plan and amended and restated the plan on September 4, 2019 (the “2015 Plan”). The 2015 Plan has been amended and restated from time to time to increase the number of shares reserved for grant and to enable the grant of options to employees of the Company’s subsidiaries. Under the 2015 plan, options to purchase common stock of the Company may be granted to employees, officers, directors and consultants of the Company. Each option granted can be exercised for one share of common stock of the Company. Options granted to employees generally vest over a period of no more than four years . The options expire 10 years from the date of grant. Pursuant to the 2015 Plan, the Company had reserved 7,312,590 shares of common stock for issuance. As of December 31, 2019, there were 2,364,832 shares of common stock available for future grant. Options granted to employees and non-employees The fair value of each option granted during the year ended December 31, 2018 and 2019 is estimated on the date of grant using the Black-Scholes model with the following assumptions (annualized percentage): ​ ​ ​ ​ ​ ​ ​ ​ ​ December 31, ​ 2018 2019 Weighted average expected term (years) 6.07 6.06 ​ Risk ‑ free interest rate 2.6% ‑ 3.1 % 1.3% ‑ 2.5 % Volatility 50 % 45 % Expected dividend yield 0 % 0 % ​ Expected volatility is based on companies at a comparable stage, as well as companies in the same or a similar industry. The expected term of options granted is based on the simplified method, which uses the midpoint between the vesting date and the contractual term in accordance with ASC 718, “Compensation — Stock Compensation”. The risk-free interest rate is based on observed interest rates appropriate for the term of the Company’s stock options. The dividend yield assumption is based on the Company’s historical and expected future dividend payouts and may be subject to substantial change in the future. The following table summarizes activity under the 2015 Plan of stock options granted ($ in millions, except for option and average amounts): ​ ​ ​ ​ ​ ​ ​ ​ ​ ​ ​ ​ ​ ​ ​ ​ ​ ​ ​ Weighted ‑ ​ ​ ​ ​ ​ ​ ​ ​ ​ ​ Average ​ ​ ​ ​ ​ ​ ​ Weighted ‑ ​ Remaining ​ ​ ​ ​ ​ ​ ​ Average ​ Contractual ​ Aggregate ​ ​ Number of ​ Exercise ​ Term ​ Intrinsic ​ Options Price (Years) Value Outstanding as of December 31, 2018 2,169,000 ​ $ 3.62 8.75 ​ $ 17.3 Granted 2,255,800 ​ 21.17 9.40 ​ Exercised (182,057) ​ 1.73 ​ Cancelled (193,941) ​ 7.99 ​ Outstanding as of December 31, 2019 4,048,802 ​ $ 13.27 8.83 ​ $ 42.2 Options exercisable as of December 31, 2019 987,985 ​ $ 4.00 7.52 ​ $ 19.5 Options unvested as of December 31, 2019 3,110,817 ​ $ 16.39 9.25 ​ $ 22.7 ​ Total stock-based compensation expenses resulting from stock options granted included in the consolidated statements of operations and comprehensive loss for the year ended December 31, 2018 and 2019 were $2.1 million and $4.3 million, respectively. The unrecognized expense on options granted at December 31, 2019 was $27.3 million, with a remaining weighted average vesting period of 1.6 years. Stock-based compensation expense Stock-based compensation expense was classified in the consolidated statements of operations and comprehensive loss as follows ($ in millions): ​ ​ ​ ​ ​ ​ ​ ​ ​ ​ Year Ended ​ ​ December 31, ​ ​ 2018 ​ 2019 Other insurance expense $ 0.2 $ 0.6 Sales and marketing ​ 0.3 ​ 1.1 Technology development ​ 0.1 ​ 1.4 General and administrative ​ 1.5 ​ 1.2 Total stock ‑ based compensation expense ​ $ 2.1 ​ $ 4.3 ​ In 2016, the Company entered into share repurchase agreements (the “Repurchase Agreements”) with each of its two founders (the “Founders”). According to the Repurchase Agreements, a portion of common stock previously issued to the Founders (the “Repurchase Stock”) became subject to a right of repurchase by the Company. This stock was released back to the Founders over the requisite term of the Repurchase Agreements, which expired on November 30, 2018. The Company recognized related compensation expenses in the amount of $1.2 million for the year ended December 31, 2018. In 2016 and 2017, the Company entered into stock purchase agreements with two executive employees where in lieu of cash payment for the stock, promissory notes were issued totaling $1.5 million and bearing a weighted average interest of 1.9% per annum, payable to the Company. These notes are secured by the underlying stock purchased and such unvested stock can be repurchased by the Company upon termination of each executive’s employment at the original issuance price. Because the Company only has partial recourse under the promissory notes, the Company considered the purchase of the stock to be non-substantive. As such, the note receivable is not reflected in the consolidated financial statements and the related stock transaction will be recorded at the time the note receivable is settled in cash. In accordance with ASC 718, the purchases were treated as exercises of stock options with the fair value recognized over the requisite service period through a charge to compensation cost. The maturity date of the promissory notes reflects the legal term of the stock option for purposes of valuing the award. Total stock-based compensation expenses resulting from stock options granted to the executives in the consolidated statements of operations and comprehensive loss for the years ended December 31, 2018 and 2019 were $0.2 million and $0.2 million, respectively. The unrecognized expense on options granted to these executives at December 31, 2019 was $0.2 million, with a remaining weighted average vesting period of 1.3 years. One executive settled a portion of the existing promissory note in an amount equal to $0.1 million inclusive of accumulated interest, for which 62,500 shares were released in 2018 and $0.2 million inclusive of accumulated interest, for which 105,487 shares were released in 2019. As of December 31, 2018 and 2019, 619,024 shares and 513,537 shares were restricted under the stock purcha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4" t="inlineStr">
        <is>
          <t>Income Taxes</t>
        </is>
      </c>
    </row>
    <row r="4">
      <c r="A4" s="3" t="inlineStr">
        <is>
          <t>Income Taxes</t>
        </is>
      </c>
      <c r="B4" s="3" t="inlineStr">
        <is>
          <t>12. Income Taxes Effective tax rates The consolidated effective tax rate for the nine months ended September 30, 2020 and 2019, was (1.1) % and (0.4) %, respectively. The change in effective tax rate over the two periods was predominantly reflective of the change in profit before tax of its wholly-owned subsidiaries in Israel and the Netherlands. The Company believes that as of September 30, 2020, it had no material uncertain tax positions. Interest and penalties related to unrecognized tax expenses (benefits) are recognized in income tax expense, when applicable. There were no material liabilities for interest and penalties accrued as of September 30, 2020. On March 27, 2020, the Coronavirus Aid, Relief, and Economic Security Act (“CARES Act”) was signed into law in the U.S. to provide certain relief as a result of the COVID-19 pandemic. In addition, governments around the world have enacted or implemented various forms of tax relief in measures in response to the economic conditions in the wake of COVID-19. As of September 30, 2020, the Company has determined that neither the CARES Act nor changes to income tax laws or regulations in other jurisdictions had a significant impact on the Company’s effective tax rate.</t>
        </is>
      </c>
      <c r="C4" s="3" t="inlineStr">
        <is>
          <t>17. Income Taxes Corporate tax rates Lemonade, Inc., together with its U.S. subsidiaries, is taxed under the tax laws of the United States and the statutory enacted corporate income tax rate for the years ended December 31, 2018 and 2019 is approximately 21% . In December 2016, the Israeli Parliament approved the Economic Efficiency Law (Legislative Amendments for Applying the Economic Policy for the 2017 and 2018 Budget Years), which reduced the corporate income tax rate to 23% effective from January 1, 2018. Deferred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s and other temporary differences. The components of the net deferred tax assets are as follows ($ in millions): ​ ​ ​ ​ ​ ​ ​ ​ ​ ​ December 31, ​ 2018 2019 Deferred tax assets (liabilities): ​ ​ ​ ​ Net operating loss carryforwards ​ $ 27.3 ​ $ 62.1 Stock ‑ based compensation ​ 0.4 ​ 0.4 Net unearned premium ​ 1.1 ​ 2.9 Startup costs ​ 0.6 ​ 1.0 Other ​ — ​ 0.4 Total gross deferred tax assets ​ 29.4 ​ 66.8 Deferred tax liabilities: ​ ​ Deferred acquisition costs ​ — ​ (0.4) Depreciation and amortization ​ — ​ (0.4) Total gross deferred tax liabilities ​ — ​ (0.8) Valuation allowance ​ (29.4) ​ (66.0) Total deferred tax assets, net ​ $ — ​ $ — ​ Income tax expense (Loss) income before tax consists of the following ($ in millions): ​ ​ ​ ​ ​ ​ ​ ​ ​ ​ December 31, ​ 2018 2019 United States ​ $ (53.0) ​ $ (109.5) Foreign ​ 0.4 ​ 1.6 Total ​ $ (52.6) ​ $ (107.9) ​ Income tax expense consists of the following ($ in millions): ​ ​ ​ ​ ​ ​ ​ ​ ​ ​ December 31, ​ 2018 2019 Current: ​ ​ Federal ​ $ — ​ $ — State ​ — ​ — Foreign ​ 0.3 ​ 0.6 Total current ​ 0.3 ​ 0.6 Deferred: ​ ​ Federal ​ $ — ​ $ — State ​ — ​ — Foreign ​ — ​ — Total deferred ​ — ​ — Total income tax expense ​ $ 0.3 ​ $ 0.6 ​ The Company classifies all interest and penalties related to tax contingencies as income tax expense. As of December 31, 2019, there were no material positions for which management believes it is reasonably possible that the total amounts will significantly increase or decrease within 12 months of the reporting date. The provision for federal and foreign income taxes incurred is different from that which would be obtained by applying the statutory federal income tax rate to income before income taxes. A reconciliation of the Company’s statutory income tax rate to the Company’s effective income tax rate is as follows: ​ ​ ​ ​ ​ ​ ​ ​ ​ December 31, ​ 2018 2019 Income at US statutory rate 21.0 % 21.0 % State taxes, net of federal benefit 12.0 % 13.9 % Permanent differences (1.4) % (1.7) % Tax law change 0.5 % — ​ Foreign rate differential — 0.1 % Valuation allowance (33.6) % (33.9) % Other 0.9 % — ​ Total income taxes (0.6) % (0.6) % ​ Tax reform in the U.S. For taxable years beginning after December 31, 2017, the U.S. Tax Cuts and Jobs Act of 2017 introduced new provisions intended to prevent the erosion of the United States federal income tax base through the taxation of certain global intangible low-taxed income (“GILTI”). The GILTI provisions created a new requirement that certain income earned by controlled foreign corporations (“CFCs”) must be included currently in the gross income of the CFC’s United States tax resident shareholder. Generally, GILTI is the excess of the United States shareholder’s pro rata portion of the income of its foreign subsidiaries over the net deemed tangible income return of such subsidiaries. Under GAAP, the company is allowed to make an accounting policy choice to either: (i) treat taxes due on future U.S. inclusions in taxable income related to GILTI as a current-period expense when incurred (the “period cost method”); or (ii) factor in such amounts into a company’s measurement of its deferred taxes (the “deferred method”). The Company selected to apply the “period cost method” to account for the new GILTI tax, and treated it as a current-period expense for 2018 and 2019 and had a gross inclusion of $2.3 million and $5.5 million, respectively, in its taxable income. Tax benefits under Israel’s law for the Encouragement of Capital Investments, 1959 (“the Investment Law”) As of January 1, 2011, new legislation amending the Investment Law came into effect (the “2011 Amendment”). The 2011 Amendment introduced new statuses of “Preferred Company” and “Preferred Enterprise”, replacing the then existing status of “Beneficiary Company” and “Beneficiary Enterprise”. Similar to the previous status of Beneficiary Company, a Preferred Company is an industrial company owning a Preferred Enterprise which meets certain conditions, including a minimum threshold of 25% export, though the requirement for a minimum investment in productive assets was cancelled as part of the 2011 Amendment. Under the 2011 Amendment, a uniform corporate tax rate will apply to all qualifying income of the Preferred Company, as opposed to the former law which was limited to income from the Approved Enterprises and Beneficiary Enterprise during the benefits period. During 2015 and 2016, the uniform corporate tax rate was 9% in areas in Israel designated as Development Zone A and 16% elsewhere in Israel. In December 2016, the Economic Efficiency Law 2016 (Legislative Amendments for Applying the Economic Policy for the 2017 and 2018 Budget Years), which includes Amendment 73 to the Investment Law (“the Amendment”), was published. According to the Amendment, a Preferred Enterprise located in Development Zone A will be subject to a tax rate of 7.5%, effective from January 1, 2017 and thereafter. The tax rate applicable to Preferred Enterprises located in other areas remains at 16%. During 2019, Lemonade Ltd., which is located outside Development Zone A, adopted the Amendment and filed a request to receive Preferred Enterprises status. Net operating loss carryforward As of December 31, 2019, the Company has gross accumulated federal losses for tax purposes of $186.1 million, which can be offset against future taxable income. Of this federal loss carryforward, $36.8 million in losses will begin to expire in 2035 and $149.3 million in losses can be carried forward indefinitely. As of December 31, 2019, the Company has gross accumulated state losses for tax purposes of $335.2 million which will begin to expire in 2029. The Company’s income tax returns for 2016 through 2019 remain subject to examination by the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et Loss per Share and Unaudited Pro Forma Net Loss per Share</t>
        </is>
      </c>
      <c r="B1" s="2" t="inlineStr">
        <is>
          <t>9 Months Ended</t>
        </is>
      </c>
      <c r="C1" s="2" t="inlineStr">
        <is>
          <t>12 Months Ended</t>
        </is>
      </c>
    </row>
    <row r="2">
      <c r="B2" s="2" t="inlineStr">
        <is>
          <t>Sep. 30, 2020</t>
        </is>
      </c>
      <c r="C2" s="2" t="inlineStr">
        <is>
          <t>Dec. 31, 2019</t>
        </is>
      </c>
    </row>
    <row r="3">
      <c r="A3" s="4" t="inlineStr">
        <is>
          <t>Net Loss Per Share</t>
        </is>
      </c>
    </row>
    <row r="4">
      <c r="A4" s="3" t="inlineStr">
        <is>
          <t>Net Loss per Share and Unaudited Pro Forma Net Loss per Share</t>
        </is>
      </c>
      <c r="B4" s="3" t="inlineStr">
        <is>
          <t>13. Net Loss per Share Net loss per share Basic and diluted net loss per share attributable to common stockholders was calculated as follows: ​ ​ ​ ​ ​ ​ ​ ​ ​ ​ ​ ​ ​ ​ ​ Three Months Ended Nine Months Ended ​ ​ September 30, ​ September 30, ​ ​ 2020 2019 2020 2019 Numerator: ​ ​ ​ ​ Net loss attributable to common stockholders ($in millions) ​ $ (30.9) ​ $ (31.1) ​ $ (88.4) ​ $ (75.8) Denominator: ​ ​ ​ ​ Weighted average common shares outstanding — basic and diluted ​ 53,997,315 ​ 11,178,924 ​ 25,935,362 ​ 11,079,303 Net loss per share attributable to common stockholders — basic and diluted ​ $ (0.57) ​ $ (2.78) ​ $ (3.41) ​ $ (6.84) ​ The Company’s potentially dilutive securities, which include stock options and preferred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As of ​ September 30, ​ ​ 2020 ​ 2019 Options to purchase common stock 4,814,924 3,925,395 Convertible preferred stock (as converted to common stock) — 31,557,107 ​ 4,814,924 35,482,502 ​ In addition to the potentially dilutive securities noted above, in 2016 and 2017 the Company entered into stock purchase agreements with executive employees where in lieu of cash payment for the stock, promissory notes were issued (see Note 11). The Company determined the purchase of the stock to be non-substantive, and as such, the shares subject to the promissory notes would not be deemed outstanding until such time as the promissory notes have been repaid. Accordingly, the Company excluded these shares in the calculation of basic and diluted net loss per share for the three and nine months ended September 30, 2019. On June 8, 2020, all outstanding balances under the promissory notes were paid back to the Company and therefore, these shares were included in the calculation of basic and diluted net loss per share for the three and nine months ended September 30, 2020.</t>
        </is>
      </c>
      <c r="C4" s="3" t="inlineStr">
        <is>
          <t>18. Net Loss per Share and Unaudited Pro Forma Net Loss per Share Net loss per share Basic and diluted net loss per share attributable to common stockholders was calculated as follows: ​ ​ ​ ​ ​ ​ ​ ​ ​ ​ Year Ended December 31, ​ 2018 2019 Numerator: ​ ​ ​ ​ Net loss attributable to common stockholders (in millions) ​ $ (52.9) ​ $ (108.5) Denominator: ​ ​ Weighted average common shares outstanding — basic and diluted ​ 10,931,776 ​ 11,124,397 Net loss per share attributable to common stockholders — basic and diluted ​ $ (4.84) ​ $ (9.75) ​ The Company’s potentially dilutive securities, which include stock options, preferred stock and warrants to purchase shares of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 December 31, ​ ​ 2018 ​ 2019 Options to purchase common stock 2,169,000 4,048,802 Convertible preferred stock (as converted to common stock) 24,445,555 31,557,107 ​ 26,614,555 35,605,909 ​ In addition to the potentially dilutive securities noted above, in 2017 the Company entered into stock purchase agreements with executive employees where in lieu of cash payment for the stock, promissory notes were issued (see Note 16). The Company determined the purchase of the stock to be non-substantive, and as such, the shares subject to the promissory notes will not be deemed issued until such time as the promissory notes have been repaid. Accordingly, the Company has excluded these shares from the table above and the calculation of basic and diluted net loss per share for the years ended December 31, 2018 and 2019. Unaudited pro forma net loss per share attributable to common stockholders The unaudited pro forma basic and diluted net loss per share attributable to common stockholders for the year ended December 31, 2019 has been prepared to give effect to adjustments arising upon the completion of the proposed IPO. The unaudited pro forma net loss attributable to common stockholders used in the calculation of unaudited pro forma basic and diluted net loss per share attributable to common stockholders gives effect, upon the proposed IPO, to (i) the conversion of shares of preferred stock into shares of common stock as if the proposed IPO had occurred on the later of January 1, 2019 or the issuance date of the preferred stock, and (ii) the Settlement of the Executive Promissory Notes as if it had occurred on January 1, 2019. Unaudited pro forma basic and diluted net loss per share attributable to common stockholders was calculated as follows: ​ ​ ​ ​ ​ ​ Year Ended ​ ​ December 31, 2019 ​ (unaudited) Numerator (in millions): ​ Pro forma net loss attributable to common stockholders ​ $ (108.5) Denominator: ​ Weighted average common shares outstanding — basic and diluted ​ 11,085,906 Pro forma adjustment to reflect automatic conversion of convertible preferred stock into common stock upon the closing of the proposed IPO ​ 27,501,186 Pro forma adjustment to reflect common shares outstanding upon Settlement of Executive Promissory Notes ​ 619,024 Pro forma weighted average common shares outstanding — basic and diluted ​ 39,206,116 Pro forma net loss per share attributable to common stockholders — basic and diluted ​ $ (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4" t="inlineStr">
        <is>
          <t>Related Party Transactions</t>
        </is>
      </c>
    </row>
    <row r="4">
      <c r="A4" s="3" t="inlineStr">
        <is>
          <t>Related Party Transactions</t>
        </is>
      </c>
      <c r="B4" s="3" t="inlineStr">
        <is>
          <t>14. Related Party Transactions The Company uses the services of a travel agency owned by a relative of one of the Company’s key stockholders. The Company incurred travel related expenses in the amount of approximately $0 and $0.1 million during the three and nine months ended September 30, 2020 and less than $0.1 million and $0.2 million during the three and nine months ended September 30, 2019, respectively, in connection with these services. The Company has leased office space in the United States and The Netherlands from an affiliate. The rental expense recorded was less than $0.1 million and $0.1 million for the three and nine months ended September 30, 2020 and 2019, respectively. There were no outstanding amounts due to or from related parties as of September 30, 2020 and December 31, 2019. The Company’s Chief Executive Officer and the Company’s President and Chief Operating Officer, both of whom are also members of the Company’s board of directors, are the two sole members of the board of directors of the Lemonade Foundation. During the nine months ended September 30, 2020, the Company contributed of 500,000 shares of common stock with a fair market value of $24.36 per share (see Note 10). The Company recorded $12.2 million of non-cash expense within general and administrative expense in connection with this contribution. As of September 30, 2020, the Company had a receivable of $0.1 million from the Lemonade Foundation in connection with certain expenses paid for by the Company on behalf of the Lemonade Foundation.</t>
        </is>
      </c>
      <c r="C4" s="3" t="inlineStr">
        <is>
          <t>19. Related Party Transactions The Company uses the services of a travel agency owned by a relative of one of the Company’s key stockholders. During the years ended December 31, 2018 and 2019, the Company incurred travel related expenses in the amount of approximately $0.2 million and $0.3 million, respectively, in connection with these services. The Company has leased office space in the Netherlands from an affiliate. Rental expense recorded for the years ended December 31, 2018 and 2019 in connection with this leased space was less than $0.1 million and $0.1 million, respectively. There were no outstanding amounts due to or from related parties as of December 31, 2018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4" t="inlineStr">
        <is>
          <t>Commitment and Contingent Liabilities</t>
        </is>
      </c>
    </row>
    <row r="4">
      <c r="A4" s="3" t="inlineStr">
        <is>
          <t>Commitment and Contingent Liabilities</t>
        </is>
      </c>
      <c r="B4" s="3" t="inlineStr">
        <is>
          <t>15. Commitments and Contingent Liabilities Litigation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Lease commitments The Company and its subsidiaries lease their facilities under various operating lease agreements. The Company’s headquarters in New York is under a lease that expires in November 2022. The Company’s Israel based operations occupy offices with lease expiration dates that extend through January 2023. On March 18, 2019, the Company entered into a lease agreement to lease office space in Scottsdale, Arizona that expires in December 2024. Aggregate minimum rental commitments under non-cancelable leases at September 30, 2020 are as follows ($ in millions): ​ ​ ​ ​ ​ 2020 (remaining three months) $ 0.9 2021 ​ 3.7 2022 ​ 3.1 2023 ​ 0.4 2024 ​ 0.4 ​ ​ $ 8.5 ​ Expenses for lease of facilities for the three and nine months ended September 30, 2020 were approximately $0.9 million and $2.8 million, respectively and for the three and nine months ended September 30, 2019 were approximately $0.8 million and $2.0 million, respectively. Charges and guarantees The Company provided guarantees with respect to office leases in an aggregate amount of $0.6 million as of September 30, 2020 and $0.6 million as of December 31, 2019.</t>
        </is>
      </c>
      <c r="C4" s="3" t="inlineStr">
        <is>
          <t>20. Commitments and Contingencies Litigation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Lease commitments The Company and its subsidiaries lease their facilities under various operating lease agreements. The Company’s headquarters in New York is under a lease that expires in November 2022. The Company’s Israel based operations occupy offices with lease expiration dates that extend through January 2023. On March 18, 2019, the Company entered into a lease agreement to lease office space in Scottsdale, Arizona that expires in November 2024. Aggregate minimum rental commitments under non-cancelable operating leases at December 31, 2019 are as follows ($ in millions): ​ ​ ​ ​ ​ 2020 $ 3.5 2021 ​ 3.3 2022 ​ 2.9 2023 ​ 0.3 2024 and thereafter ​ 0.3 ​ ​ $ 10.3 ​ Expenses for lease of facilities for the years ended December 31, 2018 and 2019 were approximately $1.5 million and $3.0 million, respectively and are included in general and administrative expenses in the consolidated statements of operations and comprehensive loss. Charges and guarantees As of December 31, 2018 and 2019, the Company provided guarantees in an aggregate amount of $0.5 million and $0.6 million, respectively, with respect to office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Financial Information</t>
        </is>
      </c>
      <c r="B1" s="2" t="inlineStr">
        <is>
          <t>12 Months Ended</t>
        </is>
      </c>
    </row>
    <row r="2">
      <c r="B2" s="2" t="inlineStr">
        <is>
          <t>Dec. 31, 2019</t>
        </is>
      </c>
    </row>
    <row r="3">
      <c r="A3" s="4" t="inlineStr">
        <is>
          <t>Statutory Financial Information</t>
        </is>
      </c>
    </row>
    <row r="4">
      <c r="A4" s="3" t="inlineStr">
        <is>
          <t>Statutory Financial Information</t>
        </is>
      </c>
      <c r="B4" s="3" t="inlineStr">
        <is>
          <t>21. Statutory Financial Information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SAP”) prescribed or permitted by regulatory authorities for statements of the Company’s insurance subsidiary are (a) policy acquisition costs are expensed as incurred under SAP, whereas they are deferred and amortized under GAAP, (b) certain assets are not admitted for purposes of determining surplus under SAP, (c) investments in fixed income securities are carried at amortized cost under SAP, whereas such securities are carried at fair value under GAAP, and (d) the criteria for recognizing net deferred tax assets (“DTAs”) and the methodologies used to determine such amounts are different under SAP and GAAP. Risk-based capital (RBC) requirements promulgated by the NAIC require property/casualty insurers to maintain minimum capitalization levels determined based on formulas incorporating various business risks of the insurance subsidiaries. LIC’s statutory net income and statutory capital surplus as of December 31, 2018 and 2019 and for the years then ended are summarized as follows ($ in millions): ​ ​ ​ ​ ​ ​ ​ ​ ​ ​ December 31, ​ 2018 2019 Statutory net loss ​ $ (6.6) ​ $ (12.0) Statutory capital and surplus ​ $ 23.6 ​ $ 48.4 ​ As of December 31, 2019, the Company’s capital and surplus exceeds its authorized control level RBC. The authorized control level RBC was $5.6 million and $13.7 million at December 31, 2018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Geographical Breakdown of Gross Written Premium</t>
        </is>
      </c>
      <c r="B1" s="2" t="inlineStr">
        <is>
          <t>9 Months Ended</t>
        </is>
      </c>
      <c r="C1" s="2" t="inlineStr">
        <is>
          <t>12 Months Ended</t>
        </is>
      </c>
    </row>
    <row r="2">
      <c r="B2" s="2" t="inlineStr">
        <is>
          <t>Sep. 30, 2020</t>
        </is>
      </c>
      <c r="C2" s="2" t="inlineStr">
        <is>
          <t>Dec. 31, 2019</t>
        </is>
      </c>
    </row>
    <row r="3">
      <c r="A3" s="4" t="inlineStr">
        <is>
          <t>Geographical Breakdown of Gross Written Premium</t>
        </is>
      </c>
    </row>
    <row r="4">
      <c r="A4" s="3" t="inlineStr">
        <is>
          <t>Geographical Breakdown of Gross Written Premium</t>
        </is>
      </c>
      <c r="B4" s="3" t="inlineStr">
        <is>
          <t>16. Geographical Breakdown of Gross Written Premium The Company has a single reportable segment and offers insurance coverage under the homeowners multi-peril and inland marine lines of business. Gross written premium by jurisdiction are as follows ($ in millions): ​ ​ ​ ​ ​ ​ ​ ​ ​ ​ ​ ​ ​ ​ ​ ​ ​ ​ ​ ​ ​ ​ ​ ​ Three Months Ended September 30, Nine Months Ended September 30, ​ ​ 2020 ​ 2019 ​ 2020 ​ 2019 Jurisdiction ​ Amount ​ % of GWP ​ Amount ​ % of GWP ​ Amount ​ % of GWP ​ Amount ​ % of GWP Texas ​ $ 15.9 22.3 % $ 9.3 24.5 % $ 36.5 23.4 % $ 21.3 25.8 % California ​ 15.6 21.9 % 9.3 24.5 % 34.9 22.4 % 20.6 24.9 % New York ​ 8.6 12.1 % 5.0 13.2 % 18.8 12.1 % 11.5 13.9 % Georgia ​ 3.8 5.3 % 2.0 5.3 % 8.7 5.6 % 4.4 5.3 % Illinois ​ 3.4 4.8 % 1.9 5.0 % 7.6 4.9 % 3.9 4.7 % New Jersey ​ 3.0 4.2 % 1.5 3.9 % 6.1 3.9 % 3.4 4.1 % Michigan ​ 2.0 2.8 % 1.1 2.8 % 4.4 2.8 % 2.2 2.7 % Pennsylvania ​ 2.0 2.8 % 1.0 2.6 % 3.8 2.4 % 2.0 2.4 % Ohio ​ 1.8 2.5 % 0.9 2.4 % 4.0 2.6 % 2.2 2.7 % Arizona ​ 1.5 2.1 % 0.8 2.1 % 3.4 2.2 % 1.7 2.1 % All other ​ 13.6 19.2 % 5.2 13.7 % 27.8 17.7 % 9.5 11.4 % ​ ​ $ 71.2 100.0 % $ 38.0 100.0 % $ 156.0 100.0 % $ 82.7 100.0 % ​</t>
        </is>
      </c>
      <c r="C4" s="3" t="inlineStr">
        <is>
          <t>22. Geographical Breakdown of Gross Written Premium The Company has a single reportable segment and offers insurance coverage under a single line of business, homeowners multi-peril. Gross written premium by state is as follows ($ in millions): ​ ​ ​ ​ ​ ​ ​ ​ ​ ​ ​ ​ ​ ​ ​ Years ended December 31, ​ ​ 2018 ​ 2019 State ​ Amount ​ % of GWP ​ Amount ​ % of GWP California $ 12.5 ​ 26.7 % $ 29.0 25.0 % Texas ​ ​ 13.4 ​ 28.6 % ​ 28.6 ​ 24.7 % New York ​ 7.3 15.6 % ​ 15.8 ​ 13.6 % Georgia ​ 2.2 4.7 % ​ 6.2 ​ 5.4 % Illinois ​ 2.5 5.3 % ​ 5.2 ​ 4.5 % New Jersey ​ 1.7 3.6 % ​ 4.7 ​ 4.1 % Michigan ​ 0.9 1.9 % ​ 3.2 ​ 2.8 % Ohio ​ 1.3 2.8 % ​ 2.9 ​ 2.5 % Pennsylvania ​ 1.1 2.4 % ​ 2.7 ​ 2.3 % Arizona ​ 0.8 1.7 % ​ 2.5 ​ 2.2 % All other ​ 3.1 6.7 % ​ 15.0 ​ 12.9 % ​ ​ $ 46.8 100.0 % $ 115.8 ​ 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Parenthetical) - USD ($) $ in Millions</t>
        </is>
      </c>
      <c r="B1" s="2" t="inlineStr">
        <is>
          <t>Sep. 30, 2020</t>
        </is>
      </c>
      <c r="C1" s="2" t="inlineStr">
        <is>
          <t>Jul. 07,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4" t="inlineStr">
        <is>
          <t>CONDENSED CONSOLIDATED BALANCE SHEETS</t>
        </is>
      </c>
    </row>
    <row r="3">
      <c r="A3" s="3" t="inlineStr">
        <is>
          <t>Amortized cost, available-for-sale securities</t>
        </is>
      </c>
      <c r="B3" s="5" t="n">
        <v>6.5</v>
      </c>
      <c r="F3" s="5" t="n">
        <v>5.8</v>
      </c>
      <c r="J3" s="5" t="n">
        <v>3.2</v>
      </c>
    </row>
    <row r="4">
      <c r="A4" s="3" t="inlineStr">
        <is>
          <t>Premium receivable, allowance for doubtful accounts</t>
        </is>
      </c>
      <c r="B4" s="5" t="n">
        <v>0.4</v>
      </c>
      <c r="F4" s="5" t="n">
        <v>0.2</v>
      </c>
      <c r="J4" s="8" t="n">
        <v>0</v>
      </c>
    </row>
    <row r="5">
      <c r="A5" s="3" t="inlineStr">
        <is>
          <t>Convertible preferred stock, par value (usd per share)</t>
        </is>
      </c>
      <c r="B5" s="9" t="n">
        <v>1e-05</v>
      </c>
      <c r="F5" s="9" t="n">
        <v>1e-05</v>
      </c>
      <c r="J5" s="9" t="n">
        <v>1e-05</v>
      </c>
    </row>
    <row r="6">
      <c r="A6" s="3" t="inlineStr">
        <is>
          <t>Convertible preferred stock, authorized (shares)</t>
        </is>
      </c>
      <c r="B6" s="6" t="n">
        <v>0</v>
      </c>
      <c r="F6" s="6" t="n">
        <v>31557107</v>
      </c>
      <c r="J6" s="6" t="n">
        <v>24449177</v>
      </c>
    </row>
    <row r="7">
      <c r="A7" s="3" t="inlineStr">
        <is>
          <t>Convertible preferred stock, issued (shares)</t>
        </is>
      </c>
      <c r="B7" s="6" t="n">
        <v>0</v>
      </c>
      <c r="F7" s="6" t="n">
        <v>31557107</v>
      </c>
      <c r="J7" s="6" t="n">
        <v>24445555</v>
      </c>
    </row>
    <row r="8">
      <c r="A8" s="3" t="inlineStr">
        <is>
          <t>Convertible preferred stock, outstanding (shares)</t>
        </is>
      </c>
      <c r="B8" s="6" t="n">
        <v>0</v>
      </c>
      <c r="D8" s="6" t="n">
        <v>31557107</v>
      </c>
      <c r="E8" s="6" t="n">
        <v>31557107</v>
      </c>
      <c r="F8" s="6" t="n">
        <v>31557107</v>
      </c>
      <c r="G8" s="6" t="n">
        <v>31557107</v>
      </c>
      <c r="H8" s="6" t="n">
        <v>28595471</v>
      </c>
      <c r="I8" s="6" t="n">
        <v>24449177</v>
      </c>
      <c r="J8" s="6" t="n">
        <v>24445555</v>
      </c>
      <c r="K8" s="6" t="n">
        <v>15671730</v>
      </c>
    </row>
    <row r="9">
      <c r="A9" s="3" t="inlineStr">
        <is>
          <t>Convertible preferred stock, liquidation preference</t>
        </is>
      </c>
      <c r="B9" s="8" t="n">
        <v>0</v>
      </c>
      <c r="F9" s="5" t="n">
        <v>480.8</v>
      </c>
      <c r="J9" s="5" t="n">
        <v>180.8</v>
      </c>
    </row>
    <row r="10">
      <c r="A10" s="3" t="inlineStr">
        <is>
          <t>Common stock, par value (usd per share)</t>
        </is>
      </c>
      <c r="B10" s="9" t="n">
        <v>1e-05</v>
      </c>
      <c r="C10" s="9" t="n">
        <v>1e-05</v>
      </c>
      <c r="F10" s="9" t="n">
        <v>1e-05</v>
      </c>
      <c r="J10" s="9" t="n">
        <v>1e-05</v>
      </c>
    </row>
    <row r="11">
      <c r="A11" s="3" t="inlineStr">
        <is>
          <t>Common stock, authorized (shares)</t>
        </is>
      </c>
      <c r="B11" s="6" t="n">
        <v>200000000</v>
      </c>
      <c r="C11" s="6" t="n">
        <v>200000000</v>
      </c>
      <c r="F11" s="6" t="n">
        <v>52000000</v>
      </c>
      <c r="J11" s="6" t="n">
        <v>42000000</v>
      </c>
    </row>
    <row r="12">
      <c r="A12" s="3" t="inlineStr">
        <is>
          <t>Common stock, issued (shares)</t>
        </is>
      </c>
      <c r="B12" s="6" t="n">
        <v>56584029</v>
      </c>
      <c r="F12" s="6" t="n">
        <v>11784765</v>
      </c>
      <c r="J12" s="6" t="n">
        <v>11602708</v>
      </c>
    </row>
    <row r="13">
      <c r="A13" s="3" t="inlineStr">
        <is>
          <t>Common stock, outstanding (shares)</t>
        </is>
      </c>
      <c r="B13" s="6" t="n">
        <v>56584029</v>
      </c>
      <c r="F13" s="6" t="n">
        <v>11271228</v>
      </c>
      <c r="J13" s="6" t="n">
        <v>10983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9</t>
        </is>
      </c>
    </row>
    <row r="3">
      <c r="A3" s="4" t="inlineStr">
        <is>
          <t>Subsequent Events</t>
        </is>
      </c>
    </row>
    <row r="4">
      <c r="A4" s="3" t="inlineStr">
        <is>
          <t>Subsequent Events</t>
        </is>
      </c>
      <c r="B4" s="3" t="inlineStr">
        <is>
          <t>23. Subsequent Events On February 18, 2020, the Company transferred 500,000 shares of common stock as the initial endowment of the Lemonade Foundation, a 501(c)(4) social welfare organization established under Arizona la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densed Financial Information Of Parent Company</t>
        </is>
      </c>
      <c r="B1" s="2" t="inlineStr">
        <is>
          <t>12 Months Ended</t>
        </is>
      </c>
    </row>
    <row r="2">
      <c r="B2" s="2" t="inlineStr">
        <is>
          <t>Dec. 31, 2019</t>
        </is>
      </c>
    </row>
    <row r="3">
      <c r="A3" s="4" t="inlineStr">
        <is>
          <t>Condensed Financial Information Of Parent Company</t>
        </is>
      </c>
    </row>
    <row r="4">
      <c r="A4" s="3" t="inlineStr">
        <is>
          <t>Condensed Financial Information Of Parent Company</t>
        </is>
      </c>
      <c r="B4" s="3" t="inlineStr">
        <is>
          <t>CONDENSED BALANCE SHEETS (Parent Company) ($ in millions, except share and per share amounts) ​ ​ ​ ​ ​ ​ ​ ​ ​ December 31, ​ 2018 2019 Assets ​ ​ ​ Cash, cash equivalents and restricted cash ​ $ 76.4 ​ $ 239.7 Intercompany receivable ​ 10.4 ​ 22.2 Property and equipment, net ​ 0.5 ​ 1.9 Intangible asset ​ — ​ 0.6 Other assets ​ 1.2 ​ 1.7 Investment in subsidiaries ​ 35.4 ​ 61.9 Total assets ​ $ 123.9 ​ $ 328.0 Liabilities, Convertible Preferred Stock and Stockholders’ Equity (Deficit) ​ ​ Trade payables ​ 1.3 ​ 0.2 Intercompany payable ​ 8.5 ​ 15.1 Other liabilities ​ 6.2 ​ 10.7 Total liabilities ​ 16.0 ​ 26.0 Commitments and contingencies ​ ​ Convertible preferred stock (Series Seed, A, B, C and D), $0.00001 par value; 24,449,177 shares and 31,557,107 shares authorized; 24,445,555 shares and 31,557,107 shares issued and outstanding as of December 31, 2018 and 2019, respectively; aggregate liquidation preference of $480.8 million as of December 31, 2019 ​ 180.8 ​ 480.2 Stockholders’ equity (deficit): ​ ​ Common stock, $0.00001 par value, 42,000,000 shares and 52,000,000 shares authorized as of December 31, 2018 and 2019, respectively; 11,602,708 shares and 11,784,765 shares issued and 10,983,684 shares and 11,271,228 shares outstanding as of December 31, 2018 and 2019, respectively ​ — ​ — Additional paid ‑ in capital ​ 0.7 ​ 3.9 Accumulated deficit ​ (73.6) ​ (182.1) Total stockholders’ equity (deficit) ​ (72.9) ​ (178.2) Total liabilities, convertible preferred stock and stockholders’ equity (deficit) ​ $ 123.9 ​ $ 328.0 CONDENSED STATEMENTS OF OPERATIONS (Parent Company) ($ in millions, except share and per share amounts) ​ ​ ​ ​ ​ ​ ​ ​ ​ Year Ended ​ ​ December 31, ​ 2018 2019 Revenue ​ ​ ​ Net investment income ​ $ 1.0 ​ $ 2.4 Total revenue ​ 1.0 ​ 2.4 Expense ​ ​ General and administrative ​ 7.6 ​ 20.2 Total expense ​ 7.6 ​ 20.2 Loss before equity in net loss of subsidiaries ​ (6.6) ​ (17.8) Equity in net loss of subsidiaries ​ (46.4) ​ (90.7) Net loss ​ $ (53.0) ​ $ (108.5) CONDENSED STATEMENTS OF CASH FLOWS (Parent Company) ($ in millions, except share and per share amounts) ​ ​ ​ ​ ​ ​ ​ ​ ​ Year Ended ​ ​ December 31, ​ 2018 2019 Cash flows from operating activities: ​ ​ ​ Net loss ​ $ (53.0) ​ $ (108.5) Adjustments to reconcile net loss to net cash used in operating activities: ​ ​ Depreciation ​ 0.1 ​ 0.3 Stock ‑ based compensation ​ 0.7 ​ 2.3 Change in fair value of warrant liability ​ 0.2 ​ — Equity in undistributed earnings of subsidiaries ​ 46.4 ​ 90.7 Change in assets and liabilities ​ ​ Intercompany receivable ​ (0.7) ​ (11.8) Other assets ​ (0.7) ​ (0.5) Trade payable ​ (0.7) ​ (1.1) Intercompany payable ​ (0.3) ​ 6.6 Other liabilities ​ 5.8 ​ 4.9 Net cash used in operating activities ​ (2.2) ​ (17.1) Cash flows from investing activities: ​ ​ Investments in subsidiaries ​ (55.4) ​ (117.2) Purchases of property and equipment ​ (0.5) ​ (1.7) Purchases of intangible assets ​ — ​ (0.6) Net cash used in investing activities ​ (55.9) ​ (119.5) Cash flows from financing activities: ​ ​ Issuance of Preferred stock, net ​ 119.8 ​ 299.4 Proceeds from stock purchases ​ 0.1 ​ 0.5 Net cash provided by financing activities ​ 119.9 ​ 299.9 Increase in cash, cash equivalents and restricted cash ​ 61.8 ​ 163.3 Cash, cash equivalents and restricted cash at beginning of period ​ 14.6 ​ 76.4 Cash, cash equivalents and restricted cash at end of period ​ $ 76.4 ​ $ 239.7 LEMONADE, INC. NOTES TO CONDENSED FINANCIAL STATEMENTS (Parent Company) 1. Business Lemonade, Inc. (the “Company”) is an insurance holding company that was incorporated in Delaware on June 17, 2015. 2. Accounting Policies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Use of estimates Preparation of the condensed financial statements in conformity with GAAP requires management to make estimates and assumptions that affect the amounts reported in the financial statements and accompanying disclosures. Those estimates are inherently subject to change, and actual results may ultimately differ from thos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4" t="inlineStr">
        <is>
          <t>Summary of Significant Accounting Policies</t>
        </is>
      </c>
    </row>
    <row r="4">
      <c r="A4" s="3" t="inlineStr">
        <is>
          <t>Unaudited pro forma information</t>
        </is>
      </c>
      <c r="C4" s="3" t="inlineStr">
        <is>
          <t>Unaudited pro forma information In the accompanying consolidated statements of operations and comprehensive loss, the unaudited pro forma basic and diluted net loss per share attributable to common stockholders for the year ended December 31, 2019 has been prepared assuming (i) the automatic conversion of all outstanding shares of redeemable convertible preferred stock into shares of common stock upon an IPO, as if the proposed IPO had occurred on the later of January 1, 2019 or the issuance date of the redeemable convertible preferred stock, and (ii) the settlement of promissory notes for $ 1.3 million in cash related to the stock purchase agreements entered into with two executives for the purchase of common stock that were contractually required to be settled in connection with the filing of a registration statement under the Securities Act, resulting in 513,537 shares being deemed issued and outstanding (but subject to vesting in accordance with the terms of the stock purchase agreements) (the “Settlement of Executive Promissory Notes”) as if the Settlement of the Executive Promissory Notes occurred on January 1, 2019.</t>
        </is>
      </c>
    </row>
    <row r="5">
      <c r="A5" s="3" t="inlineStr">
        <is>
          <t>Segment information</t>
        </is>
      </c>
      <c r="C5" s="3" t="inlineStr">
        <is>
          <t>Segment information The Company’s chief operating decision maker is the Chief Executive Officer. The chief operating decision maker manages operations, allocates resources, and evaluates financial performance on a company-wide basis. The Company operates in one reporting segment within the United States and Europe, providing insurance products to customers through various sales channels.</t>
        </is>
      </c>
    </row>
    <row r="6">
      <c r="A6" s="3" t="inlineStr">
        <is>
          <t>Cash, cash equivalents and restricted cash</t>
        </is>
      </c>
      <c r="B6" s="3" t="inlineStr">
        <is>
          <t>Cash, cash equivalents and restricted cash The following represents the Company’s cash, cash equivalents and restricted cash as of September 30, 2020 and December 31, 2019 ($ in millions): ​ ​ ​ ​ ​ ​ ​ ​ ​ ​ As of ​ ​ September 30, ​ December 31, ​ 2020 2019 Cash and cash equivalents ​ $ 575.4 ​ $ 270.0 Restricted cash ​ 0.3 ​ 0.3 Total cash, cash equivalents and restricted cash ​ $ 575.7 ​ $ 270.3 ​ Cash consists primarily of cash on hand and bank deposits. Cash equivalents consist primarily of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t>
        </is>
      </c>
      <c r="C6" s="3" t="inlineStr">
        <is>
          <t>Cash, cash equivalents and restricted cash The following represents the Company’s cash, cash equivalents and restricted cash as of December 31, 2018 and 2019 ($ in millions). ​ ​ ​ ​ ​ ​ ​ ​ ​ ​ December 31, ​ 2018 2019 Cash and cash equivalents ​ $ 102.2 ​ $ 270.0 Restricted cash ​ 0.2 ​ 0.3 Total cash, cash equivalents and restricted cash ​ $ 102.4 ​ $ 270.3 ​ Cash consists primarily of cash on hand and bank deposits. Cash equivalents consist primarily of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t>
        </is>
      </c>
    </row>
    <row r="7">
      <c r="A7" s="3" t="inlineStr">
        <is>
          <t>Investments</t>
        </is>
      </c>
      <c r="C7" s="3" t="inlineStr">
        <is>
          <t>Investments Investments consist of bonds and short-term investments. The Company considers all of its marketable bonds as available-for-sale. Bonds consist of securities with an initial fixed maturity of more than one year. Bonds are principally carried at fair value. Unrealized gains and losses related to bonds are included in accumulated other comprehensive income as a separate component of stockholders’ deficit. The discount or premium on bonds is amortized using the effective yield method. Short-term investments, which may include commercial paper, certificates of deposit, and fixed maturity investments with an initial maturity of one year or less, are carried at amortized cost, which approximates fair value. The fair value of bonds is principally derived from market price data for identical assets from exchange or dealer markets and from market observable inputs such as interest rates and yield curves that are observable at commonly quoted intervals. For certain bonds for which market prices are not readily available, market values are principally estimated using values obtained from independent pricing services, broker quotes and internal estimates. Realized gains or losses on the sale of investments are determined on the basis of specific identification. In addition, where declines in the fair value of securities below cost or amortized cost were considered to be an other-than-temporary impairment (“OTTI”), a realized loss would be recorded for the difference between cost or amortized cost and estimated fair value of such securities. Estimates of fair value are subjective and actual realizations will be dependent upon future events. The Company continually monitors the difference between cost and the estimated fair value of its investments, which involves uncertainty as to whether declines in value are temporary in nature. The analysis of any individual security’s decline in value is performed in its functional currency. Each reporting period, all securities are reviewed to determine whether an other-than-temporary decline in value exists and whether losses should be recognized. The Company considers relevant facts and circumstances in evaluating whether a credit or interest rate related impairment of a security is other than temporary. Relevant facts and circumstances considered include: ● the extent and length of time the fair value has been below cost; ● the reasons for the decline in value; the financial position and access to capital of the issuer, including the current and future impact of any specific events; for structured securities, the adequacy of the expected cash flows; and ● for fixed maturities, the Company’s intent to sell a security or whether it is more likely than not the Company will be required to sell the security before the recovery of its amortized cost which, in some cases, may extend to maturity. If management can assert that it does not intend to sell an impaired fixed maturity security and it is not more likely than not that it will have to sell the security before recovery of its amortized cost basis, then any other-than-temporary impairment identified is separated into two components: (i) the amount related to credit losses (recorded in earnings) and (ii) the amount related to all other factors (recorded in other comprehensive income). The credit-related portion of an OTTI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to earnings is recorded to reduce the amortized cost of that security to fair value. For debt securities in an unrealized loss position as of the end of each period which meet the criteria for evaluation, the Company develops a best estimate of the present value of expected cash flows to determine if it will recover all amounts due according to the contractual terms of the security in effect at the date of acquisition. If the Company determines that it will not recover all amounts due according to the contractual terms of the debt security as of the date of acquisition, the Company records an OTTI loss in earnings equal to the difference between the present value of expected cash flows and the current amortized cost basis of the security. In developing the expected recovery analysis for debt securities, the Company reviews business prospects, credit ratings and available information from asset managers and rating agencies for individual securities. If a loss is recognized from a sale subsequent to a balance sheet date pursuant to changes in circumstances, the loss is recognized in the period in which the intent to hold the securities to recovery no longer exists. Interest income, as well as prepayment fees and the amortization of the related premium or discount, is reported in net investment income. In periods subsequent to the recognition of OTTI loss for bonds, the Company generally accretes into income the discount or amortizes the reduced premium resulting from the reduction in cost basis over the remaining life of the security based on the amount and timing of estimated future cash flows.</t>
        </is>
      </c>
    </row>
    <row r="8">
      <c r="A8" s="3" t="inlineStr">
        <is>
          <t>Fair value of financial instruments</t>
        </is>
      </c>
      <c r="C8" s="3" t="inlineStr">
        <is>
          <t>Fair value of financial instru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 assumption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To determine the fair value of its investments, the Company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cludes investments, preferred stock warrants and stock options.</t>
        </is>
      </c>
    </row>
    <row r="9">
      <c r="A9" s="3" t="inlineStr">
        <is>
          <t>Concentrations of credit risk</t>
        </is>
      </c>
      <c r="C9" s="3" t="inlineStr">
        <is>
          <t>Concentrations of credit risk Financial instruments that potentially subject the Company to concentrations of credit risk consist principally of cash and cash equivalents. Cash and cash equivalents are held with financial institutions of high quality. Balances may exceed the amount of insurance provided on such balances.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t>
        </is>
      </c>
    </row>
    <row r="10">
      <c r="A10" s="3" t="inlineStr">
        <is>
          <t>Premium receivable</t>
        </is>
      </c>
      <c r="C10" s="3" t="inlineStr">
        <is>
          <t>Premium receivable Premium receivable is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The Company recorded allowances of $ 0.0 million and $ 0.2 million as of December 31, 2018 and 2019, respectively.</t>
        </is>
      </c>
    </row>
    <row r="11">
      <c r="A11" s="3" t="inlineStr">
        <is>
          <t>Reinsurance</t>
        </is>
      </c>
      <c r="C11" s="3" t="inlineStr">
        <is>
          <t>Reinsurance Reinsurance is used to mitigate the exposure to losses, manage capacity and protect capital resources. Reinsuring loss exposures does not relieve the Company from its obligations to policyholders. Reinsurance recoverable, including amounts related to incurred but not reported claims (IBNR) and prepaid reinsurance premium, is reported as asset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mpany currently has no allowance for uncollectible reinsurance recoverable. Ceded premium written is recorded in accordance with the applicable terms of the reinsurance contracts and ceded premium earned is charged against revenue over the period of the reinsurance contracts. Ceded losses incurred reduce net loss and loss adjustment expense (LAE) incurred over the applicable periods of the reinsurance contracts with third-party reinsurers. Amounts recoverable from reinsurers are estimated in a manner consistent with the liability associated with the reinsured business and consistent with the terms of the underlying contract.</t>
        </is>
      </c>
    </row>
    <row r="12">
      <c r="A12" s="3" t="inlineStr">
        <is>
          <t>Deferred acquisition costs</t>
        </is>
      </c>
      <c r="C12" s="3" t="inlineStr">
        <is>
          <t>Deferred acquisition costs Direct acquisition expenses, which primarily consist of premium taxes, related to each policy the Company writes are deferred and amortized to expense in proportion to the premium earned, generally over a period of one year. Deferred acquisition costs are reviewed at least annually to determine their recoverability from future income. If any such costs are determined not to be recoverable they are charged to expense. Anticipated net loss and LAE and estimated remaining costs of servicing contracts are considered when evaluating recoverability of deferred acquisition costs. The amount of deferred acquisition costs amortized to income during 2018 and 2019 was $ 0.7 million and $ 2.1 million, respectively, and are included in other insurance expense on the consolidated statements of operations and comprehensive loss.</t>
        </is>
      </c>
    </row>
    <row r="13">
      <c r="A13" s="3" t="inlineStr">
        <is>
          <t>Property and equipment, net</t>
        </is>
      </c>
      <c r="C13" s="3" t="inlineStr">
        <is>
          <t>Property and equipment, net Property and equipment are stated at cost, net of accumulated depreciation. Depreciation is calculated using the straight-line method over the estimated useful life of the assets at the following rates: ​ ​ ​ ​ ​ Years Computers and electronic equipment 3 Furniture and equipment 6 Leasehold improvements Shorter of lease term / useful life ​</t>
        </is>
      </c>
    </row>
    <row r="14">
      <c r="A14" s="3" t="inlineStr">
        <is>
          <t>Capitalized internal use software</t>
        </is>
      </c>
      <c r="C14" s="3" t="inlineStr">
        <is>
          <t>Capitalized internal use software The Company defers certain costs related to the development of internal use software, which are incurred during the application development stage, and amortizes them over the software’s estimated useful life. The amounts capitalized include employee’s payroll and payroll-related costs directly associated with the development activities. The Company’s policy is to amortize capitalized costs using the straight-line method over the estimated useful life, which is currently two years , beginning when the software is substantially complete and ready for its intended use. Costs incurred in the preliminary and post-implementation stages of the Company’s products are expensed as incurred.</t>
        </is>
      </c>
    </row>
    <row r="15">
      <c r="A15" s="3" t="inlineStr">
        <is>
          <t>Intangible assets</t>
        </is>
      </c>
      <c r="C15" s="3" t="inlineStr">
        <is>
          <t>Intangible assets Indefinite-lived intangible asset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mpany may elect to bypass the qualitative assessment, or if a qualitative assessment indicates it is more likely than not that the estimated carrying value exceeds the fair value, the Company will test for impairment using a quantitative process. If the Company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mpany and the resulting cash flows. As of December 31, 2019, there were no circumstances that indicate that the carrying amount of intangible assets deemed to have an indefinite useful life may not be recoverable.</t>
        </is>
      </c>
    </row>
    <row r="16">
      <c r="A16" s="3" t="inlineStr">
        <is>
          <t>Unpaid loss and loss adjustment expense</t>
        </is>
      </c>
      <c r="C16" s="3" t="inlineStr">
        <is>
          <t>Unpaid loss and loss adjustment expense The reserves for loss and LAE represent management’s best estimate of the ultimate cost of all reported and unreported loss incurred through the balance sheet date. Unpaid loss and LAE are based upon the assumption that past developments are an appropriate indicator of future events. The IBNR portion of unpaid loss and LAE is based on past experience and other factors. The methods of making such estimates and for establishing the resulting reserves are periodically reviewed and updated. Any resulting adjustments are reflected in income. Unpaid loss and LAE consists of the estimated ultimate cost of settling claims incurred within the reporting period (net of related reinsurance recoverable), including IBNR claims, plus changes in estimates of prior period losses. The Company reports its unpaid loss and LAE on an undiscounted basis. The estimation of the liability for unpaid loss and LAE is inherently complex and subjective, especially in view of changes in the legal and economic environment, which impact the development of unpaid loss and LAE, and therefore quantitative techniques frequently have to be supplemented by subjective considerations and managerial judgment. In addition, trends that have affected development of liabilities in the past may not necessarily occur or affect liability development to the same degree in the future. Therefore, there can be no assurance that the ultimate liability will not materially differ from amounts reserved with a resulting material effect on the operating results of the Company. The unpaid loss and loss adjustment expense estimate is generally calculated by first projecting the ultimate cost of all claims that have been incurred and then subtracting reported losses and loss expenses. Reported losses include cumulative paid losses and loss expenses plus case reserves. Therefore, the IBNR also includes provision for expected development on reported claims. The Company’s actuarial analysis of the historical data provides the factors the Company uses in its actuarial analysis in estimating its loss and LAE reserves. These factors are measures over time of claims reported, average case incurred amounts, case development, severity and payment patterns. However, these factors cannot be directly used as they do not take into consideration changes in business mix, claims management, regulatory issues, and other subjective factors. The Company uses multiple actuarial methods in determining its estimates of the ultimate unpaid claim liabilities. Each of these methods require judgment and assumptions. The methods can include, but are not limited to: ● Paid Development Method — uses historical, cumulative paid losses by accident year and develops those actual losses to estimated ultimate losses based upon the assumption that each accident year will develop to estimated ultimate cost in a manner that is analogous to prior years. ● Paid Bornhuetter-Ferguson Method — a combination of the Paid Development Method and the Expected Loss Method, the Paid Bornhuetter-Ferguson Method estimates ultimate losses by adding actual paid losses and projected future unpaid losses. The amounts produced are then added to cumulative paid losses to produce the final estimates of ultimate incurred losses. ● Incurred Development Method — uses historical, cumulative incurred losses by accident year and develops those actual losses to estimated ultimate losses based upon the assumption that each accident year will develop to estimated ultimate cost in a manner that is analogous to prior years. ● Incurred Bornhuetter — Ferguson Method — a combination of the Incurred Development Method and the Expected Loss Method, the Incurred Bornhuetter-Ferguson Method estimates ultimate losses by adding actual incurred losses and projected future unreported losses. The amounts produced are then added to cumulative incurred losses to produce an estimate of ultimate incurred losses. ● Expected Loss Method — utilizes an expected ultimate loss ratio based on historical experience adjusted for trends multiplied by earned premium to project ultimate losses. For each method, losses are projected to the ultimate amount to be paid. The Company then analyzes the results and may emphasize or deemphasize some or all of the outcomes to reflect actuarial judgment regarding their reasonableness in relation to supplementary information and operational and industry changes. These outcomes are then aggregated to produce a single selected point estimate that is the basis for the actuary’s point estimate for loss reserves.</t>
        </is>
      </c>
    </row>
    <row r="17">
      <c r="A17" s="3" t="inlineStr">
        <is>
          <t>Contingent liabilities</t>
        </is>
      </c>
      <c r="C17" s="3" t="inlineStr">
        <is>
          <t>Contingent liabilities The Company accounts for its contingent liabilities in accordance with Accounting Standards Codification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18">
      <c r="A18" s="3" t="inlineStr">
        <is>
          <t>Preferred stock warrant liability</t>
        </is>
      </c>
      <c r="C18" s="3" t="inlineStr">
        <is>
          <t>Preferred stock warrant liability The Company classified warrants for the purchase of shares of its convertible preferred stock (see Notes 6 and 14) as a liability on its consolidated balance sheets as these warrants were freestanding financial instruments which underlying shares are contingently redeemable (upon a certain liquidation events) and, therefore, may obligate the Company to transfer assets at some point in the future. The warrant liability, which consists of warrants for the purchase of Series A convertible preferred stock, was initially recorded at fair value upon the date of issuance and was subsequently remeasured to fair value at each reporting date. Changes in the fair value of the warrant liability are recognized as a component of general and administrative expenses in the consolidated statements of operations and comprehensive loss. Changes in the fair value of the warrants comprising the preferred stock warrant liability were recognized until each respective warrant was exercised (see Notes 6 and 14).</t>
        </is>
      </c>
    </row>
    <row r="19">
      <c r="A19" s="3" t="inlineStr">
        <is>
          <t>Comprehensive loss</t>
        </is>
      </c>
      <c r="C19" s="3" t="inlineStr">
        <is>
          <t>Comprehensive loss Comprehensive loss includes net loss as well as other changes in stockholders’ equity (deficit) that result from transactions and economic events other than those with stockholders.</t>
        </is>
      </c>
    </row>
    <row r="20">
      <c r="A20" s="3" t="inlineStr">
        <is>
          <t>Employee related obligations</t>
        </is>
      </c>
      <c r="C20" s="3" t="inlineStr">
        <is>
          <t>Employee related obligations During 2018, the Company established a defined contribution savings plan under Section 401(k) of the Internal Revenue Code for employees based in the United States. This plan covers substantially all employees who meet minimum age and service requirements and allows participants to defer a portion of their annual compensation on a pre tax basis. Company contributions to the plan may be made at the discretion of the Company’s board of directors. No contributions were made to the plan by the Company for the year ended December 31, 2018. The Company approved a contribution of $ 0.3 million to match a portion of employee contributions made in the year ended December 31, 2019.</t>
        </is>
      </c>
    </row>
    <row r="21">
      <c r="A21" s="3" t="inlineStr">
        <is>
          <t>Revenue</t>
        </is>
      </c>
      <c r="C21" s="3" t="inlineStr">
        <is>
          <t>Revenue Premium is earned on a pro-rata basis over the term of the related insurance coverage. Unearned premium and prepaid reinsurance premium represent the portion of gross premium written and ceded premium written, respectively, related to the unexpired terms of related policies. Premium ceded to third party reinsurers is reported as a reduction of earned premium. Investment income is recorded as earned. Investment income consists primarily of interest. Interest income is recognized on an accrual basis. Net investment income represents investment income, net of expenses. Commission income consists of commissions earned on policies written on behalf of third-party insurance companies where the Company has no exposure to the insured risk. Such commission is recognized on the effective date of the associated policy. A premium deficiency is recognized if the sum of expected loss and loss adjustment expense, unamortized acquisition costs, and policy maintenance costs exceeds the remaining unearned premium.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s of December 31, 2018 or 2019.</t>
        </is>
      </c>
    </row>
    <row r="22">
      <c r="A22" s="3" t="inlineStr">
        <is>
          <t>Other insurance expense</t>
        </is>
      </c>
      <c r="C22" s="3" t="inlineStr">
        <is>
          <t>Other insurance expense Other insurance expense consists of the amortization of deferred acquisition costs and merchant processing fees. Other insurance expense also includes employee compensation, including stock-based compensation and benefits, of the Company’s underwriting teams, as well as allocated occupancy costs and related overhead based on headcount.</t>
        </is>
      </c>
    </row>
    <row r="23">
      <c r="A23" s="3" t="inlineStr">
        <is>
          <t>Sales and marketing</t>
        </is>
      </c>
      <c r="C23" s="3" t="inlineStr">
        <is>
          <t>Sales and marketing Sales and marketing includes third-party marketing, advertising, branding, public relations and sales expenses. Sales and marketing also includes associated employee compensation, including stock-based compensation and benefits, as well as allocated occupancy costs and related overhead based on headcount. Sales and marketing costs are expensed as incurred. Advertising expenses totaled $ 36.2 million and $ 76.0 million for the years ended December 31, 2018 and 2019, respectively.</t>
        </is>
      </c>
    </row>
    <row r="24">
      <c r="A24" s="3" t="inlineStr">
        <is>
          <t>Technology development</t>
        </is>
      </c>
      <c r="C24" s="3" t="inlineStr">
        <is>
          <t>Technology development Technology development consists of employee compensation, including stock-based compensation and benefits, and expenses related to vendors engaged in product management, design, development and testing of the Company’s websites and products. Technology development also includes allocated occupancy costs and related overhead based on headcount. Technology development costs are expensed as incurred, except for costs that are capitalized related to internal-use software development projects which are subsequently depreciated over the expected useful life of the developed software.</t>
        </is>
      </c>
    </row>
    <row r="25">
      <c r="A25" s="3" t="inlineStr">
        <is>
          <t>General and administrative</t>
        </is>
      </c>
      <c r="C25" s="3" t="inlineStr">
        <is>
          <t>General and administrative General and administrative includes employee compensation, including stock-based compensation and benefits for executive, finance, accounting, legal, business operations and other administrative personnel. In addition, general and administrative includes outside legal, tax and accounting services, insurance, and allocated occupancy costs and related overhead based on headcount.</t>
        </is>
      </c>
    </row>
    <row r="26">
      <c r="A26" s="3" t="inlineStr">
        <is>
          <t>Accounting for stockbased compensation</t>
        </is>
      </c>
      <c r="C26" s="3" t="inlineStr">
        <is>
          <t>Accounting for stock-based compensation The Company accounts for stock-based compensation in accordance with ASC Topic 718, “Compensation — Stock Compensation.” Stock options are mainly awarded to employees and members of the Company’s board of directors and measured at fair value at each grant date. The Company calculates the fair value of share options on the date of grant using the Black-Scholes option-pricing model and the expense is recognized over the requisite service period for awards expected to vest using the straight-line method. The requisite service period for share options is generally four years . The Company recognizes forfeitures as they occur. The Black-Scholes option-pricing model requires the Company to make a number of assumptions, including the value of the Company’s common stock, expected volatility, expected term, risk-free interest rate and expected dividends. The Company evaluates the assumptions used to value option awards upon each grant of stock options. Expected volatility was calculated based on the implied volatilities from market comparisons of certain publicly traded companies and other factor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 yield with an equivalent term. The Company has not paid dividends and has no foreseeable plans to pay dividends. The fair value of common stock underlying the options has historically been determined by the Company’s board of directors, with input from management, and considering third-party valuations of the Company’s common stock. Because there has been no public market for the Company’s common stock, the board of directors has determined its fair value at the time of grant of the option by considering a number of objective and subjective factors, including financing investment rounds, operating and financial performance, the lack of liquidity of share capital and general and industry specific economic outlook, among other factors. The fair value of the underlying common stock will be determined by the board of directors until such time as the Company’s common stock is listed on an established stock exchange. The Company’s board of directors determined the fair value of common stock based on valuations performed using the Option Pricing Method (“OPM”) and the Probability Weighted Expected Return Method (“PWERM”) subject to relevant facts and circumstances for the years ended December 31, 2018 and 2019.</t>
        </is>
      </c>
    </row>
    <row r="27">
      <c r="A27" s="3" t="inlineStr">
        <is>
          <t>Income taxes</t>
        </is>
      </c>
      <c r="C27" s="3" t="inlineStr">
        <is>
          <t>Income taxes The Company accounts for income taxes in accordance with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likely-than-not to be realized. As of December 31, 2018 and 2019, sufficient doubt existed over the Company’s ability to generate sufficient taxable income to realize its deferred income tax assets, and accordingly, the Company has provided a full valuation allowance against its deferred tax assets. ASC 740, “Income Taxes” (“ASC 740”) clarifies the accounting for uncertainties in income taxes by establishing minimum standards for the recognition and measurement of tax positions taken or expected to be taken in a tax return. Under the requirements of ASC 740, the Company reviews all of its tax positions and makes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The Company did not have any uncertain tax positions during the years ended December 31, 2018 and 2019. The Company classifies all interest and penalties related to uncertain tax positions as income tax expense. The Company did not incur any interest and penalties related to uncertain tax positions during the years ended December 31, 2018 and 2019. As of December 31, 2018 and 2019, the Company did not record any liabilities for tax-related interest and penalties on its consolidated balance sheets.</t>
        </is>
      </c>
    </row>
    <row r="28">
      <c r="A28" s="3" t="inlineStr">
        <is>
          <t>Net loss per share</t>
        </is>
      </c>
      <c r="C28" s="3"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8 and 2019.</t>
        </is>
      </c>
    </row>
    <row r="29">
      <c r="A29" s="3" t="inlineStr">
        <is>
          <t>Recent accounting pronouncements</t>
        </is>
      </c>
      <c r="B29" s="3" t="inlineStr">
        <is>
          <t>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In February 2016, the FASB issued Leases (Topic 842) (“ASU 2016-02”), whereby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evaluating the potential impact of this pronouncement.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ASU 2016-13 is effective for the Company’s annual periods beginning after December 15, 2022, including interim periods within those fiscal years. The Company is currently evaluating the impact of ASU 2016-13 on its financial condition and results of operations, with a primary focus on its reinsurance recoverable.</t>
        </is>
      </c>
      <c r="C29" s="3" t="inlineStr">
        <is>
          <t>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Recently adopted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an entity to recognize revenue when it transfers promised goods or services to customers in an amount that reflects the consideration to which the entity expects to be entitled to in exchange for those goods or services. This standard established the core principle of recognizing revenue to depict the transfer of promised goods and services and defines a five-step process, culminating with the recognition of revenue upon satisfaction of an entity’s performance obligations. Although the standard and all related amendments supersede nearly all existing revenue recognition guidance under GAAP, the guidance does not amend the accounting for insurance contracts recognized in accordance with ASC Topic 944, Financial Services — Insurance (“ASC 944”). The Company adopted the standard and all related amendments using the modified retrospective method, effective January 1, 2019. The Company’s primary sources of revenue are recognized in accordance with ASC 944 as such, revenue within the scope of the new standard primarily includes commission revenue. There was no material changes in the timing or measurement of revenues based upon the guidance. As a result, there was no cumulative effect on retained earnings. In January 2016, the FASB issued Financial Instruments — Overall, Recognition and Measurement of Financial Assets and Financial Liabilities (“ASU 2016-01”). ASU 2016-01 affected the recognition, measurement, presentation, and disclosure of financial instruments. The guidance required equity investments to be measured at fair value with changes in fair value recognized through net income (other than those accounted for under the equity method of accounting or those that result in consolidation of the investee) and an assessment of a valuation allowance on deferred tax assets related to unrealized losses of available-for-sale debt securities in combination with other deferred tax assets. The Company adopted the standard and all related amendments prospectively, effective January 1, 2019. The adoption of ASU 2016-01 did not have a material impact on the financial condition and results of operations of the Company. In November 2016, the FASB issued ASU No. 2016-18, “Statement of Cash Flows (Topic 230): Restricted Cash” (“ASU 2016-18”), which requires restricted cash to be presented with cash and cash equivalents on the consolidated statements of cash flows and disclosure of how the consolidated statements of cash flows reconciles to the balance sheet if restricted cash is shown separately from cash and cash equivalents on the balance sheet. The Company adopted ASU 2016-18 as of January 1, 2019. Restricted cash is now included as a component of cash, cash equivalents and restricted cash on the Company’s consolidated statements of cash flows. Upon the adoption of ASU 2016-18, the amount of cash and cash equivalents previously presented on the consolidated statements of cash flows reflects the inclusion of restricted cash in the amount reported for changes in cash, cash equivalents and restricted cash. Additionally, as a result of the adoption, transfers between restricted and unrestricted cash are no longer presented as a component of the Company’s investing activities. In June 2018, the FASB issued ASU 2018-07 “Compensation — Stock Compensation (Topic 718); Improvements to Nonemployee Share-Based Payment Accounting”. ASU 2018-07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Company adopted ASU 2018-07 on January 1, 2019, which had no impact on the consolidated financial statements as all share-based awards granted to nonemployees prior to adoption were fully vested. Recently issued accounting pronouncements In February 2016, the FASB issued Leases (Topic 842) (“ASU 2016-0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In November 2019, the FASB issued Accounting Standards Update 2019-10-Financial Instruments-Credit Losses (Topic 326), Derivatives and Hedging (Topic 815), and Leases (Topic 842): Effective Dates. The ASU provides a framework to stagger effective dates for future major accounting standards and amends the effective dates for certain major new accounting standards to give implementation relief to certain types of entities. Specifically, ASU 2019-10 changes some effective dates for ASU 2016-02 on leasing. After applying this Update, ASU 2016-02 is effective for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evaluating the potential impact of this pronouncement.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In November 2019, the FASB issued Accounting Standards Update 2019-10-Financial Instruments-Credit Losses (Topic 326), Derivatives and Hedging (Topic 815), and Leases (Topic 842): Effective Dates. The ASU provides a framework to stagger effective dates for future major accounting standards and amends the effective dates for certain major new accounting standards to give implementation relief to certain types of entities. Specifically, ASU 2019-10 changes some effective dates for ASU 2016-13 on current expected credit losses. After applying this Update, ASU 2016-13 is effective for annual periods beginning after December 15, 2022, including interim periods within those fiscal years. The Company is currently evaluating the impact of ASU 2016-13 on its financial condition and results of operations, with a primary focus on its reinsurance recover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4" t="inlineStr">
        <is>
          <t>Summary of Significant Accounting Policies</t>
        </is>
      </c>
    </row>
    <row r="4">
      <c r="A4" s="3" t="inlineStr">
        <is>
          <t>Cash and cash equivalents</t>
        </is>
      </c>
      <c r="B4" s="3" t="inlineStr">
        <is>
          <t>The following represents the Company’s cash, cash equivalents and restricted cash as of September 30, 2020 and December 31, 2019 ($ in millions): ​ ​ ​ ​ ​ ​ ​ ​ ​ ​ As of ​ ​ September 30, ​ December 31, ​ 2020 2019 Cash and cash equivalents ​ $ 575.4 ​ $ 270.0 Restricted cash ​ 0.3 ​ 0.3 Total cash, cash equivalents and restricted cash ​ $ 575.7 ​ $ 270.3</t>
        </is>
      </c>
      <c r="C4" s="3" t="inlineStr">
        <is>
          <t>The following represents the Company’s cash, cash equivalents and restricted cash as of December 31, 2018 and 2019 ($ in millions). ​ ​ ​ ​ ​ ​ ​ ​ ​ ​ December 31, ​ 2018 2019 Cash and cash equivalents ​ $ 102.2 ​ $ 270.0 Restricted cash ​ 0.2 ​ 0.3 Total cash, cash equivalents and restricted cash ​ $ 102.4 ​ $ 270.3</t>
        </is>
      </c>
    </row>
    <row r="5">
      <c r="A5" s="3" t="inlineStr">
        <is>
          <t>Restricted cash</t>
        </is>
      </c>
      <c r="B5" s="3" t="inlineStr">
        <is>
          <t>​ ​ ​ ​ ​ ​ ​ ​ ​ ​ As of ​ ​ September 30, ​ December 31, ​ 2020 2019 Cash and cash equivalents ​ $ 575.4 ​ $ 270.0 Restricted cash ​ 0.3 ​ 0.3 Total cash, cash equivalents and restricted cash ​ $ 575.7 ​ $ 270.3</t>
        </is>
      </c>
      <c r="C5" s="3" t="inlineStr">
        <is>
          <t>​ ​ ​ ​ ​ ​ ​ ​ ​ ​ December 31, ​ 2018 2019 Cash and cash equivalents ​ $ 102.2 ​ $ 270.0 Restricted cash ​ 0.2 ​ 0.3 Total cash, cash equivalents and restricted cash ​ $ 102.4 ​ $ 270.3</t>
        </is>
      </c>
    </row>
    <row r="6">
      <c r="A6" s="3" t="inlineStr">
        <is>
          <t>Property and equipment useful life</t>
        </is>
      </c>
      <c r="C6" s="3" t="inlineStr">
        <is>
          <t>Property and equipment are stated at cost, net of accumulated depreciation. Depreciation is calculated using the straight-line method over the estimated useful life of the assets at the following rates: ​ ​ ​ ​ ​ Years Computers and electronic equipment 3 Furniture and equipment 6 Leasehold improvements Shorter of lease term /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Sep. 30, 2020</t>
        </is>
      </c>
      <c r="C2" s="2" t="inlineStr">
        <is>
          <t>Dec. 31, 2019</t>
        </is>
      </c>
    </row>
    <row r="3">
      <c r="A3" s="4" t="inlineStr">
        <is>
          <t>Investments</t>
        </is>
      </c>
    </row>
    <row r="4">
      <c r="A4" s="3" t="inlineStr">
        <is>
          <t>Amortized cost and fair values</t>
        </is>
      </c>
      <c r="B4" s="3" t="inlineStr">
        <is>
          <t>The following tables present cost or amortized cost and fair values of investments as of September 30, 2020 and December 31, 2019 ($ in millions): ​ ​ ​ ​ ​ ​ ​ ​ ​ ​ ​ ​ ​ ​ ​ ​ Cost or ​ Gross Unrealized ​ Fair ​ Amortized Cost Gains Losses Value September 30, 2020 ​ ​ ​ ​ U.S. Government obligations ​ $ 6.5 ​ $ 0.2 ​ $ — ​ $ 6.7 Total ​ $ 6.5 ​ $ 0.2 ​ $ — ​ $ 6.7 ​ ​ ​ ​ ​ ​ ​ ​ ​ ​ ​ ​ ​ December 31, 2019 ​ ​ ​ ​ U.S. Government obligations ​ $ 5.8 ​ $ 0.1 ​ $ — ​ $ 5.9 Total ​ $ 5.8 ​ $ 0.1 ​ $ — ​ $ 5.9 ​</t>
        </is>
      </c>
      <c r="C4" s="3" t="inlineStr">
        <is>
          <t>The following tables present cost or amortized cost and fair values of investments at December 31, 2018 and 2019, respectively ($ in millions): ​ ​ ​ ​ ​ ​ ​ ​ ​ ​ ​ ​ ​ ​ ​ ​ Cost or ​ Gross ​ ​ ​ ​ ​ Amortized ​ Unrealized ​ Fair ​ Cost Gains Losses Value December 31, 2018 ​ ​ ​ ​ ​ ​ U.S. Government obligations ​ $ 3.2 ​ $ — ​ $ — ​ $ 3.2 Total ​ $ 3.2 ​ $ — ​ $ — ​ $ 3.2 December 31, 2019 ​ ​ ​ ​ U.S. Government obligations ​ $ 5.8 ​ $ 0.1 ​ $ — ​ $ 5.9 Total ​ $ 5.8 ​ $ 0.1 ​ $ — ​ $ 5.9 ​</t>
        </is>
      </c>
    </row>
    <row r="5">
      <c r="A5" s="3" t="inlineStr">
        <is>
          <t>Contractual maturities of bonds</t>
        </is>
      </c>
      <c r="B5" s="3" t="inlineStr">
        <is>
          <t>The following table presents the cost or amortized cost and estimated fair value of bonds as of September 30, 2020 by contractual maturity ($ in millions). Expected maturities may differ from contractual maturities because borrowers may have the right to call or prepay obligations with or without call or prepayment penalties. ​ ​ ​ ​ ​ ​ ​ ​ ​ ​ As of ​ ​ September 30, 2020 ​ Cost or ​ ​ ​ ​ Amortized ​ ​ ​ ​ ​ Cost ​ Fair Value Due in one year or less ​ $ 0.1 ​ $ 0.1 Due after one year through five years ​ 6.4 ​ 6.6 Due after five years through ten years ​ — ​ — Due after ten years ​ — ​ — Total ​ $ 6.5 ​ $ 6.7 ​</t>
        </is>
      </c>
      <c r="C5" s="3" t="inlineStr">
        <is>
          <t>The following table presents the cost or amortized cost and estimated fair value of bonds as of December 31, 2019 by contractual maturity ($ in millions). Expected maturities may differ from contractual maturities because borrowers may have the right to call or prepay obligations with or without call or prepayment penalties. ​ ​ ​ ​ ​ ​ ​ ​ ​ ​ December 31, 2019 ​ ​ Cost or ​ ​ ​ ​ ​ Amortized ​ ​ ​ ​ Cost Fair Value Due in one year or less ​ $ 2.3 $ 2.3 Due after one year through five years ​ 3.5 ​ 3.6 Due after five years through ten years ​ — ​ — Due after ten years ​ — ​ — Total ​ $ 5.8 ​ $ 5.9 ​</t>
        </is>
      </c>
    </row>
    <row r="6">
      <c r="A6" s="3" t="inlineStr">
        <is>
          <t>Aging of gross unrealized losses</t>
        </is>
      </c>
      <c r="B6" s="3" t="inlineStr">
        <is>
          <t>​ ​ ​ ​ ​ ​ ​ ​ ​ ​ ​ ​ ​ ​ ​ ​ ​ ​ ​ ​ ​ ​ Less than 12 Months ​ 12 Months or More ​ Total ​ ​ ​ Gross ​ ​ Gross ​ ​ Gross ​ ​ ​ ​ ​ Unrealized ​ ​ ​ ​ Unrealized ​ ​ ​ ​ Unrealized ​ ​ Fair Value ​ Losses ​ Fair Value ​ Losses ​ Fair Value ​ Losses December 31, 2019 ​ ​ ​ ​ ​ ​ U.S. Government obligations ​ $ 0.2 ​ $ — ​ $ 2.2 ​ $ — ​ $ 2.4 ​ $ — Total ​ $ 0.2 ​ $ — ​ $ 2.2 ​ $ — ​ $ 2.4 ​ $ — ​</t>
        </is>
      </c>
      <c r="C6" s="3" t="inlineStr">
        <is>
          <t>The following tables present the gross unrealized losses and related fair values for the Company’s available-for-sale bond securities, grouped by duration of time in a continuous unrealized loss position, as of December 31, 2018 and 2019 ($ in millions): ​ ​ ​ ​ ​ ​ ​ ​ ​ ​ ​ ​ ​ ​ ​ ​ ​ ​ ​ ​ ​ ​ Less than 12 Months ​ 12 Months or More ​ Total ​ ​ ​ Gross ​ ​ Gross ​ ​ Gross ​ ​ ​ ​ ​ Unrealized ​ ​ ​ ​ Unrealized ​ ​ ​ Unrealized ​ Fair Value Losses Fair Value Losses Fair Value Losses December 31, 2018 ​ ​ ​ ​ ​ ​ ​ ​ U.S. Government obligations ​ $ — ​ $ — ​ $ 3.2 ​ $ — ​ $ 3.2 ​ $ — Total ​ $ — ​ $ — ​ $ 3.2 ​ $ — ​ $ 3.2 ​ $ — December 31, 2019 ​ ​ ​ ​ ​ ​ U.S. Government obligations ​ $ 0.2 ​ $ — ​ $ 2.2 ​ $ — ​ $ 2.4 ​ $ — Total ​ $ 0.2 ​ $ — ​ $ 2.2 ​ $ — ​ $ 2.4 ​ $ — ​</t>
        </is>
      </c>
    </row>
    <row r="7">
      <c r="A7" s="3" t="inlineStr">
        <is>
          <t>Schedule of carrying value of bonds deposited</t>
        </is>
      </c>
      <c r="C7" s="3" t="inlineStr">
        <is>
          <t>​ ​ ​ ​ ​ ​ ​ ​ ​ ​ December 31, U.S. State 2018 2019 New York ​ $ 1.6 ​ $ 2.1 Washington ​ — ​ 1.1 Colorado ​ — ​ 1.1 North Carolina ​ 0.3 ​ 0.3 New Mexico ​ 0.3 ​ 0.3 Virginia ​ 0.3 ​ 0.3 Nevada ​ 0.2 ​ 0.2 Arkansas ​ 0.1 ​ 0.1 Massachusetts ​ — ​ 0.1 Total ​ $ 2.8 ​ $ 5.6 ​</t>
        </is>
      </c>
    </row>
    <row r="8">
      <c r="A8" s="3" t="inlineStr">
        <is>
          <t>Net investment income</t>
        </is>
      </c>
      <c r="B8" s="3" t="inlineStr">
        <is>
          <t>An analysis of net investment income follows ($ in millions): ​ ​ ​ ​ ​ ​ ​ ​ ​ ​ ​ ​ ​ ​ ​ ​ Three Months Ended ​ Nine Months Ended ​ ​ September 30, ​ September 30, ​ 2020 2019 2020 2019 Interest on cash and cash equivalents ​ $ 0.1 ​ $ 0.9 ​ $ 0.9 ​ $ 1.7 Bonds ​ 0.1 ​ 0.1 ​ 0.1 ​ 0.1 Short-term investments ​ — ​ 0.1 ​ 0.3 ​ 0.3 Total net investment income ​ $ 0.2 ​ $ 1.1 ​ $ 1.3 ​ $ 2.1 ​</t>
        </is>
      </c>
      <c r="C8" s="3" t="inlineStr">
        <is>
          <t>An analysis of net investment income follows ($ in millions): ​ ​ ​ ​ ​ ​ ​ ​ ​ ​ December 31, ​ ​ 2018 ​ 2019 Interest on cash and cash equivalents $ 1.0 $ 2.8 Bonds ​ 0.1 ​ 0.1 Short ‑ term investments ​ 0.2 ​ 0.5 Net investment income ​ $ 1.3 ​ $ 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4" t="inlineStr">
        <is>
          <t>Fair Value Measurements</t>
        </is>
      </c>
    </row>
    <row r="4">
      <c r="A4" s="3" t="inlineStr">
        <is>
          <t>Fair value hierarchy for financial assets and liabilities</t>
        </is>
      </c>
      <c r="B4" s="3" t="inlineStr">
        <is>
          <t>The following tables present the Company’s fair value hierarchy for financial assets and liabilities measured as of September 30, 2020 and December 31, 2019 ($ in millions): ​ ​ ​ ​ ​ ​ ​ ​ ​ ​ ​ ​ ​ ​ ​ ​ September 30, 2020 ​ Level 1 Level 2 Level 3 Total Assets: ​ ​ ​ ​ U.S. Government obligations ​ $ — ​ $ 6.7 ​ $ — ​ $ 6.7 Total ​ $ — ​ $ 6.7 ​ $ — ​ $ 6.7 ​ ​ ​ ​ ​ ​ ​ ​ ​ ​ ​ ​ ​ ​ ​ ​ December 31, 2019 ​ Level 1 Level 2 Level 3 Total Assets: ​ ​ ​ ​ U.S. Government obligations ​ $ — ​ $ 5.9 ​ $ — ​ $ 5.9 Total ​ $ — ​ $ 5.9 ​ $ — ​ $ 5.9</t>
        </is>
      </c>
      <c r="C4" s="3" t="inlineStr">
        <is>
          <t>The following tables present the Company’s fair value hierarchy for financial assets and liabilities measured as of December 31, 2018 and 2019 ($ in millions): ​ ​ ​ ​ ​ ​ ​ ​ ​ ​ ​ ​ ​ ​ ​ ​ Fair Value Measurements ​ ​ as of December 31, 2018 ​ ​ Level 1 ​ Level 2 ​ Level 3 ​ Total Assets: ​ ​ ​ ​ ​ ​ ​ ​ U.S. Government obligations ​ $ — ​ $ 3.2 ​ $ — ​ $ 3.2 Total ​ $ — ​ $ 3.2 ​ $ — ​ $ 3.2 ​ ​ ​ ​ ​ ​ ​ ​ ​ ​ ​ ​ ​ ​ ​ ​ Fair Value Measurements ​ ​ as of December 31, 2019 ​ Level 1 Level 2 Level 3 Total Assets: ​ ​ ​ ​ U.S. Government obligations ​ $ — ​ $ 5.9 ​ $ — ​ $ 5.9 Total ​ $ — ​ $ 5.9 ​ $ — ​ $ 5.9 ​</t>
        </is>
      </c>
    </row>
    <row r="5">
      <c r="A5" s="3" t="inlineStr">
        <is>
          <t>Schedule of reconciliation of movements in preferred stock warrant liability</t>
        </is>
      </c>
      <c r="C5" s="3" t="inlineStr">
        <is>
          <t>​ ​ ​ ​ ​ ​ Preferred Stock ​ ​ Warrant Liability Balance as of December 31, 2017 ​ $ 0.4 Change in fair value ​ 0.2 Exercise of preferred stock warrants ​ (0.6) Balance as of December 31, 201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insurance (Tables)</t>
        </is>
      </c>
      <c r="B1" s="2" t="inlineStr">
        <is>
          <t>12 Months Ended</t>
        </is>
      </c>
    </row>
    <row r="2">
      <c r="B2" s="2" t="inlineStr">
        <is>
          <t>Dec. 31, 2019</t>
        </is>
      </c>
    </row>
    <row r="3">
      <c r="A3" s="4" t="inlineStr">
        <is>
          <t>Reinsurance</t>
        </is>
      </c>
    </row>
    <row r="4">
      <c r="A4" s="3" t="inlineStr">
        <is>
          <t>Schedule of reinsurance recoverable</t>
        </is>
      </c>
      <c r="B4" s="3" t="inlineStr">
        <is>
          <t>​ ​ ​ ​ ​ ​ ​ ​ ​ ​ December 31, ​ 2018 2019 Reinsurance recoverable on paid losses ​ $ 0.5 ​ $ 1.8 Ceded unpaid loss and LAE ​ 11.3 ​ 18.5 Total reinsurance recoverable ​ $ 11.8 ​ $ 20.3</t>
        </is>
      </c>
    </row>
    <row r="5">
      <c r="A5" s="3" t="inlineStr">
        <is>
          <t>Schedule of unsecured reinsurance recoverable balances from reinsurers</t>
        </is>
      </c>
      <c r="B5" s="3" t="inlineStr">
        <is>
          <t>balances from reinsurers at December 31, 2018 and 2019 with all but one having an A.M. Best rating of A (Excellent) or better ($ in millions): ​ ​ ​ ​ ​ ​ ​ ​ ​ ​ ​ ​ ​ ​ Year Ended AM Best ​ ​ ​ December 31, Rating ​ Reinsurer ​ 2018 ​ 2019 A+ Hannover Rueck SE $ 1.5 $ 2.3 A+ Munich Reinsurance America Inc ​ 1.1 ​ 1.7 A Lloyd’s Underwriter Syndicate no. 0033 HIS ​ 1.1 ​ 1.7 A Lloyd’s Underwriter Syndicate no. 2357 NCL ​ 1.1 ​ 1.7 A Hiscox Insurance Company (Bermuda) Ltd ​ 1.0 ​ 1.3 NR Lloyd’s Underwriter Syndicate no. 2001 AML ​ 0.9 ​ 1.3 ​ ​ ​ ​ 6.7 ​ 10.0 ​ Other reinsurers ​ 2.7 ​ 4.5 ​ ​ ​ ​ $ 9.4 ​ $ 14.5</t>
        </is>
      </c>
    </row>
    <row r="6">
      <c r="A6" s="3" t="inlineStr">
        <is>
          <t>Schedule of premium written, earned and losses and LAE incurred</t>
        </is>
      </c>
      <c r="B6" s="3" t="inlineStr">
        <is>
          <t>The impact of reinsurance treaties on the Company’s consolidated financial statements is as follows ($ in millions): ​ ​ ​ ​ ​ ​ ​ ​ ​ ​ December 31, ​ 2018 2019 Premium written: ​ ​ Direct ​ $ 46.8 ​ $ 115.8 Ceded ​ (5.6) ​ (11.2) Net premium written ​ $ 41.2 ​ $ 104.6 Premium earned: ​ ​ Direct ​ $ 25.3 ​ $ 75.5 Ceded ​ (4.1) ​ (11.7) Net premium earned ​ $ 21.2 ​ $ 63.8 Losses and LAE incurred: ​ ​ Direct ​ $ 28.6 ​ $ 59.7 Ceded ​ (13.4) ​ (13.9) Net losses and LAE incurred ​ $ 15.2 ​ $ 4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Acquisition Costs (Tables)</t>
        </is>
      </c>
      <c r="B1" s="2" t="inlineStr">
        <is>
          <t>12 Months Ended</t>
        </is>
      </c>
    </row>
    <row r="2">
      <c r="B2" s="2" t="inlineStr">
        <is>
          <t>Dec. 31, 2019</t>
        </is>
      </c>
    </row>
    <row r="3">
      <c r="A3" s="4" t="inlineStr">
        <is>
          <t>Deferred Acquisition Costs</t>
        </is>
      </c>
    </row>
    <row r="4">
      <c r="A4" s="3" t="inlineStr">
        <is>
          <t>Schedule of deferred acquisition costs</t>
        </is>
      </c>
      <c r="B4" s="3" t="inlineStr">
        <is>
          <t>​ ​ ​ ​ ​ ​ ​ ​ ​ ​ December 31, ​ 2018 2019 Deferred Acquisition Costs ​ ​ ​ ​ Balance, beginning of year ​ $ 0.1 ​ $ 0.6 Add: ​ ​ Premium taxes ​ 1.2 ​ 3.2 Direct commissions ​ — ​ 0.1 Less: ​ ​ Amortization of net deferred acquisition costs ​ (0.7) ​ (2.1) Balance, end of year ​ $ 0.6 ​ $ 1.8 Other Insurance Expense ​ ​ Amortization of net deferred acquisition costs ​ $ 0.7 ​ $ 2.1 Period costs ​ 3.5 ​ 7.5 Total other insurance expense ​ $ 4.2 ​ $ 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19</t>
        </is>
      </c>
    </row>
    <row r="3">
      <c r="A3" s="4" t="inlineStr">
        <is>
          <t>Property and Equipment, net</t>
        </is>
      </c>
    </row>
    <row r="4">
      <c r="A4" s="3" t="inlineStr">
        <is>
          <t>Schedule of property and equipment, net</t>
        </is>
      </c>
      <c r="B4" s="3" t="inlineStr">
        <is>
          <t>Property and equipment, net consists of the following ($ in millions): ​ ​ ​ ​ ​ ​ ​ ​ ​ ​ December 31, ​ 2018 2019 Computer equipment and software ​ $ 0.6 ​ $ 1.9 Leasehold improvements ​ 0.3 ​ 1.2 Furniture and equipment ​ 0.2 ​ 0.7 ​ ​ 1.1 ​ 3.8 Accumulated depreciation ​ (0.1) ​ (0.7) Property and equipment, net ​ $ 1.0 ​ $ 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19</t>
        </is>
      </c>
    </row>
    <row r="3">
      <c r="A3" s="4" t="inlineStr">
        <is>
          <t>Other Assets</t>
        </is>
      </c>
    </row>
    <row r="4">
      <c r="A4" s="3" t="inlineStr">
        <is>
          <t>Schedule of other assets</t>
        </is>
      </c>
      <c r="B4" s="3" t="inlineStr">
        <is>
          <t>Other assets consists of the following ($ in millions): ​ ​ ​ ​ ​ ​ ​ ​ ​ ​ December 31, ​ 2018 2019 Prepaid expenses ​ $ 0.7 ​ $ 0.9 Security deposits ​ 0.3 ​ 0.5 Investment income due and accrued ​ 0.2 ​ 0.4 Funds on deposit with claims administrator ​ 0.2 ​ 0.2 Indirect taxes receivable ​ — ​ 0.2 Prepaid income taxes ​ — ​ 0.1 Other ​ — ​ 0.2 Total other assets ​ $ 1.4 ​ $ 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SOLIDATED STATEMENTS OF OPERATIONS AND COMPREHENSIVE LOSS - USD ($) $ in Million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4" t="inlineStr">
        <is>
          <t>Revenue</t>
        </is>
      </c>
    </row>
    <row r="4">
      <c r="A4" s="3" t="inlineStr">
        <is>
          <t>Net earned premium</t>
        </is>
      </c>
      <c r="B4" s="5" t="n">
        <v>10.5</v>
      </c>
      <c r="E4" s="5" t="n">
        <v>17.8</v>
      </c>
      <c r="H4" s="8" t="n">
        <v>65</v>
      </c>
      <c r="I4" s="5" t="n">
        <v>41.6</v>
      </c>
      <c r="J4" s="5" t="n">
        <v>63.8</v>
      </c>
      <c r="K4" s="5" t="n">
        <v>21.2</v>
      </c>
    </row>
    <row r="5">
      <c r="A5" s="3" t="inlineStr">
        <is>
          <t>Net investment income</t>
        </is>
      </c>
      <c r="B5" s="7" t="n">
        <v>0.2</v>
      </c>
      <c r="E5" s="7" t="n">
        <v>1.1</v>
      </c>
      <c r="H5" s="7" t="n">
        <v>1.3</v>
      </c>
      <c r="I5" s="7" t="n">
        <v>2.1</v>
      </c>
      <c r="J5" s="7" t="n">
        <v>3.4</v>
      </c>
      <c r="K5" s="7" t="n">
        <v>1.3</v>
      </c>
    </row>
    <row r="6">
      <c r="A6" s="3" t="inlineStr">
        <is>
          <t>Commission income</t>
        </is>
      </c>
      <c r="B6" s="7" t="n">
        <v>0.1</v>
      </c>
      <c r="E6" s="7" t="n">
        <v>0.1</v>
      </c>
      <c r="H6" s="7" t="n">
        <v>0.2</v>
      </c>
      <c r="I6" s="7" t="n">
        <v>0.1</v>
      </c>
      <c r="J6" s="7" t="n">
        <v>0.1</v>
      </c>
      <c r="K6" s="6" t="n">
        <v>0</v>
      </c>
    </row>
    <row r="7">
      <c r="A7" s="3" t="inlineStr">
        <is>
          <t>Total revenue</t>
        </is>
      </c>
      <c r="B7" s="7" t="n">
        <v>17.8</v>
      </c>
      <c r="E7" s="6" t="n">
        <v>19</v>
      </c>
      <c r="H7" s="7" t="n">
        <v>73.90000000000001</v>
      </c>
      <c r="I7" s="7" t="n">
        <v>43.8</v>
      </c>
      <c r="J7" s="7" t="n">
        <v>67.3</v>
      </c>
      <c r="K7" s="7" t="n">
        <v>22.5</v>
      </c>
    </row>
    <row r="8">
      <c r="A8" s="4" t="inlineStr">
        <is>
          <t>Expense</t>
        </is>
      </c>
    </row>
    <row r="9">
      <c r="A9" s="3" t="inlineStr">
        <is>
          <t>Loss and loss adjustment expense, net</t>
        </is>
      </c>
      <c r="B9" s="7" t="n">
        <v>6.7</v>
      </c>
      <c r="E9" s="7" t="n">
        <v>12.6</v>
      </c>
      <c r="H9" s="7" t="n">
        <v>45.4</v>
      </c>
      <c r="I9" s="7" t="n">
        <v>30.4</v>
      </c>
      <c r="J9" s="7" t="n">
        <v>45.8</v>
      </c>
      <c r="K9" s="7" t="n">
        <v>15.2</v>
      </c>
    </row>
    <row r="10">
      <c r="A10" s="3" t="inlineStr">
        <is>
          <t>Other insurance expense</t>
        </is>
      </c>
      <c r="B10" s="7" t="n">
        <v>3.5</v>
      </c>
      <c r="E10" s="7" t="n">
        <v>2.3</v>
      </c>
      <c r="H10" s="7" t="n">
        <v>10.8</v>
      </c>
      <c r="I10" s="7" t="n">
        <v>6.4</v>
      </c>
      <c r="J10" s="7" t="n">
        <v>9.6</v>
      </c>
      <c r="K10" s="7" t="n">
        <v>4.2</v>
      </c>
    </row>
    <row r="11">
      <c r="A11" s="3" t="inlineStr">
        <is>
          <t>Sales and marketing</t>
        </is>
      </c>
      <c r="B11" s="7" t="n">
        <v>22.2</v>
      </c>
      <c r="E11" s="7" t="n">
        <v>27.5</v>
      </c>
      <c r="H11" s="7" t="n">
        <v>57.5</v>
      </c>
      <c r="I11" s="7" t="n">
        <v>64.90000000000001</v>
      </c>
      <c r="J11" s="7" t="n">
        <v>89.09999999999999</v>
      </c>
      <c r="K11" s="7" t="n">
        <v>41.9</v>
      </c>
    </row>
    <row r="12">
      <c r="A12" s="3" t="inlineStr">
        <is>
          <t>Technology development</t>
        </is>
      </c>
      <c r="B12" s="7" t="n">
        <v>5.3</v>
      </c>
      <c r="E12" s="7" t="n">
        <v>2.8</v>
      </c>
      <c r="H12" s="6" t="n">
        <v>13</v>
      </c>
      <c r="I12" s="7" t="n">
        <v>6.4</v>
      </c>
      <c r="J12" s="7" t="n">
        <v>9.800000000000001</v>
      </c>
      <c r="K12" s="7" t="n">
        <v>4.7</v>
      </c>
    </row>
    <row r="13">
      <c r="A13" s="3" t="inlineStr">
        <is>
          <t>General and administrative</t>
        </is>
      </c>
      <c r="B13" s="7" t="n">
        <v>10.6</v>
      </c>
      <c r="E13" s="7" t="n">
        <v>4.8</v>
      </c>
      <c r="H13" s="7" t="n">
        <v>34.6</v>
      </c>
      <c r="I13" s="7" t="n">
        <v>11.2</v>
      </c>
      <c r="J13" s="7" t="n">
        <v>20.9</v>
      </c>
      <c r="K13" s="7" t="n">
        <v>9.1</v>
      </c>
    </row>
    <row r="14">
      <c r="A14" s="3" t="inlineStr">
        <is>
          <t>Total expense</t>
        </is>
      </c>
      <c r="B14" s="7" t="n">
        <v>48.3</v>
      </c>
      <c r="E14" s="6" t="n">
        <v>50</v>
      </c>
      <c r="H14" s="7" t="n">
        <v>161.3</v>
      </c>
      <c r="I14" s="7" t="n">
        <v>119.3</v>
      </c>
      <c r="J14" s="7" t="n">
        <v>175.2</v>
      </c>
      <c r="K14" s="7" t="n">
        <v>75.09999999999999</v>
      </c>
    </row>
    <row r="15">
      <c r="A15" s="3" t="inlineStr">
        <is>
          <t>Loss before income taxes</t>
        </is>
      </c>
      <c r="B15" s="7" t="n">
        <v>-30.5</v>
      </c>
      <c r="E15" s="6" t="n">
        <v>-31</v>
      </c>
      <c r="H15" s="7" t="n">
        <v>-87.40000000000001</v>
      </c>
      <c r="I15" s="7" t="n">
        <v>-75.5</v>
      </c>
      <c r="J15" s="7" t="n">
        <v>-107.9</v>
      </c>
      <c r="K15" s="7" t="n">
        <v>-52.6</v>
      </c>
    </row>
    <row r="16">
      <c r="A16" s="3" t="inlineStr">
        <is>
          <t>Income tax expense</t>
        </is>
      </c>
      <c r="B16" s="7" t="n">
        <v>0.4</v>
      </c>
      <c r="E16" s="7" t="n">
        <v>0.1</v>
      </c>
      <c r="H16" s="6" t="n">
        <v>1</v>
      </c>
      <c r="I16" s="7" t="n">
        <v>0.3</v>
      </c>
      <c r="J16" s="7" t="n">
        <v>0.6</v>
      </c>
      <c r="K16" s="7" t="n">
        <v>0.3</v>
      </c>
    </row>
    <row r="17">
      <c r="A17" s="3" t="inlineStr">
        <is>
          <t>Net loss</t>
        </is>
      </c>
      <c r="B17" s="7" t="n">
        <v>-30.9</v>
      </c>
      <c r="C17" s="8" t="n">
        <v>-21</v>
      </c>
      <c r="D17" s="5" t="n">
        <v>-36.5</v>
      </c>
      <c r="E17" s="7" t="n">
        <v>-31.1</v>
      </c>
      <c r="F17" s="5" t="n">
        <v>-23.1</v>
      </c>
      <c r="G17" s="5" t="n">
        <v>-21.6</v>
      </c>
      <c r="H17" s="7" t="n">
        <v>-88.40000000000001</v>
      </c>
      <c r="I17" s="7" t="n">
        <v>-75.8</v>
      </c>
      <c r="J17" s="7" t="n">
        <v>-108.5</v>
      </c>
      <c r="K17" s="7" t="n">
        <v>-52.9</v>
      </c>
    </row>
    <row r="18">
      <c r="A18" s="4" t="inlineStr">
        <is>
          <t>Other comprehensive income, net of tax</t>
        </is>
      </c>
    </row>
    <row r="19">
      <c r="A19" s="3" t="inlineStr">
        <is>
          <t>Unrealized gain on availableforsale investments</t>
        </is>
      </c>
      <c r="B19" s="7" t="n">
        <v>0.4</v>
      </c>
      <c r="E19" s="7" t="n">
        <v>-0.1</v>
      </c>
      <c r="H19" s="7" t="n">
        <v>0.6</v>
      </c>
      <c r="I19" s="7" t="n">
        <v>-0.1</v>
      </c>
      <c r="J19" s="7" t="n">
        <v>0.1</v>
      </c>
      <c r="K19" s="6" t="n">
        <v>0</v>
      </c>
    </row>
    <row r="20">
      <c r="A20" s="3" t="inlineStr">
        <is>
          <t>Comprehensive loss</t>
        </is>
      </c>
      <c r="B20" s="5" t="n">
        <v>-30.5</v>
      </c>
      <c r="E20" s="5" t="n">
        <v>-31.2</v>
      </c>
      <c r="H20" s="5" t="n">
        <v>-87.8</v>
      </c>
      <c r="I20" s="5" t="n">
        <v>-75.90000000000001</v>
      </c>
      <c r="J20" s="5" t="n">
        <v>-108.4</v>
      </c>
      <c r="K20" s="5" t="n">
        <v>-52.9</v>
      </c>
    </row>
    <row r="21">
      <c r="A21" s="4" t="inlineStr">
        <is>
          <t>Per Share Data:</t>
        </is>
      </c>
    </row>
    <row r="22">
      <c r="A22" s="3" t="inlineStr">
        <is>
          <t>Net loss per share attributable to common stockholders - basic and diluted</t>
        </is>
      </c>
      <c r="B22" s="10" t="n">
        <v>-0.57</v>
      </c>
      <c r="E22" s="10" t="n">
        <v>-2.78</v>
      </c>
      <c r="H22" s="10" t="n">
        <v>-3.41</v>
      </c>
      <c r="I22" s="10" t="n">
        <v>-6.84</v>
      </c>
      <c r="J22" s="10" t="n">
        <v>-9.75</v>
      </c>
      <c r="K22" s="10" t="n">
        <v>-4.84</v>
      </c>
    </row>
    <row r="23">
      <c r="A23" s="3" t="inlineStr">
        <is>
          <t>Weighted average common shares outstanding - basic and diluted</t>
        </is>
      </c>
      <c r="B23" s="6" t="n">
        <v>53997315</v>
      </c>
      <c r="E23" s="6" t="n">
        <v>11178924</v>
      </c>
      <c r="H23" s="6" t="n">
        <v>25935362</v>
      </c>
      <c r="I23" s="6" t="n">
        <v>11079303</v>
      </c>
      <c r="J23" s="6" t="n">
        <v>11124397</v>
      </c>
      <c r="K23" s="6" t="n">
        <v>10931776</v>
      </c>
    </row>
    <row r="24">
      <c r="A24" s="3" t="inlineStr">
        <is>
          <t>Pro forma net loss per share attributable to common stockholders - basic and diluted (unaudited)</t>
        </is>
      </c>
      <c r="J24" s="10" t="n">
        <v>-2.77</v>
      </c>
    </row>
    <row r="25">
      <c r="A25" s="3" t="inlineStr">
        <is>
          <t>Pro forma weighted average common shares outstanding - basic and diluted (unaudited)</t>
        </is>
      </c>
      <c r="J25" s="6" t="n">
        <v>39206116</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Unpaid Loss and Loss Adjustment Expense (Tables)</t>
        </is>
      </c>
      <c r="B1" s="2" t="inlineStr">
        <is>
          <t>9 Months Ended</t>
        </is>
      </c>
      <c r="C1" s="2" t="inlineStr">
        <is>
          <t>12 Months Ended</t>
        </is>
      </c>
    </row>
    <row r="2">
      <c r="B2" s="2" t="inlineStr">
        <is>
          <t>Sep. 30, 2020</t>
        </is>
      </c>
      <c r="C2" s="2" t="inlineStr">
        <is>
          <t>Dec. 31, 2019</t>
        </is>
      </c>
    </row>
    <row r="3">
      <c r="A3" s="4" t="inlineStr">
        <is>
          <t>Unpaid Loss and Loss Adjustment Expense</t>
        </is>
      </c>
    </row>
    <row r="4">
      <c r="A4" s="3" t="inlineStr">
        <is>
          <t>Activity in the liability for unpaid loss and LAE</t>
        </is>
      </c>
      <c r="B4" s="3" t="inlineStr">
        <is>
          <t>The following table presents the activity in the liability for unpaid loss and loss adjustment expense ("LAE") for the nine months ended September 30, 2020 and 2019 ($ in millions): ​ ​ ​ ​ ​ ​ ​ ​ ​ ​ Nine Months Ended September 30, ​ 2020 2019 Unpaid loss and LAE at beginning of period ​ $ 28.2 ​ $ 13.1 Less: Reinsurance recoverable at beginning of period (1) ​ 18.5 ​ 11.3 Net unpaid loss and LAE at beginning of period ​ 9.7 ​ 1.8 Add: Incurred loss and LAE, net of reinsurance, related to: ​ ​ Current year ​ 44.1 ​ 32.2 Prior years ​ 1.3 ​ (1.8) Total incurred ​ 45.4 ​ 30.4 Deduct: Paid loss and LAE, net of reinsurance, related to: ​ ​ Current year ​ 36.4 ​ 36.0 Prior years ​ 11.0 ​ (12.0) Total paid ​ 47.4 ​ 24.0 Unpaid loss and LAE, net of reinsurance recoverable, at end of period ​ 7.7 ​ 8.2 Reinsurance recoverable at end of period (1) ​ 32.0 ​ 16.4 Unpaid loss and LAE, gross of reinsurance recoverable, at end of period ​ $ 39.7 ​ $ 24.6 (1) Reinsurance recoverable in this table includes only ceded unpaid loss and LAE</t>
        </is>
      </c>
      <c r="C4" s="3" t="inlineStr">
        <is>
          <t>The following table presents the activity in the liability for unpaid loss and LAE in 2018 and 2019 ($ in millions): ​ ​ ​ ​ ​ ​ ​ ​ ​ ​ December 31, ​ 2018 2019 Unpaid loss and LAE as of January 1 ​ $ 2.1 ​ $ 13.1 Less: Reinsurance recoverable (1) ​ 2.0 ​ 11.3 Net unpaid loss and LAE as of January 1 ​ 0.1 ​ 1.8 Add: Incurred losses and LAE, net of reinsurance, related to: ​ ​ Current year ​ 15.2 ​ 47.3 Prior years ​ — ​ (1.5) Total incurred ​ 15.2 ​ 45.8 Deduct: Paid losses and LAE, net of reinsurance, related to: ​ ​ Current year ​ 13.4 ​ 37.7 Prior years ​ 0.1 ​ 0.2 Total paid ​ 13.5 ​ 37.9 Unpaid loss and LAE, net of reinsurance recoverable, as of December 31 ​ 1.8 ​ 9.7 Reinsurance recoverable as of December 31 (1) ​ 11.3 ​ 18.5 Unpaid loss and LAE, gross of reinsurance recoverable, as of December 31 ​ $ 13.1 ​ $ 28.2 (1) Reinsurance recoverable in this table includes only ceded unpaid loss and LAE</t>
        </is>
      </c>
    </row>
    <row r="5">
      <c r="A5" s="3" t="inlineStr">
        <is>
          <t>Incurred loss and allocated loss adjustment expense ("ALAE"), net of reinsurance</t>
        </is>
      </c>
      <c r="C5" s="3" t="inlineStr">
        <is>
          <t>The following table presents incurred loss and ALAE, net of reinsurance, as well as IBNR loss reserves and the number of reported claims ($ in millions, except for number of claims): ​ ​ ​ ​ ​ ​ ​ ​ ​ ​ ​ ​ ​ ​ ​ ​ ​ ​ ​ ​ ​ ​ ​ ​ ​ ​ ​ ​ ​ ​ ​ ​ ​ December 31, 2019 ​ ​ ​ ​ ​ ​ ​ ​ ​ ​ ​ ​ ​ ​ ​ ​ Cumulative ​ ​ December 31, ​ ​ ​ Number of ​ ​ 2016 ​ 2017 ​ 2018 ​ 2019 ​ IBNR ​ Reported Claims ​ (unaudited) (unaudited) (unaudited) ​ ​ ​ Accident Year ​ ​ ​ ​ ​ ​ ​ ​ ​ ​ ​ ​ ​ ​ ​ ​ ​ 2016 ​ $ — ​ $ — ​ $ — ​ $ — ​ $ — 8 2017 ​ — ​ 1.7 ​ 1.7 ​ 1.7 ​ — 1,758 2018 ​ — ​ — ​ 15.0 ​ 13.5 ​ 0.1 10,522 2019 ​ — ​ — ​ — ​ 46.0 ​ 3.8 18,364 Total incurred losses and allocated loss adjustment expenses, net ​ ​ ​ ​ $ 61.2 ​ $ 3.9 30,652</t>
        </is>
      </c>
    </row>
    <row r="6">
      <c r="A6" s="3" t="inlineStr">
        <is>
          <t>Cumulative paid loss and ALAE, net of reinsurance</t>
        </is>
      </c>
      <c r="C6" s="3" t="inlineStr">
        <is>
          <t>The following table presents cumulative paid loss and ALAE, net of reinsurance ($ in millions): ​ ​ ​ ​ ​ ​ ​ ​ ​ ​ ​ ​ ​ ​ ​ ​ December 31, ​ ​ 2016 ​ 2017 ​ 2018 ​ 2019 ​ (unaudited) (unaudited) (unaudited) ​ ​ Accident Year ​ ​ ​ ​ ​ ​ ​ ​ 2016 ​ $ — ​ $ — ​ $ — ​ $ — 2017 ​ ​ 1.6 ​ 1.7 ​ 1.7 2018 ​ ​ — ​ 13.2 ​ 13.4 2019 ​ ​ ​ ​ 36.4 Total paid losses and ALAE, net ​ ​ ​ ​ $ 51.5 Total unpaid loss and ALAE reserves, net ​ ​ ​ ​ $ 9.7 Ceded unpaid loss and LAE ​ ​ ​ ​ 18.5 Gross unpaid loss and LAE ​ ​ ​ ​ $ 28.2</t>
        </is>
      </c>
    </row>
    <row r="7">
      <c r="A7" s="3" t="inlineStr">
        <is>
          <t>Reconciliation of the net incurred and paid loss information in the loss reserve</t>
        </is>
      </c>
      <c r="C7" s="3" t="inlineStr">
        <is>
          <t xml:space="preserve">The reconciliation of the net incurred and paid loss information in the loss reserve rollforward table and development tables with respect to the current accident year is as follows ($ in millions): ​ ​ ​ ​ ​ ​ ​ ​ ​ ​ ​ ​ ​ ​ ​ ​ 2019 ‑ Current ​ 2019 ‑ Prior ​ ​ Accident Year ​ Accident Year ​ Incurred Paid Incurred Paid Rollforward table ​ $ 47.3 ​ $ 37.7 ​ $ (1.5) ​ $ 0.2 Development table ​ 46.0 ​ 36.4 ​ (1.5) ​ 0.2 Variance ​ $ 1.3 ​ $ 1.3 ​ $ — ​ $ — Unallocated loss adjustment expense ​ $ 1.3 ​ $ 1.3 ​ ​ </t>
        </is>
      </c>
    </row>
    <row r="8">
      <c r="A8" s="3" t="inlineStr">
        <is>
          <t>Average annual percentage payout of accident year incurred claims by age, net of reinsurance</t>
        </is>
      </c>
      <c r="C8" s="3" t="inlineStr">
        <is>
          <t>​ ​ ​ ​ ​ ​ ​ ​ ​ Years 1 2 3 ​ Property &amp; Casualty ​ 91 % 9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ther Liabilities and Accrued Expenses (Tables)</t>
        </is>
      </c>
      <c r="B1" s="2" t="inlineStr">
        <is>
          <t>9 Months Ended</t>
        </is>
      </c>
      <c r="C1" s="2" t="inlineStr">
        <is>
          <t>12 Months Ended</t>
        </is>
      </c>
    </row>
    <row r="2">
      <c r="B2" s="2" t="inlineStr">
        <is>
          <t>Sep. 30, 2020</t>
        </is>
      </c>
      <c r="C2" s="2" t="inlineStr">
        <is>
          <t>Dec. 31, 2019</t>
        </is>
      </c>
    </row>
    <row r="3">
      <c r="A3" s="4" t="inlineStr">
        <is>
          <t>Other Liabilities and Accrued Expenses</t>
        </is>
      </c>
    </row>
    <row r="4">
      <c r="A4" s="3" t="inlineStr">
        <is>
          <t>Other liabilities and accrued expenses</t>
        </is>
      </c>
      <c r="B4" s="3" t="inlineStr">
        <is>
          <t>Other liabilities and accrued expense as of September 30, 2020 and December 31, 2019 consist of the following ($ in millions): ​ ​ ​ ​ ​ ​ ​ ​ ​ ​ As of ​ ​ September 30, ​ December 31, ​ 2020 2019 Deferred ceded commission ​ $ 20.9 ​ $ — Ceded premium payable ​ 17.9 ​ 3.9 Accrued advertising costs ​ 6.3 ​ 7.9 Accrued professional fees ​ 2.6 ​ 2.8 Premium taxes payable ​ 2.3 ​ 2.6 Employee compensation payable ​ 2.2 ​ 1.0 Indirect taxes payable ​ 0.3 ​ 0.4 Income tax payable ​ 0.2 ​ 0.5 Other payables ​ 1.4 ​ 0.6 Total other liabilities and accrued expense ​ $ 54.1 ​ $ 19.7</t>
        </is>
      </c>
      <c r="C4" s="3" t="inlineStr">
        <is>
          <t>Other liabilities consists of the following ($ in millions): ​ ​ ​ ​ ​ ​ ​ ​ ​ ​ December 31, ​ 2018 2019 Accrued advertising costs ​ $ 4.6 ​ $ 7.9 Ceded premium payable ​ 2.3 ​ 3.9 Accrued professional fees ​ 1.4 ​ 2.8 Premium taxes payable ​ 1.2 ​ 2.6 Employee compensation payable ​ 0.2 ​ 1.0 Income tax payable ​ — ​ 0.5 Indirect taxes payable ​ — ​ 0.4 Other payables ​ 0.1 ​ 0.6 Total other liabilities and accrued expenses ​ $ 9.8 ​ $ 1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nvertible Preferred Stock and Preferred Stock Warrants (Tables)</t>
        </is>
      </c>
      <c r="B1" s="2" t="inlineStr">
        <is>
          <t>9 Months Ended</t>
        </is>
      </c>
      <c r="C1" s="2" t="inlineStr">
        <is>
          <t>12 Months Ended</t>
        </is>
      </c>
    </row>
    <row r="2">
      <c r="B2" s="2" t="inlineStr">
        <is>
          <t>Sep. 30, 2020</t>
        </is>
      </c>
      <c r="C2" s="2" t="inlineStr">
        <is>
          <t>Dec. 31, 2019</t>
        </is>
      </c>
    </row>
    <row r="3">
      <c r="A3" s="4" t="inlineStr">
        <is>
          <t>Convertible Preferred Stock</t>
        </is>
      </c>
    </row>
    <row r="4">
      <c r="A4" s="3" t="inlineStr">
        <is>
          <t>Schedule of balance sheet and preferred stock</t>
        </is>
      </c>
      <c r="B4" s="3" t="inlineStr">
        <is>
          <t>As of December 31, 2019, preferred stock consisted of the following ($ in millions, except for share amounts): ​ ​ ​ ​ ​ ​ ​ ​ ​ ​ ​ ​ ​ ​ ​ ​ As of ​ ​ December 31, 2019 ​ ​ Preferred Stock ​ ​ ​ ​ Common Stock ​ ​ Preferred ​ Issued and ​ Carrying ​ Liquidation ​ Issuable Upon ​ ​ Stock Authorized ​ Outstanding ​ Value ​ Preference ​ Conversion Series Seed Preferred stock 7,905,140 7,905,140 ​ $ 12.9 ​ $ 13.0 7,905,140 Series A Preferred stock 3,328,774 3,328,774 ​ 14.0 ​ 13.6 3,328,774 Series B Preferred stock 4,511,417 4,511,417 ​ 34.1 ​ 34.1 4,511,417 Series C Preferred stock 8,703,846 8,703,846 ​ 119.8 ​ 120.1 8,703,846 Series D Preferred stock 7,107,930 7,107,930 ​ 299.4 ​ 300.0 7,107,930 ​ 31,557,107 31,557,107 ​ $ 480.2 ​ $ 480.8 31,557,107</t>
        </is>
      </c>
      <c r="C4" s="3" t="inlineStr">
        <is>
          <t>As of each balance sheet date, preferred stock consisted of the following ($ in millions, except for share amounts): ​ ​ ​ ​ ​ ​ ​ ​ ​ ​ ​ ​ ​ ​ ​ ​ December 31, 2018 ​ ​ ​ ​ Preferred ​ ​ ​ ​ ​ ​ ​ ​ ​ ​ Preferred ​ Stock ​ ​ ​ ​ ​ ​ ​ Common Stock ​ ​ Stock ​ Issued and ​ Carrying ​ Liquidation ​ Issuable Upon ​ Authorized Outstanding Value Preference Conversion Series Seed Preferred stock 7,905,140 7,905,140 ​ $ 12.9 ​ $ 13.0 7,905,140 Series A Preferred stock 3,328,774 3,328,774 ​ 14.0 ​ 13.6 3,328,774 Series B Preferred stock 4,511,417 4,511,417 ​ 34.1 ​ 34.1 4,511,417 Series C Preferred Stock 8,703,846 8,700,224 ​ 119.8 ​ 120.1 8,700,224 ​ 24,449,177 24,445,555 ​ $ 180.8 ​ $ 180.8 24,445,555 ​ ​ ​ ​ ​ ​ ​ ​ ​ ​ ​ ​ ​ ​ ​ ​ December 31, 2019 ​ ​ ​ ​ Preferred ​ ​ ​ ​ ​ ​ ​ ​ ​ ​ Preferred ​ Stock ​ ​ ​ ​ ​ ​ ​ Common Stock ​ ​ Stock ​ Issued and ​ Carrying ​ Liquidation ​ Issuable Upon ​ Authorized Outstanding Value Preference Conversion Series Seed Preferred stock 7,905,140 7,905,140 ​ $ 12.9 ​ $ 13.0 7,905,140 Series A Preferred stock 3,328,774 3,328,774 ​ 14.0 ​ 13.6 3,328,774 Series B Preferred stock 4,511,417 4,511,417 ​ 34.1 ​ 34.1 4,511,417 Series C Preferred Stock 8,703,846 8,703,846 ​ 119.8 ​ 120.1 8,703,846 Series D Preferred Stock 7,107,930 7,107,930 ​ 299.4 ​ 300.0 7,107,930 ​ 31,557,107 31,557,107 ​ $ 480.2 ​ $ 480.8 31,557,1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19</t>
        </is>
      </c>
    </row>
    <row r="3">
      <c r="A3" s="4" t="inlineStr">
        <is>
          <t>Stock-based Compensation</t>
        </is>
      </c>
    </row>
    <row r="4">
      <c r="A4" s="3" t="inlineStr">
        <is>
          <t>Fair value assumptions</t>
        </is>
      </c>
      <c r="B4" s="3" t="inlineStr">
        <is>
          <t>The fair value of each option granted for the nine months ended September 30, 2020 and 2019 is estimated on the date of grant using the Black-Scholes model based on the following assumptions: ​ ​ ​ ​ ​ ​ ​ ​ Nine Months Ended ​ ​ September 30, ​ ​ 2020 ​ 2019 ​ Weighted average expected term (years) 6.1 6.1 ​ Risk-free interest rate 0.8 % 1.7 % Volatility 40 % 45 % Expected dividend yield 0 % 0 %</t>
        </is>
      </c>
      <c r="C4" s="3" t="inlineStr">
        <is>
          <t>The fair value of each option granted during the year ended December 31, 2018 and 2019 is estimated on the date of grant using the Black-Scholes model with the following assumptions (annualized percentage): ​ ​ ​ ​ ​ ​ ​ ​ ​ December 31, ​ 2018 2019 Weighted average expected term (years) 6.07 6.06 ​ Risk ‑ free interest rate 2.6% ‑ 3.1 % 1.3% ‑ 2.5 % Volatility 50 % 45 % Expected dividend yield 0 % 0 %</t>
        </is>
      </c>
    </row>
    <row r="5">
      <c r="A5" s="3" t="inlineStr">
        <is>
          <t>Stock options activity</t>
        </is>
      </c>
      <c r="B5" s="3" t="inlineStr">
        <is>
          <t>The following table summarizes activity of stock options ($ in millions, except for option and average amounts): ​ ​ ​ ​ ​ ​ ​ ​ ​ ​ ​ ​ ​ ​ Weighted- ​ ​ ​ ​ ​ Weighted- ​ Average ​ ​ ​ ​ ​ ​ ​ Average ​ Remaining ​ Aggregate ​ ​ Number of ​ Exercise ​ Contractual ​ Intrinsic ​ Options Price Term (Years) Value Outstanding as of December 31, 2019 4,048,802 ​ $ 13.27 8.8 ​ $ 42.2 Granted 968,280 ​ 30.44 ​ Exercised (92,157) ​ 3.77 ​ Cancelled (110,001) ​ 20.87 ​ Outstanding as of September 30, 2020 4,814,924 ​ $ 16.73 8.4 ​ $ 158.8 ​ ​ ​ ​ ​ ​ ​ ​ ​ ​ ​ Options exercisable as of September 30, 2020 1,698,568 ​ $ 8.72 7.5 ​ $ 69.6 Options vested and expected to vest as of September 30, 2020 4,814,924 ​ $ 16.73 8.4 ​ $ 158.8</t>
        </is>
      </c>
      <c r="C5" s="3" t="inlineStr">
        <is>
          <t>The following table summarizes activity under the 2015 Plan of stock options granted ($ in millions, except for option and average amounts): ​ ​ ​ ​ ​ ​ ​ ​ ​ ​ ​ ​ ​ ​ ​ ​ ​ ​ ​ Weighted ‑ ​ ​ ​ ​ ​ ​ ​ ​ ​ ​ Average ​ ​ ​ ​ ​ ​ ​ Weighted ‑ ​ Remaining ​ ​ ​ ​ ​ ​ ​ Average ​ Contractual ​ Aggregate ​ ​ Number of ​ Exercise ​ Term ​ Intrinsic ​ Options Price (Years) Value Outstanding as of December 31, 2018 2,169,000 ​ $ 3.62 8.75 ​ $ 17.3 Granted 2,255,800 ​ 21.17 9.40 ​ Exercised (182,057) ​ 1.73 ​ Cancelled (193,941) ​ 7.99 ​ Outstanding as of December 31, 2019 4,048,802 ​ $ 13.27 8.83 ​ $ 42.2 Options exercisable as of December 31, 2019 987,985 ​ $ 4.00 7.52 ​ $ 19.5 Options unvested as of December 31, 2019 3,110,817 ​ $ 16.39 9.25 ​ $ 22.7</t>
        </is>
      </c>
    </row>
    <row r="6">
      <c r="A6" s="3" t="inlineStr">
        <is>
          <t>Stock-based compensation expense</t>
        </is>
      </c>
      <c r="B6" s="3" t="inlineStr">
        <is>
          <t>Stock-based compensation expense was classified in the condensed consolidated statements of operations as follows ($ in millions): ​ ​ ​ ​ ​ ​ ​ ​ ​ ​ ​ ​ ​ ​ ​ Three Months Ended Nine Months Ended ​ ​ September 30, ​ September 30, ​ 2020 2019 2020 2019 Loss and loss adjustment expense, net ​ $ 0.1 ​ $ — ​ $ 0.2 ​ $ — Other insurance expense ​ 0.1 ​ 0.2 ​ 0.5 ​ 0.4 Sales and marketing ​ 0.8 ​ 0.3 ​ 2.1 ​ 0.5 Technology development ​ 0.8 ​ 0.7 ​ 2.1 ​ 0.8 General and administrative ​ 0.9 ​ 0.3 ​ 2.4 ​ 0.6 Total stock-based compensation expense ​ $ 2.7 ​ $ 1.5 ​ $ 7.3 ​ $ 2.3</t>
        </is>
      </c>
      <c r="C6" s="3" t="inlineStr">
        <is>
          <t>Stock-based compensation expense was classified in the consolidated statements of operations and comprehensive loss as follows ($ in millions): ​ ​ ​ ​ ​ ​ ​ ​ ​ ​ Year Ended ​ ​ December 31, ​ ​ 2018 ​ 2019 Other insurance expense $ 0.2 $ 0.6 Sales and marketing ​ 0.3 ​ 1.1 Technology development ​ 0.1 ​ 1.4 General and administrative ​ 1.5 ​ 1.2 Total stock ‑ based compensation expense ​ $ 2.1 ​ $ 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4" t="inlineStr">
        <is>
          <t>Income Taxes</t>
        </is>
      </c>
    </row>
    <row r="4">
      <c r="A4" s="3" t="inlineStr">
        <is>
          <t>Schedule of components of net deferred tax assets</t>
        </is>
      </c>
      <c r="B4" s="3" t="inlineStr">
        <is>
          <t>The components of the net deferred tax assets are as follows ($ in millions): ​ ​ ​ ​ ​ ​ ​ ​ ​ ​ December 31, ​ 2018 2019 Deferred tax assets (liabilities): ​ ​ ​ ​ Net operating loss carryforwards ​ $ 27.3 ​ $ 62.1 Stock ‑ based compensation ​ 0.4 ​ 0.4 Net unearned premium ​ 1.1 ​ 2.9 Startup costs ​ 0.6 ​ 1.0 Other ​ — ​ 0.4 Total gross deferred tax assets ​ 29.4 ​ 66.8 Deferred tax liabilities: ​ ​ Deferred acquisition costs ​ — ​ (0.4) Depreciation and amortization ​ — ​ (0.4) Total gross deferred tax liabilities ​ — ​ (0.8) Valuation allowance ​ (29.4) ​ (66.0) Total deferred tax assets, net ​ $ — ​ $ —</t>
        </is>
      </c>
    </row>
    <row r="5">
      <c r="A5" s="3" t="inlineStr">
        <is>
          <t>Schedule of (Loss) income before tax</t>
        </is>
      </c>
      <c r="B5" s="3" t="inlineStr">
        <is>
          <t>(Loss) income before tax consists of the following ($ in millions): ​ ​ ​ ​ ​ ​ ​ ​ ​ ​ December 31, ​ 2018 2019 United States ​ $ (53.0) ​ $ (109.5) Foreign ​ 0.4 ​ 1.6 Total ​ $ (52.6) ​ $ (107.9)</t>
        </is>
      </c>
    </row>
    <row r="6">
      <c r="A6" s="3" t="inlineStr">
        <is>
          <t>Schedule of components of Income tax expense</t>
        </is>
      </c>
      <c r="B6" s="3" t="inlineStr">
        <is>
          <t>Income tax expense consists of the following ($ in millions): ​ ​ ​ ​ ​ ​ ​ ​ ​ ​ December 31, ​ 2018 2019 Current: ​ ​ Federal ​ $ — ​ $ — State ​ — ​ — Foreign ​ 0.3 ​ 0.6 Total current ​ 0.3 ​ 0.6 Deferred: ​ ​ Federal ​ $ — ​ $ — State ​ — ​ — Foreign ​ — ​ — Total deferred ​ — ​ — Total income tax expense ​ $ 0.3 ​ $ 0.6</t>
        </is>
      </c>
    </row>
    <row r="7">
      <c r="A7" s="3" t="inlineStr">
        <is>
          <t>Schedule of reconciliation statutory income tax rate</t>
        </is>
      </c>
      <c r="B7" s="3" t="inlineStr">
        <is>
          <t>A reconciliation of the Company’s statutory income tax rate to the Company’s effective income tax rate is as follows: ​ ​ ​ ​ ​ ​ ​ ​ ​ December 31, ​ 2018 2019 Income at US statutory rate 21.0 % 21.0 % State taxes, net of federal benefit 12.0 % 13.9 % Permanent differences (1.4) % (1.7) % Tax law change 0.5 % — ​ Foreign rate differential — 0.1 % Valuation allowance (33.6) % (33.9) % Other 0.9 % — ​ Total income taxes (0.6) % (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et Loss per Share and Unaudited Pro Forma Net Loss per Share (Tables)</t>
        </is>
      </c>
      <c r="B1" s="2" t="inlineStr">
        <is>
          <t>9 Months Ended</t>
        </is>
      </c>
      <c r="C1" s="2" t="inlineStr">
        <is>
          <t>12 Months Ended</t>
        </is>
      </c>
    </row>
    <row r="2">
      <c r="B2" s="2" t="inlineStr">
        <is>
          <t>Sep. 30, 2020</t>
        </is>
      </c>
      <c r="C2" s="2" t="inlineStr">
        <is>
          <t>Dec. 31, 2019</t>
        </is>
      </c>
    </row>
    <row r="3">
      <c r="A3" s="4" t="inlineStr">
        <is>
          <t>Net Loss Per Share</t>
        </is>
      </c>
    </row>
    <row r="4">
      <c r="A4" s="3" t="inlineStr">
        <is>
          <t>Basic and diluted net loss per share</t>
        </is>
      </c>
      <c r="B4" s="3" t="inlineStr">
        <is>
          <t>Basic and diluted net loss per share attributable to common stockholders was calculated as follows: ​ ​ ​ ​ ​ ​ ​ ​ ​ ​ ​ ​ ​ ​ ​ Three Months Ended Nine Months Ended ​ ​ September 30, ​ September 30, ​ ​ 2020 2019 2020 2019 Numerator: ​ ​ ​ ​ Net loss attributable to common stockholders ($in millions) ​ $ (30.9) ​ $ (31.1) ​ $ (88.4) ​ $ (75.8) Denominator: ​ ​ ​ ​ Weighted average common shares outstanding — basic and diluted ​ 53,997,315 ​ 11,178,924 ​ 25,935,362 ​ 11,079,303 Net loss per share attributable to common stockholders — basic and diluted ​ $ (0.57) ​ $ (2.78) ​ $ (3.41) ​ $ (6.84) ​</t>
        </is>
      </c>
      <c r="C4" s="3" t="inlineStr">
        <is>
          <t>Basic and diluted net loss per share attributable to common stockholders was calculated as follows: ​ ​ ​ ​ ​ ​ ​ ​ ​ ​ Year Ended December 31, ​ 2018 2019 Numerator: ​ ​ ​ ​ Net loss attributable to common stockholders (in millions) ​ $ (52.9) ​ $ (108.5) Denominator: ​ ​ Weighted average common shares outstanding — basic and diluted ​ 10,931,776 ​ 11,124,397 Net loss per share attributable to common stockholders — basic and diluted ​ $ (4.84) ​ $ (9.75)</t>
        </is>
      </c>
    </row>
    <row r="5">
      <c r="A5" s="3" t="inlineStr">
        <is>
          <t>Antidilutive potential common shares</t>
        </is>
      </c>
      <c r="B5" s="3" t="inlineStr">
        <is>
          <t>computation of diluted net loss per share attributable to common stockholders for the periods indicated because including them would have had an anti-dilutive effect: ​ ​ ​ ​ ​ ​ ​ As of ​ September 30, ​ ​ 2020 ​ 2019 Options to purchase common stock 4,814,924 3,925,395 Convertible preferred stock (as converted to common stock) — 31,557,107 ​ 4,814,924 35,482,502</t>
        </is>
      </c>
      <c r="C5" s="3" t="inlineStr">
        <is>
          <t>​ ​ ​ ​ ​ ​ ​ ​ December 31, ​ ​ 2018 ​ 2019 Options to purchase common stock 2,169,000 4,048,802 Convertible preferred stock (as converted to common stock) 24,445,555 31,557,107 ​ 26,614,555 35,605,909</t>
        </is>
      </c>
    </row>
    <row r="6">
      <c r="A6" s="3" t="inlineStr">
        <is>
          <t>Unaudited pro forma net loss per share</t>
        </is>
      </c>
      <c r="C6" s="3" t="inlineStr">
        <is>
          <t>Unaudited pro forma basic and diluted net loss per share attributable to common stockholders was calculated as follows: ​ ​ ​ ​ ​ ​ Year Ended ​ ​ December 31, 2019 ​ (unaudited) Numerator (in millions): ​ Pro forma net loss attributable to common stockholders ​ $ (108.5) Denominator: ​ Weighted average common shares outstanding — basic and diluted ​ 11,085,906 Pro forma adjustment to reflect automatic conversion of convertible preferred stock into common stock upon the closing of the proposed IPO ​ 27,501,186 Pro forma adjustment to reflect common shares outstanding upon Settlement of Executive Promissory Notes ​ 619,024 Pro forma weighted average common shares outstanding — basic and diluted ​ 39,206,116 Pro forma net loss per share attributable to common stockholders — basic and diluted ​ $ (2.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 and Contingent Liabilities (Tables)</t>
        </is>
      </c>
      <c r="B1" s="2" t="inlineStr">
        <is>
          <t>9 Months Ended</t>
        </is>
      </c>
      <c r="C1" s="2" t="inlineStr">
        <is>
          <t>12 Months Ended</t>
        </is>
      </c>
    </row>
    <row r="2">
      <c r="B2" s="2" t="inlineStr">
        <is>
          <t>Sep. 30, 2020</t>
        </is>
      </c>
      <c r="C2" s="2" t="inlineStr">
        <is>
          <t>Dec. 31, 2019</t>
        </is>
      </c>
    </row>
    <row r="3">
      <c r="A3" s="4" t="inlineStr">
        <is>
          <t>Commitment and Contingent Liabilities</t>
        </is>
      </c>
    </row>
    <row r="4">
      <c r="A4" s="3" t="inlineStr">
        <is>
          <t>Aggregate minimum rental commitments under non-cancelable leases</t>
        </is>
      </c>
      <c r="B4" s="3" t="inlineStr">
        <is>
          <t>Aggregate minimum rental commitments under non-cancelable leases at September 30, 2020 are as follows ($ in millions): ​ ​ ​ ​ ​ 2020 (remaining three months) $ 0.9 2021 ​ 3.7 2022 ​ 3.1 2023 ​ 0.4 2024 ​ 0.4 ​ ​ $ 8.5</t>
        </is>
      </c>
      <c r="C4" s="3" t="inlineStr">
        <is>
          <t>Aggregate minimum rental commitments under non-cancelable operating leases at December 31, 2019 are as follows ($ in millions): ​ ​ ​ ​ ​ 2020 $ 3.5 2021 ​ 3.3 2022 ​ 2.9 2023 ​ 0.3 2024 and thereafter ​ 0.3 ​ ​ $ 1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atutory Financial Information (Tables)</t>
        </is>
      </c>
      <c r="B1" s="2" t="inlineStr">
        <is>
          <t>12 Months Ended</t>
        </is>
      </c>
    </row>
    <row r="2">
      <c r="B2" s="2" t="inlineStr">
        <is>
          <t>Dec. 31, 2019</t>
        </is>
      </c>
    </row>
    <row r="3">
      <c r="A3" s="4" t="inlineStr">
        <is>
          <t>Statutory Financial Information</t>
        </is>
      </c>
    </row>
    <row r="4">
      <c r="A4" s="3" t="inlineStr">
        <is>
          <t>Schedule of LIC's statutory net income and statutory capital surplus</t>
        </is>
      </c>
      <c r="B4" s="3" t="inlineStr">
        <is>
          <t>​ ​ ​ ​ ​ ​ ​ ​ ​ ​ December 31, ​ 2018 2019 Statutory net loss ​ $ (6.6) ​ $ (12.0) Statutory capital and surplus ​ $ 23.6 ​ $ 4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Geographical Breakdown of Gross Written Premium (Tables)</t>
        </is>
      </c>
      <c r="B1" s="2" t="inlineStr">
        <is>
          <t>9 Months Ended</t>
        </is>
      </c>
      <c r="C1" s="2" t="inlineStr">
        <is>
          <t>12 Months Ended</t>
        </is>
      </c>
    </row>
    <row r="2">
      <c r="B2" s="2" t="inlineStr">
        <is>
          <t>Sep. 30, 2020</t>
        </is>
      </c>
      <c r="C2" s="2" t="inlineStr">
        <is>
          <t>Dec. 31, 2019</t>
        </is>
      </c>
    </row>
    <row r="3">
      <c r="A3" s="4" t="inlineStr">
        <is>
          <t>Geographical Breakdown of Gross Written Premium</t>
        </is>
      </c>
    </row>
    <row r="4">
      <c r="A4" s="3" t="inlineStr">
        <is>
          <t>Gross written premium by state</t>
        </is>
      </c>
      <c r="B4" s="3" t="inlineStr">
        <is>
          <t>The Company has a single reportable segment and offers insurance coverage under the homeowners multi-peril and inland marine lines of business. Gross written premium by jurisdiction are as follows ($ in millions): ​ ​ ​ ​ ​ ​ ​ ​ ​ ​ ​ ​ ​ ​ ​ ​ ​ ​ ​ ​ ​ ​ ​ ​ Three Months Ended September 30, Nine Months Ended September 30, ​ ​ 2020 ​ 2019 ​ 2020 ​ 2019 Jurisdiction ​ Amount ​ % of GWP ​ Amount ​ % of GWP ​ Amount ​ % of GWP ​ Amount ​ % of GWP Texas ​ $ 15.9 22.3 % $ 9.3 24.5 % $ 36.5 23.4 % $ 21.3 25.8 % California ​ 15.6 21.9 % 9.3 24.5 % 34.9 22.4 % 20.6 24.9 % New York ​ 8.6 12.1 % 5.0 13.2 % 18.8 12.1 % 11.5 13.9 % Georgia ​ 3.8 5.3 % 2.0 5.3 % 8.7 5.6 % 4.4 5.3 % Illinois ​ 3.4 4.8 % 1.9 5.0 % 7.6 4.9 % 3.9 4.7 % New Jersey ​ 3.0 4.2 % 1.5 3.9 % 6.1 3.9 % 3.4 4.1 % Michigan ​ 2.0 2.8 % 1.1 2.8 % 4.4 2.8 % 2.2 2.7 % Pennsylvania ​ 2.0 2.8 % 1.0 2.6 % 3.8 2.4 % 2.0 2.4 % Ohio ​ 1.8 2.5 % 0.9 2.4 % 4.0 2.6 % 2.2 2.7 % Arizona ​ 1.5 2.1 % 0.8 2.1 % 3.4 2.2 % 1.7 2.1 % All other ​ 13.6 19.2 % 5.2 13.7 % 27.8 17.7 % 9.5 11.4 % ​ ​ $ 71.2 100.0 % $ 38.0 100.0 % $ 156.0 100.0 % $ 82.7 100.0 %</t>
        </is>
      </c>
      <c r="C4" s="3" t="inlineStr">
        <is>
          <t>The Company has a single reportable segment and offers insurance coverage under a single line of business, homeowners multi-peril. Gross written premium by state is as follows ($ in millions): ​ ​ ​ ​ ​ ​ ​ ​ ​ ​ ​ ​ ​ ​ ​ Years ended December 31, ​ ​ 2018 ​ 2019 State ​ Amount ​ % of GWP ​ Amount ​ % of GWP California $ 12.5 ​ 26.7 % $ 29.0 25.0 % Texas ​ ​ 13.4 ​ 28.6 % ​ 28.6 ​ 24.7 % New York ​ 7.3 15.6 % ​ 15.8 ​ 13.6 % Georgia ​ 2.2 4.7 % ​ 6.2 ​ 5.4 % Illinois ​ 2.5 5.3 % ​ 5.2 ​ 4.5 % New Jersey ​ 1.7 3.6 % ​ 4.7 ​ 4.1 % Michigan ​ 0.9 1.9 % ​ 3.2 ​ 2.8 % Ohio ​ 1.3 2.8 % ​ 2.9 ​ 2.5 % Pennsylvania ​ 1.1 2.4 % ​ 2.7 ​ 2.3 % Arizona ​ 0.8 1.7 % ​ 2.5 ​ 2.2 % All other ​ 3.1 6.7 % ​ 15.0 ​ 12.9 % ​ ​ $ 46.8 100.0 % $ 115.8 ​ 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Dec. 31, 2019</t>
        </is>
      </c>
    </row>
    <row r="3">
      <c r="A3" s="4" t="inlineStr">
        <is>
          <t>Condensed Financial Information Of Parent Company</t>
        </is>
      </c>
    </row>
    <row r="4">
      <c r="A4" s="3" t="inlineStr">
        <is>
          <t>CONDENSED BALANCE SHEETS (Parent Company)</t>
        </is>
      </c>
      <c r="B4" s="3" t="inlineStr">
        <is>
          <t>CONDENSED BALANCE SHEETS (Parent Company) ($ in millions, except share and per share amounts) ​ ​ ​ ​ ​ ​ ​ ​ ​ December 31, ​ 2018 2019 Assets ​ ​ ​ Cash, cash equivalents and restricted cash ​ $ 76.4 ​ $ 239.7 Intercompany receivable ​ 10.4 ​ 22.2 Property and equipment, net ​ 0.5 ​ 1.9 Intangible asset ​ — ​ 0.6 Other assets ​ 1.2 ​ 1.7 Investment in subsidiaries ​ 35.4 ​ 61.9 Total assets ​ $ 123.9 ​ $ 328.0 Liabilities, Convertible Preferred Stock and Stockholders’ Equity (Deficit) ​ ​ Trade payables ​ 1.3 ​ 0.2 Intercompany payable ​ 8.5 ​ 15.1 Other liabilities ​ 6.2 ​ 10.7 Total liabilities ​ 16.0 ​ 26.0 Commitments and contingencies ​ ​ Convertible preferred stock (Series Seed, A, B, C and D), $0.00001 par value; 24,449,177 shares and 31,557,107 shares authorized; 24,445,555 shares and 31,557,107 shares issued and outstanding as of December 31, 2018 and 2019, respectively; aggregate liquidation preference of $480.8 million as of December 31, 2019 ​ 180.8 ​ 480.2 Stockholders’ equity (deficit): ​ ​ Common stock, $0.00001 par value, 42,000,000 shares and 52,000,000 shares authorized as of December 31, 2018 and 2019, respectively; 11,602,708 shares and 11,784,765 shares issued and 10,983,684 shares and 11,271,228 shares outstanding as of December 31, 2018 and 2019, respectively ​ — ​ — Additional paid ‑ in capital ​ 0.7 ​ 3.9 Accumulated deficit ​ (73.6) ​ (182.1) Total stockholders’ equity (deficit) ​ (72.9) ​ (178.2) Total liabilities, convertible preferred stock and stockholders’ equity (deficit) ​ $ 123.9 ​ $ 328.0</t>
        </is>
      </c>
    </row>
    <row r="5">
      <c r="A5" s="3" t="inlineStr">
        <is>
          <t>CONDENSED STATEMENTS OF OPERATIONS (Parent Company)</t>
        </is>
      </c>
      <c r="B5" s="3" t="inlineStr">
        <is>
          <t>CONDENSED STATEMENTS OF OPERATIONS (Parent Company) ($ in millions, except share and per share amounts) ​ ​ ​ ​ ​ ​ ​ ​ ​ Year Ended ​ ​ December 31, ​ 2018 2019 Revenue ​ ​ ​ Net investment income ​ $ 1.0 ​ $ 2.4 Total revenue ​ 1.0 ​ 2.4 Expense ​ ​ General and administrative ​ 7.6 ​ 20.2 Total expense ​ 7.6 ​ 20.2 Loss before equity in net loss of subsidiaries ​ (6.6) ​ (17.8) Equity in net loss of subsidiaries ​ (46.4) ​ (90.7) Net loss ​ $ (53.0) ​ $ (108.5) ​ The accompanying notes are an integral part of the condensed financial statements.</t>
        </is>
      </c>
    </row>
    <row r="6">
      <c r="A6" s="3" t="inlineStr">
        <is>
          <t>CONDENSED STATEMENTS OF CASH FLOWS (Parent Company)</t>
        </is>
      </c>
      <c r="B6" s="3" t="inlineStr">
        <is>
          <t>CONDENSED STATEMENTS OF CASH FLOWS (Parent Company) ($ in millions, except share and per share amounts) ​ ​ ​ ​ ​ ​ ​ ​ ​ Year Ended ​ ​ December 31, ​ 2018 2019 Cash flows from operating activities: ​ ​ ​ Net loss ​ $ (53.0) ​ $ (108.5) Adjustments to reconcile net loss to net cash used in operating activities: ​ ​ Depreciation ​ 0.1 ​ 0.3 Stock ‑ based compensation ​ 0.7 ​ 2.3 Change in fair value of warrant liability ​ 0.2 ​ — Equity in undistributed earnings of subsidiaries ​ 46.4 ​ 90.7 Change in assets and liabilities ​ ​ Intercompany receivable ​ (0.7) ​ (11.8) Other assets ​ (0.7) ​ (0.5) Trade payable ​ (0.7) ​ (1.1) Intercompany payable ​ (0.3) ​ 6.6 Other liabilities ​ 5.8 ​ 4.9 Net cash used in operating activities ​ (2.2) ​ (17.1) Cash flows from investing activities: ​ ​ Investments in subsidiaries ​ (55.4) ​ (117.2) Purchases of property and equipment ​ (0.5) ​ (1.7) Purchases of intangible assets ​ — ​ (0.6) Net cash used in investing activities ​ (55.9) ​ (119.5) Cash flows from financing activities: ​ ​ Issuance of Preferred stock, net ​ 119.8 ​ 299.4 Proceeds from stock purchases ​ 0.1 ​ 0.5 Net cash provided by financing activities ​ 119.9 ​ 299.9 Increase in cash, cash equivalents and restricted cash ​ 61.8 ​ 163.3 Cash, cash equivalents and restricted cash at beginning of period ​ 14.6 ​ 76.4 Cash, cash equivalents and restricted cash at end of period ​ $ 76.4 ​ $ 239.7 ​ The accompanying notes are an integral part of the condens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5" customWidth="1" min="6" max="6"/>
    <col width="25" customWidth="1" min="7" max="7"/>
    <col width="13" customWidth="1" min="8" max="8"/>
  </cols>
  <sheetData>
    <row r="1">
      <c r="A1" s="1" t="inlineStr">
        <is>
          <t>CONSOLIDATED STATEMENTS OF CHANGES IN CONVERTIBLE PREFERRED STOCK AND STOCKHOLDERS' DEFICIT - USD ($) $ in Millions</t>
        </is>
      </c>
      <c r="B1" s="2" t="inlineStr">
        <is>
          <t>Common Stock</t>
        </is>
      </c>
      <c r="C1" s="2" t="inlineStr">
        <is>
          <t>Additional Paid-In Capital</t>
        </is>
      </c>
      <c r="D1" s="2" t="inlineStr">
        <is>
          <t>Accumulated Deficit</t>
        </is>
      </c>
      <c r="E1" s="2" t="inlineStr">
        <is>
          <t>Accumulated Other Comprehensive Income</t>
        </is>
      </c>
      <c r="F1" s="2" t="inlineStr">
        <is>
          <t>Series C Preferred stock</t>
        </is>
      </c>
      <c r="G1" s="2" t="inlineStr">
        <is>
          <t>Series D Preferred stock</t>
        </is>
      </c>
      <c r="H1" s="2" t="inlineStr">
        <is>
          <t>Total</t>
        </is>
      </c>
    </row>
    <row r="2">
      <c r="A2" s="3" t="inlineStr">
        <is>
          <t>Beginning balance (shares) at Dec. 31, 2017</t>
        </is>
      </c>
      <c r="H2" s="6" t="n">
        <v>15671730</v>
      </c>
    </row>
    <row r="3">
      <c r="A3" s="3" t="inlineStr">
        <is>
          <t>Beginning balance at Dec. 31, 2017</t>
        </is>
      </c>
      <c r="H3" s="5" t="n">
        <v>60.4</v>
      </c>
    </row>
    <row r="4">
      <c r="A4" s="4" t="inlineStr">
        <is>
          <t>Convertible Preferred Stock</t>
        </is>
      </c>
    </row>
    <row r="5">
      <c r="A5" s="3" t="inlineStr">
        <is>
          <t>Issuance of preferred stock, net of issuance costs</t>
        </is>
      </c>
      <c r="F5" s="5" t="n">
        <v>119.8</v>
      </c>
    </row>
    <row r="6">
      <c r="A6" s="3" t="inlineStr">
        <is>
          <t>Issuance of preferred stock (shares)</t>
        </is>
      </c>
      <c r="F6" s="6" t="n">
        <v>8700224</v>
      </c>
    </row>
    <row r="7">
      <c r="A7" s="3" t="inlineStr">
        <is>
          <t>Exercise of Series A Preferred stock warrants</t>
        </is>
      </c>
      <c r="H7" s="5" t="n">
        <v>0.6</v>
      </c>
    </row>
    <row r="8">
      <c r="A8" s="3" t="inlineStr">
        <is>
          <t>Exercise of Series A Preferred stock warrants (in shares)</t>
        </is>
      </c>
      <c r="H8" s="6" t="n">
        <v>73601</v>
      </c>
    </row>
    <row r="9">
      <c r="A9" s="3" t="inlineStr">
        <is>
          <t>Ending balance (shares) at Dec. 31, 2018</t>
        </is>
      </c>
      <c r="F9" s="6" t="n">
        <v>8700224</v>
      </c>
      <c r="H9" s="6" t="n">
        <v>24445555</v>
      </c>
    </row>
    <row r="10">
      <c r="A10" s="3" t="inlineStr">
        <is>
          <t>Ending balance at Dec. 31, 2018</t>
        </is>
      </c>
      <c r="F10" s="5" t="n">
        <v>119.8</v>
      </c>
      <c r="H10" s="5" t="n">
        <v>180.8</v>
      </c>
    </row>
    <row r="11">
      <c r="A11" s="3" t="inlineStr">
        <is>
          <t>Beginning balance (shares) at Dec. 31, 2017</t>
        </is>
      </c>
      <c r="B11" s="6" t="n">
        <v>10887059</v>
      </c>
    </row>
    <row r="12">
      <c r="A12" s="3" t="inlineStr">
        <is>
          <t>Beginning balance at Dec. 31, 2017</t>
        </is>
      </c>
      <c r="B12" s="8" t="n">
        <v>0</v>
      </c>
      <c r="C12" s="5" t="n">
        <v>8.5</v>
      </c>
      <c r="D12" s="5" t="n">
        <v>-36.9</v>
      </c>
      <c r="E12" s="8" t="n">
        <v>0</v>
      </c>
      <c r="H12" s="7" t="n">
        <v>-28.4</v>
      </c>
    </row>
    <row r="13">
      <c r="A13" s="4" t="inlineStr">
        <is>
          <t>Increase (Decrease) in Stockholders' Deficit [Roll Forward]</t>
        </is>
      </c>
    </row>
    <row r="14">
      <c r="A14" s="3" t="inlineStr">
        <is>
          <t>Exercise of stock options (shares)</t>
        </is>
      </c>
      <c r="B14" s="6" t="n">
        <v>34125</v>
      </c>
    </row>
    <row r="15">
      <c r="A15" s="3" t="inlineStr">
        <is>
          <t>Repayment of partial recourse loan</t>
        </is>
      </c>
      <c r="C15" s="7" t="n">
        <v>0.1</v>
      </c>
      <c r="H15" s="7" t="n">
        <v>0.1</v>
      </c>
    </row>
    <row r="16">
      <c r="A16" s="3" t="inlineStr">
        <is>
          <t>Repayment of partial recourse loan (shares)</t>
        </is>
      </c>
      <c r="B16" s="6" t="n">
        <v>62500</v>
      </c>
    </row>
    <row r="17">
      <c r="A17" s="3" t="inlineStr">
        <is>
          <t>Stock-based compensation</t>
        </is>
      </c>
      <c r="C17" s="7" t="n">
        <v>2.1</v>
      </c>
      <c r="H17" s="7" t="n">
        <v>2.1</v>
      </c>
    </row>
    <row r="18">
      <c r="A18" s="3" t="inlineStr">
        <is>
          <t>Net loss</t>
        </is>
      </c>
      <c r="D18" s="7" t="n">
        <v>-52.9</v>
      </c>
      <c r="H18" s="5" t="n">
        <v>-52.9</v>
      </c>
    </row>
    <row r="19">
      <c r="A19" s="3" t="inlineStr">
        <is>
          <t>Ending balance (shares) at Dec. 31, 2018</t>
        </is>
      </c>
      <c r="B19" s="6" t="n">
        <v>10983684</v>
      </c>
      <c r="H19" s="6" t="n">
        <v>10983684</v>
      </c>
    </row>
    <row r="20">
      <c r="A20" s="3" t="inlineStr">
        <is>
          <t>Ending balance at Dec. 31, 2018</t>
        </is>
      </c>
      <c r="B20" s="8" t="n">
        <v>0</v>
      </c>
      <c r="C20" s="7" t="n">
        <v>10.7</v>
      </c>
      <c r="D20" s="7" t="n">
        <v>-89.8</v>
      </c>
      <c r="E20" s="6" t="n">
        <v>0</v>
      </c>
      <c r="H20" s="5" t="n">
        <v>-79.09999999999999</v>
      </c>
    </row>
    <row r="21">
      <c r="A21" s="4" t="inlineStr">
        <is>
          <t>Convertible Preferred Stock</t>
        </is>
      </c>
    </row>
    <row r="22">
      <c r="A22" s="3" t="inlineStr">
        <is>
          <t>Issuance of preferred stock (shares)</t>
        </is>
      </c>
      <c r="H22" s="6" t="n">
        <v>3622</v>
      </c>
    </row>
    <row r="23">
      <c r="A23" s="3" t="inlineStr">
        <is>
          <t>Ending balance (shares) at Mar. 31, 2019</t>
        </is>
      </c>
      <c r="H23" s="6" t="n">
        <v>24449177</v>
      </c>
    </row>
    <row r="24">
      <c r="A24" s="3" t="inlineStr">
        <is>
          <t>Ending balance at Mar. 31, 2019</t>
        </is>
      </c>
      <c r="H24" s="5" t="n">
        <v>180.8</v>
      </c>
    </row>
    <row r="25">
      <c r="A25" s="4" t="inlineStr">
        <is>
          <t>Increase (Decrease) in Stockholders' Deficit [Roll Forward]</t>
        </is>
      </c>
    </row>
    <row r="26">
      <c r="A26" s="3" t="inlineStr">
        <is>
          <t>Exercise of stock options (shares)</t>
        </is>
      </c>
      <c r="B26" s="6" t="n">
        <v>3125</v>
      </c>
    </row>
    <row r="27">
      <c r="A27" s="3" t="inlineStr">
        <is>
          <t>Stock-based compensation</t>
        </is>
      </c>
      <c r="C27" s="7" t="n">
        <v>0.4</v>
      </c>
      <c r="H27" s="7" t="n">
        <v>0.4</v>
      </c>
    </row>
    <row r="28">
      <c r="A28" s="3" t="inlineStr">
        <is>
          <t>Net loss</t>
        </is>
      </c>
      <c r="D28" s="7" t="n">
        <v>-21.6</v>
      </c>
      <c r="H28" s="7" t="n">
        <v>-21.6</v>
      </c>
    </row>
    <row r="29">
      <c r="A29" s="3" t="inlineStr">
        <is>
          <t>Ending balance (shares) at Mar. 31, 2019</t>
        </is>
      </c>
      <c r="B29" s="6" t="n">
        <v>10986809</v>
      </c>
    </row>
    <row r="30">
      <c r="A30" s="3" t="inlineStr">
        <is>
          <t>Ending balance at Mar. 31, 2019</t>
        </is>
      </c>
      <c r="C30" s="7" t="n">
        <v>11.1</v>
      </c>
      <c r="D30" s="7" t="n">
        <v>-111.4</v>
      </c>
      <c r="H30" s="5" t="n">
        <v>-100.3</v>
      </c>
    </row>
    <row r="31">
      <c r="A31" s="3" t="inlineStr">
        <is>
          <t>Beginning balance (shares) at Dec. 31, 2018</t>
        </is>
      </c>
      <c r="F31" s="6" t="n">
        <v>8700224</v>
      </c>
      <c r="H31" s="6" t="n">
        <v>24445555</v>
      </c>
    </row>
    <row r="32">
      <c r="A32" s="3" t="inlineStr">
        <is>
          <t>Beginning balance at Dec. 31, 2018</t>
        </is>
      </c>
      <c r="F32" s="5" t="n">
        <v>119.8</v>
      </c>
      <c r="H32" s="5" t="n">
        <v>180.8</v>
      </c>
    </row>
    <row r="33">
      <c r="A33" s="3" t="inlineStr">
        <is>
          <t>Ending balance (shares) at Sep. 30, 2019</t>
        </is>
      </c>
      <c r="H33" s="6" t="n">
        <v>31557107</v>
      </c>
    </row>
    <row r="34">
      <c r="A34" s="3" t="inlineStr">
        <is>
          <t>Ending balance at Sep. 30, 2019</t>
        </is>
      </c>
      <c r="H34" s="5" t="n">
        <v>480.2</v>
      </c>
    </row>
    <row r="35">
      <c r="A35" s="3" t="inlineStr">
        <is>
          <t>Beginning balance (shares) at Dec. 31, 2018</t>
        </is>
      </c>
      <c r="B35" s="6" t="n">
        <v>10983684</v>
      </c>
      <c r="H35" s="6" t="n">
        <v>10983684</v>
      </c>
    </row>
    <row r="36">
      <c r="A36" s="3" t="inlineStr">
        <is>
          <t>Beginning balance at Dec. 31, 2018</t>
        </is>
      </c>
      <c r="B36" s="8" t="n">
        <v>0</v>
      </c>
      <c r="C36" s="7" t="n">
        <v>10.7</v>
      </c>
      <c r="D36" s="7" t="n">
        <v>-89.8</v>
      </c>
      <c r="E36" s="6" t="n">
        <v>0</v>
      </c>
      <c r="H36" s="5" t="n">
        <v>-79.09999999999999</v>
      </c>
    </row>
    <row r="37">
      <c r="A37" s="4" t="inlineStr">
        <is>
          <t>Increase (Decrease) in Stockholders' Deficit [Roll Forward]</t>
        </is>
      </c>
    </row>
    <row r="38">
      <c r="A38" s="3" t="inlineStr">
        <is>
          <t>Net loss</t>
        </is>
      </c>
      <c r="H38" s="7" t="n">
        <v>-75.8</v>
      </c>
    </row>
    <row r="39">
      <c r="A39" s="3" t="inlineStr">
        <is>
          <t>Ending balance (shares) at Sep. 30, 2019</t>
        </is>
      </c>
      <c r="B39" s="6" t="n">
        <v>11263261</v>
      </c>
    </row>
    <row r="40">
      <c r="A40" s="3" t="inlineStr">
        <is>
          <t>Ending balance at Sep. 30, 2019</t>
        </is>
      </c>
      <c r="C40" s="7" t="n">
        <v>13.5</v>
      </c>
      <c r="D40" s="7" t="n">
        <v>-165.6</v>
      </c>
      <c r="E40" s="7" t="n">
        <v>-0.1</v>
      </c>
      <c r="H40" s="5" t="n">
        <v>-152.2</v>
      </c>
    </row>
    <row r="41">
      <c r="A41" s="3" t="inlineStr">
        <is>
          <t>Beginning balance (shares) at Dec. 31, 2018</t>
        </is>
      </c>
      <c r="F41" s="6" t="n">
        <v>8700224</v>
      </c>
      <c r="H41" s="6" t="n">
        <v>24445555</v>
      </c>
    </row>
    <row r="42">
      <c r="A42" s="3" t="inlineStr">
        <is>
          <t>Beginning balance at Dec. 31, 2018</t>
        </is>
      </c>
      <c r="F42" s="5" t="n">
        <v>119.8</v>
      </c>
      <c r="H42" s="5" t="n">
        <v>180.8</v>
      </c>
    </row>
    <row r="43">
      <c r="A43" s="4" t="inlineStr">
        <is>
          <t>Convertible Preferred Stock</t>
        </is>
      </c>
    </row>
    <row r="44">
      <c r="A44" s="3" t="inlineStr">
        <is>
          <t>Issuance of preferred stock, net of issuance costs</t>
        </is>
      </c>
      <c r="G44" s="5" t="n">
        <v>299.4</v>
      </c>
    </row>
    <row r="45">
      <c r="A45" s="3" t="inlineStr">
        <is>
          <t>Issuance of preferred stock (shares)</t>
        </is>
      </c>
      <c r="F45" s="6" t="n">
        <v>3622</v>
      </c>
      <c r="G45" s="6" t="n">
        <v>7107930</v>
      </c>
    </row>
    <row r="46">
      <c r="A46" s="3" t="inlineStr">
        <is>
          <t>Ending balance (shares) at Dec. 31, 2019</t>
        </is>
      </c>
      <c r="F46" s="6" t="n">
        <v>8703846</v>
      </c>
      <c r="G46" s="6" t="n">
        <v>7107930</v>
      </c>
      <c r="H46" s="6" t="n">
        <v>31557107</v>
      </c>
    </row>
    <row r="47">
      <c r="A47" s="3" t="inlineStr">
        <is>
          <t>Ending balance at Dec. 31, 2019</t>
        </is>
      </c>
      <c r="F47" s="5" t="n">
        <v>119.8</v>
      </c>
      <c r="G47" s="5" t="n">
        <v>299.4</v>
      </c>
      <c r="H47" s="5" t="n">
        <v>480.2</v>
      </c>
    </row>
    <row r="48">
      <c r="A48" s="3" t="inlineStr">
        <is>
          <t>Beginning balance (shares) at Dec. 31, 2018</t>
        </is>
      </c>
      <c r="B48" s="6" t="n">
        <v>10983684</v>
      </c>
      <c r="H48" s="6" t="n">
        <v>10983684</v>
      </c>
    </row>
    <row r="49">
      <c r="A49" s="3" t="inlineStr">
        <is>
          <t>Beginning balance at Dec. 31, 2018</t>
        </is>
      </c>
      <c r="B49" s="8" t="n">
        <v>0</v>
      </c>
      <c r="C49" s="7" t="n">
        <v>10.7</v>
      </c>
      <c r="D49" s="7" t="n">
        <v>-89.8</v>
      </c>
      <c r="E49" s="6" t="n">
        <v>0</v>
      </c>
      <c r="H49" s="5" t="n">
        <v>-79.09999999999999</v>
      </c>
    </row>
    <row r="50">
      <c r="A50" s="4" t="inlineStr">
        <is>
          <t>Increase (Decrease) in Stockholders' Deficit [Roll Forward]</t>
        </is>
      </c>
    </row>
    <row r="51">
      <c r="A51" s="3" t="inlineStr">
        <is>
          <t>Exercise of stock options (shares)</t>
        </is>
      </c>
      <c r="B51" s="6" t="n">
        <v>182057</v>
      </c>
      <c r="H51" s="6" t="n">
        <v>182057</v>
      </c>
    </row>
    <row r="52">
      <c r="A52" s="3" t="inlineStr">
        <is>
          <t>Exercise of stock options</t>
        </is>
      </c>
      <c r="C52" s="7" t="n">
        <v>0.5</v>
      </c>
      <c r="H52" s="5" t="n">
        <v>0.5</v>
      </c>
    </row>
    <row r="53">
      <c r="A53" s="3" t="inlineStr">
        <is>
          <t>Repayment of partial recourse loan</t>
        </is>
      </c>
      <c r="C53" s="7" t="n">
        <v>0.2</v>
      </c>
      <c r="H53" s="7" t="n">
        <v>0.2</v>
      </c>
    </row>
    <row r="54">
      <c r="A54" s="3" t="inlineStr">
        <is>
          <t>Repayment of partial recourse loan (shares)</t>
        </is>
      </c>
      <c r="B54" s="6" t="n">
        <v>105487</v>
      </c>
    </row>
    <row r="55">
      <c r="A55" s="3" t="inlineStr">
        <is>
          <t>Stock-based compensation</t>
        </is>
      </c>
      <c r="C55" s="7" t="n">
        <v>4.3</v>
      </c>
      <c r="H55" s="7" t="n">
        <v>4.3</v>
      </c>
    </row>
    <row r="56">
      <c r="A56" s="3" t="inlineStr">
        <is>
          <t>Net loss</t>
        </is>
      </c>
      <c r="D56" s="7" t="n">
        <v>-108.5</v>
      </c>
      <c r="H56" s="7" t="n">
        <v>-108.5</v>
      </c>
    </row>
    <row r="57">
      <c r="A57" s="3" t="inlineStr">
        <is>
          <t>Other comprehensive income</t>
        </is>
      </c>
      <c r="E57" s="7" t="n">
        <v>0.1</v>
      </c>
      <c r="H57" s="5" t="n">
        <v>0.1</v>
      </c>
    </row>
    <row r="58">
      <c r="A58" s="3" t="inlineStr">
        <is>
          <t>Ending balance (shares) at Dec. 31, 2019</t>
        </is>
      </c>
      <c r="B58" s="6" t="n">
        <v>11271228</v>
      </c>
      <c r="H58" s="6" t="n">
        <v>11271228</v>
      </c>
    </row>
    <row r="59">
      <c r="A59" s="3" t="inlineStr">
        <is>
          <t>Ending balance at Dec. 31, 2019</t>
        </is>
      </c>
      <c r="B59" s="8" t="n">
        <v>0</v>
      </c>
      <c r="C59" s="7" t="n">
        <v>15.7</v>
      </c>
      <c r="D59" s="7" t="n">
        <v>-198.3</v>
      </c>
      <c r="E59" s="7" t="n">
        <v>0.1</v>
      </c>
      <c r="H59" s="5" t="n">
        <v>-182.5</v>
      </c>
    </row>
    <row r="60">
      <c r="A60" s="3" t="inlineStr">
        <is>
          <t>Beginning balance (shares) at Mar. 31, 2019</t>
        </is>
      </c>
      <c r="H60" s="6" t="n">
        <v>24449177</v>
      </c>
    </row>
    <row r="61">
      <c r="A61" s="3" t="inlineStr">
        <is>
          <t>Beginning balance at Mar. 31, 2019</t>
        </is>
      </c>
      <c r="H61" s="5" t="n">
        <v>180.8</v>
      </c>
    </row>
    <row r="62">
      <c r="A62" s="4" t="inlineStr">
        <is>
          <t>Convertible Preferred Stock</t>
        </is>
      </c>
    </row>
    <row r="63">
      <c r="A63" s="3" t="inlineStr">
        <is>
          <t>Issuance of preferred stock, net of issuance costs</t>
        </is>
      </c>
      <c r="H63" s="5" t="n">
        <v>174.4</v>
      </c>
    </row>
    <row r="64">
      <c r="A64" s="3" t="inlineStr">
        <is>
          <t>Issuance of preferred stock (shares)</t>
        </is>
      </c>
      <c r="H64" s="6" t="n">
        <v>4146294</v>
      </c>
    </row>
    <row r="65">
      <c r="A65" s="3" t="inlineStr">
        <is>
          <t>Ending balance (shares) at Jun. 30, 2019</t>
        </is>
      </c>
      <c r="H65" s="6" t="n">
        <v>28595471</v>
      </c>
    </row>
    <row r="66">
      <c r="A66" s="3" t="inlineStr">
        <is>
          <t>Ending balance at Jun. 30, 2019</t>
        </is>
      </c>
      <c r="H66" s="5" t="n">
        <v>355.2</v>
      </c>
    </row>
    <row r="67">
      <c r="A67" s="3" t="inlineStr">
        <is>
          <t>Beginning balance (shares) at Mar. 31, 2019</t>
        </is>
      </c>
      <c r="B67" s="6" t="n">
        <v>10986809</v>
      </c>
    </row>
    <row r="68">
      <c r="A68" s="3" t="inlineStr">
        <is>
          <t>Beginning balance at Mar. 31, 2019</t>
        </is>
      </c>
      <c r="C68" s="7" t="n">
        <v>11.1</v>
      </c>
      <c r="D68" s="7" t="n">
        <v>-111.4</v>
      </c>
      <c r="H68" s="7" t="n">
        <v>-100.3</v>
      </c>
    </row>
    <row r="69">
      <c r="A69" s="4" t="inlineStr">
        <is>
          <t>Increase (Decrease) in Stockholders' Deficit [Roll Forward]</t>
        </is>
      </c>
    </row>
    <row r="70">
      <c r="A70" s="3" t="inlineStr">
        <is>
          <t>Exercise of stock options (shares)</t>
        </is>
      </c>
      <c r="B70" s="6" t="n">
        <v>97625</v>
      </c>
    </row>
    <row r="71">
      <c r="A71" s="3" t="inlineStr">
        <is>
          <t>Exercise of stock options</t>
        </is>
      </c>
      <c r="C71" s="7" t="n">
        <v>0.3</v>
      </c>
      <c r="H71" s="7" t="n">
        <v>0.3</v>
      </c>
    </row>
    <row r="72">
      <c r="A72" s="3" t="inlineStr">
        <is>
          <t>Stock-based compensation</t>
        </is>
      </c>
      <c r="C72" s="7" t="n">
        <v>0.4</v>
      </c>
      <c r="H72" s="7" t="n">
        <v>0.4</v>
      </c>
    </row>
    <row r="73">
      <c r="A73" s="3" t="inlineStr">
        <is>
          <t>Net loss</t>
        </is>
      </c>
      <c r="D73" s="7" t="n">
        <v>-23.1</v>
      </c>
      <c r="H73" s="7" t="n">
        <v>-23.1</v>
      </c>
    </row>
    <row r="74">
      <c r="A74" s="3" t="inlineStr">
        <is>
          <t>Ending balance (shares) at Jun. 30, 2019</t>
        </is>
      </c>
      <c r="B74" s="6" t="n">
        <v>11084434</v>
      </c>
    </row>
    <row r="75">
      <c r="A75" s="3" t="inlineStr">
        <is>
          <t>Ending balance at Jun. 30, 2019</t>
        </is>
      </c>
      <c r="C75" s="7" t="n">
        <v>11.8</v>
      </c>
      <c r="D75" s="7" t="n">
        <v>-134.5</v>
      </c>
      <c r="H75" s="7" t="n">
        <v>-122.7</v>
      </c>
    </row>
    <row r="76">
      <c r="A76" s="4" t="inlineStr">
        <is>
          <t>Convertible Preferred Stock</t>
        </is>
      </c>
    </row>
    <row r="77">
      <c r="A77" s="3" t="inlineStr">
        <is>
          <t>Issuance of preferred stock, net of issuance costs</t>
        </is>
      </c>
      <c r="H77" s="8" t="n">
        <v>125</v>
      </c>
    </row>
    <row r="78">
      <c r="A78" s="3" t="inlineStr">
        <is>
          <t>Issuance of preferred stock (shares)</t>
        </is>
      </c>
      <c r="H78" s="6" t="n">
        <v>2961636</v>
      </c>
    </row>
    <row r="79">
      <c r="A79" s="3" t="inlineStr">
        <is>
          <t>Ending balance (shares) at Sep. 30, 2019</t>
        </is>
      </c>
      <c r="H79" s="6" t="n">
        <v>31557107</v>
      </c>
    </row>
    <row r="80">
      <c r="A80" s="3" t="inlineStr">
        <is>
          <t>Ending balance at Sep. 30, 2019</t>
        </is>
      </c>
      <c r="H80" s="5" t="n">
        <v>480.2</v>
      </c>
    </row>
    <row r="81">
      <c r="A81" s="4" t="inlineStr">
        <is>
          <t>Increase (Decrease) in Stockholders' Deficit [Roll Forward]</t>
        </is>
      </c>
    </row>
    <row r="82">
      <c r="A82" s="3" t="inlineStr">
        <is>
          <t>Exercise of stock options (shares)</t>
        </is>
      </c>
      <c r="B82" s="6" t="n">
        <v>73340</v>
      </c>
    </row>
    <row r="83">
      <c r="A83" s="3" t="inlineStr">
        <is>
          <t>Exercise of stock options</t>
        </is>
      </c>
      <c r="C83" s="7" t="n">
        <v>0.1</v>
      </c>
      <c r="H83" s="7" t="n">
        <v>0.1</v>
      </c>
    </row>
    <row r="84">
      <c r="A84" s="3" t="inlineStr">
        <is>
          <t>Repayment of partial recourse loan</t>
        </is>
      </c>
      <c r="C84" s="7" t="n">
        <v>0.1</v>
      </c>
      <c r="H84" s="7" t="n">
        <v>0.1</v>
      </c>
    </row>
    <row r="85">
      <c r="A85" s="3" t="inlineStr">
        <is>
          <t>Repayment of partial recourse loan (shares)</t>
        </is>
      </c>
      <c r="B85" s="6" t="n">
        <v>105487</v>
      </c>
    </row>
    <row r="86">
      <c r="A86" s="3" t="inlineStr">
        <is>
          <t>Stock-based compensation</t>
        </is>
      </c>
      <c r="C86" s="7" t="n">
        <v>1.5</v>
      </c>
      <c r="H86" s="7" t="n">
        <v>1.5</v>
      </c>
    </row>
    <row r="87">
      <c r="A87" s="3" t="inlineStr">
        <is>
          <t>Net loss</t>
        </is>
      </c>
      <c r="D87" s="7" t="n">
        <v>-31.1</v>
      </c>
      <c r="H87" s="7" t="n">
        <v>-31.1</v>
      </c>
    </row>
    <row r="88">
      <c r="A88" s="3" t="inlineStr">
        <is>
          <t>Other comprehensive income</t>
        </is>
      </c>
      <c r="E88" s="7" t="n">
        <v>-0.1</v>
      </c>
      <c r="H88" s="7" t="n">
        <v>-0.1</v>
      </c>
    </row>
    <row r="89">
      <c r="A89" s="3" t="inlineStr">
        <is>
          <t>Ending balance (shares) at Sep. 30, 2019</t>
        </is>
      </c>
      <c r="B89" s="6" t="n">
        <v>11263261</v>
      </c>
    </row>
    <row r="90">
      <c r="A90" s="3" t="inlineStr">
        <is>
          <t>Ending balance at Sep. 30, 2019</t>
        </is>
      </c>
      <c r="C90" s="7" t="n">
        <v>13.5</v>
      </c>
      <c r="D90" s="7" t="n">
        <v>-165.6</v>
      </c>
      <c r="E90" s="7" t="n">
        <v>-0.1</v>
      </c>
      <c r="H90" s="5" t="n">
        <v>-152.2</v>
      </c>
    </row>
    <row r="91">
      <c r="A91" s="3" t="inlineStr">
        <is>
          <t>Beginning balance (shares) at Dec. 31, 2019</t>
        </is>
      </c>
      <c r="F91" s="6" t="n">
        <v>8703846</v>
      </c>
      <c r="G91" s="6" t="n">
        <v>7107930</v>
      </c>
      <c r="H91" s="6" t="n">
        <v>31557107</v>
      </c>
    </row>
    <row r="92">
      <c r="A92" s="3" t="inlineStr">
        <is>
          <t>Beginning balance at Dec. 31, 2019</t>
        </is>
      </c>
      <c r="F92" s="5" t="n">
        <v>119.8</v>
      </c>
      <c r="G92" s="5" t="n">
        <v>299.4</v>
      </c>
      <c r="H92" s="5" t="n">
        <v>480.2</v>
      </c>
    </row>
    <row r="93">
      <c r="A93" s="3" t="inlineStr">
        <is>
          <t>Ending balance (shares) at Mar. 31, 2020</t>
        </is>
      </c>
      <c r="H93" s="6" t="n">
        <v>31557107</v>
      </c>
    </row>
    <row r="94">
      <c r="A94" s="3" t="inlineStr">
        <is>
          <t>Ending balance at Mar. 31, 2020</t>
        </is>
      </c>
      <c r="H94" s="5" t="n">
        <v>480.2</v>
      </c>
    </row>
    <row r="95">
      <c r="A95" s="3" t="inlineStr">
        <is>
          <t>Beginning balance (shares) at Dec. 31, 2019</t>
        </is>
      </c>
      <c r="B95" s="6" t="n">
        <v>11271228</v>
      </c>
      <c r="H95" s="6" t="n">
        <v>11271228</v>
      </c>
    </row>
    <row r="96">
      <c r="A96" s="3" t="inlineStr">
        <is>
          <t>Beginning balance at Dec. 31, 2019</t>
        </is>
      </c>
      <c r="B96" s="8" t="n">
        <v>0</v>
      </c>
      <c r="C96" s="7" t="n">
        <v>15.7</v>
      </c>
      <c r="D96" s="7" t="n">
        <v>-198.3</v>
      </c>
      <c r="E96" s="7" t="n">
        <v>0.1</v>
      </c>
      <c r="H96" s="5" t="n">
        <v>-182.5</v>
      </c>
    </row>
    <row r="97">
      <c r="A97" s="4" t="inlineStr">
        <is>
          <t>Increase (Decrease) in Stockholders' Deficit [Roll Forward]</t>
        </is>
      </c>
    </row>
    <row r="98">
      <c r="A98" s="3" t="inlineStr">
        <is>
          <t>Exercise of stock options (shares)</t>
        </is>
      </c>
      <c r="B98" s="6" t="n">
        <v>54374</v>
      </c>
    </row>
    <row r="99">
      <c r="A99" s="3" t="inlineStr">
        <is>
          <t>Stock-based compensation</t>
        </is>
      </c>
      <c r="C99" s="7" t="n">
        <v>2.2</v>
      </c>
      <c r="H99" s="7" t="n">
        <v>2.2</v>
      </c>
    </row>
    <row r="100">
      <c r="A100" s="3" t="inlineStr">
        <is>
          <t>Net loss</t>
        </is>
      </c>
      <c r="D100" s="7" t="n">
        <v>-36.5</v>
      </c>
      <c r="H100" s="7" t="n">
        <v>-36.5</v>
      </c>
    </row>
    <row r="101">
      <c r="A101" s="3" t="inlineStr">
        <is>
          <t>Ending balance (shares) at Mar. 31, 2020</t>
        </is>
      </c>
      <c r="B101" s="6" t="n">
        <v>11825602</v>
      </c>
    </row>
    <row r="102">
      <c r="A102" s="3" t="inlineStr">
        <is>
          <t>Ending balance at Mar. 31, 2020</t>
        </is>
      </c>
      <c r="C102" s="7" t="n">
        <v>30.1</v>
      </c>
      <c r="D102" s="7" t="n">
        <v>-234.8</v>
      </c>
      <c r="E102" s="7" t="n">
        <v>0.1</v>
      </c>
      <c r="H102" s="5" t="n">
        <v>-204.6</v>
      </c>
    </row>
    <row r="103">
      <c r="A103" s="3" t="inlineStr">
        <is>
          <t>Beginning balance (shares) at Dec. 31, 2019</t>
        </is>
      </c>
      <c r="F103" s="6" t="n">
        <v>8703846</v>
      </c>
      <c r="G103" s="6" t="n">
        <v>7107930</v>
      </c>
      <c r="H103" s="6" t="n">
        <v>31557107</v>
      </c>
    </row>
    <row r="104">
      <c r="A104" s="3" t="inlineStr">
        <is>
          <t>Beginning balance at Dec. 31, 2019</t>
        </is>
      </c>
      <c r="F104" s="5" t="n">
        <v>119.8</v>
      </c>
      <c r="G104" s="5" t="n">
        <v>299.4</v>
      </c>
      <c r="H104" s="5" t="n">
        <v>480.2</v>
      </c>
    </row>
    <row r="105">
      <c r="A105" s="3" t="inlineStr">
        <is>
          <t>Ending balance (shares) at Sep. 30, 2020</t>
        </is>
      </c>
      <c r="H105" s="6" t="n">
        <v>0</v>
      </c>
    </row>
    <row r="106">
      <c r="A106" s="3" t="inlineStr">
        <is>
          <t>Ending balance at Sep. 30, 2020</t>
        </is>
      </c>
      <c r="H106" s="8" t="n">
        <v>0</v>
      </c>
    </row>
    <row r="107">
      <c r="A107" s="3" t="inlineStr">
        <is>
          <t>Beginning balance (shares) at Dec. 31, 2019</t>
        </is>
      </c>
      <c r="B107" s="6" t="n">
        <v>11271228</v>
      </c>
      <c r="H107" s="6" t="n">
        <v>11271228</v>
      </c>
    </row>
    <row r="108">
      <c r="A108" s="3" t="inlineStr">
        <is>
          <t>Beginning balance at Dec. 31, 2019</t>
        </is>
      </c>
      <c r="B108" s="8" t="n">
        <v>0</v>
      </c>
      <c r="C108" s="7" t="n">
        <v>15.7</v>
      </c>
      <c r="D108" s="7" t="n">
        <v>-198.3</v>
      </c>
      <c r="E108" s="7" t="n">
        <v>0.1</v>
      </c>
      <c r="H108" s="5" t="n">
        <v>-182.5</v>
      </c>
    </row>
    <row r="109">
      <c r="A109" s="4" t="inlineStr">
        <is>
          <t>Increase (Decrease) in Stockholders' Deficit [Roll Forward]</t>
        </is>
      </c>
    </row>
    <row r="110">
      <c r="A110" s="3" t="inlineStr">
        <is>
          <t>Exercise of stock options (shares)</t>
        </is>
      </c>
      <c r="H110" s="6" t="n">
        <v>92157</v>
      </c>
    </row>
    <row r="111">
      <c r="A111" s="3" t="inlineStr">
        <is>
          <t>Net loss</t>
        </is>
      </c>
      <c r="H111" s="5" t="n">
        <v>-88.40000000000001</v>
      </c>
    </row>
    <row r="112">
      <c r="A112" s="3" t="inlineStr">
        <is>
          <t>Ending balance (shares) at Sep. 30, 2020</t>
        </is>
      </c>
      <c r="B112" s="6" t="n">
        <v>56584029</v>
      </c>
      <c r="H112" s="6" t="n">
        <v>56584029</v>
      </c>
    </row>
    <row r="113">
      <c r="A113" s="3" t="inlineStr">
        <is>
          <t>Ending balance at Sep. 30, 2020</t>
        </is>
      </c>
      <c r="B113" s="8" t="n">
        <v>0</v>
      </c>
      <c r="C113" s="6" t="n">
        <v>855</v>
      </c>
      <c r="D113" s="7" t="n">
        <v>-286.7</v>
      </c>
      <c r="E113" s="7" t="n">
        <v>0.7</v>
      </c>
      <c r="H113" s="8" t="n">
        <v>569</v>
      </c>
    </row>
    <row r="114">
      <c r="A114" s="3" t="inlineStr">
        <is>
          <t>Beginning balance (shares) at Mar. 31, 2020</t>
        </is>
      </c>
      <c r="H114" s="6" t="n">
        <v>31557107</v>
      </c>
    </row>
    <row r="115">
      <c r="A115" s="3" t="inlineStr">
        <is>
          <t>Beginning balance at Mar. 31, 2020</t>
        </is>
      </c>
      <c r="H115" s="5" t="n">
        <v>480.2</v>
      </c>
    </row>
    <row r="116">
      <c r="A116" s="3" t="inlineStr">
        <is>
          <t>Ending balance (shares) at Jun. 30, 2020</t>
        </is>
      </c>
      <c r="H116" s="6" t="n">
        <v>31557107</v>
      </c>
    </row>
    <row r="117">
      <c r="A117" s="3" t="inlineStr">
        <is>
          <t>Ending balance at Jun. 30, 2020</t>
        </is>
      </c>
      <c r="H117" s="5" t="n">
        <v>480.2</v>
      </c>
    </row>
    <row r="118">
      <c r="A118" s="3" t="inlineStr">
        <is>
          <t>Beginning balance (shares) at Mar. 31, 2020</t>
        </is>
      </c>
      <c r="B118" s="6" t="n">
        <v>11825602</v>
      </c>
    </row>
    <row r="119">
      <c r="A119" s="3" t="inlineStr">
        <is>
          <t>Beginning balance at Mar. 31, 2020</t>
        </is>
      </c>
      <c r="C119" s="7" t="n">
        <v>30.1</v>
      </c>
      <c r="D119" s="7" t="n">
        <v>-234.8</v>
      </c>
      <c r="E119" s="7" t="n">
        <v>0.1</v>
      </c>
      <c r="H119" s="7" t="n">
        <v>-204.6</v>
      </c>
    </row>
    <row r="120">
      <c r="A120" s="4" t="inlineStr">
        <is>
          <t>Increase (Decrease) in Stockholders' Deficit [Roll Forward]</t>
        </is>
      </c>
    </row>
    <row r="121">
      <c r="A121" s="3" t="inlineStr">
        <is>
          <t>Exercise of stock options (shares)</t>
        </is>
      </c>
      <c r="B121" s="6" t="n">
        <v>30562</v>
      </c>
    </row>
    <row r="122">
      <c r="A122" s="3" t="inlineStr">
        <is>
          <t>Exercise of stock options</t>
        </is>
      </c>
      <c r="C122" s="7" t="n">
        <v>0.1</v>
      </c>
      <c r="H122" s="7" t="n">
        <v>0.1</v>
      </c>
    </row>
    <row r="123">
      <c r="A123" s="3" t="inlineStr">
        <is>
          <t>Repayment of partial recourse loan</t>
        </is>
      </c>
      <c r="C123" s="7" t="n">
        <v>1.3</v>
      </c>
      <c r="H123" s="7" t="n">
        <v>1.3</v>
      </c>
    </row>
    <row r="124">
      <c r="A124" s="3" t="inlineStr">
        <is>
          <t>Repayment of partial recourse loan (shares)</t>
        </is>
      </c>
      <c r="B124" s="6" t="n">
        <v>513537</v>
      </c>
    </row>
    <row r="125">
      <c r="A125" s="3" t="inlineStr">
        <is>
          <t>Stock-based compensation</t>
        </is>
      </c>
      <c r="C125" s="7" t="n">
        <v>2.4</v>
      </c>
      <c r="H125" s="7" t="n">
        <v>2.4</v>
      </c>
    </row>
    <row r="126">
      <c r="A126" s="3" t="inlineStr">
        <is>
          <t>Net loss</t>
        </is>
      </c>
      <c r="D126" s="6" t="n">
        <v>-21</v>
      </c>
      <c r="H126" s="6" t="n">
        <v>-21</v>
      </c>
    </row>
    <row r="127">
      <c r="A127" s="3" t="inlineStr">
        <is>
          <t>Other comprehensive income</t>
        </is>
      </c>
      <c r="E127" s="7" t="n">
        <v>0.2</v>
      </c>
      <c r="H127" s="7" t="n">
        <v>0.2</v>
      </c>
    </row>
    <row r="128">
      <c r="A128" s="3" t="inlineStr">
        <is>
          <t>Ending balance (shares) at Jun. 30, 2020</t>
        </is>
      </c>
      <c r="B128" s="6" t="n">
        <v>12369701</v>
      </c>
    </row>
    <row r="129">
      <c r="A129" s="3" t="inlineStr">
        <is>
          <t>Ending balance at Jun. 30, 2020</t>
        </is>
      </c>
      <c r="B129" s="8" t="n">
        <v>0</v>
      </c>
      <c r="C129" s="7" t="n">
        <v>33.9</v>
      </c>
      <c r="D129" s="7" t="n">
        <v>-255.8</v>
      </c>
      <c r="E129" s="7" t="n">
        <v>0.3</v>
      </c>
      <c r="H129" s="5" t="n">
        <v>-221.6</v>
      </c>
    </row>
    <row r="130">
      <c r="A130" s="3" t="inlineStr">
        <is>
          <t>Ending balance (shares) at Sep. 30, 2020</t>
        </is>
      </c>
      <c r="H130" s="6" t="n">
        <v>0</v>
      </c>
    </row>
    <row r="131">
      <c r="A131" s="3" t="inlineStr">
        <is>
          <t>Ending balance at Sep. 30, 2020</t>
        </is>
      </c>
      <c r="H131" s="8" t="n">
        <v>0</v>
      </c>
    </row>
    <row r="132">
      <c r="A132" s="4" t="inlineStr">
        <is>
          <t>Increase (Decrease) in Stockholders' Deficit [Roll Forward]</t>
        </is>
      </c>
    </row>
    <row r="133">
      <c r="A133" s="3" t="inlineStr">
        <is>
          <t>Issuance of common stock upon closing of initial public offering (shares)</t>
        </is>
      </c>
      <c r="B133" s="6" t="n">
        <v>12650000</v>
      </c>
    </row>
    <row r="134">
      <c r="A134" s="3" t="inlineStr">
        <is>
          <t>Issuance of common stock upon closing of initial public offering, net of issuance costs and underwriting fees of $28.9 million</t>
        </is>
      </c>
      <c r="C134" s="6" t="n">
        <v>338</v>
      </c>
      <c r="H134" s="6" t="n">
        <v>338</v>
      </c>
    </row>
    <row r="135">
      <c r="A135" s="3" t="inlineStr">
        <is>
          <t>Exercise of stock options (shares)</t>
        </is>
      </c>
      <c r="B135" s="6" t="n">
        <v>7221</v>
      </c>
    </row>
    <row r="136">
      <c r="A136" s="3" t="inlineStr">
        <is>
          <t>Exercise of stock options</t>
        </is>
      </c>
      <c r="C136" s="7" t="n">
        <v>0.2</v>
      </c>
      <c r="H136" s="7" t="n">
        <v>0.2</v>
      </c>
    </row>
    <row r="137">
      <c r="A137" s="3" t="inlineStr">
        <is>
          <t>Stock-based compensation</t>
        </is>
      </c>
      <c r="C137" s="7" t="n">
        <v>2.7</v>
      </c>
      <c r="H137" s="7" t="n">
        <v>2.7</v>
      </c>
    </row>
    <row r="138">
      <c r="A138" s="3" t="inlineStr">
        <is>
          <t>Net loss</t>
        </is>
      </c>
      <c r="D138" s="7" t="n">
        <v>-30.9</v>
      </c>
      <c r="H138" s="7" t="n">
        <v>-30.9</v>
      </c>
    </row>
    <row r="139">
      <c r="A139" s="3" t="inlineStr">
        <is>
          <t>Other comprehensive income</t>
        </is>
      </c>
      <c r="E139" s="7" t="n">
        <v>0.4</v>
      </c>
      <c r="H139" s="5" t="n">
        <v>0.4</v>
      </c>
    </row>
    <row r="140">
      <c r="A140" s="3" t="inlineStr">
        <is>
          <t>Ending balance (shares) at Sep. 30, 2020</t>
        </is>
      </c>
      <c r="B140" s="6" t="n">
        <v>56584029</v>
      </c>
      <c r="H140" s="6" t="n">
        <v>56584029</v>
      </c>
    </row>
    <row r="141">
      <c r="A141" s="3" t="inlineStr">
        <is>
          <t>Ending balance at Sep. 30, 2020</t>
        </is>
      </c>
      <c r="B141" s="8" t="n">
        <v>0</v>
      </c>
      <c r="C141" s="8" t="n">
        <v>855</v>
      </c>
      <c r="D141" s="5" t="n">
        <v>-286.7</v>
      </c>
      <c r="E141" s="5" t="n">
        <v>0.7</v>
      </c>
      <c r="H141" s="8" t="n">
        <v>5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Nature of the Business (Details)</t>
        </is>
      </c>
      <c r="B1" s="2" t="inlineStr">
        <is>
          <t>Sep. 30, 2020</t>
        </is>
      </c>
      <c r="C1" s="2" t="inlineStr">
        <is>
          <t>Dec. 31, 2019</t>
        </is>
      </c>
    </row>
    <row r="2">
      <c r="A2" s="4" t="inlineStr">
        <is>
          <t>Nature of the Business</t>
        </is>
      </c>
    </row>
    <row r="3">
      <c r="A3" s="3" t="inlineStr">
        <is>
          <t>Ownership Percentage</t>
        </is>
      </c>
      <c r="B3" s="3" t="inlineStr">
        <is>
          <t>100.00%</t>
        </is>
      </c>
      <c r="C3" s="3"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31" customWidth="1" min="3" max="3"/>
    <col width="28" customWidth="1" min="4" max="4"/>
    <col width="34" customWidth="1" min="5" max="5"/>
    <col width="27" customWidth="1" min="6" max="6"/>
    <col width="22" customWidth="1" min="7" max="7"/>
  </cols>
  <sheetData>
    <row r="1">
      <c r="A1" s="1" t="inlineStr">
        <is>
          <t>Summary of Significant Accounting Policies - Pro forma information Premium receivable reinsurance and Acquisition costs (Details) $ in Millions</t>
        </is>
      </c>
      <c r="B1" s="2" t="inlineStr">
        <is>
          <t>Jun. 08, 2020USD ($)</t>
        </is>
      </c>
      <c r="C1" s="2" t="inlineStr">
        <is>
          <t>Jan. 01, 2019USD ($)itemshares</t>
        </is>
      </c>
      <c r="D1" s="2" t="inlineStr">
        <is>
          <t>Sep. 30, 2020USD ($)segment</t>
        </is>
      </c>
      <c r="E1" s="2" t="inlineStr">
        <is>
          <t>Dec. 31, 2019USD ($)segmentshares</t>
        </is>
      </c>
      <c r="F1" s="2" t="inlineStr">
        <is>
          <t>Dec. 31, 2018USD ($)shares</t>
        </is>
      </c>
      <c r="G1" s="2" t="inlineStr">
        <is>
          <t>Dec. 31, 2017employee</t>
        </is>
      </c>
    </row>
    <row r="2">
      <c r="A2" s="3" t="inlineStr">
        <is>
          <t>Proceeds from release of shares upon repayment</t>
        </is>
      </c>
      <c r="D2" s="5" t="n">
        <v>1.3</v>
      </c>
    </row>
    <row r="3">
      <c r="A3" s="3" t="inlineStr">
        <is>
          <t>Number of reportable segments | segment</t>
        </is>
      </c>
      <c r="D3" s="6" t="n">
        <v>1</v>
      </c>
      <c r="E3" s="6" t="n">
        <v>1</v>
      </c>
    </row>
    <row r="4">
      <c r="A4" s="3" t="inlineStr">
        <is>
          <t>Premium receivable, allowance for doubtful accounts</t>
        </is>
      </c>
      <c r="D4" s="5" t="n">
        <v>0.4</v>
      </c>
      <c r="E4" s="5" t="n">
        <v>0.2</v>
      </c>
      <c r="F4" s="8" t="n">
        <v>0</v>
      </c>
    </row>
    <row r="5">
      <c r="A5" s="3" t="inlineStr">
        <is>
          <t>Allowance for uncollectible reinsurance</t>
        </is>
      </c>
      <c r="E5" s="6" t="n">
        <v>0</v>
      </c>
    </row>
    <row r="6">
      <c r="A6" s="3" t="inlineStr">
        <is>
          <t>Amortization of deferred acquisition costs</t>
        </is>
      </c>
      <c r="E6" s="5" t="n">
        <v>2.1</v>
      </c>
      <c r="F6" s="7" t="n">
        <v>0.7</v>
      </c>
    </row>
    <row r="7">
      <c r="A7" s="3" t="inlineStr">
        <is>
          <t>Options to purchase common stock | Executive</t>
        </is>
      </c>
    </row>
    <row r="8">
      <c r="A8" s="3" t="inlineStr">
        <is>
          <t>Proceeds from release of shares upon repayment</t>
        </is>
      </c>
      <c r="B8" s="5" t="n">
        <v>1.3</v>
      </c>
      <c r="C8" s="5" t="n">
        <v>1.3</v>
      </c>
      <c r="F8" s="5" t="n">
        <v>1.2</v>
      </c>
    </row>
    <row r="9">
      <c r="A9" s="3" t="inlineStr">
        <is>
          <t>Subscriptions receivable, number of executive employees</t>
        </is>
      </c>
      <c r="C9" s="6" t="n">
        <v>2</v>
      </c>
      <c r="G9" s="6" t="n">
        <v>2</v>
      </c>
    </row>
    <row r="10">
      <c r="A10" s="3" t="inlineStr">
        <is>
          <t>Restricted Stock | Executive</t>
        </is>
      </c>
    </row>
    <row r="11">
      <c r="A11" s="3" t="inlineStr">
        <is>
          <t>Share Based Compensation Arrangements By Share Based Payments In Purchase Agreements | shares</t>
        </is>
      </c>
      <c r="C11" s="6" t="n">
        <v>513537</v>
      </c>
      <c r="E11" s="6" t="n">
        <v>513537</v>
      </c>
      <c r="F11" s="6" t="n">
        <v>6190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Cash cash equivalents and restricted cash (Details) - USD ($) $ in Millions</t>
        </is>
      </c>
      <c r="B1" s="2" t="inlineStr">
        <is>
          <t>12 Months Ended</t>
        </is>
      </c>
    </row>
    <row r="2">
      <c r="B2" s="2" t="inlineStr">
        <is>
          <t>Dec. 31, 2019</t>
        </is>
      </c>
      <c r="C2" s="2" t="inlineStr">
        <is>
          <t>Sep. 30, 2020</t>
        </is>
      </c>
      <c r="D2" s="2" t="inlineStr">
        <is>
          <t>Sep. 30, 2019</t>
        </is>
      </c>
      <c r="E2" s="2" t="inlineStr">
        <is>
          <t>Dec. 31, 2018</t>
        </is>
      </c>
      <c r="F2" s="2" t="inlineStr">
        <is>
          <t>Dec. 31, 2017</t>
        </is>
      </c>
    </row>
    <row r="3">
      <c r="A3" s="4" t="inlineStr">
        <is>
          <t>Summary of Significant Accounting Policies</t>
        </is>
      </c>
    </row>
    <row r="4">
      <c r="A4" s="3" t="inlineStr">
        <is>
          <t>Cash and cash equivalents</t>
        </is>
      </c>
      <c r="B4" s="8" t="n">
        <v>270</v>
      </c>
      <c r="C4" s="5" t="n">
        <v>575.4</v>
      </c>
      <c r="E4" s="5" t="n">
        <v>102.2</v>
      </c>
    </row>
    <row r="5">
      <c r="A5" s="3" t="inlineStr">
        <is>
          <t>Restricted cash</t>
        </is>
      </c>
      <c r="B5" s="7" t="n">
        <v>0.3</v>
      </c>
      <c r="C5" s="7" t="n">
        <v>0.3</v>
      </c>
      <c r="E5" s="7" t="n">
        <v>0.2</v>
      </c>
    </row>
    <row r="6">
      <c r="A6" s="3" t="inlineStr">
        <is>
          <t>Total cash, cash equivalents and restricted cash</t>
        </is>
      </c>
      <c r="B6" s="7" t="n">
        <v>270.3</v>
      </c>
      <c r="C6" s="5" t="n">
        <v>575.7</v>
      </c>
      <c r="D6" s="5" t="n">
        <v>303.2</v>
      </c>
      <c r="E6" s="5" t="n">
        <v>102.4</v>
      </c>
      <c r="F6" s="5" t="n">
        <v>16.9</v>
      </c>
    </row>
    <row r="7">
      <c r="A7" s="3" t="inlineStr">
        <is>
          <t>Offering costs, expensed</t>
        </is>
      </c>
      <c r="B7" s="5" t="n">
        <v>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and capitalized internal use software (Details)</t>
        </is>
      </c>
      <c r="B1" s="2" t="inlineStr">
        <is>
          <t>12 Months Ended</t>
        </is>
      </c>
    </row>
    <row r="2">
      <c r="B2" s="2" t="inlineStr">
        <is>
          <t>Dec. 31, 2019</t>
        </is>
      </c>
    </row>
    <row r="3">
      <c r="A3" s="3" t="inlineStr">
        <is>
          <t>Computer equipment and software</t>
        </is>
      </c>
    </row>
    <row r="4">
      <c r="A4" s="4" t="inlineStr">
        <is>
          <t>Property, Plant and Equipment [Line Items]</t>
        </is>
      </c>
    </row>
    <row r="5">
      <c r="A5" s="3" t="inlineStr">
        <is>
          <t>Useful life</t>
        </is>
      </c>
      <c r="B5" s="3" t="inlineStr">
        <is>
          <t>3 years</t>
        </is>
      </c>
    </row>
    <row r="6">
      <c r="A6" s="3" t="inlineStr">
        <is>
          <t>Furniture and equipment</t>
        </is>
      </c>
    </row>
    <row r="7">
      <c r="A7" s="4" t="inlineStr">
        <is>
          <t>Property, Plant and Equipment [Line Items]</t>
        </is>
      </c>
    </row>
    <row r="8">
      <c r="A8" s="3" t="inlineStr">
        <is>
          <t>Useful life</t>
        </is>
      </c>
      <c r="B8" s="3" t="inlineStr">
        <is>
          <t>6 years</t>
        </is>
      </c>
    </row>
    <row r="9">
      <c r="A9" s="3" t="inlineStr">
        <is>
          <t>Capitalized internal use software</t>
        </is>
      </c>
    </row>
    <row r="10">
      <c r="A10" s="4" t="inlineStr">
        <is>
          <t>Property, Plant and Equipment [Line Items]</t>
        </is>
      </c>
    </row>
    <row r="11">
      <c r="A11" s="3" t="inlineStr">
        <is>
          <t>Estimated useful life</t>
        </is>
      </c>
      <c r="B11" s="3"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mployee related obligations Revenue and Sales and marketing (Details) - USD ($) $ in Millions</t>
        </is>
      </c>
      <c r="B1" s="2" t="inlineStr">
        <is>
          <t>12 Months Ended</t>
        </is>
      </c>
    </row>
    <row r="2">
      <c r="B2" s="2" t="inlineStr">
        <is>
          <t>Dec. 31, 2019</t>
        </is>
      </c>
      <c r="C2" s="2" t="inlineStr">
        <is>
          <t>Dec. 31, 2018</t>
        </is>
      </c>
    </row>
    <row r="3">
      <c r="A3" s="4" t="inlineStr">
        <is>
          <t>Summary of Significant Accounting Policies</t>
        </is>
      </c>
    </row>
    <row r="4">
      <c r="A4" s="3" t="inlineStr">
        <is>
          <t>Amount of contributions made to the plan</t>
        </is>
      </c>
      <c r="C4" s="8" t="n">
        <v>0</v>
      </c>
    </row>
    <row r="5">
      <c r="A5" s="3" t="inlineStr">
        <is>
          <t>Amount of approved contribution to the plan</t>
        </is>
      </c>
      <c r="B5" s="5" t="n">
        <v>0.3</v>
      </c>
    </row>
    <row r="6">
      <c r="A6" s="3" t="inlineStr">
        <is>
          <t>Premium deficiency</t>
        </is>
      </c>
      <c r="B6" s="6" t="n">
        <v>0</v>
      </c>
    </row>
    <row r="7">
      <c r="A7" s="3" t="inlineStr">
        <is>
          <t>Advertising expenses</t>
        </is>
      </c>
      <c r="B7" s="8" t="n">
        <v>76</v>
      </c>
      <c r="C7" s="5" t="n">
        <v>3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ccounting for stock based compensation (Details)</t>
        </is>
      </c>
      <c r="B1" s="2" t="inlineStr">
        <is>
          <t>12 Months Ended</t>
        </is>
      </c>
    </row>
    <row r="2">
      <c r="B2" s="2" t="inlineStr">
        <is>
          <t>Dec. 31, 2019</t>
        </is>
      </c>
    </row>
    <row r="3">
      <c r="A3" s="3" t="inlineStr">
        <is>
          <t>Options to purchase common stock</t>
        </is>
      </c>
    </row>
    <row r="4">
      <c r="A4" s="3" t="inlineStr">
        <is>
          <t>Requisite service period for share options</t>
        </is>
      </c>
      <c r="B4" s="3"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Millions</t>
        </is>
      </c>
      <c r="B1" s="2" t="inlineStr">
        <is>
          <t>Sep. 30, 2020</t>
        </is>
      </c>
      <c r="C1" s="2" t="inlineStr">
        <is>
          <t>Dec. 31, 2019</t>
        </is>
      </c>
      <c r="D1" s="2" t="inlineStr">
        <is>
          <t>Dec. 31, 2018</t>
        </is>
      </c>
    </row>
    <row r="2">
      <c r="A2" s="3" t="inlineStr">
        <is>
          <t>Retained earnings</t>
        </is>
      </c>
      <c r="B2" s="5" t="n">
        <v>-286.7</v>
      </c>
      <c r="C2" s="5" t="n">
        <v>-198.3</v>
      </c>
      <c r="D2" s="5" t="n">
        <v>-89.8</v>
      </c>
    </row>
    <row r="3">
      <c r="A3" s="3" t="inlineStr">
        <is>
          <t>Cumulative Effect, Period of Adoption, Adjustment | Revision of Prior Period, Adjustment</t>
        </is>
      </c>
    </row>
    <row r="4">
      <c r="A4" s="3" t="inlineStr">
        <is>
          <t>Retained earnings</t>
        </is>
      </c>
      <c r="C4" s="8"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s - Amortized Cost and Fair Values (Details) - USD ($) $ in Millions</t>
        </is>
      </c>
      <c r="B1" s="2" t="inlineStr">
        <is>
          <t>Sep. 30, 2020</t>
        </is>
      </c>
      <c r="C1" s="2" t="inlineStr">
        <is>
          <t>Dec. 31, 2019</t>
        </is>
      </c>
      <c r="D1" s="2" t="inlineStr">
        <is>
          <t>Dec. 31, 2018</t>
        </is>
      </c>
    </row>
    <row r="2">
      <c r="A2" s="4" t="inlineStr">
        <is>
          <t>Debt Securities, Available-for-sale [Line Items]</t>
        </is>
      </c>
    </row>
    <row r="3">
      <c r="A3" s="3" t="inlineStr">
        <is>
          <t>Cost or Amortized Cost</t>
        </is>
      </c>
      <c r="B3" s="5" t="n">
        <v>6.5</v>
      </c>
      <c r="C3" s="5" t="n">
        <v>5.8</v>
      </c>
      <c r="D3" s="5" t="n">
        <v>3.2</v>
      </c>
    </row>
    <row r="4">
      <c r="A4" s="3" t="inlineStr">
        <is>
          <t>Gross Unrealized Gains</t>
        </is>
      </c>
      <c r="C4" s="7" t="n">
        <v>0.1</v>
      </c>
      <c r="D4" s="6" t="n">
        <v>0</v>
      </c>
    </row>
    <row r="5">
      <c r="A5" s="3" t="inlineStr">
        <is>
          <t>Gross Unrealized Losses</t>
        </is>
      </c>
      <c r="C5" s="6" t="n">
        <v>0</v>
      </c>
      <c r="D5" s="6" t="n">
        <v>0</v>
      </c>
    </row>
    <row r="6">
      <c r="A6" s="3" t="inlineStr">
        <is>
          <t>U.S. Government obligations</t>
        </is>
      </c>
      <c r="B6" s="7" t="n">
        <v>6.7</v>
      </c>
      <c r="C6" s="7" t="n">
        <v>5.9</v>
      </c>
      <c r="D6" s="7" t="n">
        <v>3.2</v>
      </c>
    </row>
    <row r="7">
      <c r="A7" s="3" t="inlineStr">
        <is>
          <t>U.S. Government obligations</t>
        </is>
      </c>
    </row>
    <row r="8">
      <c r="A8" s="4" t="inlineStr">
        <is>
          <t>Debt Securities, Available-for-sale [Line Items]</t>
        </is>
      </c>
    </row>
    <row r="9">
      <c r="A9" s="3" t="inlineStr">
        <is>
          <t>Cost or Amortized Cost</t>
        </is>
      </c>
      <c r="B9" s="7" t="n">
        <v>6.5</v>
      </c>
      <c r="C9" s="7" t="n">
        <v>5.8</v>
      </c>
      <c r="D9" s="7" t="n">
        <v>3.2</v>
      </c>
    </row>
    <row r="10">
      <c r="A10" s="3" t="inlineStr">
        <is>
          <t>Gross Unrealized Gains</t>
        </is>
      </c>
      <c r="B10" s="7" t="n">
        <v>0.2</v>
      </c>
      <c r="C10" s="7" t="n">
        <v>0.1</v>
      </c>
      <c r="D10" s="6" t="n">
        <v>0</v>
      </c>
    </row>
    <row r="11">
      <c r="A11" s="3" t="inlineStr">
        <is>
          <t>Gross Unrealized Losses</t>
        </is>
      </c>
      <c r="B11" s="6" t="n">
        <v>0</v>
      </c>
      <c r="C11" s="6" t="n">
        <v>0</v>
      </c>
      <c r="D11" s="6" t="n">
        <v>0</v>
      </c>
    </row>
    <row r="12">
      <c r="A12" s="3" t="inlineStr">
        <is>
          <t>U.S. Government obligations</t>
        </is>
      </c>
      <c r="B12" s="5" t="n">
        <v>6.7</v>
      </c>
      <c r="C12" s="5" t="n">
        <v>5.9</v>
      </c>
      <c r="D12" s="5" t="n">
        <v>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ntractual Maturities of Bonds (Details) - USD ($) $ in Millions</t>
        </is>
      </c>
      <c r="B1" s="2" t="inlineStr">
        <is>
          <t>Sep. 30, 2020</t>
        </is>
      </c>
      <c r="C1" s="2" t="inlineStr">
        <is>
          <t>Dec. 31, 2019</t>
        </is>
      </c>
      <c r="D1" s="2" t="inlineStr">
        <is>
          <t>Dec. 31, 2018</t>
        </is>
      </c>
    </row>
    <row r="2">
      <c r="A2" s="4" t="inlineStr">
        <is>
          <t>Cost or Amortized Cost</t>
        </is>
      </c>
    </row>
    <row r="3">
      <c r="A3" s="3" t="inlineStr">
        <is>
          <t>Due in one year or less</t>
        </is>
      </c>
      <c r="B3" s="5" t="n">
        <v>0.1</v>
      </c>
      <c r="C3" s="5" t="n">
        <v>2.3</v>
      </c>
    </row>
    <row r="4">
      <c r="A4" s="3" t="inlineStr">
        <is>
          <t>Due after one year through five years</t>
        </is>
      </c>
      <c r="B4" s="7" t="n">
        <v>6.4</v>
      </c>
      <c r="C4" s="7" t="n">
        <v>3.5</v>
      </c>
    </row>
    <row r="5">
      <c r="A5" s="3" t="inlineStr">
        <is>
          <t>Due after five years through ten years</t>
        </is>
      </c>
      <c r="B5" s="6" t="n">
        <v>0</v>
      </c>
      <c r="C5" s="6" t="n">
        <v>0</v>
      </c>
    </row>
    <row r="6">
      <c r="A6" s="3" t="inlineStr">
        <is>
          <t>Due after ten years</t>
        </is>
      </c>
      <c r="B6" s="6" t="n">
        <v>0</v>
      </c>
      <c r="C6" s="6" t="n">
        <v>0</v>
      </c>
    </row>
    <row r="7">
      <c r="A7" s="3" t="inlineStr">
        <is>
          <t>Cost or Amortized Cost</t>
        </is>
      </c>
      <c r="B7" s="7" t="n">
        <v>6.5</v>
      </c>
      <c r="C7" s="7" t="n">
        <v>5.8</v>
      </c>
      <c r="D7" s="5" t="n">
        <v>3.2</v>
      </c>
    </row>
    <row r="8">
      <c r="A8" s="4" t="inlineStr">
        <is>
          <t>Fair Value</t>
        </is>
      </c>
    </row>
    <row r="9">
      <c r="A9" s="3" t="inlineStr">
        <is>
          <t>Due in one year or less</t>
        </is>
      </c>
      <c r="B9" s="7" t="n">
        <v>0.1</v>
      </c>
      <c r="C9" s="7" t="n">
        <v>2.3</v>
      </c>
    </row>
    <row r="10">
      <c r="A10" s="3" t="inlineStr">
        <is>
          <t>Due after one year through five years</t>
        </is>
      </c>
      <c r="B10" s="7" t="n">
        <v>6.6</v>
      </c>
      <c r="C10" s="7" t="n">
        <v>3.6</v>
      </c>
    </row>
    <row r="11">
      <c r="A11" s="3" t="inlineStr">
        <is>
          <t>Due after five years through ten years</t>
        </is>
      </c>
      <c r="B11" s="6" t="n">
        <v>0</v>
      </c>
      <c r="C11" s="6" t="n">
        <v>0</v>
      </c>
    </row>
    <row r="12">
      <c r="A12" s="3" t="inlineStr">
        <is>
          <t>Due after ten years</t>
        </is>
      </c>
      <c r="B12" s="6" t="n">
        <v>0</v>
      </c>
      <c r="C12" s="6" t="n">
        <v>0</v>
      </c>
    </row>
    <row r="13">
      <c r="A13" s="3" t="inlineStr">
        <is>
          <t>Fair Value</t>
        </is>
      </c>
      <c r="B13" s="5" t="n">
        <v>6.7</v>
      </c>
      <c r="C13" s="5" t="n">
        <v>5.9</v>
      </c>
      <c r="D13" s="5" t="n">
        <v>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ging Of Gross Unrealized Losses (Details) - USD ($) $ in Millions</t>
        </is>
      </c>
      <c r="B1" s="2" t="inlineStr">
        <is>
          <t>Sep. 30, 2020</t>
        </is>
      </c>
      <c r="C1" s="2" t="inlineStr">
        <is>
          <t>Dec. 31, 2019</t>
        </is>
      </c>
      <c r="D1" s="2" t="inlineStr">
        <is>
          <t>Dec. 31, 2018</t>
        </is>
      </c>
    </row>
    <row r="2">
      <c r="A2" s="4" t="inlineStr">
        <is>
          <t>Fair Value</t>
        </is>
      </c>
    </row>
    <row r="3">
      <c r="A3" s="3" t="inlineStr">
        <is>
          <t>Less than 12 Months</t>
        </is>
      </c>
      <c r="C3" s="5" t="n">
        <v>0.2</v>
      </c>
      <c r="D3" s="8" t="n">
        <v>0</v>
      </c>
    </row>
    <row r="4">
      <c r="A4" s="3" t="inlineStr">
        <is>
          <t>12 Months or More</t>
        </is>
      </c>
      <c r="C4" s="7" t="n">
        <v>2.2</v>
      </c>
      <c r="D4" s="7" t="n">
        <v>3.2</v>
      </c>
    </row>
    <row r="5">
      <c r="A5" s="3" t="inlineStr">
        <is>
          <t>Fair Value</t>
        </is>
      </c>
      <c r="C5" s="7" t="n">
        <v>2.4</v>
      </c>
      <c r="D5" s="7" t="n">
        <v>3.2</v>
      </c>
    </row>
    <row r="6">
      <c r="A6" s="4" t="inlineStr">
        <is>
          <t>Gross Unrealized Losses</t>
        </is>
      </c>
    </row>
    <row r="7">
      <c r="A7" s="3" t="inlineStr">
        <is>
          <t>Less than 12 Months</t>
        </is>
      </c>
      <c r="C7" s="6" t="n">
        <v>0</v>
      </c>
      <c r="D7" s="6" t="n">
        <v>0</v>
      </c>
    </row>
    <row r="8">
      <c r="A8" s="3" t="inlineStr">
        <is>
          <t>12 Months or More</t>
        </is>
      </c>
      <c r="C8" s="6" t="n">
        <v>0</v>
      </c>
      <c r="D8" s="6" t="n">
        <v>0</v>
      </c>
    </row>
    <row r="9">
      <c r="A9" s="3" t="inlineStr">
        <is>
          <t>Gross Unrealized Losses</t>
        </is>
      </c>
      <c r="C9" s="6" t="n">
        <v>0</v>
      </c>
      <c r="D9" s="6" t="n">
        <v>0</v>
      </c>
    </row>
    <row r="10">
      <c r="A10" s="3" t="inlineStr">
        <is>
          <t>U.S. Government obligations</t>
        </is>
      </c>
    </row>
    <row r="11">
      <c r="A11" s="4" t="inlineStr">
        <is>
          <t>Fair Value</t>
        </is>
      </c>
    </row>
    <row r="12">
      <c r="A12" s="3" t="inlineStr">
        <is>
          <t>Less than 12 Months</t>
        </is>
      </c>
      <c r="C12" s="7" t="n">
        <v>0.2</v>
      </c>
      <c r="D12" s="6" t="n">
        <v>0</v>
      </c>
    </row>
    <row r="13">
      <c r="A13" s="3" t="inlineStr">
        <is>
          <t>12 Months or More</t>
        </is>
      </c>
      <c r="C13" s="7" t="n">
        <v>2.2</v>
      </c>
      <c r="D13" s="7" t="n">
        <v>3.2</v>
      </c>
    </row>
    <row r="14">
      <c r="A14" s="3" t="inlineStr">
        <is>
          <t>Fair Value</t>
        </is>
      </c>
      <c r="C14" s="7" t="n">
        <v>2.4</v>
      </c>
      <c r="D14" s="7" t="n">
        <v>3.2</v>
      </c>
    </row>
    <row r="15">
      <c r="A15" s="4" t="inlineStr">
        <is>
          <t>Gross Unrealized Losses</t>
        </is>
      </c>
    </row>
    <row r="16">
      <c r="A16" s="3" t="inlineStr">
        <is>
          <t>Less than 12 Months</t>
        </is>
      </c>
      <c r="C16" s="6" t="n">
        <v>0</v>
      </c>
      <c r="D16" s="6" t="n">
        <v>0</v>
      </c>
    </row>
    <row r="17">
      <c r="A17" s="3" t="inlineStr">
        <is>
          <t>12 Months or More</t>
        </is>
      </c>
      <c r="C17" s="6" t="n">
        <v>0</v>
      </c>
      <c r="D17" s="6" t="n">
        <v>0</v>
      </c>
    </row>
    <row r="18">
      <c r="A18" s="3" t="inlineStr">
        <is>
          <t>Gross Unrealized Losses</t>
        </is>
      </c>
      <c r="B18" s="8" t="n">
        <v>0</v>
      </c>
      <c r="C18" s="8" t="n">
        <v>0</v>
      </c>
      <c r="D18"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HANGES IN CONVERTIBLE PREFERRED STOCK AND STOCKHOLDERS' DEFICIT(Parenthetical) - USD ($) $ in Millions</t>
        </is>
      </c>
      <c r="B1" s="2" t="inlineStr">
        <is>
          <t>Jul. 02, 2020</t>
        </is>
      </c>
      <c r="C1" s="2" t="inlineStr">
        <is>
          <t>Sep. 30, 2020</t>
        </is>
      </c>
      <c r="D1" s="2" t="inlineStr">
        <is>
          <t>Sep. 30, 2019</t>
        </is>
      </c>
      <c r="E1" s="2" t="inlineStr">
        <is>
          <t>Jun. 30, 2019</t>
        </is>
      </c>
      <c r="F1" s="2" t="inlineStr">
        <is>
          <t>Mar. 31, 2019</t>
        </is>
      </c>
      <c r="G1" s="2" t="inlineStr">
        <is>
          <t>Dec. 31, 2019</t>
        </is>
      </c>
      <c r="H1" s="2" t="inlineStr">
        <is>
          <t>Dec. 31, 2018</t>
        </is>
      </c>
    </row>
    <row r="2">
      <c r="A2" s="3" t="inlineStr">
        <is>
          <t>Issuance costs</t>
        </is>
      </c>
      <c r="B2" s="5" t="n">
        <v>28.9</v>
      </c>
      <c r="C2" s="5" t="n">
        <v>28.9</v>
      </c>
      <c r="D2" s="8" t="n">
        <v>0</v>
      </c>
      <c r="E2" s="5" t="n">
        <v>0.6</v>
      </c>
      <c r="F2" s="8" t="n">
        <v>0</v>
      </c>
    </row>
    <row r="3">
      <c r="A3" s="3" t="inlineStr">
        <is>
          <t>Series C Preferred stock</t>
        </is>
      </c>
    </row>
    <row r="4">
      <c r="A4" s="3" t="inlineStr">
        <is>
          <t>Issuance costs</t>
        </is>
      </c>
      <c r="G4" s="8" t="n">
        <v>0</v>
      </c>
      <c r="H4" s="5" t="n">
        <v>0.2</v>
      </c>
    </row>
    <row r="5">
      <c r="A5" s="3" t="inlineStr">
        <is>
          <t>Series D Preferred stock</t>
        </is>
      </c>
    </row>
    <row r="6">
      <c r="A6" s="3" t="inlineStr">
        <is>
          <t>Issuance costs</t>
        </is>
      </c>
      <c r="G6" s="5" t="n">
        <v>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of Bonds Deposited (Details) - USD ($) $ in Millions</t>
        </is>
      </c>
      <c r="B1" s="2" t="inlineStr">
        <is>
          <t>Dec. 31, 2019</t>
        </is>
      </c>
      <c r="C1" s="2" t="inlineStr">
        <is>
          <t>Dec. 31, 2018</t>
        </is>
      </c>
    </row>
    <row r="2">
      <c r="A2" s="4" t="inlineStr">
        <is>
          <t>Schedule of Investments [Line Items]</t>
        </is>
      </c>
    </row>
    <row r="3">
      <c r="A3" s="3" t="inlineStr">
        <is>
          <t>Carrying value of bonds</t>
        </is>
      </c>
      <c r="B3" s="5" t="n">
        <v>5.6</v>
      </c>
      <c r="C3" s="5" t="n">
        <v>2.8</v>
      </c>
    </row>
    <row r="4">
      <c r="A4" s="3" t="inlineStr">
        <is>
          <t>New York</t>
        </is>
      </c>
    </row>
    <row r="5">
      <c r="A5" s="4" t="inlineStr">
        <is>
          <t>Schedule of Investments [Line Items]</t>
        </is>
      </c>
    </row>
    <row r="6">
      <c r="A6" s="3" t="inlineStr">
        <is>
          <t>Carrying value of bonds</t>
        </is>
      </c>
      <c r="B6" s="7" t="n">
        <v>2.1</v>
      </c>
      <c r="C6" s="7" t="n">
        <v>1.6</v>
      </c>
    </row>
    <row r="7">
      <c r="A7" s="3" t="inlineStr">
        <is>
          <t>Washington</t>
        </is>
      </c>
    </row>
    <row r="8">
      <c r="A8" s="4" t="inlineStr">
        <is>
          <t>Schedule of Investments [Line Items]</t>
        </is>
      </c>
    </row>
    <row r="9">
      <c r="A9" s="3" t="inlineStr">
        <is>
          <t>Carrying value of bonds</t>
        </is>
      </c>
      <c r="B9" s="7" t="n">
        <v>1.1</v>
      </c>
      <c r="C9" s="6" t="n">
        <v>0</v>
      </c>
    </row>
    <row r="10">
      <c r="A10" s="3" t="inlineStr">
        <is>
          <t>Colorado</t>
        </is>
      </c>
    </row>
    <row r="11">
      <c r="A11" s="4" t="inlineStr">
        <is>
          <t>Schedule of Investments [Line Items]</t>
        </is>
      </c>
    </row>
    <row r="12">
      <c r="A12" s="3" t="inlineStr">
        <is>
          <t>Carrying value of bonds</t>
        </is>
      </c>
      <c r="B12" s="7" t="n">
        <v>1.1</v>
      </c>
      <c r="C12" s="6" t="n">
        <v>0</v>
      </c>
    </row>
    <row r="13">
      <c r="A13" s="3" t="inlineStr">
        <is>
          <t>North Carolina</t>
        </is>
      </c>
    </row>
    <row r="14">
      <c r="A14" s="4" t="inlineStr">
        <is>
          <t>Schedule of Investments [Line Items]</t>
        </is>
      </c>
    </row>
    <row r="15">
      <c r="A15" s="3" t="inlineStr">
        <is>
          <t>Carrying value of bonds</t>
        </is>
      </c>
      <c r="B15" s="7" t="n">
        <v>0.3</v>
      </c>
      <c r="C15" s="7" t="n">
        <v>0.3</v>
      </c>
    </row>
    <row r="16">
      <c r="A16" s="3" t="inlineStr">
        <is>
          <t>New Mexico</t>
        </is>
      </c>
    </row>
    <row r="17">
      <c r="A17" s="4" t="inlineStr">
        <is>
          <t>Schedule of Investments [Line Items]</t>
        </is>
      </c>
    </row>
    <row r="18">
      <c r="A18" s="3" t="inlineStr">
        <is>
          <t>Carrying value of bonds</t>
        </is>
      </c>
      <c r="B18" s="7" t="n">
        <v>0.3</v>
      </c>
      <c r="C18" s="7" t="n">
        <v>0.3</v>
      </c>
    </row>
    <row r="19">
      <c r="A19" s="3" t="inlineStr">
        <is>
          <t>Virginia</t>
        </is>
      </c>
    </row>
    <row r="20">
      <c r="A20" s="4" t="inlineStr">
        <is>
          <t>Schedule of Investments [Line Items]</t>
        </is>
      </c>
    </row>
    <row r="21">
      <c r="A21" s="3" t="inlineStr">
        <is>
          <t>Carrying value of bonds</t>
        </is>
      </c>
      <c r="B21" s="7" t="n">
        <v>0.3</v>
      </c>
      <c r="C21" s="7" t="n">
        <v>0.3</v>
      </c>
    </row>
    <row r="22">
      <c r="A22" s="3" t="inlineStr">
        <is>
          <t>Nevada</t>
        </is>
      </c>
    </row>
    <row r="23">
      <c r="A23" s="4" t="inlineStr">
        <is>
          <t>Schedule of Investments [Line Items]</t>
        </is>
      </c>
    </row>
    <row r="24">
      <c r="A24" s="3" t="inlineStr">
        <is>
          <t>Carrying value of bonds</t>
        </is>
      </c>
      <c r="B24" s="7" t="n">
        <v>0.2</v>
      </c>
      <c r="C24" s="7" t="n">
        <v>0.2</v>
      </c>
    </row>
    <row r="25">
      <c r="A25" s="3" t="inlineStr">
        <is>
          <t>Arkansas</t>
        </is>
      </c>
    </row>
    <row r="26">
      <c r="A26" s="4" t="inlineStr">
        <is>
          <t>Schedule of Investments [Line Items]</t>
        </is>
      </c>
    </row>
    <row r="27">
      <c r="A27" s="3" t="inlineStr">
        <is>
          <t>Carrying value of bonds</t>
        </is>
      </c>
      <c r="B27" s="7" t="n">
        <v>0.1</v>
      </c>
      <c r="C27" s="7" t="n">
        <v>0.1</v>
      </c>
    </row>
    <row r="28">
      <c r="A28" s="3" t="inlineStr">
        <is>
          <t>Massachusetts</t>
        </is>
      </c>
    </row>
    <row r="29">
      <c r="A29" s="4" t="inlineStr">
        <is>
          <t>Schedule of Investments [Line Items]</t>
        </is>
      </c>
    </row>
    <row r="30">
      <c r="A30" s="3" t="inlineStr">
        <is>
          <t>Carrying value of bonds</t>
        </is>
      </c>
      <c r="B30" s="5" t="n">
        <v>0.1</v>
      </c>
      <c r="C30" s="8"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 Net Investment Incom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Investments</t>
        </is>
      </c>
    </row>
    <row r="4">
      <c r="A4" s="3" t="inlineStr">
        <is>
          <t>Net investment income</t>
        </is>
      </c>
      <c r="B4" s="5" t="n">
        <v>0.2</v>
      </c>
      <c r="C4" s="5" t="n">
        <v>1.1</v>
      </c>
      <c r="D4" s="5" t="n">
        <v>1.3</v>
      </c>
      <c r="E4" s="5" t="n">
        <v>2.1</v>
      </c>
      <c r="F4" s="5" t="n">
        <v>3.4</v>
      </c>
      <c r="G4" s="5" t="n">
        <v>1.3</v>
      </c>
    </row>
    <row r="5">
      <c r="A5" s="3" t="inlineStr">
        <is>
          <t>Interest on cash and cash equivalents</t>
        </is>
      </c>
    </row>
    <row r="6">
      <c r="A6" s="4" t="inlineStr">
        <is>
          <t>Investments</t>
        </is>
      </c>
    </row>
    <row r="7">
      <c r="A7" s="3" t="inlineStr">
        <is>
          <t>Net investment income</t>
        </is>
      </c>
      <c r="B7" s="7" t="n">
        <v>0.1</v>
      </c>
      <c r="C7" s="7" t="n">
        <v>0.9</v>
      </c>
      <c r="D7" s="7" t="n">
        <v>0.9</v>
      </c>
      <c r="E7" s="7" t="n">
        <v>1.7</v>
      </c>
      <c r="F7" s="7" t="n">
        <v>2.8</v>
      </c>
      <c r="G7" s="6" t="n">
        <v>1</v>
      </c>
    </row>
    <row r="8">
      <c r="A8" s="3" t="inlineStr">
        <is>
          <t>Bonds</t>
        </is>
      </c>
    </row>
    <row r="9">
      <c r="A9" s="4" t="inlineStr">
        <is>
          <t>Investments</t>
        </is>
      </c>
    </row>
    <row r="10">
      <c r="A10" s="3" t="inlineStr">
        <is>
          <t>Net investment income</t>
        </is>
      </c>
      <c r="B10" s="7" t="n">
        <v>0.1</v>
      </c>
      <c r="C10" s="7" t="n">
        <v>0.1</v>
      </c>
      <c r="D10" s="7" t="n">
        <v>0.1</v>
      </c>
      <c r="E10" s="7" t="n">
        <v>0.1</v>
      </c>
      <c r="F10" s="7" t="n">
        <v>0.1</v>
      </c>
      <c r="G10" s="7" t="n">
        <v>0.1</v>
      </c>
    </row>
    <row r="11">
      <c r="A11" s="3" t="inlineStr">
        <is>
          <t>Short-term investments</t>
        </is>
      </c>
    </row>
    <row r="12">
      <c r="A12" s="4" t="inlineStr">
        <is>
          <t>Investments</t>
        </is>
      </c>
    </row>
    <row r="13">
      <c r="A13" s="3" t="inlineStr">
        <is>
          <t>Net investment income</t>
        </is>
      </c>
      <c r="B13" s="8" t="n">
        <v>0</v>
      </c>
      <c r="C13" s="5" t="n">
        <v>0.1</v>
      </c>
      <c r="D13" s="5" t="n">
        <v>0.3</v>
      </c>
      <c r="E13" s="5" t="n">
        <v>0.3</v>
      </c>
      <c r="F13" s="5" t="n">
        <v>0.5</v>
      </c>
      <c r="G13" s="5" t="n">
        <v>0.2</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9" customWidth="1" min="2" max="2"/>
    <col width="29" customWidth="1" min="3" max="3"/>
    <col width="22" customWidth="1" min="4" max="4"/>
  </cols>
  <sheetData>
    <row r="1">
      <c r="A1" s="1" t="inlineStr">
        <is>
          <t>Investments - Additional Information (Details) $ in Millions</t>
        </is>
      </c>
      <c r="B1" s="2" t="inlineStr">
        <is>
          <t>12 Months Ended</t>
        </is>
      </c>
    </row>
    <row r="2">
      <c r="B2" s="2" t="inlineStr">
        <is>
          <t>Dec. 31, 2019USD ($)security</t>
        </is>
      </c>
      <c r="C2" s="2" t="inlineStr">
        <is>
          <t>Dec. 31, 2018USD ($)security</t>
        </is>
      </c>
      <c r="D2" s="2" t="inlineStr">
        <is>
          <t>Sep. 30, 2020security</t>
        </is>
      </c>
    </row>
    <row r="3">
      <c r="A3" s="4" t="inlineStr">
        <is>
          <t>Investments</t>
        </is>
      </c>
    </row>
    <row r="4">
      <c r="A4" s="3" t="inlineStr">
        <is>
          <t>Number of debt securities held</t>
        </is>
      </c>
      <c r="B4" s="6" t="n">
        <v>9</v>
      </c>
      <c r="C4" s="6" t="n">
        <v>7</v>
      </c>
      <c r="D4" s="6" t="n">
        <v>7</v>
      </c>
    </row>
    <row r="5">
      <c r="A5" s="3" t="inlineStr">
        <is>
          <t>Pre-tax net realized capital gains or losses | $</t>
        </is>
      </c>
      <c r="B5" s="8" t="n">
        <v>0</v>
      </c>
      <c r="C5" s="8" t="n">
        <v>0</v>
      </c>
    </row>
    <row r="6">
      <c r="A6" s="3" t="inlineStr">
        <is>
          <t>Number of debt securities held, unrealized loss position for 12 months or more</t>
        </is>
      </c>
      <c r="B6" s="6" t="n">
        <v>4</v>
      </c>
      <c r="C6" s="6" t="n">
        <v>6</v>
      </c>
      <c r="D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Millions</t>
        </is>
      </c>
      <c r="B1" s="2" t="inlineStr">
        <is>
          <t>12 Months Ended</t>
        </is>
      </c>
    </row>
    <row r="2">
      <c r="B2" s="2" t="inlineStr">
        <is>
          <t>Dec. 31, 2019</t>
        </is>
      </c>
      <c r="C2" s="2" t="inlineStr">
        <is>
          <t>Dec. 31, 2018</t>
        </is>
      </c>
      <c r="D2" s="2" t="inlineStr">
        <is>
          <t>Sep. 30, 2020</t>
        </is>
      </c>
    </row>
    <row r="3">
      <c r="A3" s="4" t="inlineStr">
        <is>
          <t>Fair Value, Assets and Liabilities Measured on Recurring and Nonrecurring Basis [Line Items]</t>
        </is>
      </c>
    </row>
    <row r="4">
      <c r="A4" s="3" t="inlineStr">
        <is>
          <t>U.S. Government obligations</t>
        </is>
      </c>
      <c r="B4" s="5" t="n">
        <v>5.9</v>
      </c>
      <c r="C4" s="5" t="n">
        <v>3.2</v>
      </c>
      <c r="D4" s="5" t="n">
        <v>6.7</v>
      </c>
    </row>
    <row r="5">
      <c r="A5" s="3" t="inlineStr">
        <is>
          <t>Total</t>
        </is>
      </c>
      <c r="B5" s="7" t="n">
        <v>5.9</v>
      </c>
      <c r="C5" s="7" t="n">
        <v>3.2</v>
      </c>
      <c r="D5" s="7" t="n">
        <v>6.7</v>
      </c>
    </row>
    <row r="6">
      <c r="A6" s="3" t="inlineStr">
        <is>
          <t>Transfer between level 1 and level 2</t>
        </is>
      </c>
      <c r="B6" s="6" t="n">
        <v>0</v>
      </c>
      <c r="C6" s="6" t="n">
        <v>0</v>
      </c>
    </row>
    <row r="7">
      <c r="A7" s="3" t="inlineStr">
        <is>
          <t>Transfer between level 2 and level 1</t>
        </is>
      </c>
      <c r="B7" s="6" t="n">
        <v>0</v>
      </c>
      <c r="C7" s="6" t="n">
        <v>0</v>
      </c>
    </row>
    <row r="8">
      <c r="A8" s="3" t="inlineStr">
        <is>
          <t>Transfer into level 3</t>
        </is>
      </c>
      <c r="B8" s="6" t="n">
        <v>0</v>
      </c>
      <c r="C8" s="6" t="n">
        <v>0</v>
      </c>
    </row>
    <row r="9">
      <c r="A9" s="3" t="inlineStr">
        <is>
          <t>Level 1</t>
        </is>
      </c>
    </row>
    <row r="10">
      <c r="A10" s="4" t="inlineStr">
        <is>
          <t>Fair Value, Assets and Liabilities Measured on Recurring and Nonrecurring Basis [Line Items]</t>
        </is>
      </c>
    </row>
    <row r="11">
      <c r="A11" s="3" t="inlineStr">
        <is>
          <t>U.S. Government obligations</t>
        </is>
      </c>
      <c r="B11" s="6" t="n">
        <v>0</v>
      </c>
      <c r="C11" s="6" t="n">
        <v>0</v>
      </c>
      <c r="D11" s="6" t="n">
        <v>0</v>
      </c>
    </row>
    <row r="12">
      <c r="A12" s="3" t="inlineStr">
        <is>
          <t>Total</t>
        </is>
      </c>
      <c r="B12" s="6" t="n">
        <v>0</v>
      </c>
      <c r="C12" s="6" t="n">
        <v>0</v>
      </c>
      <c r="D12" s="6" t="n">
        <v>0</v>
      </c>
    </row>
    <row r="13">
      <c r="A13" s="3" t="inlineStr">
        <is>
          <t>Level 2</t>
        </is>
      </c>
    </row>
    <row r="14">
      <c r="A14" s="4" t="inlineStr">
        <is>
          <t>Fair Value, Assets and Liabilities Measured on Recurring and Nonrecurring Basis [Line Items]</t>
        </is>
      </c>
    </row>
    <row r="15">
      <c r="A15" s="3" t="inlineStr">
        <is>
          <t>U.S. Government obligations</t>
        </is>
      </c>
      <c r="B15" s="7" t="n">
        <v>5.9</v>
      </c>
      <c r="C15" s="7" t="n">
        <v>3.2</v>
      </c>
      <c r="D15" s="7" t="n">
        <v>6.7</v>
      </c>
    </row>
    <row r="16">
      <c r="A16" s="3" t="inlineStr">
        <is>
          <t>Total</t>
        </is>
      </c>
      <c r="B16" s="7" t="n">
        <v>5.9</v>
      </c>
      <c r="C16" s="7" t="n">
        <v>3.2</v>
      </c>
      <c r="D16" s="7" t="n">
        <v>6.7</v>
      </c>
    </row>
    <row r="17">
      <c r="A17" s="3" t="inlineStr">
        <is>
          <t>Level 3</t>
        </is>
      </c>
    </row>
    <row r="18">
      <c r="A18" s="4" t="inlineStr">
        <is>
          <t>Fair Value, Assets and Liabilities Measured on Recurring and Nonrecurring Basis [Line Items]</t>
        </is>
      </c>
    </row>
    <row r="19">
      <c r="A19" s="3" t="inlineStr">
        <is>
          <t>U.S. Government obligations</t>
        </is>
      </c>
      <c r="B19" s="6" t="n">
        <v>0</v>
      </c>
      <c r="C19" s="6" t="n">
        <v>0</v>
      </c>
      <c r="D19" s="6" t="n">
        <v>0</v>
      </c>
    </row>
    <row r="20">
      <c r="A20" s="3" t="inlineStr">
        <is>
          <t>Total</t>
        </is>
      </c>
      <c r="B20" s="8" t="n">
        <v>0</v>
      </c>
      <c r="C20" s="8" t="n">
        <v>0</v>
      </c>
      <c r="D20" s="8"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14" customWidth="1" min="3" max="3"/>
    <col width="24" customWidth="1" min="4" max="4"/>
    <col width="24" customWidth="1" min="5" max="5"/>
  </cols>
  <sheetData>
    <row r="1">
      <c r="A1" s="1" t="inlineStr">
        <is>
          <t>Fair Value Measurements - Valuation of Preferred Stock Warrant Liability (Details) $ / shares in Units, $ in Millions</t>
        </is>
      </c>
      <c r="B1" s="2" t="inlineStr">
        <is>
          <t>12 Months Ended</t>
        </is>
      </c>
    </row>
    <row r="2">
      <c r="B2" s="2" t="inlineStr">
        <is>
          <t>Dec. 31, 2018USD ($)</t>
        </is>
      </c>
      <c r="C2" s="2" t="inlineStr">
        <is>
          <t>Dec. 31, 2019</t>
        </is>
      </c>
      <c r="D2" s="2" t="inlineStr">
        <is>
          <t>Jun. 04, 2018$ / shares</t>
        </is>
      </c>
      <c r="E2" s="2" t="inlineStr">
        <is>
          <t>Dec. 31, 2017$ / shares</t>
        </is>
      </c>
    </row>
    <row r="3">
      <c r="A3" s="3" t="inlineStr">
        <is>
          <t>Preferred Stock Warrant Liability</t>
        </is>
      </c>
    </row>
    <row r="4">
      <c r="A4" s="4" t="inlineStr">
        <is>
          <t>Reconciliation of movements in preferred stock warrant liability</t>
        </is>
      </c>
    </row>
    <row r="5">
      <c r="A5" s="3" t="inlineStr">
        <is>
          <t>Beginning balance</t>
        </is>
      </c>
      <c r="B5" s="5" t="n">
        <v>0.4</v>
      </c>
    </row>
    <row r="6">
      <c r="A6" s="3" t="inlineStr">
        <is>
          <t>Change in fair value</t>
        </is>
      </c>
      <c r="B6" s="7" t="n">
        <v>0.2</v>
      </c>
    </row>
    <row r="7">
      <c r="A7" s="3" t="inlineStr">
        <is>
          <t>Exercise of preferred stock warrants</t>
        </is>
      </c>
      <c r="B7" s="7" t="n">
        <v>-0.6</v>
      </c>
    </row>
    <row r="8">
      <c r="A8" s="3" t="inlineStr">
        <is>
          <t>Ending balance</t>
        </is>
      </c>
      <c r="B8" s="8" t="n">
        <v>0</v>
      </c>
    </row>
    <row r="9">
      <c r="A9" s="3" t="inlineStr">
        <is>
          <t>Series A Preferred stock</t>
        </is>
      </c>
    </row>
    <row r="10">
      <c r="A10" s="4" t="inlineStr">
        <is>
          <t>Fair Value, Liabilities Measured on Recurring Basis, Unobservable Input Reconciliation [Line Items]</t>
        </is>
      </c>
    </row>
    <row r="11">
      <c r="A11" s="3" t="inlineStr">
        <is>
          <t>Fair value per share (in dollars per share) | $ / shares</t>
        </is>
      </c>
      <c r="D11" s="10" t="n">
        <v>8.44</v>
      </c>
      <c r="E11" s="10" t="n">
        <v>5.17</v>
      </c>
    </row>
    <row r="12">
      <c r="A12" s="3" t="inlineStr">
        <is>
          <t>Expected dividend yield</t>
        </is>
      </c>
    </row>
    <row r="13">
      <c r="A13" s="4" t="inlineStr">
        <is>
          <t>Fair Value, Liabilities Measured on Recurring Basis, Unobservable Input Reconciliation [Line Items]</t>
        </is>
      </c>
    </row>
    <row r="14">
      <c r="A14" s="3" t="inlineStr">
        <is>
          <t>Preferred stock warrants, measurement input</t>
        </is>
      </c>
      <c r="C1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insurance -Reinsurance recoverable (Details) - USD ($) $ in Millions</t>
        </is>
      </c>
      <c r="B1" s="2" t="inlineStr">
        <is>
          <t>Sep. 30, 2020</t>
        </is>
      </c>
      <c r="C1" s="2" t="inlineStr">
        <is>
          <t>Dec. 31, 2019</t>
        </is>
      </c>
      <c r="D1" s="2" t="inlineStr">
        <is>
          <t>Sep. 30, 2019</t>
        </is>
      </c>
      <c r="E1" s="2" t="inlineStr">
        <is>
          <t>Dec. 31, 2018</t>
        </is>
      </c>
      <c r="F1" s="2" t="inlineStr">
        <is>
          <t>Dec. 31, 2017</t>
        </is>
      </c>
    </row>
    <row r="2">
      <c r="A2" s="4" t="inlineStr">
        <is>
          <t>Reinsurance recoverable</t>
        </is>
      </c>
    </row>
    <row r="3">
      <c r="A3" s="3" t="inlineStr">
        <is>
          <t>Reinsurance recoverable on paid losses</t>
        </is>
      </c>
      <c r="C3" s="5" t="n">
        <v>1.8</v>
      </c>
      <c r="E3" s="5" t="n">
        <v>0.5</v>
      </c>
    </row>
    <row r="4">
      <c r="A4" s="3" t="inlineStr">
        <is>
          <t>Ceded unpaid loss and LAE</t>
        </is>
      </c>
      <c r="B4" s="8" t="n">
        <v>32</v>
      </c>
      <c r="C4" s="7" t="n">
        <v>18.5</v>
      </c>
      <c r="D4" s="5" t="n">
        <v>16.4</v>
      </c>
      <c r="E4" s="7" t="n">
        <v>11.3</v>
      </c>
      <c r="F4" s="8" t="n">
        <v>2</v>
      </c>
    </row>
    <row r="5">
      <c r="A5" s="3" t="inlineStr">
        <is>
          <t>Total reinsurance recoverable</t>
        </is>
      </c>
      <c r="B5" s="5" t="n">
        <v>42.2</v>
      </c>
      <c r="C5" s="5" t="n">
        <v>20.3</v>
      </c>
      <c r="E5" s="5" t="n">
        <v>1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Unsecured reinsurance recoverable (Details) - USD ($) $ in Millions</t>
        </is>
      </c>
      <c r="B1" s="2" t="inlineStr">
        <is>
          <t>Sep. 30, 2020</t>
        </is>
      </c>
      <c r="C1" s="2" t="inlineStr">
        <is>
          <t>Dec. 31, 2019</t>
        </is>
      </c>
      <c r="D1" s="2" t="inlineStr">
        <is>
          <t>Dec. 31, 2018</t>
        </is>
      </c>
    </row>
    <row r="2">
      <c r="A2" s="4" t="inlineStr">
        <is>
          <t>Ceded Credit Risk [Line Items]</t>
        </is>
      </c>
    </row>
    <row r="3">
      <c r="A3" s="3" t="inlineStr">
        <is>
          <t>Total reinsurance recoverable</t>
        </is>
      </c>
      <c r="B3" s="5" t="n">
        <v>42.2</v>
      </c>
      <c r="C3" s="5" t="n">
        <v>20.3</v>
      </c>
      <c r="D3" s="5" t="n">
        <v>11.8</v>
      </c>
    </row>
    <row r="4">
      <c r="A4" s="3" t="inlineStr">
        <is>
          <t>Unsecured recoverable</t>
        </is>
      </c>
    </row>
    <row r="5">
      <c r="A5" s="4" t="inlineStr">
        <is>
          <t>Ceded Credit Risk [Line Items]</t>
        </is>
      </c>
    </row>
    <row r="6">
      <c r="A6" s="3" t="inlineStr">
        <is>
          <t>Total reinsurance recoverable</t>
        </is>
      </c>
      <c r="C6" s="7" t="n">
        <v>14.5</v>
      </c>
      <c r="D6" s="7" t="n">
        <v>9.4</v>
      </c>
    </row>
    <row r="7">
      <c r="A7" s="3" t="inlineStr">
        <is>
          <t>Reinsurers Rated Under AM Best Credit Rating [Member] | Unsecured recoverable</t>
        </is>
      </c>
    </row>
    <row r="8">
      <c r="A8" s="4" t="inlineStr">
        <is>
          <t>Ceded Credit Risk [Line Items]</t>
        </is>
      </c>
    </row>
    <row r="9">
      <c r="A9" s="3" t="inlineStr">
        <is>
          <t>Total reinsurance recoverable</t>
        </is>
      </c>
      <c r="C9" s="6" t="n">
        <v>10</v>
      </c>
      <c r="D9" s="7" t="n">
        <v>6.7</v>
      </c>
    </row>
    <row r="10">
      <c r="A10" s="3" t="inlineStr">
        <is>
          <t>Hannover Rueck SE | Unsecured recoverable | A+</t>
        </is>
      </c>
    </row>
    <row r="11">
      <c r="A11" s="4" t="inlineStr">
        <is>
          <t>Ceded Credit Risk [Line Items]</t>
        </is>
      </c>
    </row>
    <row r="12">
      <c r="A12" s="3" t="inlineStr">
        <is>
          <t>Total reinsurance recoverable</t>
        </is>
      </c>
      <c r="C12" s="7" t="n">
        <v>2.3</v>
      </c>
      <c r="D12" s="7" t="n">
        <v>1.5</v>
      </c>
    </row>
    <row r="13">
      <c r="A13" s="3" t="inlineStr">
        <is>
          <t>Munich Reinsurance America Inc | Unsecured recoverable | A+</t>
        </is>
      </c>
    </row>
    <row r="14">
      <c r="A14" s="4" t="inlineStr">
        <is>
          <t>Ceded Credit Risk [Line Items]</t>
        </is>
      </c>
    </row>
    <row r="15">
      <c r="A15" s="3" t="inlineStr">
        <is>
          <t>Total reinsurance recoverable</t>
        </is>
      </c>
      <c r="C15" s="7" t="n">
        <v>1.7</v>
      </c>
      <c r="D15" s="7" t="n">
        <v>1.1</v>
      </c>
    </row>
    <row r="16">
      <c r="A16" s="3" t="inlineStr">
        <is>
          <t>Lloyd's Underwriter Syndicate no. 0033 HIS | Unsecured recoverable | A</t>
        </is>
      </c>
    </row>
    <row r="17">
      <c r="A17" s="4" t="inlineStr">
        <is>
          <t>Ceded Credit Risk [Line Items]</t>
        </is>
      </c>
    </row>
    <row r="18">
      <c r="A18" s="3" t="inlineStr">
        <is>
          <t>Total reinsurance recoverable</t>
        </is>
      </c>
      <c r="C18" s="7" t="n">
        <v>1.7</v>
      </c>
      <c r="D18" s="7" t="n">
        <v>1.1</v>
      </c>
    </row>
    <row r="19">
      <c r="A19" s="3" t="inlineStr">
        <is>
          <t>Lloyd's Underwriter Syndicate no. 2357 NCL | Unsecured recoverable | A</t>
        </is>
      </c>
    </row>
    <row r="20">
      <c r="A20" s="4" t="inlineStr">
        <is>
          <t>Ceded Credit Risk [Line Items]</t>
        </is>
      </c>
    </row>
    <row r="21">
      <c r="A21" s="3" t="inlineStr">
        <is>
          <t>Total reinsurance recoverable</t>
        </is>
      </c>
      <c r="C21" s="7" t="n">
        <v>1.7</v>
      </c>
      <c r="D21" s="7" t="n">
        <v>1.1</v>
      </c>
    </row>
    <row r="22">
      <c r="A22" s="3" t="inlineStr">
        <is>
          <t>Hiscox Insurance Company (Bermuda) Ltd | Unsecured recoverable | A</t>
        </is>
      </c>
    </row>
    <row r="23">
      <c r="A23" s="4" t="inlineStr">
        <is>
          <t>Ceded Credit Risk [Line Items]</t>
        </is>
      </c>
    </row>
    <row r="24">
      <c r="A24" s="3" t="inlineStr">
        <is>
          <t>Total reinsurance recoverable</t>
        </is>
      </c>
      <c r="C24" s="7" t="n">
        <v>1.3</v>
      </c>
      <c r="D24" s="6" t="n">
        <v>1</v>
      </c>
    </row>
    <row r="25">
      <c r="A25" s="3" t="inlineStr">
        <is>
          <t>Lloyd's Underwriter Syndicate no. 2001 AML | Unsecured recoverable | NR</t>
        </is>
      </c>
    </row>
    <row r="26">
      <c r="A26" s="4" t="inlineStr">
        <is>
          <t>Ceded Credit Risk [Line Items]</t>
        </is>
      </c>
    </row>
    <row r="27">
      <c r="A27" s="3" t="inlineStr">
        <is>
          <t>Total reinsurance recoverable</t>
        </is>
      </c>
      <c r="C27" s="7" t="n">
        <v>1.3</v>
      </c>
      <c r="D27" s="7" t="n">
        <v>0.9</v>
      </c>
    </row>
    <row r="28">
      <c r="A28" s="3" t="inlineStr">
        <is>
          <t>Other reinsurers | Unsecured recoverable</t>
        </is>
      </c>
    </row>
    <row r="29">
      <c r="A29" s="4" t="inlineStr">
        <is>
          <t>Ceded Credit Risk [Line Items]</t>
        </is>
      </c>
    </row>
    <row r="30">
      <c r="A30" s="3" t="inlineStr">
        <is>
          <t>Total reinsurance recoverable</t>
        </is>
      </c>
      <c r="C30" s="5" t="n">
        <v>4.5</v>
      </c>
      <c r="D30" s="5" t="n">
        <v>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insurance -Premium written earned and losses and lae incurred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Premium written:</t>
        </is>
      </c>
    </row>
    <row r="4">
      <c r="A4" s="3" t="inlineStr">
        <is>
          <t>Direct</t>
        </is>
      </c>
      <c r="F4" s="5" t="n">
        <v>115.8</v>
      </c>
      <c r="G4" s="5" t="n">
        <v>46.8</v>
      </c>
    </row>
    <row r="5">
      <c r="A5" s="3" t="inlineStr">
        <is>
          <t>Ceded</t>
        </is>
      </c>
      <c r="F5" s="7" t="n">
        <v>-11.2</v>
      </c>
      <c r="G5" s="7" t="n">
        <v>-5.6</v>
      </c>
    </row>
    <row r="6">
      <c r="A6" s="3" t="inlineStr">
        <is>
          <t>Net premium written</t>
        </is>
      </c>
      <c r="F6" s="7" t="n">
        <v>104.6</v>
      </c>
      <c r="G6" s="7" t="n">
        <v>41.2</v>
      </c>
    </row>
    <row r="7">
      <c r="A7" s="4" t="inlineStr">
        <is>
          <t>Premium earned:</t>
        </is>
      </c>
    </row>
    <row r="8">
      <c r="A8" s="3" t="inlineStr">
        <is>
          <t>Direct</t>
        </is>
      </c>
      <c r="F8" s="7" t="n">
        <v>75.5</v>
      </c>
      <c r="G8" s="7" t="n">
        <v>25.3</v>
      </c>
    </row>
    <row r="9">
      <c r="A9" s="3" t="inlineStr">
        <is>
          <t>Ceded</t>
        </is>
      </c>
      <c r="F9" s="7" t="n">
        <v>-11.7</v>
      </c>
      <c r="G9" s="7" t="n">
        <v>-4.1</v>
      </c>
    </row>
    <row r="10">
      <c r="A10" s="3" t="inlineStr">
        <is>
          <t>Net premium earned</t>
        </is>
      </c>
      <c r="B10" s="5" t="n">
        <v>10.5</v>
      </c>
      <c r="C10" s="5" t="n">
        <v>17.8</v>
      </c>
      <c r="D10" s="8" t="n">
        <v>65</v>
      </c>
      <c r="E10" s="5" t="n">
        <v>41.6</v>
      </c>
      <c r="F10" s="7" t="n">
        <v>63.8</v>
      </c>
      <c r="G10" s="7" t="n">
        <v>21.2</v>
      </c>
    </row>
    <row r="11">
      <c r="A11" s="4" t="inlineStr">
        <is>
          <t>Losses and LAE incurred:</t>
        </is>
      </c>
    </row>
    <row r="12">
      <c r="A12" s="3" t="inlineStr">
        <is>
          <t>Direct</t>
        </is>
      </c>
      <c r="F12" s="7" t="n">
        <v>59.7</v>
      </c>
      <c r="G12" s="7" t="n">
        <v>28.6</v>
      </c>
    </row>
    <row r="13">
      <c r="A13" s="3" t="inlineStr">
        <is>
          <t>Ceded</t>
        </is>
      </c>
      <c r="F13" s="7" t="n">
        <v>13.9</v>
      </c>
      <c r="G13" s="7" t="n">
        <v>13.4</v>
      </c>
    </row>
    <row r="14">
      <c r="A14" s="3" t="inlineStr">
        <is>
          <t>Net losses and LAE incurred</t>
        </is>
      </c>
      <c r="B14" s="5" t="n">
        <v>6.7</v>
      </c>
      <c r="C14" s="5" t="n">
        <v>12.6</v>
      </c>
      <c r="D14" s="5" t="n">
        <v>45.4</v>
      </c>
      <c r="E14" s="5" t="n">
        <v>30.4</v>
      </c>
      <c r="F14" s="5" t="n">
        <v>45.8</v>
      </c>
      <c r="G14" s="5" t="n">
        <v>15.2</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ferred Acquisition Cost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Deferred Acquisition Costs</t>
        </is>
      </c>
    </row>
    <row r="4">
      <c r="A4" s="3" t="inlineStr">
        <is>
          <t>Deferred Policy Acquisition Cost, Beginning Balance</t>
        </is>
      </c>
      <c r="D4" s="5" t="n">
        <v>1.8</v>
      </c>
      <c r="E4" s="5" t="n">
        <v>0.6</v>
      </c>
      <c r="F4" s="5" t="n">
        <v>0.6</v>
      </c>
      <c r="G4" s="5" t="n">
        <v>0.1</v>
      </c>
    </row>
    <row r="5">
      <c r="A5" s="3" t="inlineStr">
        <is>
          <t>Premium taxes</t>
        </is>
      </c>
      <c r="F5" s="7" t="n">
        <v>3.2</v>
      </c>
      <c r="G5" s="7" t="n">
        <v>1.2</v>
      </c>
    </row>
    <row r="6">
      <c r="A6" s="3" t="inlineStr">
        <is>
          <t>Direct commissions</t>
        </is>
      </c>
      <c r="F6" s="7" t="n">
        <v>0.1</v>
      </c>
      <c r="G6" s="6" t="n">
        <v>0</v>
      </c>
    </row>
    <row r="7">
      <c r="A7" s="3" t="inlineStr">
        <is>
          <t>Less :Amortization of net deferred acquisition costs</t>
        </is>
      </c>
      <c r="F7" s="7" t="n">
        <v>-2.1</v>
      </c>
      <c r="G7" s="7" t="n">
        <v>-0.7</v>
      </c>
    </row>
    <row r="8">
      <c r="A8" s="3" t="inlineStr">
        <is>
          <t>Deferred Policy Acquisition Cost, Ending Balance</t>
        </is>
      </c>
      <c r="B8" s="5" t="n">
        <v>3.3</v>
      </c>
      <c r="D8" s="7" t="n">
        <v>3.3</v>
      </c>
      <c r="F8" s="7" t="n">
        <v>1.8</v>
      </c>
      <c r="G8" s="7" t="n">
        <v>0.6</v>
      </c>
    </row>
    <row r="9">
      <c r="A9" s="4" t="inlineStr">
        <is>
          <t>Other Insurance Expense</t>
        </is>
      </c>
    </row>
    <row r="10">
      <c r="A10" s="3" t="inlineStr">
        <is>
          <t>Amortization of net deferred acquisition costs</t>
        </is>
      </c>
      <c r="F10" s="7" t="n">
        <v>2.1</v>
      </c>
      <c r="G10" s="7" t="n">
        <v>0.7</v>
      </c>
    </row>
    <row r="11">
      <c r="A11" s="3" t="inlineStr">
        <is>
          <t>Period costs</t>
        </is>
      </c>
      <c r="F11" s="7" t="n">
        <v>7.5</v>
      </c>
      <c r="G11" s="7" t="n">
        <v>3.5</v>
      </c>
    </row>
    <row r="12">
      <c r="A12" s="3" t="inlineStr">
        <is>
          <t>Total other insurance expense</t>
        </is>
      </c>
      <c r="B12" s="5" t="n">
        <v>3.5</v>
      </c>
      <c r="C12" s="5" t="n">
        <v>2.3</v>
      </c>
      <c r="D12" s="5" t="n">
        <v>10.8</v>
      </c>
      <c r="E12" s="5" t="n">
        <v>6.4</v>
      </c>
      <c r="F12" s="5" t="n">
        <v>9.6</v>
      </c>
      <c r="G12" s="5" t="n">
        <v>4.2</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19</t>
        </is>
      </c>
      <c r="C2" s="2" t="inlineStr">
        <is>
          <t>Dec. 31, 2018</t>
        </is>
      </c>
      <c r="D2" s="2" t="inlineStr">
        <is>
          <t>Sep. 30, 2020</t>
        </is>
      </c>
    </row>
    <row r="3">
      <c r="A3" s="4" t="inlineStr">
        <is>
          <t>Property, Plant and Equipment [Line Items]</t>
        </is>
      </c>
    </row>
    <row r="4">
      <c r="A4" s="3" t="inlineStr">
        <is>
          <t>Property and equipment, gross</t>
        </is>
      </c>
      <c r="B4" s="5" t="n">
        <v>3.8</v>
      </c>
      <c r="C4" s="5" t="n">
        <v>1.1</v>
      </c>
    </row>
    <row r="5">
      <c r="A5" s="3" t="inlineStr">
        <is>
          <t>Accumulated depreciation</t>
        </is>
      </c>
      <c r="B5" s="7" t="n">
        <v>-0.7</v>
      </c>
      <c r="C5" s="7" t="n">
        <v>-0.1</v>
      </c>
    </row>
    <row r="6">
      <c r="A6" s="3" t="inlineStr">
        <is>
          <t>Property and equipment, net</t>
        </is>
      </c>
      <c r="B6" s="7" t="n">
        <v>3.1</v>
      </c>
      <c r="C6" s="6" t="n">
        <v>1</v>
      </c>
      <c r="D6" s="5" t="n">
        <v>5.1</v>
      </c>
    </row>
    <row r="7">
      <c r="A7" s="3" t="inlineStr">
        <is>
          <t>Depreciation expense</t>
        </is>
      </c>
      <c r="B7" s="7" t="n">
        <v>0.6</v>
      </c>
      <c r="C7" s="7" t="n">
        <v>0.1</v>
      </c>
    </row>
    <row r="8">
      <c r="A8" s="3" t="inlineStr">
        <is>
          <t>Computer equipment and software</t>
        </is>
      </c>
    </row>
    <row r="9">
      <c r="A9" s="4" t="inlineStr">
        <is>
          <t>Property, Plant and Equipment [Line Items]</t>
        </is>
      </c>
    </row>
    <row r="10">
      <c r="A10" s="3" t="inlineStr">
        <is>
          <t>Property and equipment, gross</t>
        </is>
      </c>
      <c r="B10" s="7" t="n">
        <v>1.9</v>
      </c>
      <c r="C10" s="7" t="n">
        <v>0.6</v>
      </c>
    </row>
    <row r="11">
      <c r="A11" s="3" t="inlineStr">
        <is>
          <t>Capitalized internal use software</t>
        </is>
      </c>
    </row>
    <row r="12">
      <c r="A12" s="4" t="inlineStr">
        <is>
          <t>Property, Plant and Equipment [Line Items]</t>
        </is>
      </c>
    </row>
    <row r="13">
      <c r="A13" s="3" t="inlineStr">
        <is>
          <t>Property and equipment, gross</t>
        </is>
      </c>
      <c r="B13" s="7" t="n">
        <v>1.1</v>
      </c>
      <c r="C13" s="7" t="n">
        <v>0.3</v>
      </c>
    </row>
    <row r="14">
      <c r="A14" s="3" t="inlineStr">
        <is>
          <t>Leasehold Improvements [Member]</t>
        </is>
      </c>
    </row>
    <row r="15">
      <c r="A15" s="4" t="inlineStr">
        <is>
          <t>Property, Plant and Equipment [Line Items]</t>
        </is>
      </c>
    </row>
    <row r="16">
      <c r="A16" s="3" t="inlineStr">
        <is>
          <t>Property and equipment, gross</t>
        </is>
      </c>
      <c r="B16" s="7" t="n">
        <v>1.2</v>
      </c>
      <c r="C16" s="7" t="n">
        <v>0.3</v>
      </c>
    </row>
    <row r="17">
      <c r="A17" s="3" t="inlineStr">
        <is>
          <t>Furniture and equipment</t>
        </is>
      </c>
    </row>
    <row r="18">
      <c r="A18" s="4" t="inlineStr">
        <is>
          <t>Property, Plant and Equipment [Line Items]</t>
        </is>
      </c>
    </row>
    <row r="19">
      <c r="A19" s="3" t="inlineStr">
        <is>
          <t>Property and equipment, gross</t>
        </is>
      </c>
      <c r="B19" s="5" t="n">
        <v>0.7</v>
      </c>
      <c r="C19" s="5"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CASH FLOW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Cash flows from operating activities:</t>
        </is>
      </c>
    </row>
    <row r="4">
      <c r="A4" s="3" t="inlineStr">
        <is>
          <t>Net loss</t>
        </is>
      </c>
      <c r="B4" s="5" t="n">
        <v>-88.40000000000001</v>
      </c>
      <c r="C4" s="5" t="n">
        <v>-75.8</v>
      </c>
      <c r="D4" s="5" t="n">
        <v>-108.5</v>
      </c>
      <c r="E4" s="5" t="n">
        <v>-52.9</v>
      </c>
    </row>
    <row r="5">
      <c r="A5" s="4" t="inlineStr">
        <is>
          <t>Adjustments to reconcile net loss to net cash used in operating activities:</t>
        </is>
      </c>
    </row>
    <row r="6">
      <c r="A6" s="3" t="inlineStr">
        <is>
          <t>Depreciation</t>
        </is>
      </c>
      <c r="B6" s="7" t="n">
        <v>1.1</v>
      </c>
      <c r="C6" s="7" t="n">
        <v>0.3</v>
      </c>
      <c r="D6" s="7" t="n">
        <v>0.6</v>
      </c>
      <c r="E6" s="7" t="n">
        <v>0.1</v>
      </c>
    </row>
    <row r="7">
      <c r="A7" s="3" t="inlineStr">
        <is>
          <t>Stock-based compensation</t>
        </is>
      </c>
      <c r="B7" s="7" t="n">
        <v>7.3</v>
      </c>
      <c r="C7" s="7" t="n">
        <v>2.3</v>
      </c>
      <c r="D7" s="7" t="n">
        <v>4.3</v>
      </c>
      <c r="E7" s="7" t="n">
        <v>2.1</v>
      </c>
    </row>
    <row r="8">
      <c r="A8" s="3" t="inlineStr">
        <is>
          <t>Change in fair value of warrant liability</t>
        </is>
      </c>
      <c r="D8" s="6" t="n">
        <v>0</v>
      </c>
      <c r="E8" s="7" t="n">
        <v>0.2</v>
      </c>
    </row>
    <row r="9">
      <c r="A9" s="3" t="inlineStr">
        <is>
          <t>Amortization of discount on bonds</t>
        </is>
      </c>
      <c r="B9" s="7" t="n">
        <v>-0.4</v>
      </c>
      <c r="D9" s="7" t="n">
        <v>-0.5</v>
      </c>
      <c r="E9" s="6" t="n">
        <v>0</v>
      </c>
    </row>
    <row r="10">
      <c r="A10" s="3" t="inlineStr">
        <is>
          <t>Provision for bad debt</t>
        </is>
      </c>
      <c r="B10" s="7" t="n">
        <v>1.4</v>
      </c>
      <c r="D10" s="7" t="n">
        <v>0.9</v>
      </c>
      <c r="E10" s="6" t="n">
        <v>0</v>
      </c>
    </row>
    <row r="11">
      <c r="A11" s="4" t="inlineStr">
        <is>
          <t>Changes in operating assets and liabilities:</t>
        </is>
      </c>
    </row>
    <row r="12">
      <c r="A12" s="3" t="inlineStr">
        <is>
          <t>Premium receivable</t>
        </is>
      </c>
      <c r="B12" s="7" t="n">
        <v>-30.1</v>
      </c>
      <c r="C12" s="7" t="n">
        <v>-26.1</v>
      </c>
      <c r="D12" s="7" t="n">
        <v>-29.1</v>
      </c>
      <c r="E12" s="6" t="n">
        <v>-20</v>
      </c>
    </row>
    <row r="13">
      <c r="A13" s="3" t="inlineStr">
        <is>
          <t>Reinsurance recoverable</t>
        </is>
      </c>
      <c r="B13" s="7" t="n">
        <v>-21.9</v>
      </c>
      <c r="C13" s="7" t="n">
        <v>-9.199999999999999</v>
      </c>
      <c r="D13" s="7" t="n">
        <v>-8.5</v>
      </c>
      <c r="E13" s="7" t="n">
        <v>-8.9</v>
      </c>
    </row>
    <row r="14">
      <c r="A14" s="3" t="inlineStr">
        <is>
          <t>Prepaid reinsurance premium</t>
        </is>
      </c>
      <c r="B14" s="7" t="n">
        <v>-85.2</v>
      </c>
      <c r="C14" s="7" t="n">
        <v>-3.2</v>
      </c>
      <c r="D14" s="7" t="n">
        <v>0.5</v>
      </c>
      <c r="E14" s="7" t="n">
        <v>-0.8</v>
      </c>
    </row>
    <row r="15">
      <c r="A15" s="3" t="inlineStr">
        <is>
          <t>Deferred acquisition costs</t>
        </is>
      </c>
      <c r="B15" s="7" t="n">
        <v>-1.5</v>
      </c>
      <c r="C15" s="7" t="n">
        <v>-1.1</v>
      </c>
      <c r="D15" s="7" t="n">
        <v>-1.2</v>
      </c>
      <c r="E15" s="7" t="n">
        <v>-0.5</v>
      </c>
    </row>
    <row r="16">
      <c r="A16" s="3" t="inlineStr">
        <is>
          <t>Other assets</t>
        </is>
      </c>
      <c r="B16" s="7" t="n">
        <v>-11.4</v>
      </c>
      <c r="C16" s="7" t="n">
        <v>-4.1</v>
      </c>
      <c r="D16" s="7" t="n">
        <v>-1.1</v>
      </c>
      <c r="E16" s="7" t="n">
        <v>-0.4</v>
      </c>
    </row>
    <row r="17">
      <c r="A17" s="3" t="inlineStr">
        <is>
          <t>Unpaid loss and loss adjustment expense</t>
        </is>
      </c>
      <c r="B17" s="7" t="n">
        <v>11.5</v>
      </c>
      <c r="C17" s="7" t="n">
        <v>11.5</v>
      </c>
      <c r="D17" s="7" t="n">
        <v>15.1</v>
      </c>
      <c r="E17" s="6" t="n">
        <v>11</v>
      </c>
    </row>
    <row r="18">
      <c r="A18" s="3" t="inlineStr">
        <is>
          <t>Unearned premium</t>
        </is>
      </c>
      <c r="B18" s="7" t="n">
        <v>47.3</v>
      </c>
      <c r="C18" s="7" t="n">
        <v>33.3</v>
      </c>
      <c r="D18" s="7" t="n">
        <v>40.3</v>
      </c>
      <c r="E18" s="7" t="n">
        <v>21.4</v>
      </c>
    </row>
    <row r="19">
      <c r="A19" s="3" t="inlineStr">
        <is>
          <t>Trade payables</t>
        </is>
      </c>
      <c r="B19" s="7" t="n">
        <v>0.3</v>
      </c>
      <c r="C19" s="7" t="n">
        <v>-0.8</v>
      </c>
      <c r="D19" s="7" t="n">
        <v>-0.8</v>
      </c>
      <c r="E19" s="7" t="n">
        <v>0.2</v>
      </c>
    </row>
    <row r="20">
      <c r="A20" s="3" t="inlineStr">
        <is>
          <t>Other liabilities and accrued expense</t>
        </is>
      </c>
      <c r="B20" s="7" t="n">
        <v>34.4</v>
      </c>
      <c r="C20" s="7" t="n">
        <v>12.8</v>
      </c>
      <c r="D20" s="7" t="n">
        <v>9.9</v>
      </c>
      <c r="E20" s="7" t="n">
        <v>7.7</v>
      </c>
    </row>
    <row r="21">
      <c r="A21" s="3" t="inlineStr">
        <is>
          <t>Net cash used in operating activities</t>
        </is>
      </c>
      <c r="B21" s="6" t="n">
        <v>-71</v>
      </c>
      <c r="C21" s="7" t="n">
        <v>-60.4</v>
      </c>
      <c r="D21" s="7" t="n">
        <v>-78.09999999999999</v>
      </c>
      <c r="E21" s="7" t="n">
        <v>-40.8</v>
      </c>
    </row>
    <row r="22">
      <c r="A22" s="4" t="inlineStr">
        <is>
          <t>Cash flows from investing activities:</t>
        </is>
      </c>
    </row>
    <row r="23">
      <c r="A23" s="3" t="inlineStr">
        <is>
          <t>Proceeds from short-term investments sold or matured</t>
        </is>
      </c>
      <c r="B23" s="6" t="n">
        <v>55</v>
      </c>
      <c r="C23" s="6" t="n">
        <v>21</v>
      </c>
      <c r="D23" s="6" t="n">
        <v>21</v>
      </c>
      <c r="E23" s="7" t="n">
        <v>20.9</v>
      </c>
    </row>
    <row r="24">
      <c r="A24" s="3" t="inlineStr">
        <is>
          <t>Proceeds from bonds sold or matured</t>
        </is>
      </c>
      <c r="B24" s="7" t="n">
        <v>2.2</v>
      </c>
      <c r="C24" s="6" t="n">
        <v>1</v>
      </c>
      <c r="D24" s="6" t="n">
        <v>1</v>
      </c>
      <c r="E24" s="6" t="n">
        <v>0</v>
      </c>
    </row>
    <row r="25">
      <c r="A25" s="3" t="inlineStr">
        <is>
          <t>Cost of short-term investments acquired</t>
        </is>
      </c>
      <c r="B25" s="7" t="n">
        <v>-14.9</v>
      </c>
      <c r="C25" s="7" t="n">
        <v>-54.4</v>
      </c>
      <c r="D25" s="7" t="n">
        <v>-69.2</v>
      </c>
      <c r="E25" s="7" t="n">
        <v>-13.8</v>
      </c>
    </row>
    <row r="26">
      <c r="A26" s="3" t="inlineStr">
        <is>
          <t>Cost of bonds acquired</t>
        </is>
      </c>
      <c r="B26" s="7" t="n">
        <v>-2.9</v>
      </c>
      <c r="C26" s="7" t="n">
        <v>-3.3</v>
      </c>
      <c r="D26" s="7" t="n">
        <v>-3.5</v>
      </c>
      <c r="E26" s="6" t="n">
        <v>0</v>
      </c>
    </row>
    <row r="27">
      <c r="A27" s="3" t="inlineStr">
        <is>
          <t>Purchases of property and equipment</t>
        </is>
      </c>
      <c r="B27" s="7" t="n">
        <v>-3.1</v>
      </c>
      <c r="C27" s="6" t="n">
        <v>-3</v>
      </c>
      <c r="D27" s="7" t="n">
        <v>-2.7</v>
      </c>
      <c r="E27" s="7" t="n">
        <v>-0.7</v>
      </c>
    </row>
    <row r="28">
      <c r="A28" s="3" t="inlineStr">
        <is>
          <t>Purchases of intangible assets</t>
        </is>
      </c>
      <c r="D28" s="7" t="n">
        <v>-0.6</v>
      </c>
      <c r="E28" s="6" t="n">
        <v>0</v>
      </c>
    </row>
    <row r="29">
      <c r="A29" s="3" t="inlineStr">
        <is>
          <t>Net cash provided by (used in) investing activities</t>
        </is>
      </c>
      <c r="B29" s="7" t="n">
        <v>36.3</v>
      </c>
      <c r="C29" s="7" t="n">
        <v>-38.7</v>
      </c>
      <c r="D29" s="6" t="n">
        <v>-54</v>
      </c>
      <c r="E29" s="7" t="n">
        <v>6.4</v>
      </c>
    </row>
    <row r="30">
      <c r="A30" s="4" t="inlineStr">
        <is>
          <t>Cash flows from financing activities:</t>
        </is>
      </c>
    </row>
    <row r="31">
      <c r="A31" s="3" t="inlineStr">
        <is>
          <t>Issuance of preferred stock, net</t>
        </is>
      </c>
      <c r="C31" s="7" t="n">
        <v>299.4</v>
      </c>
      <c r="D31" s="7" t="n">
        <v>299.4</v>
      </c>
      <c r="E31" s="7" t="n">
        <v>119.8</v>
      </c>
    </row>
    <row r="32">
      <c r="A32" s="3" t="inlineStr">
        <is>
          <t>Proceeds from stock exercises</t>
        </is>
      </c>
      <c r="B32" s="7" t="n">
        <v>0.3</v>
      </c>
      <c r="C32" s="7" t="n">
        <v>0.5</v>
      </c>
      <c r="D32" s="7" t="n">
        <v>0.7</v>
      </c>
      <c r="E32" s="7" t="n">
        <v>0.1</v>
      </c>
    </row>
    <row r="33">
      <c r="A33" s="3" t="inlineStr">
        <is>
          <t>Net cash provided by financing activities</t>
        </is>
      </c>
      <c r="B33" s="7" t="n">
        <v>339.6</v>
      </c>
      <c r="C33" s="7" t="n">
        <v>299.9</v>
      </c>
      <c r="D33" s="7" t="n">
        <v>300.1</v>
      </c>
      <c r="E33" s="7" t="n">
        <v>119.9</v>
      </c>
    </row>
    <row r="34">
      <c r="A34" s="3" t="inlineStr">
        <is>
          <t>Effect of exchange rate changes on cash, cash equivalents and restricted cash</t>
        </is>
      </c>
      <c r="B34" s="7" t="n">
        <v>0.5</v>
      </c>
      <c r="D34" s="7" t="n">
        <v>-0.1</v>
      </c>
      <c r="E34" s="6" t="n">
        <v>0</v>
      </c>
    </row>
    <row r="35">
      <c r="A35" s="3" t="inlineStr">
        <is>
          <t>Net increase in cash, cash equivalents and restricted cash</t>
        </is>
      </c>
      <c r="B35" s="7" t="n">
        <v>305.4</v>
      </c>
      <c r="C35" s="7" t="n">
        <v>200.8</v>
      </c>
      <c r="D35" s="7" t="n">
        <v>167.9</v>
      </c>
      <c r="E35" s="7" t="n">
        <v>85.5</v>
      </c>
    </row>
    <row r="36">
      <c r="A36" s="3" t="inlineStr">
        <is>
          <t>Cash, cash equivalents and restricted cash at beginning of period</t>
        </is>
      </c>
      <c r="B36" s="7" t="n">
        <v>270.3</v>
      </c>
      <c r="C36" s="7" t="n">
        <v>102.4</v>
      </c>
      <c r="D36" s="7" t="n">
        <v>102.4</v>
      </c>
      <c r="E36" s="7" t="n">
        <v>16.9</v>
      </c>
    </row>
    <row r="37">
      <c r="A37" s="3" t="inlineStr">
        <is>
          <t>Cash, cash equivalents and restricted cash at end of period</t>
        </is>
      </c>
      <c r="B37" s="7" t="n">
        <v>575.7</v>
      </c>
      <c r="C37" s="7" t="n">
        <v>303.2</v>
      </c>
      <c r="D37" s="7" t="n">
        <v>270.3</v>
      </c>
      <c r="E37" s="7" t="n">
        <v>102.4</v>
      </c>
    </row>
    <row r="38">
      <c r="A38" s="4" t="inlineStr">
        <is>
          <t>Supplemental disclosure of cash flow information:</t>
        </is>
      </c>
    </row>
    <row r="39">
      <c r="A39" s="3" t="inlineStr">
        <is>
          <t>Cash paid for income taxes</t>
        </is>
      </c>
      <c r="B39" s="5" t="n">
        <v>1.1</v>
      </c>
      <c r="C39" s="8" t="n">
        <v>0</v>
      </c>
      <c r="D39" s="5" t="n">
        <v>0.5</v>
      </c>
      <c r="E39" s="5" t="n">
        <v>0.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Intangible Assets (Details) $ in Millions</t>
        </is>
      </c>
      <c r="B1" s="2" t="inlineStr">
        <is>
          <t>Dec. 31, 2019USD ($)</t>
        </is>
      </c>
    </row>
    <row r="2">
      <c r="A2" s="4" t="inlineStr">
        <is>
          <t>Intangible Assets</t>
        </is>
      </c>
    </row>
    <row r="3">
      <c r="A3" s="3" t="inlineStr">
        <is>
          <t>Indefinitelived intangible asset</t>
        </is>
      </c>
      <c r="B3" s="5" t="n">
        <v>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Other Assets (Details) - USD ($) $ in Millions</t>
        </is>
      </c>
      <c r="B1" s="2" t="inlineStr">
        <is>
          <t>Sep. 30, 2020</t>
        </is>
      </c>
      <c r="C1" s="2" t="inlineStr">
        <is>
          <t>Dec. 31, 2019</t>
        </is>
      </c>
      <c r="D1" s="2" t="inlineStr">
        <is>
          <t>Dec. 31, 2018</t>
        </is>
      </c>
    </row>
    <row r="2">
      <c r="A2" s="4" t="inlineStr">
        <is>
          <t>Other Assets</t>
        </is>
      </c>
    </row>
    <row r="3">
      <c r="A3" s="3" t="inlineStr">
        <is>
          <t>Prepaid expenses</t>
        </is>
      </c>
      <c r="C3" s="5" t="n">
        <v>0.9</v>
      </c>
      <c r="D3" s="5" t="n">
        <v>0.7</v>
      </c>
    </row>
    <row r="4">
      <c r="A4" s="3" t="inlineStr">
        <is>
          <t>Security Deposit</t>
        </is>
      </c>
      <c r="C4" s="7" t="n">
        <v>0.5</v>
      </c>
      <c r="D4" s="7" t="n">
        <v>0.3</v>
      </c>
    </row>
    <row r="5">
      <c r="A5" s="3" t="inlineStr">
        <is>
          <t>Investment income due and accrued</t>
        </is>
      </c>
      <c r="C5" s="7" t="n">
        <v>0.4</v>
      </c>
      <c r="D5" s="7" t="n">
        <v>0.2</v>
      </c>
    </row>
    <row r="6">
      <c r="A6" s="3" t="inlineStr">
        <is>
          <t>Funds on deposit with claims administrator</t>
        </is>
      </c>
      <c r="C6" s="7" t="n">
        <v>0.2</v>
      </c>
      <c r="D6" s="7" t="n">
        <v>0.2</v>
      </c>
    </row>
    <row r="7">
      <c r="A7" s="3" t="inlineStr">
        <is>
          <t>Indirect taxes receivable</t>
        </is>
      </c>
      <c r="C7" s="7" t="n">
        <v>0.2</v>
      </c>
      <c r="D7" s="6" t="n">
        <v>0</v>
      </c>
    </row>
    <row r="8">
      <c r="A8" s="3" t="inlineStr">
        <is>
          <t>Prepaid income taxes</t>
        </is>
      </c>
      <c r="C8" s="7" t="n">
        <v>0.1</v>
      </c>
      <c r="D8" s="6" t="n">
        <v>0</v>
      </c>
    </row>
    <row r="9">
      <c r="A9" s="3" t="inlineStr">
        <is>
          <t>Other</t>
        </is>
      </c>
      <c r="C9" s="7" t="n">
        <v>0.2</v>
      </c>
      <c r="D9" s="6" t="n">
        <v>0</v>
      </c>
    </row>
    <row r="10">
      <c r="A10" s="3" t="inlineStr">
        <is>
          <t>Total other assets</t>
        </is>
      </c>
      <c r="B10" s="5" t="n">
        <v>13.9</v>
      </c>
      <c r="C10" s="5" t="n">
        <v>2.5</v>
      </c>
      <c r="D10" s="5"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paid Loss and Loss Adjustment Expens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Liability for Unpaid Claims and Claims Adjustment Expense [Roll Forward]</t>
        </is>
      </c>
    </row>
    <row r="4">
      <c r="A4" s="3" t="inlineStr">
        <is>
          <t>Unpaid loss and LAE at beginning of period</t>
        </is>
      </c>
      <c r="D4" s="5" t="n">
        <v>28.2</v>
      </c>
      <c r="E4" s="5" t="n">
        <v>13.1</v>
      </c>
      <c r="F4" s="5" t="n">
        <v>13.1</v>
      </c>
      <c r="G4" s="5" t="n">
        <v>2.1</v>
      </c>
    </row>
    <row r="5">
      <c r="A5" s="3" t="inlineStr">
        <is>
          <t>Less: Reinsurance recoverable at beginning of period</t>
        </is>
      </c>
      <c r="D5" s="7" t="n">
        <v>18.5</v>
      </c>
      <c r="E5" s="7" t="n">
        <v>11.3</v>
      </c>
      <c r="F5" s="7" t="n">
        <v>11.3</v>
      </c>
      <c r="G5" s="6" t="n">
        <v>2</v>
      </c>
    </row>
    <row r="6">
      <c r="A6" s="3" t="inlineStr">
        <is>
          <t>Net unpaid loss and LAE at beginning of period</t>
        </is>
      </c>
      <c r="D6" s="7" t="n">
        <v>9.699999999999999</v>
      </c>
      <c r="E6" s="7" t="n">
        <v>1.8</v>
      </c>
      <c r="F6" s="7" t="n">
        <v>1.8</v>
      </c>
      <c r="G6" s="7" t="n">
        <v>0.1</v>
      </c>
    </row>
    <row r="7">
      <c r="A7" s="4" t="inlineStr">
        <is>
          <t>Add: Incurred loss and LAE, net of reinsurance, related to:</t>
        </is>
      </c>
    </row>
    <row r="8">
      <c r="A8" s="3" t="inlineStr">
        <is>
          <t>Current year</t>
        </is>
      </c>
      <c r="D8" s="7" t="n">
        <v>44.1</v>
      </c>
      <c r="E8" s="7" t="n">
        <v>32.2</v>
      </c>
      <c r="F8" s="7" t="n">
        <v>47.3</v>
      </c>
      <c r="G8" s="7" t="n">
        <v>15.2</v>
      </c>
    </row>
    <row r="9">
      <c r="A9" s="3" t="inlineStr">
        <is>
          <t>Prior years</t>
        </is>
      </c>
      <c r="D9" s="7" t="n">
        <v>1.3</v>
      </c>
      <c r="E9" s="7" t="n">
        <v>-1.8</v>
      </c>
      <c r="F9" s="7" t="n">
        <v>-1.5</v>
      </c>
      <c r="G9" s="6" t="n">
        <v>0</v>
      </c>
    </row>
    <row r="10">
      <c r="A10" s="3" t="inlineStr">
        <is>
          <t>Net losses and LAE incurred</t>
        </is>
      </c>
      <c r="B10" s="5" t="n">
        <v>6.7</v>
      </c>
      <c r="C10" s="5" t="n">
        <v>12.6</v>
      </c>
      <c r="D10" s="7" t="n">
        <v>45.4</v>
      </c>
      <c r="E10" s="7" t="n">
        <v>30.4</v>
      </c>
      <c r="F10" s="7" t="n">
        <v>45.8</v>
      </c>
      <c r="G10" s="7" t="n">
        <v>15.2</v>
      </c>
    </row>
    <row r="11">
      <c r="A11" s="4" t="inlineStr">
        <is>
          <t>Deduct: Paid loss and LAE, net of reinsurance, related to:</t>
        </is>
      </c>
    </row>
    <row r="12">
      <c r="A12" s="3" t="inlineStr">
        <is>
          <t>Current year</t>
        </is>
      </c>
      <c r="D12" s="7" t="n">
        <v>36.4</v>
      </c>
      <c r="E12" s="6" t="n">
        <v>36</v>
      </c>
      <c r="F12" s="7" t="n">
        <v>37.7</v>
      </c>
      <c r="G12" s="7" t="n">
        <v>13.4</v>
      </c>
    </row>
    <row r="13">
      <c r="A13" s="3" t="inlineStr">
        <is>
          <t>Prior years</t>
        </is>
      </c>
      <c r="D13" s="6" t="n">
        <v>11</v>
      </c>
      <c r="F13" s="7" t="n">
        <v>0.2</v>
      </c>
      <c r="G13" s="7" t="n">
        <v>0.1</v>
      </c>
    </row>
    <row r="14">
      <c r="A14" s="3" t="inlineStr">
        <is>
          <t>Total paid</t>
        </is>
      </c>
      <c r="D14" s="7" t="n">
        <v>47.4</v>
      </c>
      <c r="E14" s="6" t="n">
        <v>24</v>
      </c>
      <c r="F14" s="7" t="n">
        <v>37.9</v>
      </c>
      <c r="G14" s="7" t="n">
        <v>13.5</v>
      </c>
    </row>
    <row r="15">
      <c r="A15" s="3" t="inlineStr">
        <is>
          <t>Unpaid loss and LAE, gross of reinsurance recoverable, at end of period</t>
        </is>
      </c>
      <c r="B15" s="7" t="n">
        <v>7.7</v>
      </c>
      <c r="C15" s="7" t="n">
        <v>8.199999999999999</v>
      </c>
      <c r="D15" s="7" t="n">
        <v>7.7</v>
      </c>
      <c r="E15" s="7" t="n">
        <v>8.199999999999999</v>
      </c>
      <c r="F15" s="7" t="n">
        <v>9.699999999999999</v>
      </c>
      <c r="G15" s="7" t="n">
        <v>1.8</v>
      </c>
    </row>
    <row r="16">
      <c r="A16" s="3" t="inlineStr">
        <is>
          <t>Reinsurance recoverable at end of period</t>
        </is>
      </c>
      <c r="B16" s="6" t="n">
        <v>32</v>
      </c>
      <c r="C16" s="7" t="n">
        <v>16.4</v>
      </c>
      <c r="D16" s="6" t="n">
        <v>32</v>
      </c>
      <c r="E16" s="7" t="n">
        <v>16.4</v>
      </c>
      <c r="F16" s="7" t="n">
        <v>18.5</v>
      </c>
      <c r="G16" s="7" t="n">
        <v>11.3</v>
      </c>
    </row>
    <row r="17">
      <c r="A17" s="3" t="inlineStr">
        <is>
          <t>Unpaid loss and LAE, gross of reinsurance recoverable, at end of period</t>
        </is>
      </c>
      <c r="B17" s="5" t="n">
        <v>39.7</v>
      </c>
      <c r="C17" s="5" t="n">
        <v>24.6</v>
      </c>
      <c r="D17" s="7" t="n">
        <v>39.7</v>
      </c>
      <c r="E17" s="7" t="n">
        <v>24.6</v>
      </c>
      <c r="F17" s="7" t="n">
        <v>28.2</v>
      </c>
      <c r="G17" s="5" t="n">
        <v>13.1</v>
      </c>
    </row>
    <row r="18">
      <c r="A18" s="3" t="inlineStr">
        <is>
          <t>(Unfavorable) favorable development on net loss and LAE reserve</t>
        </is>
      </c>
      <c r="D18" s="5" t="n">
        <v>-1.3</v>
      </c>
      <c r="E18" s="5" t="n">
        <v>1.8</v>
      </c>
      <c r="F18" s="7" t="n">
        <v>1.5</v>
      </c>
    </row>
    <row r="19">
      <c r="A19" s="3" t="inlineStr">
        <is>
          <t>Additional premium or returned premium accrued</t>
        </is>
      </c>
      <c r="F19" s="8" t="n">
        <v>0</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paid Loss and Loss Adjustment Expense - Incurred loss and allocated loss adjustment expense ("ALAE"), net of reinsurance (Details) - USD ($) $ in Millions</t>
        </is>
      </c>
      <c r="B1" s="2" t="inlineStr">
        <is>
          <t>Dec. 31, 2019</t>
        </is>
      </c>
      <c r="C1" s="2" t="inlineStr">
        <is>
          <t>Dec. 31, 2018</t>
        </is>
      </c>
      <c r="D1" s="2" t="inlineStr">
        <is>
          <t>Dec. 31, 2017</t>
        </is>
      </c>
      <c r="E1" s="2" t="inlineStr">
        <is>
          <t>Dec. 31, 2016</t>
        </is>
      </c>
    </row>
    <row r="2">
      <c r="A2" s="4" t="inlineStr">
        <is>
          <t>Claims Development [Line Items]</t>
        </is>
      </c>
    </row>
    <row r="3">
      <c r="A3" s="3" t="inlineStr">
        <is>
          <t>Total incurred losses and allocated loss adjustment expenses, net</t>
        </is>
      </c>
      <c r="B3" s="5" t="n">
        <v>61.2</v>
      </c>
    </row>
    <row r="4">
      <c r="A4" s="3" t="inlineStr">
        <is>
          <t>IBNR</t>
        </is>
      </c>
      <c r="B4" s="5" t="n">
        <v>3.9</v>
      </c>
    </row>
    <row r="5">
      <c r="A5" s="3" t="inlineStr">
        <is>
          <t>Cumulative Number of Reported Claims</t>
        </is>
      </c>
      <c r="B5" s="6" t="n">
        <v>30652</v>
      </c>
    </row>
    <row r="6">
      <c r="A6" s="3" t="inlineStr">
        <is>
          <t>2016</t>
        </is>
      </c>
    </row>
    <row r="7">
      <c r="A7" s="4" t="inlineStr">
        <is>
          <t>Claims Development [Line Items]</t>
        </is>
      </c>
    </row>
    <row r="8">
      <c r="A8" s="3" t="inlineStr">
        <is>
          <t>Total incurred losses and allocated loss adjustment expenses, net</t>
        </is>
      </c>
      <c r="B8" s="8" t="n">
        <v>0</v>
      </c>
      <c r="C8" s="8" t="n">
        <v>0</v>
      </c>
      <c r="D8" s="8" t="n">
        <v>0</v>
      </c>
      <c r="E8" s="8" t="n">
        <v>0</v>
      </c>
    </row>
    <row r="9">
      <c r="A9" s="3" t="inlineStr">
        <is>
          <t>IBNR</t>
        </is>
      </c>
      <c r="B9" s="8" t="n">
        <v>0</v>
      </c>
    </row>
    <row r="10">
      <c r="A10" s="3" t="inlineStr">
        <is>
          <t>Cumulative Number of Reported Claims</t>
        </is>
      </c>
      <c r="B10" s="6" t="n">
        <v>8</v>
      </c>
    </row>
    <row r="11">
      <c r="A11" s="3" t="inlineStr">
        <is>
          <t>2016 | Maximum</t>
        </is>
      </c>
    </row>
    <row r="12">
      <c r="A12" s="4" t="inlineStr">
        <is>
          <t>Claims Development [Line Items]</t>
        </is>
      </c>
    </row>
    <row r="13">
      <c r="A13" s="3" t="inlineStr">
        <is>
          <t>Total incurred losses and allocated loss adjustment expenses, net</t>
        </is>
      </c>
      <c r="B13" s="5" t="n">
        <v>0.1</v>
      </c>
      <c r="C13" s="7" t="n">
        <v>0.1</v>
      </c>
      <c r="D13" s="7" t="n">
        <v>0.1</v>
      </c>
      <c r="E13" s="7" t="n">
        <v>0.1</v>
      </c>
    </row>
    <row r="14">
      <c r="A14" s="3" t="inlineStr">
        <is>
          <t>2017</t>
        </is>
      </c>
    </row>
    <row r="15">
      <c r="A15" s="4" t="inlineStr">
        <is>
          <t>Claims Development [Line Items]</t>
        </is>
      </c>
    </row>
    <row r="16">
      <c r="A16" s="3" t="inlineStr">
        <is>
          <t>Total incurred losses and allocated loss adjustment expenses, net</t>
        </is>
      </c>
      <c r="B16" s="7" t="n">
        <v>1.7</v>
      </c>
      <c r="C16" s="7" t="n">
        <v>1.7</v>
      </c>
      <c r="D16" s="7" t="n">
        <v>1.7</v>
      </c>
      <c r="E16" s="6" t="n">
        <v>0</v>
      </c>
    </row>
    <row r="17">
      <c r="A17" s="3" t="inlineStr">
        <is>
          <t>IBNR</t>
        </is>
      </c>
      <c r="B17" s="8" t="n">
        <v>0</v>
      </c>
    </row>
    <row r="18">
      <c r="A18" s="3" t="inlineStr">
        <is>
          <t>Cumulative Number of Reported Claims</t>
        </is>
      </c>
      <c r="B18" s="6" t="n">
        <v>1758</v>
      </c>
    </row>
    <row r="19">
      <c r="A19" s="3" t="inlineStr">
        <is>
          <t>2018</t>
        </is>
      </c>
    </row>
    <row r="20">
      <c r="A20" s="4" t="inlineStr">
        <is>
          <t>Claims Development [Line Items]</t>
        </is>
      </c>
    </row>
    <row r="21">
      <c r="A21" s="3" t="inlineStr">
        <is>
          <t>Total incurred losses and allocated loss adjustment expenses, net</t>
        </is>
      </c>
      <c r="B21" s="5" t="n">
        <v>13.5</v>
      </c>
      <c r="C21" s="6" t="n">
        <v>15</v>
      </c>
      <c r="D21" s="6" t="n">
        <v>0</v>
      </c>
      <c r="E21" s="6" t="n">
        <v>0</v>
      </c>
    </row>
    <row r="22">
      <c r="A22" s="3" t="inlineStr">
        <is>
          <t>IBNR</t>
        </is>
      </c>
      <c r="B22" s="5" t="n">
        <v>0.1</v>
      </c>
    </row>
    <row r="23">
      <c r="A23" s="3" t="inlineStr">
        <is>
          <t>Cumulative Number of Reported Claims</t>
        </is>
      </c>
      <c r="B23" s="6" t="n">
        <v>10522</v>
      </c>
    </row>
    <row r="24">
      <c r="A24" s="3" t="inlineStr">
        <is>
          <t>2019</t>
        </is>
      </c>
    </row>
    <row r="25">
      <c r="A25" s="4" t="inlineStr">
        <is>
          <t>Claims Development [Line Items]</t>
        </is>
      </c>
    </row>
    <row r="26">
      <c r="A26" s="3" t="inlineStr">
        <is>
          <t>Total incurred losses and allocated loss adjustment expenses, net</t>
        </is>
      </c>
      <c r="B26" s="8" t="n">
        <v>46</v>
      </c>
      <c r="C26" s="8" t="n">
        <v>0</v>
      </c>
      <c r="D26" s="6" t="n">
        <v>0</v>
      </c>
      <c r="E26" s="6" t="n">
        <v>0</v>
      </c>
    </row>
    <row r="27">
      <c r="A27" s="3" t="inlineStr">
        <is>
          <t>IBNR</t>
        </is>
      </c>
      <c r="B27" s="5" t="n">
        <v>3.8</v>
      </c>
    </row>
    <row r="28">
      <c r="A28" s="3" t="inlineStr">
        <is>
          <t>Cumulative Number of Reported Claims</t>
        </is>
      </c>
      <c r="B28" s="6" t="n">
        <v>18364</v>
      </c>
    </row>
    <row r="29">
      <c r="A29" s="3" t="inlineStr">
        <is>
          <t>2019 | Maximum</t>
        </is>
      </c>
    </row>
    <row r="30">
      <c r="A30" s="4" t="inlineStr">
        <is>
          <t>Claims Development [Line Items]</t>
        </is>
      </c>
    </row>
    <row r="31">
      <c r="A31" s="3" t="inlineStr">
        <is>
          <t>IBNR</t>
        </is>
      </c>
      <c r="D31" s="5" t="n">
        <v>0.1</v>
      </c>
      <c r="E31" s="5" t="n">
        <v>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paid Loss and Loss Adjustment Expense - Cumulative paid loss and ALAE, net of reinsurance (Details) - USD ($) $ in Millions</t>
        </is>
      </c>
      <c r="B1" s="2" t="inlineStr">
        <is>
          <t>Dec. 31, 2019</t>
        </is>
      </c>
      <c r="C1" s="2" t="inlineStr">
        <is>
          <t>Dec. 31, 2018</t>
        </is>
      </c>
      <c r="D1" s="2" t="inlineStr">
        <is>
          <t>Dec. 31, 2017</t>
        </is>
      </c>
      <c r="E1" s="2" t="inlineStr">
        <is>
          <t>Dec. 31, 2016</t>
        </is>
      </c>
    </row>
    <row r="2">
      <c r="A2" s="4" t="inlineStr">
        <is>
          <t>Claims Development [Line Items]</t>
        </is>
      </c>
    </row>
    <row r="3">
      <c r="A3" s="3" t="inlineStr">
        <is>
          <t>Total paid losses and ALAE, net</t>
        </is>
      </c>
      <c r="B3" s="5" t="n">
        <v>51.5</v>
      </c>
    </row>
    <row r="4">
      <c r="A4" s="3" t="inlineStr">
        <is>
          <t>Total unpaid loss and ALAE reserves, net</t>
        </is>
      </c>
      <c r="B4" s="7" t="n">
        <v>9.699999999999999</v>
      </c>
    </row>
    <row r="5">
      <c r="A5" s="3" t="inlineStr">
        <is>
          <t>Ceded unpaid loss and LAE</t>
        </is>
      </c>
      <c r="B5" s="7" t="n">
        <v>18.5</v>
      </c>
    </row>
    <row r="6">
      <c r="A6" s="3" t="inlineStr">
        <is>
          <t>Gross unpaid loss and LAE</t>
        </is>
      </c>
      <c r="B6" s="7" t="n">
        <v>28.2</v>
      </c>
    </row>
    <row r="7">
      <c r="A7" s="3" t="inlineStr">
        <is>
          <t>2016</t>
        </is>
      </c>
    </row>
    <row r="8">
      <c r="A8" s="4" t="inlineStr">
        <is>
          <t>Claims Development [Line Items]</t>
        </is>
      </c>
    </row>
    <row r="9">
      <c r="A9" s="3" t="inlineStr">
        <is>
          <t>Total paid losses and ALAE, net</t>
        </is>
      </c>
      <c r="B9" s="6" t="n">
        <v>0</v>
      </c>
      <c r="C9" s="8" t="n">
        <v>0</v>
      </c>
      <c r="D9" s="8" t="n">
        <v>0</v>
      </c>
      <c r="E9" s="8" t="n">
        <v>0</v>
      </c>
    </row>
    <row r="10">
      <c r="A10" s="3" t="inlineStr">
        <is>
          <t>2016 | Maximum</t>
        </is>
      </c>
    </row>
    <row r="11">
      <c r="A11" s="4" t="inlineStr">
        <is>
          <t>Claims Development [Line Items]</t>
        </is>
      </c>
    </row>
    <row r="12">
      <c r="A12" s="3" t="inlineStr">
        <is>
          <t>Total paid losses and ALAE, net</t>
        </is>
      </c>
      <c r="B12" s="7" t="n">
        <v>0.1</v>
      </c>
      <c r="C12" s="7" t="n">
        <v>0.1</v>
      </c>
      <c r="D12" s="7" t="n">
        <v>0.1</v>
      </c>
      <c r="E12" s="5" t="n">
        <v>0.1</v>
      </c>
    </row>
    <row r="13">
      <c r="A13" s="3" t="inlineStr">
        <is>
          <t>2017</t>
        </is>
      </c>
    </row>
    <row r="14">
      <c r="A14" s="4" t="inlineStr">
        <is>
          <t>Claims Development [Line Items]</t>
        </is>
      </c>
    </row>
    <row r="15">
      <c r="A15" s="3" t="inlineStr">
        <is>
          <t>Total paid losses and ALAE, net</t>
        </is>
      </c>
      <c r="B15" s="7" t="n">
        <v>1.7</v>
      </c>
      <c r="C15" s="7" t="n">
        <v>1.7</v>
      </c>
      <c r="D15" s="7" t="n">
        <v>1.6</v>
      </c>
    </row>
    <row r="16">
      <c r="A16" s="3" t="inlineStr">
        <is>
          <t>2018</t>
        </is>
      </c>
    </row>
    <row r="17">
      <c r="A17" s="4" t="inlineStr">
        <is>
          <t>Claims Development [Line Items]</t>
        </is>
      </c>
    </row>
    <row r="18">
      <c r="A18" s="3" t="inlineStr">
        <is>
          <t>Total paid losses and ALAE, net</t>
        </is>
      </c>
      <c r="B18" s="7" t="n">
        <v>13.4</v>
      </c>
      <c r="C18" s="5" t="n">
        <v>13.2</v>
      </c>
      <c r="D18" s="8" t="n">
        <v>0</v>
      </c>
    </row>
    <row r="19">
      <c r="A19" s="3" t="inlineStr">
        <is>
          <t>2019</t>
        </is>
      </c>
    </row>
    <row r="20">
      <c r="A20" s="4" t="inlineStr">
        <is>
          <t>Claims Development [Line Items]</t>
        </is>
      </c>
    </row>
    <row r="21">
      <c r="A21" s="3" t="inlineStr">
        <is>
          <t>Total paid losses and ALAE, net</t>
        </is>
      </c>
      <c r="B21" s="5" t="n">
        <v>3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Unpaid Loss and Loss Adjustment Expense - Reconciliation of net incurred and paid loss information in the loss reserve rollforward table and development tables with respect to the current accident year (Details) $ in Millions</t>
        </is>
      </c>
      <c r="B1" s="2" t="inlineStr">
        <is>
          <t>Dec. 31, 2019USD ($)</t>
        </is>
      </c>
    </row>
    <row r="2">
      <c r="A2" s="3" t="inlineStr">
        <is>
          <t>2019 Current Accident Year | Incurred claims</t>
        </is>
      </c>
    </row>
    <row r="3">
      <c r="A3" s="4" t="inlineStr">
        <is>
          <t>Short-duration Insurance Contracts, Reconciliation of Claims Development to Liability [Line Items]</t>
        </is>
      </c>
    </row>
    <row r="4">
      <c r="A4" s="3" t="inlineStr">
        <is>
          <t>Rollforward table</t>
        </is>
      </c>
      <c r="B4" s="5" t="n">
        <v>47.3</v>
      </c>
    </row>
    <row r="5">
      <c r="A5" s="3" t="inlineStr">
        <is>
          <t>Development table</t>
        </is>
      </c>
      <c r="B5" s="6" t="n">
        <v>46</v>
      </c>
    </row>
    <row r="6">
      <c r="A6" s="3" t="inlineStr">
        <is>
          <t>Variance</t>
        </is>
      </c>
      <c r="B6" s="7" t="n">
        <v>1.3</v>
      </c>
    </row>
    <row r="7">
      <c r="A7" s="3" t="inlineStr">
        <is>
          <t>Unallocated loss adjustment expense</t>
        </is>
      </c>
      <c r="B7" s="7" t="n">
        <v>1.3</v>
      </c>
    </row>
    <row r="8">
      <c r="A8" s="3" t="inlineStr">
        <is>
          <t>2019 Current Accident Year | Paid claims</t>
        </is>
      </c>
    </row>
    <row r="9">
      <c r="A9" s="4" t="inlineStr">
        <is>
          <t>Short-duration Insurance Contracts, Reconciliation of Claims Development to Liability [Line Items]</t>
        </is>
      </c>
    </row>
    <row r="10">
      <c r="A10" s="3" t="inlineStr">
        <is>
          <t>Rollforward table</t>
        </is>
      </c>
      <c r="B10" s="7" t="n">
        <v>37.7</v>
      </c>
    </row>
    <row r="11">
      <c r="A11" s="3" t="inlineStr">
        <is>
          <t>Development table</t>
        </is>
      </c>
      <c r="B11" s="7" t="n">
        <v>36.4</v>
      </c>
    </row>
    <row r="12">
      <c r="A12" s="3" t="inlineStr">
        <is>
          <t>Variance</t>
        </is>
      </c>
      <c r="B12" s="7" t="n">
        <v>1.3</v>
      </c>
    </row>
    <row r="13">
      <c r="A13" s="3" t="inlineStr">
        <is>
          <t>Unallocated loss adjustment expense</t>
        </is>
      </c>
      <c r="B13" s="7" t="n">
        <v>1.3</v>
      </c>
    </row>
    <row r="14">
      <c r="A14" s="3" t="inlineStr">
        <is>
          <t>2019 Prior Accident Year | Incurred claims</t>
        </is>
      </c>
    </row>
    <row r="15">
      <c r="A15" s="4" t="inlineStr">
        <is>
          <t>Short-duration Insurance Contracts, Reconciliation of Claims Development to Liability [Line Items]</t>
        </is>
      </c>
    </row>
    <row r="16">
      <c r="A16" s="3" t="inlineStr">
        <is>
          <t>Rollforward table</t>
        </is>
      </c>
      <c r="B16" s="7" t="n">
        <v>-1.5</v>
      </c>
    </row>
    <row r="17">
      <c r="A17" s="3" t="inlineStr">
        <is>
          <t>Development table</t>
        </is>
      </c>
      <c r="B17" s="7" t="n">
        <v>-1.5</v>
      </c>
    </row>
    <row r="18">
      <c r="A18" s="3" t="inlineStr">
        <is>
          <t>Variance</t>
        </is>
      </c>
      <c r="B18" s="6" t="n">
        <v>0</v>
      </c>
    </row>
    <row r="19">
      <c r="A19" s="3" t="inlineStr">
        <is>
          <t>2019 Prior Accident Year | Paid claims</t>
        </is>
      </c>
    </row>
    <row r="20">
      <c r="A20" s="4" t="inlineStr">
        <is>
          <t>Short-duration Insurance Contracts, Reconciliation of Claims Development to Liability [Line Items]</t>
        </is>
      </c>
    </row>
    <row r="21">
      <c r="A21" s="3" t="inlineStr">
        <is>
          <t>Rollforward table</t>
        </is>
      </c>
      <c r="B21" s="7" t="n">
        <v>0.2</v>
      </c>
    </row>
    <row r="22">
      <c r="A22" s="3" t="inlineStr">
        <is>
          <t>Development table</t>
        </is>
      </c>
      <c r="B22" s="7" t="n">
        <v>0.2</v>
      </c>
    </row>
    <row r="23">
      <c r="A23" s="3" t="inlineStr">
        <is>
          <t>Variance</t>
        </is>
      </c>
      <c r="B23"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Unpaid Loss and Loss Adjustment Expense - Average annual percentage payout of accident year incurred claims by age, net of reinsurance (Details) - Property &amp; Casualty</t>
        </is>
      </c>
      <c r="B1" s="2" t="inlineStr">
        <is>
          <t>12 Months Ended</t>
        </is>
      </c>
    </row>
    <row r="2">
      <c r="B2" s="2" t="inlineStr">
        <is>
          <t>Dec. 31, 2019</t>
        </is>
      </c>
    </row>
    <row r="3">
      <c r="A3" s="4" t="inlineStr">
        <is>
          <t>Short-duration Insurance Contracts, Historical Claims Duration [Line Items]</t>
        </is>
      </c>
    </row>
    <row r="4">
      <c r="A4" s="3" t="inlineStr">
        <is>
          <t>Year 1 (as a percent)</t>
        </is>
      </c>
      <c r="B4" s="3" t="inlineStr">
        <is>
          <t>91.00%</t>
        </is>
      </c>
    </row>
    <row r="5">
      <c r="A5" s="3" t="inlineStr">
        <is>
          <t>Year 2 (as a percent)</t>
        </is>
      </c>
      <c r="B5" s="3" t="inlineStr">
        <is>
          <t>9.00%</t>
        </is>
      </c>
    </row>
    <row r="6">
      <c r="A6" s="3" t="inlineStr">
        <is>
          <t>Year 3 (as a percent)</t>
        </is>
      </c>
      <c r="B6" s="3" t="inlineStr">
        <is>
          <t>0.00%</t>
        </is>
      </c>
    </row>
    <row r="7">
      <c r="A7" s="3" t="inlineStr">
        <is>
          <t>Short-duration Insurance Contracts, Products and Services [Extensible List]</t>
        </is>
      </c>
      <c r="B7" s="3" t="inlineStr">
        <is>
          <t>Property &amp; Casualt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Liabilities and Accrued Expenses (Details) - USD ($) $ in Millions</t>
        </is>
      </c>
      <c r="B1" s="2" t="inlineStr">
        <is>
          <t>Sep. 30, 2020</t>
        </is>
      </c>
      <c r="C1" s="2" t="inlineStr">
        <is>
          <t>Dec. 31, 2019</t>
        </is>
      </c>
      <c r="D1" s="2" t="inlineStr">
        <is>
          <t>Dec. 31, 2018</t>
        </is>
      </c>
    </row>
    <row r="2">
      <c r="A2" s="4" t="inlineStr">
        <is>
          <t>Other Liabilities and Accrued Expenses</t>
        </is>
      </c>
    </row>
    <row r="3">
      <c r="A3" s="3" t="inlineStr">
        <is>
          <t>Accrued advertising costs</t>
        </is>
      </c>
      <c r="B3" s="5" t="n">
        <v>6.3</v>
      </c>
      <c r="C3" s="5" t="n">
        <v>7.9</v>
      </c>
      <c r="D3" s="5" t="n">
        <v>4.6</v>
      </c>
    </row>
    <row r="4">
      <c r="A4" s="3" t="inlineStr">
        <is>
          <t>Ceded premium payable</t>
        </is>
      </c>
      <c r="B4" s="7" t="n">
        <v>17.9</v>
      </c>
      <c r="C4" s="7" t="n">
        <v>3.9</v>
      </c>
      <c r="D4" s="7" t="n">
        <v>2.3</v>
      </c>
    </row>
    <row r="5">
      <c r="A5" s="3" t="inlineStr">
        <is>
          <t>Accrued professional fees</t>
        </is>
      </c>
      <c r="B5" s="7" t="n">
        <v>2.6</v>
      </c>
      <c r="C5" s="7" t="n">
        <v>2.8</v>
      </c>
      <c r="D5" s="7" t="n">
        <v>1.4</v>
      </c>
    </row>
    <row r="6">
      <c r="A6" s="3" t="inlineStr">
        <is>
          <t>Premium taxes payable</t>
        </is>
      </c>
      <c r="B6" s="7" t="n">
        <v>2.3</v>
      </c>
      <c r="C6" s="7" t="n">
        <v>2.6</v>
      </c>
      <c r="D6" s="7" t="n">
        <v>1.2</v>
      </c>
    </row>
    <row r="7">
      <c r="A7" s="3" t="inlineStr">
        <is>
          <t>Employee compensation payable</t>
        </is>
      </c>
      <c r="B7" s="7" t="n">
        <v>2.2</v>
      </c>
      <c r="C7" s="6" t="n">
        <v>1</v>
      </c>
      <c r="D7" s="7" t="n">
        <v>0.2</v>
      </c>
    </row>
    <row r="8">
      <c r="A8" s="3" t="inlineStr">
        <is>
          <t>Income tax payable</t>
        </is>
      </c>
      <c r="B8" s="7" t="n">
        <v>0.2</v>
      </c>
      <c r="C8" s="7" t="n">
        <v>0.5</v>
      </c>
      <c r="D8" s="6" t="n">
        <v>0</v>
      </c>
    </row>
    <row r="9">
      <c r="A9" s="3" t="inlineStr">
        <is>
          <t>Indirect taxes payable</t>
        </is>
      </c>
      <c r="B9" s="7" t="n">
        <v>0.3</v>
      </c>
      <c r="C9" s="7" t="n">
        <v>0.4</v>
      </c>
      <c r="D9" s="6" t="n">
        <v>0</v>
      </c>
    </row>
    <row r="10">
      <c r="A10" s="3" t="inlineStr">
        <is>
          <t>Other payables</t>
        </is>
      </c>
      <c r="B10" s="7" t="n">
        <v>1.4</v>
      </c>
      <c r="C10" s="7" t="n">
        <v>0.6</v>
      </c>
      <c r="D10" s="7" t="n">
        <v>0.1</v>
      </c>
    </row>
    <row r="11">
      <c r="A11" s="3" t="inlineStr">
        <is>
          <t>Total other liabilities and accrued expense</t>
        </is>
      </c>
      <c r="B11" s="5" t="n">
        <v>54.1</v>
      </c>
      <c r="C11" s="5" t="n">
        <v>19.7</v>
      </c>
      <c r="D11" s="5" t="n">
        <v>9.80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7" customWidth="1" min="5" max="5"/>
    <col width="41" customWidth="1" min="6" max="6"/>
    <col width="37" customWidth="1" min="7" max="7"/>
    <col width="37" customWidth="1" min="8" max="8"/>
    <col width="20" customWidth="1" min="9" max="9"/>
    <col width="20" customWidth="1" min="10" max="10"/>
    <col width="20" customWidth="1" min="11" max="11"/>
    <col width="21" customWidth="1" min="12" max="12"/>
    <col width="37" customWidth="1" min="13" max="13"/>
    <col width="37" customWidth="1" min="14" max="14"/>
    <col width="37" customWidth="1" min="15" max="15"/>
    <col width="21" customWidth="1" min="16" max="16"/>
    <col width="30" customWidth="1" min="17" max="17"/>
    <col width="37" customWidth="1" min="18" max="18"/>
  </cols>
  <sheetData>
    <row r="1">
      <c r="A1" s="1" t="inlineStr">
        <is>
          <t>Convertible Preferred Stock and Preferred Stock Warrants- Shares Authorized &amp; Issuance (Details) $ / shares in Units, $ in Millions</t>
        </is>
      </c>
      <c r="B1" s="2" t="inlineStr">
        <is>
          <t>Sep. 09, 2019USD ($)shares</t>
        </is>
      </c>
      <c r="C1" s="2" t="inlineStr">
        <is>
          <t>Jun. 26, 2019USD ($)shares</t>
        </is>
      </c>
      <c r="D1" s="2" t="inlineStr">
        <is>
          <t>Feb. 20, 2019USD ($)$ / sharesshares</t>
        </is>
      </c>
      <c r="E1" s="2" t="inlineStr">
        <is>
          <t>Mar. 12, 2018USD ($)$ / sharesshares</t>
        </is>
      </c>
      <c r="F1" s="2" t="inlineStr">
        <is>
          <t>Feb. 07, 2017USD ($)item$ / sharesshares</t>
        </is>
      </c>
      <c r="G1" s="2" t="inlineStr">
        <is>
          <t>Jan. 13, 2017USD ($)$ / sharesshares</t>
        </is>
      </c>
      <c r="H1" s="2" t="inlineStr">
        <is>
          <t>Nov. 17, 2016USD ($)$ / sharesshares</t>
        </is>
      </c>
      <c r="I1" s="2" t="inlineStr">
        <is>
          <t>Sep. 30, 2019shares</t>
        </is>
      </c>
      <c r="J1" s="2" t="inlineStr">
        <is>
          <t>Jun. 30, 2019shares</t>
        </is>
      </c>
      <c r="K1" s="2" t="inlineStr">
        <is>
          <t>Mar. 31, 2019shares</t>
        </is>
      </c>
      <c r="L1" s="2" t="inlineStr">
        <is>
          <t>Sep. 30, 2019USD ($)</t>
        </is>
      </c>
      <c r="M1" s="2" t="inlineStr">
        <is>
          <t>Dec. 31, 2019USD ($)$ / sharesshares</t>
        </is>
      </c>
      <c r="N1" s="2" t="inlineStr">
        <is>
          <t>Dec. 31, 2018USD ($)$ / sharesshares</t>
        </is>
      </c>
      <c r="O1" s="2" t="inlineStr">
        <is>
          <t>Dec. 31, 2016USD ($)$ / sharesshares</t>
        </is>
      </c>
      <c r="P1" s="2" t="inlineStr">
        <is>
          <t>Jul. 02, 2020USD ($)</t>
        </is>
      </c>
      <c r="Q1" s="2" t="inlineStr">
        <is>
          <t>Sep. 30, 2020$ / sharesshares</t>
        </is>
      </c>
      <c r="R1" s="2" t="inlineStr">
        <is>
          <t>Apr. 08, 2019USD ($)$ / sharesshares</t>
        </is>
      </c>
    </row>
    <row r="2">
      <c r="A2" s="4" t="inlineStr">
        <is>
          <t>Temporary Equity [Line Items]</t>
        </is>
      </c>
    </row>
    <row r="3">
      <c r="A3" s="3" t="inlineStr">
        <is>
          <t>Convertible preferred stock, par value (usd per share) | $ / shares</t>
        </is>
      </c>
      <c r="M3" s="9" t="n">
        <v>1e-05</v>
      </c>
      <c r="N3" s="9" t="n">
        <v>1e-05</v>
      </c>
      <c r="Q3" s="9" t="n">
        <v>1e-05</v>
      </c>
    </row>
    <row r="4">
      <c r="A4" s="3" t="inlineStr">
        <is>
          <t>Convertible preferred stock, authorized (shares)</t>
        </is>
      </c>
      <c r="M4" s="6" t="n">
        <v>31557107</v>
      </c>
      <c r="N4" s="6" t="n">
        <v>24449177</v>
      </c>
      <c r="Q4" s="6" t="n">
        <v>0</v>
      </c>
    </row>
    <row r="5">
      <c r="A5" s="3" t="inlineStr">
        <is>
          <t>Shares issued (in shares)</t>
        </is>
      </c>
      <c r="I5" s="6" t="n">
        <v>2961636</v>
      </c>
      <c r="J5" s="6" t="n">
        <v>4146294</v>
      </c>
      <c r="K5" s="6" t="n">
        <v>3622</v>
      </c>
    </row>
    <row r="6">
      <c r="A6" s="3" t="inlineStr">
        <is>
          <t>Total consideration | $</t>
        </is>
      </c>
      <c r="L6" s="5" t="n">
        <v>299.4</v>
      </c>
      <c r="M6" s="5" t="n">
        <v>299.4</v>
      </c>
      <c r="N6" s="5" t="n">
        <v>119.8</v>
      </c>
    </row>
    <row r="7">
      <c r="A7" s="3" t="inlineStr">
        <is>
          <t>Number of days following the initial closing, the company has the right to raise additional capital</t>
        </is>
      </c>
      <c r="F7" s="3" t="inlineStr">
        <is>
          <t>90 days</t>
        </is>
      </c>
    </row>
    <row r="8">
      <c r="A8" s="3" t="inlineStr">
        <is>
          <t>Additional capital that the company has right to raise | $</t>
        </is>
      </c>
      <c r="F8" s="8" t="n">
        <v>1</v>
      </c>
    </row>
    <row r="9">
      <c r="A9" s="3" t="inlineStr">
        <is>
          <t>Total issuance expenses | $</t>
        </is>
      </c>
      <c r="M9" s="5" t="n">
        <v>0.6</v>
      </c>
      <c r="N9" s="5" t="n">
        <v>0.2</v>
      </c>
      <c r="P9" s="5" t="n">
        <v>32.4</v>
      </c>
    </row>
    <row r="10">
      <c r="A10" s="3" t="inlineStr">
        <is>
          <t>Series B Preferred stock</t>
        </is>
      </c>
    </row>
    <row r="11">
      <c r="A11" s="4" t="inlineStr">
        <is>
          <t>Temporary Equity [Line Items]</t>
        </is>
      </c>
    </row>
    <row r="12">
      <c r="A12" s="3" t="inlineStr">
        <is>
          <t>Convertible preferred stock, authorized (shares)</t>
        </is>
      </c>
      <c r="M12" s="6" t="n">
        <v>4511417</v>
      </c>
      <c r="N12" s="6" t="n">
        <v>4511417</v>
      </c>
    </row>
    <row r="13">
      <c r="A13" s="3" t="inlineStr">
        <is>
          <t>Series C Preferred stock</t>
        </is>
      </c>
    </row>
    <row r="14">
      <c r="A14" s="4" t="inlineStr">
        <is>
          <t>Temporary Equity [Line Items]</t>
        </is>
      </c>
    </row>
    <row r="15">
      <c r="A15" s="3" t="inlineStr">
        <is>
          <t>Convertible preferred stock, par value (usd per share) | $ / shares</t>
        </is>
      </c>
      <c r="D15" s="9" t="n">
        <v>1e-05</v>
      </c>
      <c r="E15" s="9" t="n">
        <v>1e-05</v>
      </c>
    </row>
    <row r="16">
      <c r="A16" s="3" t="inlineStr">
        <is>
          <t>Convertible preferred stock, authorized (shares)</t>
        </is>
      </c>
      <c r="M16" s="6" t="n">
        <v>8703846</v>
      </c>
      <c r="N16" s="6" t="n">
        <v>8703846</v>
      </c>
    </row>
    <row r="17">
      <c r="A17" s="3" t="inlineStr">
        <is>
          <t>Shares issued (in shares)</t>
        </is>
      </c>
      <c r="D17" s="6" t="n">
        <v>3622</v>
      </c>
      <c r="E17" s="6" t="n">
        <v>8700224</v>
      </c>
      <c r="M17" s="6" t="n">
        <v>3622</v>
      </c>
      <c r="N17" s="6" t="n">
        <v>8700224</v>
      </c>
    </row>
    <row r="18">
      <c r="A18" s="3" t="inlineStr">
        <is>
          <t>Price per share (in dollars per share) | $ / shares</t>
        </is>
      </c>
      <c r="D18" s="9" t="n">
        <v>13.80307</v>
      </c>
      <c r="E18" s="9" t="n">
        <v>13.80307</v>
      </c>
    </row>
    <row r="19">
      <c r="A19" s="3" t="inlineStr">
        <is>
          <t>Total consideration | $</t>
        </is>
      </c>
      <c r="D19" s="5" t="n">
        <v>0.1</v>
      </c>
      <c r="E19" s="5" t="n">
        <v>120.1</v>
      </c>
    </row>
    <row r="20">
      <c r="A20" s="3" t="inlineStr">
        <is>
          <t>Series D Preferred stock</t>
        </is>
      </c>
    </row>
    <row r="21">
      <c r="A21" s="4" t="inlineStr">
        <is>
          <t>Temporary Equity [Line Items]</t>
        </is>
      </c>
    </row>
    <row r="22">
      <c r="A22" s="3" t="inlineStr">
        <is>
          <t>Convertible preferred stock, par value (usd per share) | $ / shares</t>
        </is>
      </c>
      <c r="R22" s="9" t="n">
        <v>1e-05</v>
      </c>
    </row>
    <row r="23">
      <c r="A23" s="3" t="inlineStr">
        <is>
          <t>Convertible preferred stock, authorized (shares)</t>
        </is>
      </c>
      <c r="M23" s="6" t="n">
        <v>7107930</v>
      </c>
      <c r="R23" s="6" t="n">
        <v>7107930</v>
      </c>
    </row>
    <row r="24">
      <c r="A24" s="3" t="inlineStr">
        <is>
          <t>Shares issued (in shares)</t>
        </is>
      </c>
      <c r="B24" s="6" t="n">
        <v>2961636</v>
      </c>
      <c r="C24" s="6" t="n">
        <v>4146294</v>
      </c>
      <c r="M24" s="6" t="n">
        <v>7107930</v>
      </c>
    </row>
    <row r="25">
      <c r="A25" s="3" t="inlineStr">
        <is>
          <t>Price per share (in dollars per share) | $ / shares</t>
        </is>
      </c>
      <c r="R25" s="9" t="n">
        <v>42.20639</v>
      </c>
    </row>
    <row r="26">
      <c r="A26" s="3" t="inlineStr">
        <is>
          <t>Gross proceeds to be received | $</t>
        </is>
      </c>
      <c r="B26" s="8" t="n">
        <v>125</v>
      </c>
      <c r="C26" s="8" t="n">
        <v>175</v>
      </c>
      <c r="R26" s="8" t="n">
        <v>300</v>
      </c>
    </row>
    <row r="27">
      <c r="A27" s="3" t="inlineStr">
        <is>
          <t>Initial Closing | Series B Preferred stock</t>
        </is>
      </c>
    </row>
    <row r="28">
      <c r="A28" s="4" t="inlineStr">
        <is>
          <t>Temporary Equity [Line Items]</t>
        </is>
      </c>
    </row>
    <row r="29">
      <c r="A29" s="3" t="inlineStr">
        <is>
          <t>Convertible preferred stock, par value (usd per share) | $ / shares</t>
        </is>
      </c>
      <c r="H29" s="9" t="n">
        <v>1e-05</v>
      </c>
    </row>
    <row r="30">
      <c r="A30" s="3" t="inlineStr">
        <is>
          <t>Shares issued (in shares)</t>
        </is>
      </c>
      <c r="H30" s="6" t="n">
        <v>4379117</v>
      </c>
    </row>
    <row r="31">
      <c r="A31" s="3" t="inlineStr">
        <is>
          <t>Price per share (in dollars per share) | $ / shares</t>
        </is>
      </c>
      <c r="H31" s="11" t="n">
        <v>7.5586</v>
      </c>
    </row>
    <row r="32">
      <c r="A32" s="3" t="inlineStr">
        <is>
          <t>Total consideration | $</t>
        </is>
      </c>
      <c r="H32" s="5" t="n">
        <v>33.1</v>
      </c>
    </row>
    <row r="33">
      <c r="A33" s="3" t="inlineStr">
        <is>
          <t>Deferred Closing | Series B Preferred stock</t>
        </is>
      </c>
    </row>
    <row r="34">
      <c r="A34" s="4" t="inlineStr">
        <is>
          <t>Temporary Equity [Line Items]</t>
        </is>
      </c>
    </row>
    <row r="35">
      <c r="A35" s="3" t="inlineStr">
        <is>
          <t>Convertible preferred stock, par value (usd per share) | $ / shares</t>
        </is>
      </c>
      <c r="O35" s="9" t="n">
        <v>1e-05</v>
      </c>
    </row>
    <row r="36">
      <c r="A36" s="3" t="inlineStr">
        <is>
          <t>Convertible preferred stock, authorized (shares)</t>
        </is>
      </c>
      <c r="F36" s="6" t="n">
        <v>132300</v>
      </c>
    </row>
    <row r="37">
      <c r="A37" s="3" t="inlineStr">
        <is>
          <t>Shares issued (in shares)</t>
        </is>
      </c>
      <c r="O37" s="6" t="n">
        <v>59534</v>
      </c>
    </row>
    <row r="38">
      <c r="A38" s="3" t="inlineStr">
        <is>
          <t>Price per share (in dollars per share) | $ / shares</t>
        </is>
      </c>
      <c r="F38" s="11" t="n">
        <v>7.5586</v>
      </c>
    </row>
    <row r="39">
      <c r="A39" s="3" t="inlineStr">
        <is>
          <t>Total consideration | $</t>
        </is>
      </c>
      <c r="O39" s="5" t="n">
        <v>0.5</v>
      </c>
    </row>
    <row r="40">
      <c r="A40" s="3" t="inlineStr">
        <is>
          <t>Deferred Closing | Series B Preferred stock | New Investors</t>
        </is>
      </c>
    </row>
    <row r="41">
      <c r="A41" s="4" t="inlineStr">
        <is>
          <t>Temporary Equity [Line Items]</t>
        </is>
      </c>
    </row>
    <row r="42">
      <c r="A42" s="3" t="inlineStr">
        <is>
          <t>Convertible preferred stock, par value (usd per share) | $ / shares</t>
        </is>
      </c>
      <c r="G42" s="9" t="n">
        <v>1e-05</v>
      </c>
    </row>
    <row r="43">
      <c r="A43" s="3" t="inlineStr">
        <is>
          <t>Shares issued (in shares)</t>
        </is>
      </c>
      <c r="G43" s="6" t="n">
        <v>66150</v>
      </c>
    </row>
    <row r="44">
      <c r="A44" s="3" t="inlineStr">
        <is>
          <t>Total consideration | $</t>
        </is>
      </c>
      <c r="F44" s="5" t="n">
        <v>0.1</v>
      </c>
      <c r="G44" s="5" t="n">
        <v>0.5</v>
      </c>
    </row>
    <row r="45">
      <c r="A45" s="3" t="inlineStr">
        <is>
          <t>Number of new investors to whom shares were issued | item</t>
        </is>
      </c>
      <c r="F45" s="6" t="n">
        <v>2</v>
      </c>
    </row>
    <row r="46">
      <c r="A46" s="3" t="inlineStr">
        <is>
          <t>Deferred Closing | Series B Preferred stock | Investor, one</t>
        </is>
      </c>
    </row>
    <row r="47">
      <c r="A47" s="4" t="inlineStr">
        <is>
          <t>Temporary Equity [Line Items]</t>
        </is>
      </c>
    </row>
    <row r="48">
      <c r="A48" s="3" t="inlineStr">
        <is>
          <t>Convertible preferred stock, par value (usd per share) | $ / shares</t>
        </is>
      </c>
      <c r="F48" s="9" t="n">
        <v>1e-05</v>
      </c>
    </row>
    <row r="49">
      <c r="A49" s="3" t="inlineStr">
        <is>
          <t>Shares issued (in shares)</t>
        </is>
      </c>
      <c r="F49" s="6" t="n">
        <v>6616</v>
      </c>
    </row>
    <row r="50">
      <c r="A50" s="3" t="inlineStr">
        <is>
          <t>Deferred Closing | Series B Preferred stock | Investor, two</t>
        </is>
      </c>
    </row>
    <row r="51">
      <c r="A51" s="4" t="inlineStr">
        <is>
          <t>Temporary Equity [Line Items]</t>
        </is>
      </c>
    </row>
    <row r="52">
      <c r="A52" s="3" t="inlineStr">
        <is>
          <t>Convertible preferred stock, par value (usd per share) | $ / shares</t>
        </is>
      </c>
      <c r="F52" s="9" t="n">
        <v>1e-05</v>
      </c>
    </row>
    <row r="53">
      <c r="A53" s="3" t="inlineStr">
        <is>
          <t>Shares issued (in shares)</t>
        </is>
      </c>
      <c r="F53" s="6" t="n">
        <v>66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eferred Stock and Preferred Stock Warrants - Components (Details) - USD ($) $ in Million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Apr. 08, 2019</t>
        </is>
      </c>
      <c r="I1" s="2" t="inlineStr">
        <is>
          <t>Mar. 31, 2019</t>
        </is>
      </c>
      <c r="J1" s="2" t="inlineStr">
        <is>
          <t>Dec. 31, 2018</t>
        </is>
      </c>
      <c r="K1" s="2" t="inlineStr">
        <is>
          <t>Dec. 31, 2017</t>
        </is>
      </c>
    </row>
    <row r="2">
      <c r="A2" s="4" t="inlineStr">
        <is>
          <t>Temporary Equity [Line Items]</t>
        </is>
      </c>
    </row>
    <row r="3">
      <c r="A3" s="3" t="inlineStr">
        <is>
          <t>Convertible preferred stock, authorized (shares)</t>
        </is>
      </c>
      <c r="B3" s="6" t="n">
        <v>0</v>
      </c>
      <c r="E3" s="6" t="n">
        <v>31557107</v>
      </c>
      <c r="J3" s="6" t="n">
        <v>24449177</v>
      </c>
    </row>
    <row r="4">
      <c r="A4" s="3" t="inlineStr">
        <is>
          <t>Convertible preferred stock, issued (shares)</t>
        </is>
      </c>
      <c r="B4" s="6" t="n">
        <v>0</v>
      </c>
      <c r="E4" s="6" t="n">
        <v>31557107</v>
      </c>
      <c r="J4" s="6" t="n">
        <v>24445555</v>
      </c>
    </row>
    <row r="5">
      <c r="A5" s="3" t="inlineStr">
        <is>
          <t>Convertible preferred stock, outstanding (shares)</t>
        </is>
      </c>
      <c r="B5" s="6" t="n">
        <v>0</v>
      </c>
      <c r="C5" s="6" t="n">
        <v>31557107</v>
      </c>
      <c r="D5" s="6" t="n">
        <v>31557107</v>
      </c>
      <c r="E5" s="6" t="n">
        <v>31557107</v>
      </c>
      <c r="F5" s="6" t="n">
        <v>31557107</v>
      </c>
      <c r="G5" s="6" t="n">
        <v>28595471</v>
      </c>
      <c r="I5" s="6" t="n">
        <v>24449177</v>
      </c>
      <c r="J5" s="6" t="n">
        <v>24445555</v>
      </c>
      <c r="K5" s="6" t="n">
        <v>15671730</v>
      </c>
    </row>
    <row r="6">
      <c r="A6" s="3" t="inlineStr">
        <is>
          <t>Carrying Value</t>
        </is>
      </c>
      <c r="B6" s="8" t="n">
        <v>0</v>
      </c>
      <c r="C6" s="5" t="n">
        <v>480.2</v>
      </c>
      <c r="D6" s="5" t="n">
        <v>480.2</v>
      </c>
      <c r="E6" s="5" t="n">
        <v>480.2</v>
      </c>
      <c r="F6" s="5" t="n">
        <v>480.2</v>
      </c>
      <c r="G6" s="5" t="n">
        <v>355.2</v>
      </c>
      <c r="I6" s="5" t="n">
        <v>180.8</v>
      </c>
      <c r="J6" s="5" t="n">
        <v>180.8</v>
      </c>
      <c r="K6" s="5" t="n">
        <v>60.4</v>
      </c>
    </row>
    <row r="7">
      <c r="A7" s="3" t="inlineStr">
        <is>
          <t>Convertible preferred stock, liquidation preference</t>
        </is>
      </c>
      <c r="B7" s="8" t="n">
        <v>0</v>
      </c>
      <c r="E7" s="5" t="n">
        <v>480.8</v>
      </c>
      <c r="J7" s="5" t="n">
        <v>180.8</v>
      </c>
    </row>
    <row r="8">
      <c r="A8" s="3" t="inlineStr">
        <is>
          <t>Convertible preferred stock, common stock issuable upon conversion (shares)</t>
        </is>
      </c>
      <c r="E8" s="6" t="n">
        <v>31557107</v>
      </c>
      <c r="J8" s="6" t="n">
        <v>24445555</v>
      </c>
    </row>
    <row r="9">
      <c r="A9" s="3" t="inlineStr">
        <is>
          <t>Series Seed Preferred stock</t>
        </is>
      </c>
    </row>
    <row r="10">
      <c r="A10" s="4" t="inlineStr">
        <is>
          <t>Temporary Equity [Line Items]</t>
        </is>
      </c>
    </row>
    <row r="11">
      <c r="A11" s="3" t="inlineStr">
        <is>
          <t>Convertible preferred stock, authorized (shares)</t>
        </is>
      </c>
      <c r="E11" s="6" t="n">
        <v>7905140</v>
      </c>
      <c r="J11" s="6" t="n">
        <v>7905140</v>
      </c>
    </row>
    <row r="12">
      <c r="A12" s="3" t="inlineStr">
        <is>
          <t>Convertible preferred stock, issued (shares)</t>
        </is>
      </c>
      <c r="E12" s="6" t="n">
        <v>7905140</v>
      </c>
      <c r="J12" s="6" t="n">
        <v>7905140</v>
      </c>
    </row>
    <row r="13">
      <c r="A13" s="3" t="inlineStr">
        <is>
          <t>Convertible preferred stock, outstanding (shares)</t>
        </is>
      </c>
      <c r="E13" s="6" t="n">
        <v>7905140</v>
      </c>
      <c r="J13" s="6" t="n">
        <v>7905140</v>
      </c>
    </row>
    <row r="14">
      <c r="A14" s="3" t="inlineStr">
        <is>
          <t>Carrying Value</t>
        </is>
      </c>
      <c r="E14" s="5" t="n">
        <v>12.9</v>
      </c>
      <c r="J14" s="5" t="n">
        <v>12.9</v>
      </c>
    </row>
    <row r="15">
      <c r="A15" s="3" t="inlineStr">
        <is>
          <t>Convertible preferred stock, liquidation preference</t>
        </is>
      </c>
      <c r="E15" s="8" t="n">
        <v>13</v>
      </c>
      <c r="J15" s="8" t="n">
        <v>13</v>
      </c>
    </row>
    <row r="16">
      <c r="A16" s="3" t="inlineStr">
        <is>
          <t>Convertible preferred stock, common stock issuable upon conversion (shares)</t>
        </is>
      </c>
      <c r="E16" s="6" t="n">
        <v>7905140</v>
      </c>
      <c r="J16" s="6" t="n">
        <v>7905140</v>
      </c>
    </row>
    <row r="17">
      <c r="A17" s="3" t="inlineStr">
        <is>
          <t>Series A Preferred stock</t>
        </is>
      </c>
    </row>
    <row r="18">
      <c r="A18" s="4" t="inlineStr">
        <is>
          <t>Temporary Equity [Line Items]</t>
        </is>
      </c>
    </row>
    <row r="19">
      <c r="A19" s="3" t="inlineStr">
        <is>
          <t>Convertible preferred stock, authorized (shares)</t>
        </is>
      </c>
      <c r="E19" s="6" t="n">
        <v>3328774</v>
      </c>
      <c r="J19" s="6" t="n">
        <v>3328774</v>
      </c>
    </row>
    <row r="20">
      <c r="A20" s="3" t="inlineStr">
        <is>
          <t>Convertible preferred stock, issued (shares)</t>
        </is>
      </c>
      <c r="E20" s="6" t="n">
        <v>3328774</v>
      </c>
      <c r="J20" s="6" t="n">
        <v>3328774</v>
      </c>
    </row>
    <row r="21">
      <c r="A21" s="3" t="inlineStr">
        <is>
          <t>Convertible preferred stock, outstanding (shares)</t>
        </is>
      </c>
      <c r="E21" s="6" t="n">
        <v>3328774</v>
      </c>
      <c r="J21" s="6" t="n">
        <v>3328774</v>
      </c>
    </row>
    <row r="22">
      <c r="A22" s="3" t="inlineStr">
        <is>
          <t>Carrying Value</t>
        </is>
      </c>
      <c r="E22" s="8" t="n">
        <v>14</v>
      </c>
      <c r="J22" s="8" t="n">
        <v>14</v>
      </c>
    </row>
    <row r="23">
      <c r="A23" s="3" t="inlineStr">
        <is>
          <t>Convertible preferred stock, liquidation preference</t>
        </is>
      </c>
      <c r="E23" s="5" t="n">
        <v>13.6</v>
      </c>
      <c r="J23" s="5" t="n">
        <v>13.6</v>
      </c>
    </row>
    <row r="24">
      <c r="A24" s="3" t="inlineStr">
        <is>
          <t>Convertible preferred stock, common stock issuable upon conversion (shares)</t>
        </is>
      </c>
      <c r="E24" s="6" t="n">
        <v>3328774</v>
      </c>
      <c r="J24" s="6" t="n">
        <v>3328774</v>
      </c>
    </row>
    <row r="25">
      <c r="A25" s="3" t="inlineStr">
        <is>
          <t>Series B Preferred stock</t>
        </is>
      </c>
    </row>
    <row r="26">
      <c r="A26" s="4" t="inlineStr">
        <is>
          <t>Temporary Equity [Line Items]</t>
        </is>
      </c>
    </row>
    <row r="27">
      <c r="A27" s="3" t="inlineStr">
        <is>
          <t>Convertible preferred stock, authorized (shares)</t>
        </is>
      </c>
      <c r="E27" s="6" t="n">
        <v>4511417</v>
      </c>
      <c r="J27" s="6" t="n">
        <v>4511417</v>
      </c>
    </row>
    <row r="28">
      <c r="A28" s="3" t="inlineStr">
        <is>
          <t>Convertible preferred stock, issued (shares)</t>
        </is>
      </c>
      <c r="E28" s="6" t="n">
        <v>4511417</v>
      </c>
      <c r="J28" s="6" t="n">
        <v>4511417</v>
      </c>
    </row>
    <row r="29">
      <c r="A29" s="3" t="inlineStr">
        <is>
          <t>Convertible preferred stock, outstanding (shares)</t>
        </is>
      </c>
      <c r="E29" s="6" t="n">
        <v>4511417</v>
      </c>
      <c r="J29" s="6" t="n">
        <v>4511417</v>
      </c>
    </row>
    <row r="30">
      <c r="A30" s="3" t="inlineStr">
        <is>
          <t>Carrying Value</t>
        </is>
      </c>
      <c r="E30" s="5" t="n">
        <v>34.1</v>
      </c>
      <c r="J30" s="5" t="n">
        <v>34.1</v>
      </c>
    </row>
    <row r="31">
      <c r="A31" s="3" t="inlineStr">
        <is>
          <t>Convertible preferred stock, liquidation preference</t>
        </is>
      </c>
      <c r="E31" s="5" t="n">
        <v>34.1</v>
      </c>
      <c r="J31" s="5" t="n">
        <v>34.1</v>
      </c>
    </row>
    <row r="32">
      <c r="A32" s="3" t="inlineStr">
        <is>
          <t>Convertible preferred stock, common stock issuable upon conversion (shares)</t>
        </is>
      </c>
      <c r="E32" s="6" t="n">
        <v>4511417</v>
      </c>
      <c r="J32" s="6" t="n">
        <v>4511417</v>
      </c>
    </row>
    <row r="33">
      <c r="A33" s="3" t="inlineStr">
        <is>
          <t>Series C Preferred stock</t>
        </is>
      </c>
    </row>
    <row r="34">
      <c r="A34" s="4" t="inlineStr">
        <is>
          <t>Temporary Equity [Line Items]</t>
        </is>
      </c>
    </row>
    <row r="35">
      <c r="A35" s="3" t="inlineStr">
        <is>
          <t>Convertible preferred stock, authorized (shares)</t>
        </is>
      </c>
      <c r="E35" s="6" t="n">
        <v>8703846</v>
      </c>
      <c r="J35" s="6" t="n">
        <v>8703846</v>
      </c>
    </row>
    <row r="36">
      <c r="A36" s="3" t="inlineStr">
        <is>
          <t>Convertible preferred stock, issued (shares)</t>
        </is>
      </c>
      <c r="E36" s="6" t="n">
        <v>8703846</v>
      </c>
      <c r="J36" s="6" t="n">
        <v>8700224</v>
      </c>
    </row>
    <row r="37">
      <c r="A37" s="3" t="inlineStr">
        <is>
          <t>Convertible preferred stock, outstanding (shares)</t>
        </is>
      </c>
      <c r="E37" s="6" t="n">
        <v>8703846</v>
      </c>
      <c r="J37" s="6" t="n">
        <v>8700224</v>
      </c>
    </row>
    <row r="38">
      <c r="A38" s="3" t="inlineStr">
        <is>
          <t>Carrying Value</t>
        </is>
      </c>
      <c r="E38" s="5" t="n">
        <v>119.8</v>
      </c>
      <c r="J38" s="5" t="n">
        <v>119.8</v>
      </c>
    </row>
    <row r="39">
      <c r="A39" s="3" t="inlineStr">
        <is>
          <t>Convertible preferred stock, liquidation preference</t>
        </is>
      </c>
      <c r="E39" s="5" t="n">
        <v>120.1</v>
      </c>
      <c r="J39" s="5" t="n">
        <v>120.1</v>
      </c>
    </row>
    <row r="40">
      <c r="A40" s="3" t="inlineStr">
        <is>
          <t>Convertible preferred stock, common stock issuable upon conversion (shares)</t>
        </is>
      </c>
      <c r="E40" s="6" t="n">
        <v>8703846</v>
      </c>
      <c r="J40" s="6" t="n">
        <v>8700224</v>
      </c>
    </row>
    <row r="41">
      <c r="A41" s="3" t="inlineStr">
        <is>
          <t>Series D Preferred stock</t>
        </is>
      </c>
    </row>
    <row r="42">
      <c r="A42" s="4" t="inlineStr">
        <is>
          <t>Temporary Equity [Line Items]</t>
        </is>
      </c>
    </row>
    <row r="43">
      <c r="A43" s="3" t="inlineStr">
        <is>
          <t>Convertible preferred stock, authorized (shares)</t>
        </is>
      </c>
      <c r="E43" s="6" t="n">
        <v>7107930</v>
      </c>
      <c r="H43" s="6" t="n">
        <v>7107930</v>
      </c>
    </row>
    <row r="44">
      <c r="A44" s="3" t="inlineStr">
        <is>
          <t>Convertible preferred stock, issued (shares)</t>
        </is>
      </c>
      <c r="E44" s="6" t="n">
        <v>7107930</v>
      </c>
    </row>
    <row r="45">
      <c r="A45" s="3" t="inlineStr">
        <is>
          <t>Convertible preferred stock, outstanding (shares)</t>
        </is>
      </c>
      <c r="E45" s="6" t="n">
        <v>7107930</v>
      </c>
    </row>
    <row r="46">
      <c r="A46" s="3" t="inlineStr">
        <is>
          <t>Carrying Value</t>
        </is>
      </c>
      <c r="E46" s="5" t="n">
        <v>299.4</v>
      </c>
    </row>
    <row r="47">
      <c r="A47" s="3" t="inlineStr">
        <is>
          <t>Convertible preferred stock, liquidation preference</t>
        </is>
      </c>
      <c r="E47" s="8" t="n">
        <v>300</v>
      </c>
    </row>
    <row r="48">
      <c r="A48" s="3" t="inlineStr">
        <is>
          <t>Convertible preferred stock, common stock issuable upon conversion (shares)</t>
        </is>
      </c>
      <c r="E48" s="6" t="n">
        <v>71079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ature of the Business</t>
        </is>
      </c>
      <c r="B1" s="2" t="inlineStr">
        <is>
          <t>9 Months Ended</t>
        </is>
      </c>
      <c r="C1" s="2" t="inlineStr">
        <is>
          <t>12 Months Ended</t>
        </is>
      </c>
    </row>
    <row r="2">
      <c r="B2" s="2" t="inlineStr">
        <is>
          <t>Sep. 30, 2020</t>
        </is>
      </c>
      <c r="C2" s="2" t="inlineStr">
        <is>
          <t>Dec. 31, 2019</t>
        </is>
      </c>
    </row>
    <row r="3">
      <c r="A3" s="4" t="inlineStr">
        <is>
          <t>Nature of the Business</t>
        </is>
      </c>
    </row>
    <row r="4">
      <c r="A4" s="3" t="inlineStr">
        <is>
          <t>Nature of the Business</t>
        </is>
      </c>
      <c r="B4" s="3" t="inlineStr">
        <is>
          <t>LEMONADE, INC. AND SUBSIDIARIES NOTES TO UNAUDITED CONDENSED CONSOLIDATED FINANCIAL STATEMENTS 1. Nature of the Business Lemonade, Inc. is a public benefit corporation organized under Delaware law on June 17, 2015. It provides certain personnel, facilities and services to each of its subsidiaries (together with Lemonade, Inc., the “Company”), all of which are 100% owned, directly or indirectly, by Lemonade, Inc. For the list of the Company’s US and EU subsidiaries, see Note 1 - Nature of the Business, of the audited consolidated financial statements and related notes thereto for the year ended December 31, 2019 as contained in the Company’s final prospectus for its initial public offering of its common stock ("IPO") dated as of July 1, 2020 and filed with the SEC pursuant to Rule 424(b)(4) on July 2, 2020.</t>
        </is>
      </c>
      <c r="C4" s="3" t="inlineStr">
        <is>
          <t>LEMONADE, INC. AND SUBSIDIARIES NOTES TO CONSOLIDATED FINANCIAL STATEMENTS 1. Nature of the Business Lemonade, Inc. is a public benefit corporation organized under Delaware law on June 17, 2015. It provides certain personnel, facilities and services to each of its subsidiaries (together with Lemonade, Inc., the “Company”), all of which are 100% owned, directly or indirectly, by Lemonade, Inc. The Company consists of the following entities, which support Lemonade, Inc.’s U.S. and E.U. operations: (1) Lemonade Insurance Company, an insurance corporation organized under New York law; this company issues insurance policies and pays claims; it is licensed and regulated as a stock property and casualty insurance company in New York and in all other states where the Company’s insurance products are available; (2) Lemonade Insurance Agency, LLC, a limited liability company organized under New York law; this company is licensed as an insurance agent in New York and in all other states where the Company’s insurance products are available and it acts as the distribution and marketing agent for Lemonade Insurance Company and provides certain underwriting and claims services, and receives a fixed percentage of premium for doing so; it also acts as agent for other insurance companies in distributing their insurance, for which it receives various percentages of premium; (3) Lemonade Ltd., a company organized under the laws of Israel; this company provides technology, research and development, management, marketing and other services to the companies in the group, charged on a “cost plus” basis; (4) Lemonade Insurance N.V., a public limited company organized under the laws of the Netherlands; (5) Lemonade Agency B.V., a Netherlands private limited liability company, (6) Lemonade B.V., a Netherlands private limited liability company; and (7) Lemonade Life Insurance Agency, LLC, a limited liability company organized under the laws of Delaware; this company acts as the distribution and marketing agent for the sale and servicing of life insurance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Convertible Preferred Stock and Preferred Stock Warrants - Dividends &amp; Conversion (Details) $ in Millions</t>
        </is>
      </c>
      <c r="B1" s="2" t="inlineStr">
        <is>
          <t>12 Months Ended</t>
        </is>
      </c>
    </row>
    <row r="2">
      <c r="B2" s="2" t="inlineStr">
        <is>
          <t>Dec. 31, 2019USD ($)item</t>
        </is>
      </c>
    </row>
    <row r="3">
      <c r="A3" s="4" t="inlineStr">
        <is>
          <t>Temporary Equity [Line Items]</t>
        </is>
      </c>
    </row>
    <row r="4">
      <c r="A4" s="3" t="inlineStr">
        <is>
          <t>Dividend rate per share (as a percent)</t>
        </is>
      </c>
      <c r="B4" s="3" t="inlineStr">
        <is>
          <t>8.00%</t>
        </is>
      </c>
    </row>
    <row r="5">
      <c r="A5" s="3" t="inlineStr">
        <is>
          <t>Maximum aggregate gross proceeds from public offering | $</t>
        </is>
      </c>
      <c r="B5" s="8" t="n">
        <v>50</v>
      </c>
    </row>
    <row r="6">
      <c r="A6" s="3" t="inlineStr">
        <is>
          <t>Series B Preferred stock</t>
        </is>
      </c>
    </row>
    <row r="7">
      <c r="A7" s="4" t="inlineStr">
        <is>
          <t>Temporary Equity [Line Items]</t>
        </is>
      </c>
    </row>
    <row r="8">
      <c r="A8" s="3" t="inlineStr">
        <is>
          <t>Original Issue Price, Number of times of original issue price, Maximum</t>
        </is>
      </c>
      <c r="B8" s="6" t="n">
        <v>1</v>
      </c>
    </row>
    <row r="9">
      <c r="A9" s="3" t="inlineStr">
        <is>
          <t>Series C Preferred stock</t>
        </is>
      </c>
    </row>
    <row r="10">
      <c r="A10" s="4" t="inlineStr">
        <is>
          <t>Temporary Equity [Line Items]</t>
        </is>
      </c>
    </row>
    <row r="11">
      <c r="A11" s="3" t="inlineStr">
        <is>
          <t>Original Issue Price, Number of times of original issue price, Maximum</t>
        </is>
      </c>
      <c r="B11"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Preferred Stock Warrants - Preferred stock warrants (Details) - USD ($) $ / shares in Units, $ in Thousands</t>
        </is>
      </c>
      <c r="B1" s="2" t="inlineStr">
        <is>
          <t>Apr. 19, 2016</t>
        </is>
      </c>
      <c r="C1" s="2" t="inlineStr">
        <is>
          <t>Jun. 30, 2018</t>
        </is>
      </c>
      <c r="D1" s="2" t="inlineStr">
        <is>
          <t>Dec. 31, 2019</t>
        </is>
      </c>
      <c r="E1" s="2" t="inlineStr">
        <is>
          <t>Dec. 31, 2018</t>
        </is>
      </c>
    </row>
    <row r="2">
      <c r="A2" s="4" t="inlineStr">
        <is>
          <t>Class of Warrant or Right [Line Items]</t>
        </is>
      </c>
    </row>
    <row r="3">
      <c r="A3" s="3" t="inlineStr">
        <is>
          <t>Term of the Consulting Agreement</t>
        </is>
      </c>
      <c r="B3" s="3" t="inlineStr">
        <is>
          <t>12 months</t>
        </is>
      </c>
    </row>
    <row r="4">
      <c r="A4" s="3" t="inlineStr">
        <is>
          <t>Monthly retainer amount</t>
        </is>
      </c>
      <c r="B4" s="8" t="n">
        <v>50</v>
      </c>
    </row>
    <row r="5">
      <c r="A5" s="3" t="inlineStr">
        <is>
          <t>Preferred stock warrant liability</t>
        </is>
      </c>
      <c r="B5" s="8" t="n">
        <v>600</v>
      </c>
    </row>
    <row r="6">
      <c r="A6" s="3" t="inlineStr">
        <is>
          <t>Fair Value Adjustment of Warrants</t>
        </is>
      </c>
      <c r="C6" s="8" t="n">
        <v>200</v>
      </c>
      <c r="D6" s="8" t="n">
        <v>0</v>
      </c>
      <c r="E6" s="8" t="n">
        <v>200</v>
      </c>
    </row>
    <row r="7">
      <c r="A7" s="3" t="inlineStr">
        <is>
          <t>Series A Preferred stock</t>
        </is>
      </c>
    </row>
    <row r="8">
      <c r="A8" s="4" t="inlineStr">
        <is>
          <t>Class of Warrant or Right [Line Items]</t>
        </is>
      </c>
    </row>
    <row r="9">
      <c r="A9" s="3" t="inlineStr">
        <is>
          <t>Number of shares called by warrants issued in lieu of monthly retainer</t>
        </is>
      </c>
      <c r="B9" s="6" t="n">
        <v>147201</v>
      </c>
    </row>
    <row r="10">
      <c r="A10" s="3" t="inlineStr">
        <is>
          <t>Exercise price of warrants (in dollars per share)</t>
        </is>
      </c>
      <c r="B10" s="10" t="n">
        <v>0.01</v>
      </c>
    </row>
    <row r="11">
      <c r="A11" s="3" t="inlineStr">
        <is>
          <t>Shares issued upon exercise of warrants</t>
        </is>
      </c>
      <c r="C11" s="6" t="n">
        <v>73601</v>
      </c>
    </row>
    <row r="12">
      <c r="A12" s="3" t="inlineStr">
        <is>
          <t>From the date of issuance | Series A Preferred stock</t>
        </is>
      </c>
    </row>
    <row r="13">
      <c r="A13" s="4" t="inlineStr">
        <is>
          <t>Class of Warrant or Right [Line Items]</t>
        </is>
      </c>
    </row>
    <row r="14">
      <c r="A14" s="3" t="inlineStr">
        <is>
          <t>Term of warrants</t>
        </is>
      </c>
      <c r="B14" s="3" t="inlineStr">
        <is>
          <t>10 years</t>
        </is>
      </c>
    </row>
    <row r="15">
      <c r="A15" s="3" t="inlineStr">
        <is>
          <t>After the closing of a firm commitment underwritten initial public offering | Series A Preferred stock</t>
        </is>
      </c>
    </row>
    <row r="16">
      <c r="A16" s="4" t="inlineStr">
        <is>
          <t>Class of Warrant or Right [Line Items]</t>
        </is>
      </c>
    </row>
    <row r="17">
      <c r="A17" s="3" t="inlineStr">
        <is>
          <t>Term of warrants</t>
        </is>
      </c>
      <c r="B17" s="3" t="inlineStr">
        <is>
          <t>3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tockholders' Equity (Details) - USD ($) $ / shares in Units, $ in Millions</t>
        </is>
      </c>
      <c r="B1" s="2" t="inlineStr">
        <is>
          <t>Feb. 18, 2018</t>
        </is>
      </c>
      <c r="C1" s="2" t="inlineStr">
        <is>
          <t>Sep. 30, 2020</t>
        </is>
      </c>
      <c r="D1" s="2" t="inlineStr">
        <is>
          <t>Dec. 31, 2019</t>
        </is>
      </c>
      <c r="E1" s="2" t="inlineStr">
        <is>
          <t>Jul. 07, 2020</t>
        </is>
      </c>
      <c r="F1" s="2" t="inlineStr">
        <is>
          <t>Dec. 31, 2018</t>
        </is>
      </c>
    </row>
    <row r="2">
      <c r="A2" s="4" t="inlineStr">
        <is>
          <t>Sale of Stock [Line Items]</t>
        </is>
      </c>
    </row>
    <row r="3">
      <c r="A3" s="3" t="inlineStr">
        <is>
          <t>Offering costs, expensed</t>
        </is>
      </c>
      <c r="D3" s="5" t="n">
        <v>3.5</v>
      </c>
    </row>
    <row r="4">
      <c r="A4" s="3" t="inlineStr">
        <is>
          <t>Common stock, authorized (shares)</t>
        </is>
      </c>
      <c r="C4" s="6" t="n">
        <v>200000000</v>
      </c>
      <c r="D4" s="6" t="n">
        <v>52000000</v>
      </c>
      <c r="E4" s="6" t="n">
        <v>200000000</v>
      </c>
      <c r="F4" s="6" t="n">
        <v>42000000</v>
      </c>
    </row>
    <row r="5">
      <c r="A5" s="3" t="inlineStr">
        <is>
          <t>Common stock, par value (usd per share)</t>
        </is>
      </c>
      <c r="C5" s="9" t="n">
        <v>1e-05</v>
      </c>
      <c r="D5" s="9" t="n">
        <v>1e-05</v>
      </c>
      <c r="E5" s="9" t="n">
        <v>1e-05</v>
      </c>
      <c r="F5" s="9" t="n">
        <v>1e-05</v>
      </c>
    </row>
    <row r="6">
      <c r="A6" s="3" t="inlineStr">
        <is>
          <t>Preferred stock, authorized (shares)</t>
        </is>
      </c>
      <c r="C6" s="6" t="n">
        <v>10000000</v>
      </c>
      <c r="E6" s="6" t="n">
        <v>10000000</v>
      </c>
    </row>
    <row r="7">
      <c r="A7" s="3" t="inlineStr">
        <is>
          <t>Preferred stock, par value (usd per share)</t>
        </is>
      </c>
      <c r="C7" s="9" t="n">
        <v>1e-05</v>
      </c>
      <c r="E7" s="9" t="n">
        <v>1e-05</v>
      </c>
    </row>
    <row r="8">
      <c r="A8" s="3" t="inlineStr">
        <is>
          <t>IPO</t>
        </is>
      </c>
    </row>
    <row r="9">
      <c r="A9" s="4" t="inlineStr">
        <is>
          <t>Sale of Stock [Line Items]</t>
        </is>
      </c>
    </row>
    <row r="10">
      <c r="A10" s="3" t="inlineStr">
        <is>
          <t>Common stock sold (shares)</t>
        </is>
      </c>
      <c r="D10" s="6" t="n">
        <v>12650000</v>
      </c>
    </row>
    <row r="11">
      <c r="A11" s="3" t="inlineStr">
        <is>
          <t>Common stock sold, price (usd per share)</t>
        </is>
      </c>
      <c r="D11" s="8" t="n">
        <v>29</v>
      </c>
    </row>
    <row r="12">
      <c r="A12" s="3" t="inlineStr">
        <is>
          <t>Net proceeds from sale</t>
        </is>
      </c>
      <c r="D12" s="5" t="n">
        <v>335.6</v>
      </c>
    </row>
    <row r="13">
      <c r="A13" s="3" t="inlineStr">
        <is>
          <t>Offering costs, expensed</t>
        </is>
      </c>
      <c r="D13" s="5" t="n">
        <v>3.5</v>
      </c>
    </row>
    <row r="14">
      <c r="A14" s="3" t="inlineStr">
        <is>
          <t>Underwriter's option</t>
        </is>
      </c>
    </row>
    <row r="15">
      <c r="A15" s="4" t="inlineStr">
        <is>
          <t>Sale of Stock [Line Items]</t>
        </is>
      </c>
    </row>
    <row r="16">
      <c r="A16" s="3" t="inlineStr">
        <is>
          <t>Common stock sold (shares)</t>
        </is>
      </c>
      <c r="D16" s="6" t="n">
        <v>1650000</v>
      </c>
    </row>
    <row r="17">
      <c r="A17" s="3" t="inlineStr">
        <is>
          <t>Affiliated entity | The Lemonade Foundation</t>
        </is>
      </c>
    </row>
    <row r="18">
      <c r="A18" s="4" t="inlineStr">
        <is>
          <t>Related Party Transaction [Line Items]</t>
        </is>
      </c>
    </row>
    <row r="19">
      <c r="A19" s="3" t="inlineStr">
        <is>
          <t>Contribution to the Lemonade Foundation (shares)</t>
        </is>
      </c>
      <c r="B19" s="6" t="n">
        <v>500000</v>
      </c>
      <c r="C19" s="6" t="n">
        <v>5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0" customWidth="1" min="2" max="2"/>
    <col width="29" customWidth="1" min="3" max="3"/>
    <col width="31" customWidth="1" min="4" max="4"/>
    <col width="27" customWidth="1" min="5" max="5"/>
    <col width="21" customWidth="1" min="6" max="6"/>
    <col width="27" customWidth="1" min="7" max="7"/>
    <col width="21" customWidth="1" min="8" max="8"/>
    <col width="45" customWidth="1" min="9" max="9"/>
    <col width="27" customWidth="1" min="10" max="10"/>
    <col width="29" customWidth="1" min="11" max="11"/>
    <col width="29" customWidth="1" min="12" max="12"/>
    <col width="20" customWidth="1" min="13" max="13"/>
  </cols>
  <sheetData>
    <row r="1">
      <c r="A1" s="1" t="inlineStr">
        <is>
          <t>Stock-based Compensation - Additional Information (Details) $ / shares in Units, $ in Millions</t>
        </is>
      </c>
      <c r="B1" s="2" t="inlineStr">
        <is>
          <t>Jul. 02, 2020shares</t>
        </is>
      </c>
      <c r="C1" s="2" t="inlineStr">
        <is>
          <t>Jun. 08, 2020USD ($)employee</t>
        </is>
      </c>
      <c r="D1" s="2" t="inlineStr">
        <is>
          <t>Jan. 01, 2019USD ($)itemshares</t>
        </is>
      </c>
      <c r="E1" s="2" t="inlineStr">
        <is>
          <t>Sep. 30, 2020USD ($)shares</t>
        </is>
      </c>
      <c r="F1" s="2" t="inlineStr">
        <is>
          <t>Sep. 30, 2019USD ($)</t>
        </is>
      </c>
      <c r="G1" s="2" t="inlineStr">
        <is>
          <t>Sep. 30, 2020USD ($)shares</t>
        </is>
      </c>
      <c r="H1" s="2" t="inlineStr">
        <is>
          <t>Sep. 30, 2019USD ($)</t>
        </is>
      </c>
      <c r="I1" s="2" t="inlineStr">
        <is>
          <t>Dec. 31, 2019USD ($)employee$ / sharesshares</t>
        </is>
      </c>
      <c r="J1" s="2" t="inlineStr">
        <is>
          <t>Dec. 31, 2018USD ($)shares</t>
        </is>
      </c>
      <c r="K1" s="2" t="inlineStr">
        <is>
          <t>Dec. 31, 2017USD ($)employee</t>
        </is>
      </c>
      <c r="L1" s="2" t="inlineStr">
        <is>
          <t>Dec. 31, 2017USD ($)employee</t>
        </is>
      </c>
      <c r="M1" s="2" t="inlineStr">
        <is>
          <t>Jul. 31, 2015shares</t>
        </is>
      </c>
    </row>
    <row r="2">
      <c r="A2" s="4" t="inlineStr">
        <is>
          <t>Share-based Compensation Arrangement by Share-based Payment Award [Line Items]</t>
        </is>
      </c>
    </row>
    <row r="3">
      <c r="A3" s="3" t="inlineStr">
        <is>
          <t>Stock-based compensation expense</t>
        </is>
      </c>
      <c r="E3" s="5" t="n">
        <v>2.7</v>
      </c>
      <c r="F3" s="5" t="n">
        <v>1.5</v>
      </c>
      <c r="G3" s="5" t="n">
        <v>7.3</v>
      </c>
      <c r="H3" s="5" t="n">
        <v>2.3</v>
      </c>
      <c r="I3" s="5" t="n">
        <v>4.3</v>
      </c>
      <c r="J3" s="5" t="n">
        <v>2.1</v>
      </c>
    </row>
    <row r="4">
      <c r="A4" s="3" t="inlineStr">
        <is>
          <t>Proceeds from release of shares upon repayment</t>
        </is>
      </c>
      <c r="G4" s="5" t="n">
        <v>1.3</v>
      </c>
    </row>
    <row r="5">
      <c r="A5" s="3" t="inlineStr">
        <is>
          <t>Settlement of subscriptions receivable, number of executive employees | employee</t>
        </is>
      </c>
      <c r="C5" s="6" t="n">
        <v>2</v>
      </c>
    </row>
    <row r="6">
      <c r="A6" s="3" t="inlineStr">
        <is>
          <t>2020 Plan</t>
        </is>
      </c>
    </row>
    <row r="7">
      <c r="A7" s="4" t="inlineStr">
        <is>
          <t>Share-based Compensation Arrangement by Share-based Payment Award [Line Items]</t>
        </is>
      </c>
    </row>
    <row r="8">
      <c r="A8" s="3" t="inlineStr">
        <is>
          <t>Common stock reserved for issuance (shares) | shares</t>
        </is>
      </c>
      <c r="B8" s="6" t="n">
        <v>5503678</v>
      </c>
    </row>
    <row r="9">
      <c r="A9" s="3" t="inlineStr">
        <is>
          <t>Common stock reserved for issuance, annual increase, percentage of outstanding shares</t>
        </is>
      </c>
      <c r="B9" s="3" t="inlineStr">
        <is>
          <t>5.00%</t>
        </is>
      </c>
    </row>
    <row r="10">
      <c r="A10" s="3" t="inlineStr">
        <is>
          <t>Maximum shares that may be issued upon exercise of incentive stock options (shares) | shares</t>
        </is>
      </c>
      <c r="B10" s="6" t="n">
        <v>3650000</v>
      </c>
    </row>
    <row r="11">
      <c r="A11" s="3" t="inlineStr">
        <is>
          <t>Common stock available for grant (shares) | shares</t>
        </is>
      </c>
      <c r="E11" s="6" t="n">
        <v>5262053</v>
      </c>
      <c r="G11" s="6" t="n">
        <v>5262053</v>
      </c>
    </row>
    <row r="12">
      <c r="A12" s="3" t="inlineStr">
        <is>
          <t>Shares available for future grant, transferred from previous plan (shares) | shares</t>
        </is>
      </c>
      <c r="B12" s="6" t="n">
        <v>1753678</v>
      </c>
    </row>
    <row r="13">
      <c r="A13" s="3" t="inlineStr">
        <is>
          <t>2020 ESPP</t>
        </is>
      </c>
    </row>
    <row r="14">
      <c r="A14" s="4" t="inlineStr">
        <is>
          <t>Share-based Compensation Arrangement by Share-based Payment Award [Line Items]</t>
        </is>
      </c>
    </row>
    <row r="15">
      <c r="A15" s="3" t="inlineStr">
        <is>
          <t>Common stock reserved for issuance, annual increase, percentage of outstanding shares</t>
        </is>
      </c>
      <c r="B15" s="3" t="inlineStr">
        <is>
          <t>1.00%</t>
        </is>
      </c>
    </row>
    <row r="16">
      <c r="A16" s="3" t="inlineStr">
        <is>
          <t>Number of shares available for issuance, annual increase (shares) | shares</t>
        </is>
      </c>
      <c r="B16" s="6" t="n">
        <v>1000000</v>
      </c>
    </row>
    <row r="17">
      <c r="A17" s="3" t="inlineStr">
        <is>
          <t>2015 Plan</t>
        </is>
      </c>
    </row>
    <row r="18">
      <c r="A18" s="4" t="inlineStr">
        <is>
          <t>Share-based Compensation Arrangement by Share-based Payment Award [Line Items]</t>
        </is>
      </c>
    </row>
    <row r="19">
      <c r="A19" s="3" t="inlineStr">
        <is>
          <t>Common stock reserved for issuance (shares) | shares</t>
        </is>
      </c>
      <c r="M19" s="6" t="n">
        <v>7312590</v>
      </c>
    </row>
    <row r="20">
      <c r="A20" s="3" t="inlineStr">
        <is>
          <t>Common stock reserved for issuance, annual increase, percentage of outstanding shares</t>
        </is>
      </c>
      <c r="I20" s="3" t="inlineStr">
        <is>
          <t>7312590.00%</t>
        </is>
      </c>
    </row>
    <row r="21">
      <c r="A21" s="3" t="inlineStr">
        <is>
          <t>Common stock available for grant (shares) | shares</t>
        </is>
      </c>
      <c r="E21" s="6" t="n">
        <v>0</v>
      </c>
      <c r="G21" s="6" t="n">
        <v>0</v>
      </c>
      <c r="I21" s="6" t="n">
        <v>2364832</v>
      </c>
    </row>
    <row r="22">
      <c r="A22" s="3" t="inlineStr">
        <is>
          <t>Options to purchase common stock</t>
        </is>
      </c>
    </row>
    <row r="23">
      <c r="A23" s="4" t="inlineStr">
        <is>
          <t>Share-based Compensation Arrangement by Share-based Payment Award [Line Items]</t>
        </is>
      </c>
    </row>
    <row r="24">
      <c r="A24" s="3" t="inlineStr">
        <is>
          <t>Stock-based compensation expense</t>
        </is>
      </c>
      <c r="E24" s="5" t="n">
        <v>2.7</v>
      </c>
      <c r="F24" s="7" t="n">
        <v>1.5</v>
      </c>
      <c r="G24" s="5" t="n">
        <v>7.3</v>
      </c>
      <c r="H24" s="7" t="n">
        <v>2.3</v>
      </c>
      <c r="I24" s="5" t="n">
        <v>4.3</v>
      </c>
      <c r="J24" s="5" t="n">
        <v>2.1</v>
      </c>
    </row>
    <row r="25">
      <c r="A25" s="3" t="inlineStr">
        <is>
          <t>Repricing of stock options (shares) | shares</t>
        </is>
      </c>
      <c r="I25" s="6" t="n">
        <v>1708300</v>
      </c>
    </row>
    <row r="26">
      <c r="A26" s="3" t="inlineStr">
        <is>
          <t>Repricing of stock options, number of employees impacted | employee</t>
        </is>
      </c>
      <c r="I26" s="6" t="n">
        <v>198</v>
      </c>
    </row>
    <row r="27">
      <c r="A27" s="3" t="inlineStr">
        <is>
          <t>Repricing of stock options, exercise price, lower limit (usd per share) | $ / shares</t>
        </is>
      </c>
      <c r="I27" s="10" t="n">
        <v>26.04</v>
      </c>
    </row>
    <row r="28">
      <c r="A28" s="3" t="inlineStr">
        <is>
          <t>Repricing of stock options, exercise price, upper limit (usd per share) | $ / shares</t>
        </is>
      </c>
      <c r="I28" s="12" t="n">
        <v>28.53</v>
      </c>
    </row>
    <row r="29">
      <c r="A29" s="3" t="inlineStr">
        <is>
          <t>Repricing of stock options, fair value (usd per share) | $ / shares</t>
        </is>
      </c>
      <c r="I29" s="10" t="n">
        <v>23.69</v>
      </c>
    </row>
    <row r="30">
      <c r="A30" s="3" t="inlineStr">
        <is>
          <t>Repricing of stock options, incremental expense</t>
        </is>
      </c>
      <c r="E30" s="7" t="n">
        <v>0.1</v>
      </c>
      <c r="G30" s="7" t="n">
        <v>0.3</v>
      </c>
    </row>
    <row r="31">
      <c r="A31" s="3" t="inlineStr">
        <is>
          <t>Repricing of stock options, unrecognized incremental expense</t>
        </is>
      </c>
      <c r="E31" s="7" t="n">
        <v>1.3</v>
      </c>
      <c r="G31" s="5" t="n">
        <v>1.3</v>
      </c>
    </row>
    <row r="32">
      <c r="A32" s="3" t="inlineStr">
        <is>
          <t>Repricing of stock options, unrecognized incremental expense, period for recognition</t>
        </is>
      </c>
      <c r="G32" s="3" t="inlineStr">
        <is>
          <t>1 year 1 month 6 days</t>
        </is>
      </c>
    </row>
    <row r="33">
      <c r="A33" s="3" t="inlineStr">
        <is>
          <t>Unrecognized expense</t>
        </is>
      </c>
      <c r="E33" s="7" t="n">
        <v>32.3</v>
      </c>
      <c r="G33" s="5" t="n">
        <v>32.3</v>
      </c>
      <c r="I33" s="5" t="n">
        <v>27.3</v>
      </c>
    </row>
    <row r="34">
      <c r="A34" s="3" t="inlineStr">
        <is>
          <t>Unrecognized expense, period for recognition</t>
        </is>
      </c>
      <c r="G34" s="3" t="inlineStr">
        <is>
          <t>1 year 4 months 24 days</t>
        </is>
      </c>
      <c r="I34" s="3" t="inlineStr">
        <is>
          <t>1 year 7 months 6 days</t>
        </is>
      </c>
    </row>
    <row r="35">
      <c r="A35" s="3" t="inlineStr">
        <is>
          <t>Options to purchase common stock | 2015 Plan</t>
        </is>
      </c>
    </row>
    <row r="36">
      <c r="A36" s="4" t="inlineStr">
        <is>
          <t>Share-based Compensation Arrangement by Share-based Payment Award [Line Items]</t>
        </is>
      </c>
    </row>
    <row r="37">
      <c r="A37" s="3" t="inlineStr">
        <is>
          <t>Vesting period</t>
        </is>
      </c>
      <c r="G37" s="3" t="inlineStr">
        <is>
          <t>4 years</t>
        </is>
      </c>
      <c r="I37" s="3" t="inlineStr">
        <is>
          <t>4 years</t>
        </is>
      </c>
    </row>
    <row r="38">
      <c r="A38" s="3" t="inlineStr">
        <is>
          <t>Expiration period</t>
        </is>
      </c>
      <c r="G38" s="3" t="inlineStr">
        <is>
          <t>10 years</t>
        </is>
      </c>
      <c r="I38" s="3" t="inlineStr">
        <is>
          <t>10 years</t>
        </is>
      </c>
    </row>
    <row r="39">
      <c r="A39" s="3" t="inlineStr">
        <is>
          <t>Executive</t>
        </is>
      </c>
    </row>
    <row r="40">
      <c r="A40" s="4" t="inlineStr">
        <is>
          <t>Share-based Compensation Arrangement by Share-based Payment Award [Line Items]</t>
        </is>
      </c>
    </row>
    <row r="41">
      <c r="A41" s="3" t="inlineStr">
        <is>
          <t>Repricing of stock options (shares) | shares</t>
        </is>
      </c>
      <c r="I41" s="6" t="n">
        <v>105487</v>
      </c>
      <c r="J41" s="6" t="n">
        <v>62500</v>
      </c>
    </row>
    <row r="42">
      <c r="A42" s="3" t="inlineStr">
        <is>
          <t>Repricing of stock options, incremental expense</t>
        </is>
      </c>
      <c r="I42" s="5" t="n">
        <v>0.2</v>
      </c>
      <c r="J42" s="5" t="n">
        <v>0.1</v>
      </c>
    </row>
    <row r="43">
      <c r="A43" s="3" t="inlineStr">
        <is>
          <t>Unrecognized expense</t>
        </is>
      </c>
      <c r="I43" s="5" t="n">
        <v>0.2</v>
      </c>
    </row>
    <row r="44">
      <c r="A44" s="3" t="inlineStr">
        <is>
          <t>Unrecognized expense, period for recognition</t>
        </is>
      </c>
      <c r="I44" s="3" t="inlineStr">
        <is>
          <t>1 year 3 months 18 days</t>
        </is>
      </c>
    </row>
    <row r="45">
      <c r="A45" s="3" t="inlineStr">
        <is>
          <t>Executive | Options to purchase common stock</t>
        </is>
      </c>
    </row>
    <row r="46">
      <c r="A46" s="4" t="inlineStr">
        <is>
          <t>Share-based Compensation Arrangement by Share-based Payment Award [Line Items]</t>
        </is>
      </c>
    </row>
    <row r="47">
      <c r="A47" s="3" t="inlineStr">
        <is>
          <t>Stock-based compensation expense</t>
        </is>
      </c>
      <c r="E47" s="7" t="n">
        <v>0.1</v>
      </c>
      <c r="F47" s="5" t="n">
        <v>0.1</v>
      </c>
      <c r="G47" s="5" t="n">
        <v>0.1</v>
      </c>
      <c r="H47" s="5" t="n">
        <v>0.1</v>
      </c>
      <c r="I47" s="5" t="n">
        <v>0.2</v>
      </c>
      <c r="J47" s="7" t="n">
        <v>0.2</v>
      </c>
    </row>
    <row r="48">
      <c r="A48" s="3" t="inlineStr">
        <is>
          <t>Unrecognized expense</t>
        </is>
      </c>
      <c r="E48" s="5" t="n">
        <v>0.1</v>
      </c>
      <c r="G48" s="5" t="n">
        <v>0.1</v>
      </c>
    </row>
    <row r="49">
      <c r="A49" s="3" t="inlineStr">
        <is>
          <t>Unrecognized expense, period for recognition</t>
        </is>
      </c>
      <c r="G49" s="3" t="inlineStr">
        <is>
          <t>7 months 6 days</t>
        </is>
      </c>
    </row>
    <row r="50">
      <c r="A50" s="3" t="inlineStr">
        <is>
          <t>Subscriptions receivable, number of executive employees</t>
        </is>
      </c>
      <c r="D50" s="6" t="n">
        <v>2</v>
      </c>
      <c r="K50" s="6" t="n">
        <v>2</v>
      </c>
    </row>
    <row r="51">
      <c r="A51" s="3" t="inlineStr">
        <is>
          <t>Subscriptions receivable</t>
        </is>
      </c>
      <c r="K51" s="5" t="n">
        <v>1.5</v>
      </c>
      <c r="L51" s="5" t="n">
        <v>1.5</v>
      </c>
    </row>
    <row r="52">
      <c r="A52" s="3" t="inlineStr">
        <is>
          <t>Subscriptions receivable, weighted average interest rate</t>
        </is>
      </c>
      <c r="K52" s="3" t="inlineStr">
        <is>
          <t>1.90%</t>
        </is>
      </c>
      <c r="L52" s="3" t="inlineStr">
        <is>
          <t>1.90%</t>
        </is>
      </c>
    </row>
    <row r="53">
      <c r="A53" s="3" t="inlineStr">
        <is>
          <t>Proceeds from release of shares upon repayment</t>
        </is>
      </c>
      <c r="C53" s="5" t="n">
        <v>1.3</v>
      </c>
      <c r="D53" s="5" t="n">
        <v>1.3</v>
      </c>
      <c r="J53" s="5" t="n">
        <v>1.2</v>
      </c>
    </row>
    <row r="54">
      <c r="A54" s="3" t="inlineStr">
        <is>
          <t>Settlement of subscriptions receivable, number of executive employees | employee</t>
        </is>
      </c>
      <c r="L54" s="6" t="n">
        <v>2</v>
      </c>
    </row>
    <row r="55">
      <c r="A55" s="3" t="inlineStr">
        <is>
          <t>Executive | Restricted Stock</t>
        </is>
      </c>
    </row>
    <row r="56">
      <c r="A56" s="4" t="inlineStr">
        <is>
          <t>Share-based Compensation Arrangement by Share-based Payment Award [Line Items]</t>
        </is>
      </c>
    </row>
    <row r="57">
      <c r="A57" s="3" t="inlineStr">
        <is>
          <t>Share Based Compensation Arrangements By Share Based Payments In Purchase Agreements | shares</t>
        </is>
      </c>
      <c r="D57" s="6" t="n">
        <v>513537</v>
      </c>
      <c r="I57" s="6" t="n">
        <v>513537</v>
      </c>
      <c r="J57" s="6" t="n">
        <v>6190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 width="16" customWidth="1" min="5" max="5"/>
  </cols>
  <sheetData>
    <row r="1">
      <c r="A1" s="1" t="inlineStr">
        <is>
          <t>Stock-based Compensation - Fair Value Assumptions (Details) - Options to purchase common stock</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Share-based Compensation Arrangement by Share-based Payment Award [Line Items]</t>
        </is>
      </c>
    </row>
    <row r="4">
      <c r="A4" s="3" t="inlineStr">
        <is>
          <t>Weighted average expected term</t>
        </is>
      </c>
      <c r="B4" s="3" t="inlineStr">
        <is>
          <t>6 years 1 month 6 days</t>
        </is>
      </c>
      <c r="C4" s="3" t="inlineStr">
        <is>
          <t>6 years 1 month 6 days</t>
        </is>
      </c>
      <c r="D4" s="3" t="inlineStr">
        <is>
          <t>6 years 21 days</t>
        </is>
      </c>
      <c r="E4" s="3" t="inlineStr">
        <is>
          <t>6 years 25 days</t>
        </is>
      </c>
    </row>
    <row r="5">
      <c r="A5" s="3" t="inlineStr">
        <is>
          <t>Risk-free interest rate</t>
        </is>
      </c>
      <c r="B5" s="3" t="inlineStr">
        <is>
          <t>0.80%</t>
        </is>
      </c>
      <c r="C5" s="3" t="inlineStr">
        <is>
          <t>1.70%</t>
        </is>
      </c>
    </row>
    <row r="6">
      <c r="A6" s="3" t="inlineStr">
        <is>
          <t>Volatility</t>
        </is>
      </c>
      <c r="B6" s="3" t="inlineStr">
        <is>
          <t>40.00%</t>
        </is>
      </c>
      <c r="C6" s="3" t="inlineStr">
        <is>
          <t>45.00%</t>
        </is>
      </c>
      <c r="D6" s="3" t="inlineStr">
        <is>
          <t>45.00%</t>
        </is>
      </c>
      <c r="E6" s="3" t="inlineStr">
        <is>
          <t>50.00%</t>
        </is>
      </c>
    </row>
    <row r="7">
      <c r="A7" s="3" t="inlineStr">
        <is>
          <t>Expected dividend yield</t>
        </is>
      </c>
      <c r="B7" s="3" t="inlineStr">
        <is>
          <t>0.00%</t>
        </is>
      </c>
      <c r="C7" s="3" t="inlineStr">
        <is>
          <t>0.00%</t>
        </is>
      </c>
      <c r="D7" s="3" t="inlineStr">
        <is>
          <t>0.00%</t>
        </is>
      </c>
      <c r="E7" s="3" t="inlineStr">
        <is>
          <t>0.00%</t>
        </is>
      </c>
    </row>
    <row r="8">
      <c r="A8" s="3" t="inlineStr">
        <is>
          <t>Maximum</t>
        </is>
      </c>
    </row>
    <row r="9">
      <c r="A9" s="4" t="inlineStr">
        <is>
          <t>Share-based Compensation Arrangement by Share-based Payment Award [Line Items]</t>
        </is>
      </c>
    </row>
    <row r="10">
      <c r="A10" s="3" t="inlineStr">
        <is>
          <t>Risk-free interest rate</t>
        </is>
      </c>
      <c r="D10" s="3" t="inlineStr">
        <is>
          <t>2.50%</t>
        </is>
      </c>
      <c r="E10" s="3" t="inlineStr">
        <is>
          <t>3.10%</t>
        </is>
      </c>
    </row>
    <row r="11">
      <c r="A11" s="3" t="inlineStr">
        <is>
          <t>Minimum</t>
        </is>
      </c>
    </row>
    <row r="12">
      <c r="A12" s="4" t="inlineStr">
        <is>
          <t>Share-based Compensation Arrangement by Share-based Payment Award [Line Items]</t>
        </is>
      </c>
    </row>
    <row r="13">
      <c r="A13" s="3" t="inlineStr">
        <is>
          <t>Risk-free interest rate</t>
        </is>
      </c>
      <c r="D13" s="3" t="inlineStr">
        <is>
          <t>1.30%</t>
        </is>
      </c>
      <c r="E13" s="3" t="inlineStr">
        <is>
          <t>2.6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25" customWidth="1" min="2" max="2"/>
    <col width="25" customWidth="1" min="3" max="3"/>
    <col width="17" customWidth="1" min="4" max="4"/>
  </cols>
  <sheetData>
    <row r="1">
      <c r="A1" s="1" t="inlineStr">
        <is>
          <t>Stock-based Compensation - Stock Options Activity (Details) - USD ($)</t>
        </is>
      </c>
      <c r="B1" s="2" t="inlineStr">
        <is>
          <t>9 Months Ended</t>
        </is>
      </c>
      <c r="C1" s="2" t="inlineStr">
        <is>
          <t>12 Months Ended</t>
        </is>
      </c>
    </row>
    <row r="2">
      <c r="B2" s="2" t="inlineStr">
        <is>
          <t>Sep. 30, 2020</t>
        </is>
      </c>
      <c r="C2" s="2" t="inlineStr">
        <is>
          <t>Dec. 31, 2019</t>
        </is>
      </c>
      <c r="D2" s="2" t="inlineStr">
        <is>
          <t>Dec. 31, 2018</t>
        </is>
      </c>
    </row>
    <row r="3">
      <c r="A3" s="4" t="inlineStr">
        <is>
          <t>Number of Options</t>
        </is>
      </c>
    </row>
    <row r="4">
      <c r="A4" s="3" t="inlineStr">
        <is>
          <t>Outstanding (shares)</t>
        </is>
      </c>
      <c r="B4" s="6" t="n">
        <v>4048802</v>
      </c>
      <c r="C4" s="6" t="n">
        <v>2169000</v>
      </c>
    </row>
    <row r="5">
      <c r="A5" s="3" t="inlineStr">
        <is>
          <t>Granted (shares)</t>
        </is>
      </c>
      <c r="B5" s="6" t="n">
        <v>968280</v>
      </c>
      <c r="C5" s="6" t="n">
        <v>2255800</v>
      </c>
    </row>
    <row r="6">
      <c r="A6" s="3" t="inlineStr">
        <is>
          <t>Exercised (shares)</t>
        </is>
      </c>
      <c r="B6" s="6" t="n">
        <v>-92157</v>
      </c>
      <c r="C6" s="6" t="n">
        <v>-182057</v>
      </c>
    </row>
    <row r="7">
      <c r="A7" s="3" t="inlineStr">
        <is>
          <t>Cancelled (shares)</t>
        </is>
      </c>
      <c r="B7" s="6" t="n">
        <v>-110001</v>
      </c>
      <c r="C7" s="6" t="n">
        <v>-193941</v>
      </c>
    </row>
    <row r="8">
      <c r="A8" s="3" t="inlineStr">
        <is>
          <t>Outstanding (shares)</t>
        </is>
      </c>
      <c r="B8" s="6" t="n">
        <v>4814924</v>
      </c>
      <c r="C8" s="6" t="n">
        <v>4048802</v>
      </c>
      <c r="D8" s="6" t="n">
        <v>2169000</v>
      </c>
    </row>
    <row r="9">
      <c r="A9" s="3" t="inlineStr">
        <is>
          <t>Exercisable (shares)</t>
        </is>
      </c>
      <c r="B9" s="6" t="n">
        <v>1698568</v>
      </c>
      <c r="C9" s="6" t="n">
        <v>987985</v>
      </c>
    </row>
    <row r="10">
      <c r="A10" s="3" t="inlineStr">
        <is>
          <t>Vested and expected to vest, (shares)</t>
        </is>
      </c>
      <c r="B10" s="6" t="n">
        <v>4814924</v>
      </c>
      <c r="C10" s="6" t="n">
        <v>3110817</v>
      </c>
    </row>
    <row r="11">
      <c r="A11" s="4" t="inlineStr">
        <is>
          <t>Weighted- Average Exercise Price</t>
        </is>
      </c>
    </row>
    <row r="12">
      <c r="A12" s="3" t="inlineStr">
        <is>
          <t>Outstanding (usd per share)</t>
        </is>
      </c>
      <c r="B12" s="10" t="n">
        <v>13.27</v>
      </c>
      <c r="C12" s="10" t="n">
        <v>3.62</v>
      </c>
    </row>
    <row r="13">
      <c r="A13" s="3" t="inlineStr">
        <is>
          <t>Granted (usd per share)</t>
        </is>
      </c>
      <c r="B13" s="12" t="n">
        <v>30.44</v>
      </c>
      <c r="C13" s="12" t="n">
        <v>21.17</v>
      </c>
    </row>
    <row r="14">
      <c r="A14" s="3" t="inlineStr">
        <is>
          <t>Exercised (usd per share)</t>
        </is>
      </c>
      <c r="B14" s="12" t="n">
        <v>3.77</v>
      </c>
      <c r="C14" s="12" t="n">
        <v>1.73</v>
      </c>
    </row>
    <row r="15">
      <c r="A15" s="3" t="inlineStr">
        <is>
          <t>Cancelled (usd per share)</t>
        </is>
      </c>
      <c r="B15" s="12" t="n">
        <v>20.87</v>
      </c>
      <c r="C15" s="12" t="n">
        <v>7.99</v>
      </c>
    </row>
    <row r="16">
      <c r="A16" s="3" t="inlineStr">
        <is>
          <t>Outstanding (usd per share)</t>
        </is>
      </c>
      <c r="B16" s="12" t="n">
        <v>16.73</v>
      </c>
      <c r="C16" s="12" t="n">
        <v>13.27</v>
      </c>
      <c r="D16" s="10" t="n">
        <v>3.62</v>
      </c>
    </row>
    <row r="17">
      <c r="A17" s="3" t="inlineStr">
        <is>
          <t>Exercisable, weighted-average exercise price (usd per share)</t>
        </is>
      </c>
      <c r="B17" s="12" t="n">
        <v>8.720000000000001</v>
      </c>
      <c r="C17" s="6" t="n">
        <v>4</v>
      </c>
    </row>
    <row r="18">
      <c r="A18" s="3" t="inlineStr">
        <is>
          <t>Vested and expected to vest, weighted-average exercise price (usd per share)</t>
        </is>
      </c>
      <c r="B18" s="10" t="n">
        <v>16.73</v>
      </c>
      <c r="C18" s="10" t="n">
        <v>16.39</v>
      </c>
    </row>
    <row r="19">
      <c r="A19" s="4" t="inlineStr">
        <is>
          <t>WeightedAverage Remaining Contractual Term and Aggregate Intrinsic Value</t>
        </is>
      </c>
    </row>
    <row r="20">
      <c r="A20" s="3" t="inlineStr">
        <is>
          <t>Outstanding, weighted-average remaining contractual, term</t>
        </is>
      </c>
      <c r="B20" s="3" t="inlineStr">
        <is>
          <t>8 years 4 months 24 days</t>
        </is>
      </c>
      <c r="C20" s="3" t="inlineStr">
        <is>
          <t>8 years 9 months 29 days</t>
        </is>
      </c>
      <c r="D20" s="3" t="inlineStr">
        <is>
          <t>8 years 9 months</t>
        </is>
      </c>
    </row>
    <row r="21">
      <c r="A21" s="3" t="inlineStr">
        <is>
          <t>Granted, weighted-average remaining contractual, term</t>
        </is>
      </c>
      <c r="C21" s="3" t="inlineStr">
        <is>
          <t>9 years 4 months 24 days</t>
        </is>
      </c>
    </row>
    <row r="22">
      <c r="A22" s="3" t="inlineStr">
        <is>
          <t>Exercisable, weighted-average remaining contractual, term</t>
        </is>
      </c>
      <c r="B22" s="3" t="inlineStr">
        <is>
          <t>7 years 6 months</t>
        </is>
      </c>
      <c r="C22" s="3" t="inlineStr">
        <is>
          <t>7 years 6 months 7 days</t>
        </is>
      </c>
    </row>
    <row r="23">
      <c r="A23" s="3" t="inlineStr">
        <is>
          <t>Vested and expected to vest, weighted-average remaining contractual, term</t>
        </is>
      </c>
      <c r="B23" s="3" t="inlineStr">
        <is>
          <t>8 years 4 months 24 days</t>
        </is>
      </c>
      <c r="C23" s="3" t="inlineStr">
        <is>
          <t>9 years 3 months</t>
        </is>
      </c>
    </row>
    <row r="24">
      <c r="A24" s="3" t="inlineStr">
        <is>
          <t>Outstanding, aggregate intrinsic value, outstanding</t>
        </is>
      </c>
      <c r="B24" s="5" t="n">
        <v>158.8</v>
      </c>
      <c r="C24" s="8" t="n">
        <v>42200000</v>
      </c>
      <c r="D24" s="8" t="n">
        <v>17300000</v>
      </c>
    </row>
    <row r="25">
      <c r="A25" s="3" t="inlineStr">
        <is>
          <t>Exercisable, aggregate intrinsic value</t>
        </is>
      </c>
      <c r="B25" s="7" t="n">
        <v>69.59999999999999</v>
      </c>
      <c r="C25" s="6" t="n">
        <v>19500000</v>
      </c>
    </row>
    <row r="26">
      <c r="A26" s="3" t="inlineStr">
        <is>
          <t>Vested and expected to vest, aggregate intrinsic value</t>
        </is>
      </c>
      <c r="B26" s="5" t="n">
        <v>158.8</v>
      </c>
      <c r="C26" s="8" t="n">
        <v>2270000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Expens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hare-based Compensation Arrangement by Share-based Payment Award [Line Items]</t>
        </is>
      </c>
    </row>
    <row r="4">
      <c r="A4" s="3" t="inlineStr">
        <is>
          <t>Stock-based compensation expense</t>
        </is>
      </c>
      <c r="B4" s="5" t="n">
        <v>2.7</v>
      </c>
      <c r="C4" s="5" t="n">
        <v>1.5</v>
      </c>
      <c r="D4" s="5" t="n">
        <v>7.3</v>
      </c>
      <c r="E4" s="5" t="n">
        <v>2.3</v>
      </c>
      <c r="F4" s="5" t="n">
        <v>4.3</v>
      </c>
      <c r="G4" s="5" t="n">
        <v>2.1</v>
      </c>
    </row>
    <row r="5">
      <c r="A5" s="3" t="inlineStr">
        <is>
          <t>Other insurance expense</t>
        </is>
      </c>
    </row>
    <row r="6">
      <c r="A6" s="4" t="inlineStr">
        <is>
          <t>Share-based Compensation Arrangement by Share-based Payment Award [Line Items]</t>
        </is>
      </c>
    </row>
    <row r="7">
      <c r="A7" s="3" t="inlineStr">
        <is>
          <t>Stock-based compensation expense</t>
        </is>
      </c>
      <c r="B7" s="7" t="n">
        <v>0.1</v>
      </c>
      <c r="C7" s="7" t="n">
        <v>0.2</v>
      </c>
      <c r="D7" s="7" t="n">
        <v>0.5</v>
      </c>
      <c r="E7" s="7" t="n">
        <v>0.4</v>
      </c>
      <c r="F7" s="7" t="n">
        <v>0.6</v>
      </c>
      <c r="G7" s="7" t="n">
        <v>0.2</v>
      </c>
    </row>
    <row r="8">
      <c r="A8" s="3" t="inlineStr">
        <is>
          <t>Sales and marketing</t>
        </is>
      </c>
    </row>
    <row r="9">
      <c r="A9" s="4" t="inlineStr">
        <is>
          <t>Share-based Compensation Arrangement by Share-based Payment Award [Line Items]</t>
        </is>
      </c>
    </row>
    <row r="10">
      <c r="A10" s="3" t="inlineStr">
        <is>
          <t>Stock-based compensation expense</t>
        </is>
      </c>
      <c r="B10" s="7" t="n">
        <v>0.8</v>
      </c>
      <c r="C10" s="7" t="n">
        <v>0.3</v>
      </c>
      <c r="D10" s="7" t="n">
        <v>2.1</v>
      </c>
      <c r="E10" s="7" t="n">
        <v>0.5</v>
      </c>
      <c r="F10" s="7" t="n">
        <v>1.1</v>
      </c>
      <c r="G10" s="7" t="n">
        <v>0.3</v>
      </c>
    </row>
    <row r="11">
      <c r="A11" s="3" t="inlineStr">
        <is>
          <t>Technology development</t>
        </is>
      </c>
    </row>
    <row r="12">
      <c r="A12" s="4" t="inlineStr">
        <is>
          <t>Share-based Compensation Arrangement by Share-based Payment Award [Line Items]</t>
        </is>
      </c>
    </row>
    <row r="13">
      <c r="A13" s="3" t="inlineStr">
        <is>
          <t>Stock-based compensation expense</t>
        </is>
      </c>
      <c r="B13" s="7" t="n">
        <v>0.8</v>
      </c>
      <c r="C13" s="7" t="n">
        <v>0.7</v>
      </c>
      <c r="D13" s="7" t="n">
        <v>2.1</v>
      </c>
      <c r="E13" s="7" t="n">
        <v>0.8</v>
      </c>
      <c r="F13" s="7" t="n">
        <v>1.4</v>
      </c>
      <c r="G13" s="7" t="n">
        <v>0.1</v>
      </c>
    </row>
    <row r="14">
      <c r="A14" s="3" t="inlineStr">
        <is>
          <t>General and administrative</t>
        </is>
      </c>
    </row>
    <row r="15">
      <c r="A15" s="4" t="inlineStr">
        <is>
          <t>Share-based Compensation Arrangement by Share-based Payment Award [Line Items]</t>
        </is>
      </c>
    </row>
    <row r="16">
      <c r="A16" s="3" t="inlineStr">
        <is>
          <t>Stock-based compensation expense</t>
        </is>
      </c>
      <c r="B16" s="5" t="n">
        <v>0.9</v>
      </c>
      <c r="C16" s="5" t="n">
        <v>0.3</v>
      </c>
      <c r="D16" s="5" t="n">
        <v>2.4</v>
      </c>
      <c r="E16" s="5" t="n">
        <v>0.6</v>
      </c>
      <c r="F16" s="5" t="n">
        <v>1.2</v>
      </c>
      <c r="G16" s="5" t="n">
        <v>1.5</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6" customWidth="1" min="2" max="2"/>
    <col width="14" customWidth="1" min="3" max="3"/>
  </cols>
  <sheetData>
    <row r="1">
      <c r="A1" s="1" t="inlineStr">
        <is>
          <t>Income Taxes (Details)</t>
        </is>
      </c>
      <c r="B1" s="2" t="inlineStr">
        <is>
          <t>12 Months Ended</t>
        </is>
      </c>
    </row>
    <row r="2">
      <c r="B2" s="2" t="inlineStr">
        <is>
          <t>Dec. 31, 2019</t>
        </is>
      </c>
      <c r="C2" s="2" t="inlineStr">
        <is>
          <t>Dec. 31, 2018</t>
        </is>
      </c>
    </row>
    <row r="3">
      <c r="A3" s="4" t="inlineStr">
        <is>
          <t>Income Taxes</t>
        </is>
      </c>
    </row>
    <row r="4">
      <c r="A4" s="3" t="inlineStr">
        <is>
          <t>Effective tax rate</t>
        </is>
      </c>
      <c r="B4" s="3" t="inlineStr">
        <is>
          <t>21.00%</t>
        </is>
      </c>
      <c r="C4" s="3" t="inlineStr">
        <is>
          <t>21.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s (Details) - USD ($) $ in Millions</t>
        </is>
      </c>
      <c r="B1" s="2" t="inlineStr">
        <is>
          <t>Dec. 31, 2019</t>
        </is>
      </c>
      <c r="C1" s="2" t="inlineStr">
        <is>
          <t>Dec. 31, 2018</t>
        </is>
      </c>
    </row>
    <row r="2">
      <c r="A2" s="4" t="inlineStr">
        <is>
          <t>Deferred tax assets (liabilities):</t>
        </is>
      </c>
    </row>
    <row r="3">
      <c r="A3" s="3" t="inlineStr">
        <is>
          <t>Net operating loss carryforwards</t>
        </is>
      </c>
      <c r="B3" s="5" t="n">
        <v>62.1</v>
      </c>
      <c r="C3" s="5" t="n">
        <v>27.3</v>
      </c>
    </row>
    <row r="4">
      <c r="A4" s="3" t="inlineStr">
        <is>
          <t>Stock-based compensation</t>
        </is>
      </c>
      <c r="B4" s="7" t="n">
        <v>0.4</v>
      </c>
      <c r="C4" s="7" t="n">
        <v>0.4</v>
      </c>
    </row>
    <row r="5">
      <c r="A5" s="3" t="inlineStr">
        <is>
          <t>Net unearned premium</t>
        </is>
      </c>
      <c r="B5" s="7" t="n">
        <v>2.9</v>
      </c>
      <c r="C5" s="7" t="n">
        <v>1.1</v>
      </c>
    </row>
    <row r="6">
      <c r="A6" s="3" t="inlineStr">
        <is>
          <t>Startup costs</t>
        </is>
      </c>
      <c r="B6" s="6" t="n">
        <v>1</v>
      </c>
      <c r="C6" s="7" t="n">
        <v>0.6</v>
      </c>
    </row>
    <row r="7">
      <c r="A7" s="3" t="inlineStr">
        <is>
          <t>Other</t>
        </is>
      </c>
      <c r="B7" s="7" t="n">
        <v>0.4</v>
      </c>
      <c r="C7" s="6" t="n">
        <v>0</v>
      </c>
    </row>
    <row r="8">
      <c r="A8" s="3" t="inlineStr">
        <is>
          <t>Total gross deferred tax assets</t>
        </is>
      </c>
      <c r="B8" s="7" t="n">
        <v>66.8</v>
      </c>
      <c r="C8" s="7" t="n">
        <v>29.4</v>
      </c>
    </row>
    <row r="9">
      <c r="A9" s="4" t="inlineStr">
        <is>
          <t>Deferred tax liabilities:</t>
        </is>
      </c>
    </row>
    <row r="10">
      <c r="A10" s="3" t="inlineStr">
        <is>
          <t>Deferred acquisition costs</t>
        </is>
      </c>
      <c r="B10" s="7" t="n">
        <v>-0.4</v>
      </c>
      <c r="C10" s="6" t="n">
        <v>0</v>
      </c>
    </row>
    <row r="11">
      <c r="A11" s="3" t="inlineStr">
        <is>
          <t>Depreciation and amortization</t>
        </is>
      </c>
      <c r="B11" s="7" t="n">
        <v>-0.4</v>
      </c>
      <c r="C11" s="6" t="n">
        <v>0</v>
      </c>
    </row>
    <row r="12">
      <c r="A12" s="3" t="inlineStr">
        <is>
          <t>Total gross deferred tax liabilities</t>
        </is>
      </c>
      <c r="B12" s="7" t="n">
        <v>-0.8</v>
      </c>
      <c r="C12" s="6" t="n">
        <v>0</v>
      </c>
    </row>
    <row r="13">
      <c r="A13" s="3" t="inlineStr">
        <is>
          <t>Valuation allowance</t>
        </is>
      </c>
      <c r="B13" s="6" t="n">
        <v>-66</v>
      </c>
      <c r="C13" s="7" t="n">
        <v>-29.4</v>
      </c>
    </row>
    <row r="14">
      <c r="A14" s="3" t="inlineStr">
        <is>
          <t>Total deferred tax assets, net</t>
        </is>
      </c>
      <c r="B14" s="8" t="n">
        <v>0</v>
      </c>
      <c r="C14" s="8"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Loss) Income Before Tax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Loss) income before tax</t>
        </is>
      </c>
    </row>
    <row r="4">
      <c r="A4" s="3" t="inlineStr">
        <is>
          <t>United States</t>
        </is>
      </c>
      <c r="F4" s="5" t="n">
        <v>-109.5</v>
      </c>
      <c r="G4" s="8" t="n">
        <v>-53</v>
      </c>
    </row>
    <row r="5">
      <c r="A5" s="3" t="inlineStr">
        <is>
          <t>Foreign</t>
        </is>
      </c>
      <c r="F5" s="7" t="n">
        <v>1.6</v>
      </c>
      <c r="G5" s="7" t="n">
        <v>0.4</v>
      </c>
    </row>
    <row r="6">
      <c r="A6" s="3" t="inlineStr">
        <is>
          <t>Loss before income taxes</t>
        </is>
      </c>
      <c r="B6" s="5" t="n">
        <v>-30.5</v>
      </c>
      <c r="C6" s="8" t="n">
        <v>-31</v>
      </c>
      <c r="D6" s="5" t="n">
        <v>-87.40000000000001</v>
      </c>
      <c r="E6" s="5" t="n">
        <v>-75.5</v>
      </c>
      <c r="F6" s="5" t="n">
        <v>-107.9</v>
      </c>
      <c r="G6" s="5" t="n">
        <v>-52.6</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0</t>
        </is>
      </c>
      <c r="C2" s="2" t="inlineStr">
        <is>
          <t>Dec. 31, 2019</t>
        </is>
      </c>
    </row>
    <row r="3">
      <c r="A3" s="4" t="inlineStr">
        <is>
          <t>Basis of Presentation</t>
        </is>
      </c>
    </row>
    <row r="4">
      <c r="A4" s="3" t="inlineStr">
        <is>
          <t>Basis of Presentation</t>
        </is>
      </c>
      <c r="B4" s="3" t="inlineStr">
        <is>
          <t>2. Basis of Presentation The accompanying interim condensed consolidated financial statements have been prepared in accordance with accounting principles generally accepted in the United States of America (“U.S. GAAP”) and include the accounts of the Company and its wholly owned subsidiaries. All material intercompany transactions and balances have been eliminated upon consolidation. All foreign currency amounts in the condensed consolidated statement of operations and comprehensive loss have been translated using an average rate for the reporting period. The Company translates all monetary assets and liabilities denominated in foreign currencies into U.S. dollars using the exchange rates in effect at the balance sheet dates and other assets and liabilities using historical exchange rates. All figures expressed, except share amounts, are in U.S. dollars in millions. Risk and Uncertainties The global pandemic resulting from the disease known as COVID-19, caused by a novel strain of coronavirus, SARS-CoV-2, has caused national and global economic and financial market disruptions and may adversely impact our business. Although the Company did not see a material impact on its results of operations for the three and nine month periods ended September 30, 2020 due to the COVID-19 pandemic, the Company cannot predict the duration or magnitude of the pandemic or the full impact that it may have on the Company’s financial condition and results of operations, business operations, and workforce. Unaudited interim financial information In the opinion of the Company, the accompanying unaudited condensed consolidated financial statements contain all adjustments, consisting of only normal recurring adjustments, necessary for a fair presentation of its financial position and its results of operations, changes in stockholders’ equity (deficit) and cash flows. The condensed consolidated balance sheet at December 31, 2019, was derived from audited annual financial statements but does not contain all of the footnote disclosures from the annual financial statements. The accompanying unaudited condensed consolidated financial statements and related financial information should be read in conjunction with the audited consolidated financial statements and the related notes thereto for the fiscal year ended December 31, 2019 contained in the Company’s final prospectus for its IPO.</t>
        </is>
      </c>
      <c r="C4" s="3" t="inlineStr">
        <is>
          <t>2. Basis of Presentation The Company presents its financial statements on a consolidated basis including all of its wholly-owned subsidiaries. All intercompany balances and transactions have been eliminated. All foreign currency amounts in the statements of operations and comprehensive loss have been translated using an average rate for the reporting period. All foreign currency balances in the balance sheet have been translated using the spot rate at the end of the year. All figures expressed, except share amounts, are represented in U.S. dollars in mill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Tax Expens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Current:</t>
        </is>
      </c>
    </row>
    <row r="4">
      <c r="A4" s="3" t="inlineStr">
        <is>
          <t>Federal</t>
        </is>
      </c>
      <c r="F4" s="8" t="n">
        <v>0</v>
      </c>
      <c r="G4" s="8" t="n">
        <v>0</v>
      </c>
    </row>
    <row r="5">
      <c r="A5" s="3" t="inlineStr">
        <is>
          <t>State</t>
        </is>
      </c>
      <c r="F5" s="6" t="n">
        <v>0</v>
      </c>
      <c r="G5" s="6" t="n">
        <v>0</v>
      </c>
    </row>
    <row r="6">
      <c r="A6" s="3" t="inlineStr">
        <is>
          <t>Foreign</t>
        </is>
      </c>
      <c r="F6" s="7" t="n">
        <v>0.6</v>
      </c>
      <c r="G6" s="7" t="n">
        <v>0.3</v>
      </c>
    </row>
    <row r="7">
      <c r="A7" s="3" t="inlineStr">
        <is>
          <t>Total current</t>
        </is>
      </c>
      <c r="F7" s="7" t="n">
        <v>0.6</v>
      </c>
      <c r="G7" s="7" t="n">
        <v>0.3</v>
      </c>
    </row>
    <row r="8">
      <c r="A8" s="4" t="inlineStr">
        <is>
          <t>Deferred:</t>
        </is>
      </c>
    </row>
    <row r="9">
      <c r="A9" s="3" t="inlineStr">
        <is>
          <t>Federal</t>
        </is>
      </c>
      <c r="F9" s="6" t="n">
        <v>0</v>
      </c>
      <c r="G9" s="6" t="n">
        <v>0</v>
      </c>
    </row>
    <row r="10">
      <c r="A10" s="3" t="inlineStr">
        <is>
          <t>State</t>
        </is>
      </c>
      <c r="F10" s="6" t="n">
        <v>0</v>
      </c>
      <c r="G10" s="6" t="n">
        <v>0</v>
      </c>
    </row>
    <row r="11">
      <c r="A11" s="3" t="inlineStr">
        <is>
          <t>Foreign</t>
        </is>
      </c>
      <c r="F11" s="6" t="n">
        <v>0</v>
      </c>
      <c r="G11" s="6" t="n">
        <v>0</v>
      </c>
    </row>
    <row r="12">
      <c r="A12" s="3" t="inlineStr">
        <is>
          <t>Total deferred</t>
        </is>
      </c>
      <c r="F12" s="6" t="n">
        <v>0</v>
      </c>
      <c r="G12" s="6" t="n">
        <v>0</v>
      </c>
    </row>
    <row r="13">
      <c r="A13" s="3" t="inlineStr">
        <is>
          <t>Total income tax expense</t>
        </is>
      </c>
      <c r="B13" s="5" t="n">
        <v>0.4</v>
      </c>
      <c r="C13" s="5" t="n">
        <v>0.1</v>
      </c>
      <c r="D13" s="8" t="n">
        <v>1</v>
      </c>
      <c r="E13" s="5" t="n">
        <v>0.3</v>
      </c>
      <c r="F13" s="5" t="n">
        <v>0.6</v>
      </c>
      <c r="G13" s="5" t="n">
        <v>0.3</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Income Taxes - Reconciliation Of Statutory Income Tax Rate (Detail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Effective Income Tax Rate Reconciliation, Percent [Abstract]</t>
        </is>
      </c>
    </row>
    <row r="4">
      <c r="A4" s="3" t="inlineStr">
        <is>
          <t>Income at US statutory rate</t>
        </is>
      </c>
      <c r="D4" s="3" t="inlineStr">
        <is>
          <t>21.00%</t>
        </is>
      </c>
      <c r="E4" s="3" t="inlineStr">
        <is>
          <t>21.00%</t>
        </is>
      </c>
    </row>
    <row r="5">
      <c r="A5" s="3" t="inlineStr">
        <is>
          <t>State taxes, net of federal benefit</t>
        </is>
      </c>
      <c r="D5" s="3" t="inlineStr">
        <is>
          <t>13.90%</t>
        </is>
      </c>
      <c r="E5" s="3" t="inlineStr">
        <is>
          <t>12.00%</t>
        </is>
      </c>
    </row>
    <row r="6">
      <c r="A6" s="3" t="inlineStr">
        <is>
          <t>Permanent differences</t>
        </is>
      </c>
      <c r="D6" s="3" t="inlineStr">
        <is>
          <t>(1.70%)</t>
        </is>
      </c>
      <c r="E6" s="3" t="inlineStr">
        <is>
          <t>(1.40%)</t>
        </is>
      </c>
    </row>
    <row r="7">
      <c r="A7" s="3" t="inlineStr">
        <is>
          <t>Tax law change</t>
        </is>
      </c>
      <c r="D7" s="3" t="inlineStr">
        <is>
          <t>0.00%</t>
        </is>
      </c>
      <c r="E7" s="3" t="inlineStr">
        <is>
          <t>0.50%</t>
        </is>
      </c>
    </row>
    <row r="8">
      <c r="A8" s="3" t="inlineStr">
        <is>
          <t>Foreign rate differential</t>
        </is>
      </c>
      <c r="D8" s="3" t="inlineStr">
        <is>
          <t>0.10%</t>
        </is>
      </c>
      <c r="E8" s="3" t="inlineStr">
        <is>
          <t>0.00%</t>
        </is>
      </c>
    </row>
    <row r="9">
      <c r="A9" s="3" t="inlineStr">
        <is>
          <t>Valuation allowance</t>
        </is>
      </c>
      <c r="D9" s="3" t="inlineStr">
        <is>
          <t>(33.90%)</t>
        </is>
      </c>
      <c r="E9" s="3" t="inlineStr">
        <is>
          <t>(33.60%)</t>
        </is>
      </c>
    </row>
    <row r="10">
      <c r="A10" s="3" t="inlineStr">
        <is>
          <t>Other</t>
        </is>
      </c>
      <c r="D10" s="3" t="inlineStr">
        <is>
          <t>0.00%</t>
        </is>
      </c>
      <c r="E10" s="3" t="inlineStr">
        <is>
          <t>0.90%</t>
        </is>
      </c>
    </row>
    <row r="11">
      <c r="A11" s="3" t="inlineStr">
        <is>
          <t>Total income taxes</t>
        </is>
      </c>
      <c r="B11" s="3" t="inlineStr">
        <is>
          <t>(1.10%)</t>
        </is>
      </c>
      <c r="C11" s="3" t="inlineStr">
        <is>
          <t>(0.40%)</t>
        </is>
      </c>
      <c r="D11" s="3" t="inlineStr">
        <is>
          <t>(0.60%)</t>
        </is>
      </c>
      <c r="E11" s="3" t="inlineStr">
        <is>
          <t>(0.6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19</t>
        </is>
      </c>
      <c r="C2" s="2" t="inlineStr">
        <is>
          <t>Dec. 31, 2018</t>
        </is>
      </c>
    </row>
    <row r="3">
      <c r="A3" s="4" t="inlineStr">
        <is>
          <t>Operating Loss Carryforwards [Line Items]</t>
        </is>
      </c>
    </row>
    <row r="4">
      <c r="A4" s="3" t="inlineStr">
        <is>
          <t>GILTI current period tax expense</t>
        </is>
      </c>
      <c r="B4" s="5" t="n">
        <v>5.5</v>
      </c>
      <c r="C4" s="5" t="n">
        <v>2.3</v>
      </c>
    </row>
    <row r="5">
      <c r="A5" s="3" t="inlineStr">
        <is>
          <t>Federal</t>
        </is>
      </c>
    </row>
    <row r="6">
      <c r="A6" s="4" t="inlineStr">
        <is>
          <t>Operating Loss Carryforwards [Line Items]</t>
        </is>
      </c>
    </row>
    <row r="7">
      <c r="A7" s="3" t="inlineStr">
        <is>
          <t>Gross accumulated losses for tax purposes</t>
        </is>
      </c>
      <c r="B7" s="7" t="n">
        <v>186.1</v>
      </c>
    </row>
    <row r="8">
      <c r="A8" s="3" t="inlineStr">
        <is>
          <t>Loss carryforward which are expire</t>
        </is>
      </c>
      <c r="B8" s="7" t="n">
        <v>36.8</v>
      </c>
    </row>
    <row r="9">
      <c r="A9" s="3" t="inlineStr">
        <is>
          <t>Losses which can be carried forward indefinitely</t>
        </is>
      </c>
      <c r="B9" s="7" t="n">
        <v>149.3</v>
      </c>
    </row>
    <row r="10">
      <c r="A10" s="3" t="inlineStr">
        <is>
          <t>State</t>
        </is>
      </c>
    </row>
    <row r="11">
      <c r="A11" s="4" t="inlineStr">
        <is>
          <t>Operating Loss Carryforwards [Line Items]</t>
        </is>
      </c>
    </row>
    <row r="12">
      <c r="A12" s="3" t="inlineStr">
        <is>
          <t>Gross accumulated losses for tax purposes</t>
        </is>
      </c>
      <c r="B12" s="5" t="n">
        <v>335.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nd Unaudited Pro Forma Net Loss per Share - Reconciliation (Details) - USD ($) $ / shares in Units,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Numerator:</t>
        </is>
      </c>
    </row>
    <row r="4">
      <c r="A4" s="3" t="inlineStr">
        <is>
          <t>Net loss attributable to common stockholders</t>
        </is>
      </c>
      <c r="B4" s="5" t="n">
        <v>-30.9</v>
      </c>
      <c r="C4" s="5" t="n">
        <v>-31.1</v>
      </c>
      <c r="D4" s="5" t="n">
        <v>-88.40000000000001</v>
      </c>
      <c r="E4" s="5" t="n">
        <v>-75.8</v>
      </c>
      <c r="F4" s="5" t="n">
        <v>-108.5</v>
      </c>
      <c r="G4" s="5" t="n">
        <v>-52.9</v>
      </c>
    </row>
    <row r="5">
      <c r="A5" s="4" t="inlineStr">
        <is>
          <t>Denominator:</t>
        </is>
      </c>
    </row>
    <row r="6">
      <c r="A6" s="3" t="inlineStr">
        <is>
          <t>Weighted average common shares outstanding - basic and diluted</t>
        </is>
      </c>
      <c r="B6" s="6" t="n">
        <v>53997315</v>
      </c>
      <c r="C6" s="6" t="n">
        <v>11178924</v>
      </c>
      <c r="D6" s="6" t="n">
        <v>25935362</v>
      </c>
      <c r="E6" s="6" t="n">
        <v>11079303</v>
      </c>
      <c r="F6" s="6" t="n">
        <v>11124397</v>
      </c>
      <c r="G6" s="6" t="n">
        <v>10931776</v>
      </c>
    </row>
    <row r="7">
      <c r="A7" s="3" t="inlineStr">
        <is>
          <t>Net loss per share attributable to common stockholders - basic and diluted</t>
        </is>
      </c>
      <c r="B7" s="10" t="n">
        <v>-0.57</v>
      </c>
      <c r="C7" s="10" t="n">
        <v>-2.78</v>
      </c>
      <c r="D7" s="10" t="n">
        <v>-3.41</v>
      </c>
      <c r="E7" s="10" t="n">
        <v>-6.84</v>
      </c>
      <c r="F7" s="10" t="n">
        <v>-9.75</v>
      </c>
      <c r="G7" s="10" t="n">
        <v>-4.84</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nd Unaudited Pro Forma Net Loss per Share - Antidilutive Potential Common Shares (Details)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Antidilutive Securities Excluded from Computation of Earnings Per Share [Line Items]</t>
        </is>
      </c>
    </row>
    <row r="4">
      <c r="A4" s="3" t="inlineStr">
        <is>
          <t>Antidilutive potential common shares</t>
        </is>
      </c>
      <c r="B4" s="6" t="n">
        <v>4814924</v>
      </c>
      <c r="C4" s="6" t="n">
        <v>35482502</v>
      </c>
      <c r="D4" s="6" t="n">
        <v>35605909</v>
      </c>
      <c r="E4" s="6" t="n">
        <v>26614555</v>
      </c>
    </row>
    <row r="5">
      <c r="A5" s="3" t="inlineStr">
        <is>
          <t>Options to purchase common stock</t>
        </is>
      </c>
    </row>
    <row r="6">
      <c r="A6" s="4" t="inlineStr">
        <is>
          <t>Antidilutive Securities Excluded from Computation of Earnings Per Share [Line Items]</t>
        </is>
      </c>
    </row>
    <row r="7">
      <c r="A7" s="3" t="inlineStr">
        <is>
          <t>Antidilutive potential common shares</t>
        </is>
      </c>
      <c r="B7" s="6" t="n">
        <v>4814924</v>
      </c>
      <c r="C7" s="6" t="n">
        <v>3925395</v>
      </c>
      <c r="D7" s="6" t="n">
        <v>4048802</v>
      </c>
      <c r="E7" s="6" t="n">
        <v>2169000</v>
      </c>
    </row>
    <row r="8">
      <c r="A8" s="3" t="inlineStr">
        <is>
          <t>Convertible preferred stock (as converted to common stock)</t>
        </is>
      </c>
    </row>
    <row r="9">
      <c r="A9" s="4" t="inlineStr">
        <is>
          <t>Antidilutive Securities Excluded from Computation of Earnings Per Share [Line Items]</t>
        </is>
      </c>
    </row>
    <row r="10">
      <c r="A10" s="3" t="inlineStr">
        <is>
          <t>Antidilutive potential common shares</t>
        </is>
      </c>
      <c r="B10" s="6" t="n">
        <v>0</v>
      </c>
      <c r="C10" s="6" t="n">
        <v>31557107</v>
      </c>
      <c r="D10" s="6" t="n">
        <v>31557107</v>
      </c>
      <c r="E10" s="6" t="n">
        <v>2444555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Net Loss per Share and Unaudited Pro Forma Net Loss per Share - Unaudited Pro Forma Net Loss Per Share Attributable To Common Stockholders (Details) $ / shares in Units, $ in Millions</t>
        </is>
      </c>
      <c r="B1" s="2" t="inlineStr">
        <is>
          <t>12 Months Ended</t>
        </is>
      </c>
    </row>
    <row r="2">
      <c r="B2" s="2" t="inlineStr">
        <is>
          <t>Dec. 31, 2019USD ($)$ / sharesshares</t>
        </is>
      </c>
    </row>
    <row r="3">
      <c r="A3" s="4" t="inlineStr">
        <is>
          <t>Numerator (in millions):</t>
        </is>
      </c>
    </row>
    <row r="4">
      <c r="A4" s="3" t="inlineStr">
        <is>
          <t>Pro forma net loss attributable to common stockholders | $</t>
        </is>
      </c>
      <c r="B4" s="5" t="n">
        <v>-108.5</v>
      </c>
    </row>
    <row r="5">
      <c r="A5" s="4" t="inlineStr">
        <is>
          <t>Denominator:</t>
        </is>
      </c>
    </row>
    <row r="6">
      <c r="A6" s="3" t="inlineStr">
        <is>
          <t>Weighted average common shares outstanding - basic and diluted</t>
        </is>
      </c>
      <c r="B6" s="6" t="n">
        <v>11085906</v>
      </c>
    </row>
    <row r="7">
      <c r="A7" s="3" t="inlineStr">
        <is>
          <t>Pro forma adjustment to reflect automatic conversion of convertible preferred stock into common stock upon the closing of the proposed IPO</t>
        </is>
      </c>
      <c r="B7" s="6" t="n">
        <v>27501186</v>
      </c>
    </row>
    <row r="8">
      <c r="A8" s="3" t="inlineStr">
        <is>
          <t>Pro forma adjustment to reflect common shares outstanding upon Settlement of Executive Promissory Notes</t>
        </is>
      </c>
      <c r="B8" s="6" t="n">
        <v>619024</v>
      </c>
    </row>
    <row r="9">
      <c r="A9" s="3" t="inlineStr">
        <is>
          <t>Pro forma weighted average common shares outstanding - basic and diluted (unaudited)</t>
        </is>
      </c>
      <c r="B9" s="6" t="n">
        <v>39206116</v>
      </c>
    </row>
    <row r="10">
      <c r="A10" s="3" t="inlineStr">
        <is>
          <t>Pro forma net loss per share attributable to common stockholders - basic and diluted | $ / shares</t>
        </is>
      </c>
      <c r="B10" s="10" t="n">
        <v>-2.7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0" customWidth="1" min="2" max="2"/>
    <col width="29" customWidth="1" min="3" max="3"/>
    <col width="21" customWidth="1" min="4" max="4"/>
    <col width="45" customWidth="1" min="5" max="5"/>
    <col width="21" customWidth="1" min="6" max="6"/>
    <col width="21" customWidth="1" min="7" max="7"/>
    <col width="21" customWidth="1" min="8" max="8"/>
  </cols>
  <sheetData>
    <row r="1">
      <c r="A1" s="1" t="inlineStr">
        <is>
          <t>Related Party Transactions (Details) $ / shares in Units, $ in Millions</t>
        </is>
      </c>
      <c r="B1" s="2" t="inlineStr">
        <is>
          <t>Feb. 18, 2018shares</t>
        </is>
      </c>
      <c r="C1" s="2" t="inlineStr">
        <is>
          <t>Sep. 30, 2020USD ($)director</t>
        </is>
      </c>
      <c r="D1" s="2" t="inlineStr">
        <is>
          <t>Sep. 30, 2019USD ($)</t>
        </is>
      </c>
      <c r="E1" s="2" t="inlineStr">
        <is>
          <t>Sep. 30, 2020USD ($)director$ / sharesshares</t>
        </is>
      </c>
      <c r="F1" s="2" t="inlineStr">
        <is>
          <t>Sep. 30, 2019USD ($)</t>
        </is>
      </c>
      <c r="G1" s="2" t="inlineStr">
        <is>
          <t>Dec. 31, 2019USD ($)</t>
        </is>
      </c>
      <c r="H1" s="2" t="inlineStr">
        <is>
          <t>Dec. 31, 2018USD ($)</t>
        </is>
      </c>
    </row>
    <row r="2">
      <c r="A2" s="4" t="inlineStr">
        <is>
          <t>Related Party Transaction [Line Items]</t>
        </is>
      </c>
    </row>
    <row r="3">
      <c r="A3" s="3" t="inlineStr">
        <is>
          <t>Due to (from) related parties</t>
        </is>
      </c>
      <c r="C3" s="8" t="n">
        <v>0</v>
      </c>
      <c r="E3" s="8" t="n">
        <v>0</v>
      </c>
      <c r="G3" s="8" t="n">
        <v>0</v>
      </c>
      <c r="H3" s="8" t="n">
        <v>0</v>
      </c>
    </row>
    <row r="4">
      <c r="A4" s="3" t="inlineStr">
        <is>
          <t>Common share contribution to the Lemonade Foundation</t>
        </is>
      </c>
      <c r="E4" s="7" t="n">
        <v>12.2</v>
      </c>
    </row>
    <row r="5">
      <c r="A5" s="3" t="inlineStr">
        <is>
          <t>Key stockholder | Travel related expenses</t>
        </is>
      </c>
    </row>
    <row r="6">
      <c r="A6" s="4" t="inlineStr">
        <is>
          <t>Related Party Transaction [Line Items]</t>
        </is>
      </c>
    </row>
    <row r="7">
      <c r="A7" s="3" t="inlineStr">
        <is>
          <t>Expenses with related parties</t>
        </is>
      </c>
      <c r="C7" s="8" t="n">
        <v>0</v>
      </c>
      <c r="D7" s="5" t="n">
        <v>0.1</v>
      </c>
      <c r="E7" s="5" t="n">
        <v>0.1</v>
      </c>
      <c r="F7" s="5" t="n">
        <v>0.2</v>
      </c>
      <c r="G7" s="7" t="n">
        <v>0.3</v>
      </c>
      <c r="H7" s="7" t="n">
        <v>0.2</v>
      </c>
    </row>
    <row r="8">
      <c r="A8" s="3" t="inlineStr">
        <is>
          <t>Affiliated entity | The Lemonade Foundation</t>
        </is>
      </c>
    </row>
    <row r="9">
      <c r="A9" s="4" t="inlineStr">
        <is>
          <t>Related Party Transaction [Line Items]</t>
        </is>
      </c>
    </row>
    <row r="10">
      <c r="A10" s="3" t="inlineStr">
        <is>
          <t>Number of shared directors | director</t>
        </is>
      </c>
      <c r="C10" s="6" t="n">
        <v>2</v>
      </c>
      <c r="E10" s="6" t="n">
        <v>2</v>
      </c>
    </row>
    <row r="11">
      <c r="A11" s="3" t="inlineStr">
        <is>
          <t>Contribution to the Lemonade Foundation (shares) | shares</t>
        </is>
      </c>
      <c r="B11" s="6" t="n">
        <v>500000</v>
      </c>
      <c r="E11" s="6" t="n">
        <v>500000</v>
      </c>
    </row>
    <row r="12">
      <c r="A12" s="3" t="inlineStr">
        <is>
          <t>Contribution of common stock to related party, fair value (usd per share) | $ / shares</t>
        </is>
      </c>
      <c r="E12" s="10" t="n">
        <v>24.36</v>
      </c>
    </row>
    <row r="13">
      <c r="A13" s="3" t="inlineStr">
        <is>
          <t>Common share contribution to the Lemonade Foundation</t>
        </is>
      </c>
      <c r="E13" s="5" t="n">
        <v>12.2</v>
      </c>
    </row>
    <row r="14">
      <c r="A14" s="3" t="inlineStr">
        <is>
          <t>Due from related party</t>
        </is>
      </c>
      <c r="C14" s="5" t="n">
        <v>0.1</v>
      </c>
      <c r="E14" s="7" t="n">
        <v>0.1</v>
      </c>
    </row>
    <row r="15">
      <c r="A15" s="3" t="inlineStr">
        <is>
          <t>Affiliated entity | Rental expense</t>
        </is>
      </c>
    </row>
    <row r="16">
      <c r="A16" s="4" t="inlineStr">
        <is>
          <t>Related Party Transaction [Line Items]</t>
        </is>
      </c>
    </row>
    <row r="17">
      <c r="A17" s="3" t="inlineStr">
        <is>
          <t>Expenses with related parties</t>
        </is>
      </c>
      <c r="C17" s="5" t="n">
        <v>0.1</v>
      </c>
      <c r="E17" s="5" t="n">
        <v>0.1</v>
      </c>
      <c r="G17" s="5" t="n">
        <v>0.1</v>
      </c>
      <c r="H17" s="5" t="n">
        <v>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 and Contingent Liabilitie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Loss Contingencies [Line Items]</t>
        </is>
      </c>
    </row>
    <row r="4">
      <c r="A4" s="3" t="inlineStr">
        <is>
          <t>2020</t>
        </is>
      </c>
      <c r="B4" s="5" t="n">
        <v>3.7</v>
      </c>
      <c r="D4" s="5" t="n">
        <v>3.7</v>
      </c>
      <c r="F4" s="5" t="n">
        <v>3.5</v>
      </c>
    </row>
    <row r="5">
      <c r="A5" s="3" t="inlineStr">
        <is>
          <t>2021</t>
        </is>
      </c>
      <c r="B5" s="7" t="n">
        <v>3.1</v>
      </c>
      <c r="D5" s="7" t="n">
        <v>3.1</v>
      </c>
      <c r="F5" s="7" t="n">
        <v>3.3</v>
      </c>
    </row>
    <row r="6">
      <c r="A6" s="3" t="inlineStr">
        <is>
          <t>2022</t>
        </is>
      </c>
      <c r="B6" s="7" t="n">
        <v>0.4</v>
      </c>
      <c r="D6" s="7" t="n">
        <v>0.4</v>
      </c>
      <c r="F6" s="7" t="n">
        <v>2.9</v>
      </c>
    </row>
    <row r="7">
      <c r="A7" s="3" t="inlineStr">
        <is>
          <t>2023</t>
        </is>
      </c>
      <c r="B7" s="7" t="n">
        <v>0.4</v>
      </c>
      <c r="D7" s="7" t="n">
        <v>0.4</v>
      </c>
      <c r="F7" s="7" t="n">
        <v>0.3</v>
      </c>
    </row>
    <row r="8">
      <c r="A8" s="3" t="inlineStr">
        <is>
          <t>2024 and thereafter</t>
        </is>
      </c>
      <c r="F8" s="7" t="n">
        <v>0.3</v>
      </c>
    </row>
    <row r="9">
      <c r="A9" s="3" t="inlineStr">
        <is>
          <t>Aggregate minimum rental commitments</t>
        </is>
      </c>
      <c r="B9" s="7" t="n">
        <v>8.5</v>
      </c>
      <c r="D9" s="7" t="n">
        <v>8.5</v>
      </c>
      <c r="F9" s="7" t="n">
        <v>10.3</v>
      </c>
    </row>
    <row r="10">
      <c r="A10" s="3" t="inlineStr">
        <is>
          <t>Rental expense</t>
        </is>
      </c>
      <c r="B10" s="7" t="n">
        <v>0.9</v>
      </c>
      <c r="C10" s="5" t="n">
        <v>0.8</v>
      </c>
      <c r="D10" s="7" t="n">
        <v>2.8</v>
      </c>
      <c r="E10" s="8" t="n">
        <v>2</v>
      </c>
      <c r="F10" s="6" t="n">
        <v>3</v>
      </c>
      <c r="G10" s="5" t="n">
        <v>1.5</v>
      </c>
    </row>
    <row r="11">
      <c r="A11" s="3" t="inlineStr">
        <is>
          <t>Office leases, payment guarantees</t>
        </is>
      </c>
    </row>
    <row r="12">
      <c r="A12" s="4" t="inlineStr">
        <is>
          <t>Loss Contingencies [Line Items]</t>
        </is>
      </c>
    </row>
    <row r="13">
      <c r="A13" s="3" t="inlineStr">
        <is>
          <t>Guarantees</t>
        </is>
      </c>
      <c r="B13" s="5" t="n">
        <v>0.6</v>
      </c>
      <c r="D13" s="5" t="n">
        <v>0.6</v>
      </c>
      <c r="F13" s="5" t="n">
        <v>0.6</v>
      </c>
      <c r="G13" s="5" t="n">
        <v>0.5</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utory Financial Information (Details) - USD ($) $ in Millions</t>
        </is>
      </c>
      <c r="B1" s="2" t="inlineStr">
        <is>
          <t>12 Months Ended</t>
        </is>
      </c>
    </row>
    <row r="2">
      <c r="B2" s="2" t="inlineStr">
        <is>
          <t>Dec. 31, 2019</t>
        </is>
      </c>
      <c r="C2" s="2" t="inlineStr">
        <is>
          <t>Dec. 31, 2018</t>
        </is>
      </c>
    </row>
    <row r="3">
      <c r="A3" s="4" t="inlineStr">
        <is>
          <t>Statutory Financial Information</t>
        </is>
      </c>
    </row>
    <row r="4">
      <c r="A4" s="3" t="inlineStr">
        <is>
          <t>Statutory net loss</t>
        </is>
      </c>
      <c r="B4" s="8" t="n">
        <v>-12</v>
      </c>
      <c r="C4" s="5" t="n">
        <v>-6.6</v>
      </c>
    </row>
    <row r="5">
      <c r="A5" s="3" t="inlineStr">
        <is>
          <t>Statutory capital and surplus</t>
        </is>
      </c>
      <c r="B5" s="7" t="n">
        <v>48.4</v>
      </c>
      <c r="C5" s="7" t="n">
        <v>23.6</v>
      </c>
    </row>
    <row r="6">
      <c r="A6" s="3" t="inlineStr">
        <is>
          <t>Authorized control level RBC</t>
        </is>
      </c>
      <c r="B6" s="5" t="n">
        <v>13.7</v>
      </c>
      <c r="C6" s="5" t="n">
        <v>5.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 width="28" customWidth="1" min="6" max="6"/>
    <col width="21" customWidth="1" min="7" max="7"/>
  </cols>
  <sheetData>
    <row r="1">
      <c r="A1" s="1" t="inlineStr">
        <is>
          <t>Geographical Breakdown of Gross Written Premium (Detail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segment</t>
        </is>
      </c>
      <c r="E2" s="2" t="inlineStr">
        <is>
          <t>Sep. 30, 2019USD ($)</t>
        </is>
      </c>
      <c r="F2" s="2" t="inlineStr">
        <is>
          <t>Dec. 31, 2019USD ($)segment</t>
        </is>
      </c>
      <c r="G2" s="2" t="inlineStr">
        <is>
          <t>Dec. 31, 2018USD ($)</t>
        </is>
      </c>
    </row>
    <row r="3">
      <c r="A3" s="4" t="inlineStr">
        <is>
          <t>Geographical Breakdown of Gross Written Premium</t>
        </is>
      </c>
    </row>
    <row r="4">
      <c r="A4" s="3" t="inlineStr">
        <is>
          <t>Number of reportable segments | segment</t>
        </is>
      </c>
      <c r="D4" s="6" t="n">
        <v>1</v>
      </c>
      <c r="F4" s="6" t="n">
        <v>1</v>
      </c>
    </row>
    <row r="5">
      <c r="A5" s="4" t="inlineStr">
        <is>
          <t>Revenues from External Customers and Long-Lived Assets [Line Items]</t>
        </is>
      </c>
    </row>
    <row r="6">
      <c r="A6" s="3" t="inlineStr">
        <is>
          <t>Amount</t>
        </is>
      </c>
      <c r="B6" s="5" t="n">
        <v>71.2</v>
      </c>
      <c r="C6" s="8" t="n">
        <v>38</v>
      </c>
      <c r="D6" s="8" t="n">
        <v>156</v>
      </c>
      <c r="E6" s="5" t="n">
        <v>82.7</v>
      </c>
      <c r="F6" s="5" t="n">
        <v>115.8</v>
      </c>
      <c r="G6" s="5" t="n">
        <v>46.8</v>
      </c>
    </row>
    <row r="7">
      <c r="A7" s="3" t="inlineStr">
        <is>
          <t>Gross written premium | Geographic Concentration Risk</t>
        </is>
      </c>
    </row>
    <row r="8">
      <c r="A8" s="4" t="inlineStr">
        <is>
          <t>Revenues from External Customers and Long-Lived Assets [Line Items]</t>
        </is>
      </c>
    </row>
    <row r="9">
      <c r="A9" s="3" t="inlineStr">
        <is>
          <t>% of GWP</t>
        </is>
      </c>
      <c r="B9" s="3" t="inlineStr">
        <is>
          <t>100.00%</t>
        </is>
      </c>
      <c r="C9" s="3" t="inlineStr">
        <is>
          <t>100.00%</t>
        </is>
      </c>
      <c r="D9" s="3" t="inlineStr">
        <is>
          <t>100.00%</t>
        </is>
      </c>
      <c r="E9" s="3" t="inlineStr">
        <is>
          <t>100.00%</t>
        </is>
      </c>
      <c r="F9" s="3" t="inlineStr">
        <is>
          <t>100.00%</t>
        </is>
      </c>
      <c r="G9" s="3" t="inlineStr">
        <is>
          <t>100.00%</t>
        </is>
      </c>
    </row>
    <row r="10">
      <c r="A10" s="3" t="inlineStr">
        <is>
          <t>California</t>
        </is>
      </c>
    </row>
    <row r="11">
      <c r="A11" s="4" t="inlineStr">
        <is>
          <t>Revenues from External Customers and Long-Lived Assets [Line Items]</t>
        </is>
      </c>
    </row>
    <row r="12">
      <c r="A12" s="3" t="inlineStr">
        <is>
          <t>Amount</t>
        </is>
      </c>
      <c r="B12" s="5" t="n">
        <v>15.6</v>
      </c>
      <c r="C12" s="5" t="n">
        <v>9.300000000000001</v>
      </c>
      <c r="D12" s="5" t="n">
        <v>34.9</v>
      </c>
      <c r="E12" s="5" t="n">
        <v>20.6</v>
      </c>
      <c r="F12" s="8" t="n">
        <v>29</v>
      </c>
      <c r="G12" s="5" t="n">
        <v>12.5</v>
      </c>
    </row>
    <row r="13">
      <c r="A13" s="3" t="inlineStr">
        <is>
          <t>California | Gross written premium | Geographic Concentration Risk</t>
        </is>
      </c>
    </row>
    <row r="14">
      <c r="A14" s="4" t="inlineStr">
        <is>
          <t>Revenues from External Customers and Long-Lived Assets [Line Items]</t>
        </is>
      </c>
    </row>
    <row r="15">
      <c r="A15" s="3" t="inlineStr">
        <is>
          <t>% of GWP</t>
        </is>
      </c>
      <c r="B15" s="3" t="inlineStr">
        <is>
          <t>21.90%</t>
        </is>
      </c>
      <c r="C15" s="3" t="inlineStr">
        <is>
          <t>24.50%</t>
        </is>
      </c>
      <c r="D15" s="3" t="inlineStr">
        <is>
          <t>22.40%</t>
        </is>
      </c>
      <c r="E15" s="3" t="inlineStr">
        <is>
          <t>24.90%</t>
        </is>
      </c>
      <c r="F15" s="3" t="inlineStr">
        <is>
          <t>25.00%</t>
        </is>
      </c>
      <c r="G15" s="3" t="inlineStr">
        <is>
          <t>26.70%</t>
        </is>
      </c>
    </row>
    <row r="16">
      <c r="A16" s="3" t="inlineStr">
        <is>
          <t>Texas</t>
        </is>
      </c>
    </row>
    <row r="17">
      <c r="A17" s="4" t="inlineStr">
        <is>
          <t>Revenues from External Customers and Long-Lived Assets [Line Items]</t>
        </is>
      </c>
    </row>
    <row r="18">
      <c r="A18" s="3" t="inlineStr">
        <is>
          <t>Amount</t>
        </is>
      </c>
      <c r="B18" s="5" t="n">
        <v>15.9</v>
      </c>
      <c r="C18" s="5" t="n">
        <v>9.300000000000001</v>
      </c>
      <c r="D18" s="5" t="n">
        <v>36.5</v>
      </c>
      <c r="E18" s="5" t="n">
        <v>21.3</v>
      </c>
      <c r="F18" s="5" t="n">
        <v>28.6</v>
      </c>
      <c r="G18" s="5" t="n">
        <v>13.4</v>
      </c>
    </row>
    <row r="19">
      <c r="A19" s="3" t="inlineStr">
        <is>
          <t>Texas | Gross written premium | Geographic Concentration Risk</t>
        </is>
      </c>
    </row>
    <row r="20">
      <c r="A20" s="4" t="inlineStr">
        <is>
          <t>Revenues from External Customers and Long-Lived Assets [Line Items]</t>
        </is>
      </c>
    </row>
    <row r="21">
      <c r="A21" s="3" t="inlineStr">
        <is>
          <t>% of GWP</t>
        </is>
      </c>
      <c r="B21" s="3" t="inlineStr">
        <is>
          <t>22.30%</t>
        </is>
      </c>
      <c r="C21" s="3" t="inlineStr">
        <is>
          <t>24.50%</t>
        </is>
      </c>
      <c r="D21" s="3" t="inlineStr">
        <is>
          <t>23.40%</t>
        </is>
      </c>
      <c r="E21" s="3" t="inlineStr">
        <is>
          <t>25.80%</t>
        </is>
      </c>
      <c r="F21" s="3" t="inlineStr">
        <is>
          <t>24.70%</t>
        </is>
      </c>
      <c r="G21" s="3" t="inlineStr">
        <is>
          <t>28.60%</t>
        </is>
      </c>
    </row>
    <row r="22">
      <c r="A22" s="3" t="inlineStr">
        <is>
          <t>New York</t>
        </is>
      </c>
    </row>
    <row r="23">
      <c r="A23" s="4" t="inlineStr">
        <is>
          <t>Revenues from External Customers and Long-Lived Assets [Line Items]</t>
        </is>
      </c>
    </row>
    <row r="24">
      <c r="A24" s="3" t="inlineStr">
        <is>
          <t>Amount</t>
        </is>
      </c>
      <c r="B24" s="5" t="n">
        <v>8.6</v>
      </c>
      <c r="C24" s="8" t="n">
        <v>5</v>
      </c>
      <c r="D24" s="5" t="n">
        <v>18.8</v>
      </c>
      <c r="E24" s="5" t="n">
        <v>11.5</v>
      </c>
      <c r="F24" s="5" t="n">
        <v>15.8</v>
      </c>
      <c r="G24" s="5" t="n">
        <v>7.3</v>
      </c>
    </row>
    <row r="25">
      <c r="A25" s="3" t="inlineStr">
        <is>
          <t>New York | Gross written premium | Geographic Concentration Risk</t>
        </is>
      </c>
    </row>
    <row r="26">
      <c r="A26" s="4" t="inlineStr">
        <is>
          <t>Revenues from External Customers and Long-Lived Assets [Line Items]</t>
        </is>
      </c>
    </row>
    <row r="27">
      <c r="A27" s="3" t="inlineStr">
        <is>
          <t>% of GWP</t>
        </is>
      </c>
      <c r="B27" s="3" t="inlineStr">
        <is>
          <t>12.10%</t>
        </is>
      </c>
      <c r="C27" s="3" t="inlineStr">
        <is>
          <t>13.20%</t>
        </is>
      </c>
      <c r="D27" s="3" t="inlineStr">
        <is>
          <t>12.10%</t>
        </is>
      </c>
      <c r="E27" s="3" t="inlineStr">
        <is>
          <t>13.90%</t>
        </is>
      </c>
      <c r="F27" s="3" t="inlineStr">
        <is>
          <t>13.60%</t>
        </is>
      </c>
      <c r="G27" s="3" t="inlineStr">
        <is>
          <t>15.60%</t>
        </is>
      </c>
    </row>
    <row r="28">
      <c r="A28" s="3" t="inlineStr">
        <is>
          <t>Georgia</t>
        </is>
      </c>
    </row>
    <row r="29">
      <c r="A29" s="4" t="inlineStr">
        <is>
          <t>Revenues from External Customers and Long-Lived Assets [Line Items]</t>
        </is>
      </c>
    </row>
    <row r="30">
      <c r="A30" s="3" t="inlineStr">
        <is>
          <t>Amount</t>
        </is>
      </c>
      <c r="B30" s="5" t="n">
        <v>3.8</v>
      </c>
      <c r="C30" s="8" t="n">
        <v>2</v>
      </c>
      <c r="D30" s="5" t="n">
        <v>8.699999999999999</v>
      </c>
      <c r="E30" s="5" t="n">
        <v>4.4</v>
      </c>
      <c r="F30" s="5" t="n">
        <v>6.2</v>
      </c>
      <c r="G30" s="5" t="n">
        <v>2.2</v>
      </c>
    </row>
    <row r="31">
      <c r="A31" s="3" t="inlineStr">
        <is>
          <t>Georgia | Gross written premium | Geographic Concentration Risk</t>
        </is>
      </c>
    </row>
    <row r="32">
      <c r="A32" s="4" t="inlineStr">
        <is>
          <t>Revenues from External Customers and Long-Lived Assets [Line Items]</t>
        </is>
      </c>
    </row>
    <row r="33">
      <c r="A33" s="3" t="inlineStr">
        <is>
          <t>% of GWP</t>
        </is>
      </c>
      <c r="B33" s="3" t="inlineStr">
        <is>
          <t>5.30%</t>
        </is>
      </c>
      <c r="C33" s="3" t="inlineStr">
        <is>
          <t>5.30%</t>
        </is>
      </c>
      <c r="D33" s="3" t="inlineStr">
        <is>
          <t>5.60%</t>
        </is>
      </c>
      <c r="E33" s="3" t="inlineStr">
        <is>
          <t>5.30%</t>
        </is>
      </c>
      <c r="F33" s="3" t="inlineStr">
        <is>
          <t>5.40%</t>
        </is>
      </c>
      <c r="G33" s="3" t="inlineStr">
        <is>
          <t>4.70%</t>
        </is>
      </c>
    </row>
    <row r="34">
      <c r="A34" s="3" t="inlineStr">
        <is>
          <t>Illinois</t>
        </is>
      </c>
    </row>
    <row r="35">
      <c r="A35" s="4" t="inlineStr">
        <is>
          <t>Revenues from External Customers and Long-Lived Assets [Line Items]</t>
        </is>
      </c>
    </row>
    <row r="36">
      <c r="A36" s="3" t="inlineStr">
        <is>
          <t>Amount</t>
        </is>
      </c>
      <c r="B36" s="5" t="n">
        <v>3.4</v>
      </c>
      <c r="C36" s="5" t="n">
        <v>1.9</v>
      </c>
      <c r="D36" s="5" t="n">
        <v>7.6</v>
      </c>
      <c r="E36" s="5" t="n">
        <v>3.9</v>
      </c>
      <c r="F36" s="5" t="n">
        <v>5.2</v>
      </c>
      <c r="G36" s="5" t="n">
        <v>2.5</v>
      </c>
    </row>
    <row r="37">
      <c r="A37" s="3" t="inlineStr">
        <is>
          <t>Illinois | Gross written premium | Geographic Concentration Risk</t>
        </is>
      </c>
    </row>
    <row r="38">
      <c r="A38" s="4" t="inlineStr">
        <is>
          <t>Revenues from External Customers and Long-Lived Assets [Line Items]</t>
        </is>
      </c>
    </row>
    <row r="39">
      <c r="A39" s="3" t="inlineStr">
        <is>
          <t>% of GWP</t>
        </is>
      </c>
      <c r="B39" s="3" t="inlineStr">
        <is>
          <t>4.80%</t>
        </is>
      </c>
      <c r="C39" s="3" t="inlineStr">
        <is>
          <t>5.00%</t>
        </is>
      </c>
      <c r="D39" s="3" t="inlineStr">
        <is>
          <t>4.90%</t>
        </is>
      </c>
      <c r="E39" s="3" t="inlineStr">
        <is>
          <t>4.70%</t>
        </is>
      </c>
      <c r="F39" s="3" t="inlineStr">
        <is>
          <t>4.50%</t>
        </is>
      </c>
      <c r="G39" s="3" t="inlineStr">
        <is>
          <t>5.30%</t>
        </is>
      </c>
    </row>
    <row r="40">
      <c r="A40" s="3" t="inlineStr">
        <is>
          <t>New Jersey</t>
        </is>
      </c>
    </row>
    <row r="41">
      <c r="A41" s="4" t="inlineStr">
        <is>
          <t>Revenues from External Customers and Long-Lived Assets [Line Items]</t>
        </is>
      </c>
    </row>
    <row r="42">
      <c r="A42" s="3" t="inlineStr">
        <is>
          <t>Amount</t>
        </is>
      </c>
      <c r="B42" s="8" t="n">
        <v>3</v>
      </c>
      <c r="C42" s="5" t="n">
        <v>1.5</v>
      </c>
      <c r="D42" s="5" t="n">
        <v>6.1</v>
      </c>
      <c r="E42" s="5" t="n">
        <v>3.4</v>
      </c>
      <c r="F42" s="5" t="n">
        <v>4.7</v>
      </c>
      <c r="G42" s="5" t="n">
        <v>1.7</v>
      </c>
    </row>
    <row r="43">
      <c r="A43" s="3" t="inlineStr">
        <is>
          <t>New Jersey | Gross written premium | Geographic Concentration Risk</t>
        </is>
      </c>
    </row>
    <row r="44">
      <c r="A44" s="4" t="inlineStr">
        <is>
          <t>Revenues from External Customers and Long-Lived Assets [Line Items]</t>
        </is>
      </c>
    </row>
    <row r="45">
      <c r="A45" s="3" t="inlineStr">
        <is>
          <t>% of GWP</t>
        </is>
      </c>
      <c r="B45" s="3" t="inlineStr">
        <is>
          <t>4.20%</t>
        </is>
      </c>
      <c r="C45" s="3" t="inlineStr">
        <is>
          <t>3.90%</t>
        </is>
      </c>
      <c r="D45" s="3" t="inlineStr">
        <is>
          <t>3.90%</t>
        </is>
      </c>
      <c r="E45" s="3" t="inlineStr">
        <is>
          <t>4.10%</t>
        </is>
      </c>
      <c r="F45" s="3" t="inlineStr">
        <is>
          <t>4.10%</t>
        </is>
      </c>
      <c r="G45" s="3" t="inlineStr">
        <is>
          <t>3.60%</t>
        </is>
      </c>
    </row>
    <row r="46">
      <c r="A46" s="3" t="inlineStr">
        <is>
          <t>Michigan</t>
        </is>
      </c>
    </row>
    <row r="47">
      <c r="A47" s="4" t="inlineStr">
        <is>
          <t>Revenues from External Customers and Long-Lived Assets [Line Items]</t>
        </is>
      </c>
    </row>
    <row r="48">
      <c r="A48" s="3" t="inlineStr">
        <is>
          <t>Amount</t>
        </is>
      </c>
      <c r="B48" s="8" t="n">
        <v>2</v>
      </c>
      <c r="C48" s="5" t="n">
        <v>1.1</v>
      </c>
      <c r="D48" s="5" t="n">
        <v>4.4</v>
      </c>
      <c r="E48" s="5" t="n">
        <v>2.2</v>
      </c>
      <c r="F48" s="5" t="n">
        <v>3.2</v>
      </c>
      <c r="G48" s="5" t="n">
        <v>0.9</v>
      </c>
    </row>
    <row r="49">
      <c r="A49" s="3" t="inlineStr">
        <is>
          <t>Michigan | Gross written premium | Geographic Concentration Risk</t>
        </is>
      </c>
    </row>
    <row r="50">
      <c r="A50" s="4" t="inlineStr">
        <is>
          <t>Revenues from External Customers and Long-Lived Assets [Line Items]</t>
        </is>
      </c>
    </row>
    <row r="51">
      <c r="A51" s="3" t="inlineStr">
        <is>
          <t>% of GWP</t>
        </is>
      </c>
      <c r="B51" s="3" t="inlineStr">
        <is>
          <t>2.80%</t>
        </is>
      </c>
      <c r="C51" s="3" t="inlineStr">
        <is>
          <t>2.80%</t>
        </is>
      </c>
      <c r="D51" s="3" t="inlineStr">
        <is>
          <t>2.80%</t>
        </is>
      </c>
      <c r="E51" s="3" t="inlineStr">
        <is>
          <t>2.70%</t>
        </is>
      </c>
      <c r="F51" s="3" t="inlineStr">
        <is>
          <t>2.80%</t>
        </is>
      </c>
      <c r="G51" s="3" t="inlineStr">
        <is>
          <t>1.90%</t>
        </is>
      </c>
    </row>
    <row r="52">
      <c r="A52" s="3" t="inlineStr">
        <is>
          <t>Ohio</t>
        </is>
      </c>
    </row>
    <row r="53">
      <c r="A53" s="4" t="inlineStr">
        <is>
          <t>Revenues from External Customers and Long-Lived Assets [Line Items]</t>
        </is>
      </c>
    </row>
    <row r="54">
      <c r="A54" s="3" t="inlineStr">
        <is>
          <t>Amount</t>
        </is>
      </c>
      <c r="B54" s="5" t="n">
        <v>1.8</v>
      </c>
      <c r="C54" s="5" t="n">
        <v>0.9</v>
      </c>
      <c r="D54" s="8" t="n">
        <v>4</v>
      </c>
      <c r="E54" s="5" t="n">
        <v>2.2</v>
      </c>
      <c r="F54" s="5" t="n">
        <v>2.9</v>
      </c>
      <c r="G54" s="5" t="n">
        <v>1.3</v>
      </c>
    </row>
    <row r="55">
      <c r="A55" s="3" t="inlineStr">
        <is>
          <t>Ohio | Gross written premium | Geographic Concentration Risk</t>
        </is>
      </c>
    </row>
    <row r="56">
      <c r="A56" s="4" t="inlineStr">
        <is>
          <t>Revenues from External Customers and Long-Lived Assets [Line Items]</t>
        </is>
      </c>
    </row>
    <row r="57">
      <c r="A57" s="3" t="inlineStr">
        <is>
          <t>% of GWP</t>
        </is>
      </c>
      <c r="B57" s="3" t="inlineStr">
        <is>
          <t>2.50%</t>
        </is>
      </c>
      <c r="C57" s="3" t="inlineStr">
        <is>
          <t>2.40%</t>
        </is>
      </c>
      <c r="D57" s="3" t="inlineStr">
        <is>
          <t>2.60%</t>
        </is>
      </c>
      <c r="E57" s="3" t="inlineStr">
        <is>
          <t>2.70%</t>
        </is>
      </c>
      <c r="F57" s="3" t="inlineStr">
        <is>
          <t>2.50%</t>
        </is>
      </c>
      <c r="G57" s="3" t="inlineStr">
        <is>
          <t>2.80%</t>
        </is>
      </c>
    </row>
    <row r="58">
      <c r="A58" s="3" t="inlineStr">
        <is>
          <t>Pennsylvania</t>
        </is>
      </c>
    </row>
    <row r="59">
      <c r="A59" s="4" t="inlineStr">
        <is>
          <t>Revenues from External Customers and Long-Lived Assets [Line Items]</t>
        </is>
      </c>
    </row>
    <row r="60">
      <c r="A60" s="3" t="inlineStr">
        <is>
          <t>Amount</t>
        </is>
      </c>
      <c r="B60" s="8" t="n">
        <v>2</v>
      </c>
      <c r="C60" s="8" t="n">
        <v>1</v>
      </c>
      <c r="D60" s="5" t="n">
        <v>3.8</v>
      </c>
      <c r="E60" s="8" t="n">
        <v>2</v>
      </c>
      <c r="F60" s="5" t="n">
        <v>2.7</v>
      </c>
      <c r="G60" s="5" t="n">
        <v>1.1</v>
      </c>
    </row>
    <row r="61">
      <c r="A61" s="3" t="inlineStr">
        <is>
          <t>Pennsylvania | Gross written premium | Geographic Concentration Risk</t>
        </is>
      </c>
    </row>
    <row r="62">
      <c r="A62" s="4" t="inlineStr">
        <is>
          <t>Revenues from External Customers and Long-Lived Assets [Line Items]</t>
        </is>
      </c>
    </row>
    <row r="63">
      <c r="A63" s="3" t="inlineStr">
        <is>
          <t>% of GWP</t>
        </is>
      </c>
      <c r="B63" s="3" t="inlineStr">
        <is>
          <t>2.80%</t>
        </is>
      </c>
      <c r="C63" s="3" t="inlineStr">
        <is>
          <t>2.60%</t>
        </is>
      </c>
      <c r="D63" s="3" t="inlineStr">
        <is>
          <t>2.40%</t>
        </is>
      </c>
      <c r="E63" s="3" t="inlineStr">
        <is>
          <t>2.40%</t>
        </is>
      </c>
      <c r="F63" s="3" t="inlineStr">
        <is>
          <t>2.30%</t>
        </is>
      </c>
      <c r="G63" s="3" t="inlineStr">
        <is>
          <t>2.40%</t>
        </is>
      </c>
    </row>
    <row r="64">
      <c r="A64" s="3" t="inlineStr">
        <is>
          <t>Arizona</t>
        </is>
      </c>
    </row>
    <row r="65">
      <c r="A65" s="4" t="inlineStr">
        <is>
          <t>Revenues from External Customers and Long-Lived Assets [Line Items]</t>
        </is>
      </c>
    </row>
    <row r="66">
      <c r="A66" s="3" t="inlineStr">
        <is>
          <t>Amount</t>
        </is>
      </c>
      <c r="B66" s="5" t="n">
        <v>1.5</v>
      </c>
      <c r="C66" s="5" t="n">
        <v>0.8</v>
      </c>
      <c r="D66" s="5" t="n">
        <v>3.4</v>
      </c>
      <c r="E66" s="5" t="n">
        <v>1.7</v>
      </c>
      <c r="F66" s="5" t="n">
        <v>2.5</v>
      </c>
      <c r="G66" s="5" t="n">
        <v>0.8</v>
      </c>
    </row>
    <row r="67">
      <c r="A67" s="3" t="inlineStr">
        <is>
          <t>Arizona | Gross written premium | Geographic Concentration Risk</t>
        </is>
      </c>
    </row>
    <row r="68">
      <c r="A68" s="4" t="inlineStr">
        <is>
          <t>Revenues from External Customers and Long-Lived Assets [Line Items]</t>
        </is>
      </c>
    </row>
    <row r="69">
      <c r="A69" s="3" t="inlineStr">
        <is>
          <t>% of GWP</t>
        </is>
      </c>
      <c r="B69" s="3" t="inlineStr">
        <is>
          <t>2.10%</t>
        </is>
      </c>
      <c r="C69" s="3" t="inlineStr">
        <is>
          <t>2.10%</t>
        </is>
      </c>
      <c r="D69" s="3" t="inlineStr">
        <is>
          <t>2.20%</t>
        </is>
      </c>
      <c r="E69" s="3" t="inlineStr">
        <is>
          <t>2.10%</t>
        </is>
      </c>
      <c r="F69" s="3" t="inlineStr">
        <is>
          <t>2.20%</t>
        </is>
      </c>
      <c r="G69" s="3" t="inlineStr">
        <is>
          <t>1.70%</t>
        </is>
      </c>
    </row>
    <row r="70">
      <c r="A70" s="3" t="inlineStr">
        <is>
          <t>All other</t>
        </is>
      </c>
    </row>
    <row r="71">
      <c r="A71" s="4" t="inlineStr">
        <is>
          <t>Revenues from External Customers and Long-Lived Assets [Line Items]</t>
        </is>
      </c>
    </row>
    <row r="72">
      <c r="A72" s="3" t="inlineStr">
        <is>
          <t>Amount</t>
        </is>
      </c>
      <c r="B72" s="5" t="n">
        <v>13.6</v>
      </c>
      <c r="C72" s="5" t="n">
        <v>5.2</v>
      </c>
      <c r="D72" s="5" t="n">
        <v>27.8</v>
      </c>
      <c r="E72" s="5" t="n">
        <v>9.5</v>
      </c>
      <c r="F72" s="8" t="n">
        <v>15</v>
      </c>
      <c r="G72" s="5" t="n">
        <v>3.1</v>
      </c>
    </row>
    <row r="73">
      <c r="A73" s="3" t="inlineStr">
        <is>
          <t>All other | Gross written premium | Geographic Concentration Risk</t>
        </is>
      </c>
    </row>
    <row r="74">
      <c r="A74" s="4" t="inlineStr">
        <is>
          <t>Revenues from External Customers and Long-Lived Assets [Line Items]</t>
        </is>
      </c>
    </row>
    <row r="75">
      <c r="A75" s="3" t="inlineStr">
        <is>
          <t>% of GWP</t>
        </is>
      </c>
      <c r="B75" s="3" t="inlineStr">
        <is>
          <t>19.20%</t>
        </is>
      </c>
      <c r="C75" s="3" t="inlineStr">
        <is>
          <t>13.70%</t>
        </is>
      </c>
      <c r="D75" s="3" t="inlineStr">
        <is>
          <t>17.70%</t>
        </is>
      </c>
      <c r="E75" s="3" t="inlineStr">
        <is>
          <t>11.40%</t>
        </is>
      </c>
      <c r="F75" s="3" t="inlineStr">
        <is>
          <t>12.90%</t>
        </is>
      </c>
      <c r="G75" s="3" t="inlineStr">
        <is>
          <t>6.70%</t>
        </is>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1T16:34:48Z</dcterms:created>
  <dcterms:modified xmlns:dcterms="http://purl.org/dc/terms/" xmlns:xsi="http://www.w3.org/2001/XMLSchema-instance" xsi:type="dcterms:W3CDTF">2021-01-11T16:34:48Z</dcterms:modified>
</cp:coreProperties>
</file>